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Significant Risks and Uncertain" sheetId="10" r:id="rId10"/>
    <s:sheet name="Investments" sheetId="11" r:id="rId11"/>
    <s:sheet name="Derivative Financial Instrument" sheetId="12" r:id="rId12"/>
    <s:sheet name="Fair Value of Financial Instrum" sheetId="13" r:id="rId13"/>
    <s:sheet name="Intangible Assets" sheetId="14" r:id="rId14"/>
    <s:sheet name="Debt" sheetId="15" r:id="rId15"/>
    <s:sheet name="Equity" sheetId="16" r:id="rId16"/>
    <s:sheet name="Stock Compensation" sheetId="17" r:id="rId17"/>
    <s:sheet name="Income Taxes" sheetId="18" r:id="rId18"/>
    <s:sheet name="Commitments and Contingencies" sheetId="19" r:id="rId19"/>
    <s:sheet name="Reinsurance" sheetId="20" r:id="rId20"/>
    <s:sheet name="Related Party Transactions" sheetId="21" r:id="rId21"/>
    <s:sheet name="Earnings Per Share" sheetId="22" r:id="rId22"/>
    <s:sheet name="Insurance Subsidiary Financial " sheetId="23" r:id="rId23"/>
    <s:sheet name="Significant Accounting Polici24" sheetId="24" r:id="rId24"/>
    <s:sheet name="Investments (Tables)" sheetId="25" r:id="rId25"/>
    <s:sheet name="Derivative Financial Instrume26" sheetId="26" r:id="rId26"/>
    <s:sheet name="Fair Value of Financial Instr27" sheetId="27" r:id="rId27"/>
    <s:sheet name="Intangible Assets (Tables)" sheetId="28" r:id="rId28"/>
    <s:sheet name="Debt (Tables)" sheetId="29" r:id="rId29"/>
    <s:sheet name="Equity (Tables)" sheetId="30" r:id="rId30"/>
    <s:sheet name="Stock Compensation (Tables)" sheetId="31" r:id="rId31"/>
    <s:sheet name="Commitments and Contingencies (" sheetId="32" r:id="rId32"/>
    <s:sheet name="Reinsurance (Tables)" sheetId="33" r:id="rId33"/>
    <s:sheet name="Related Party Transactions (Tab" sheetId="34" r:id="rId34"/>
    <s:sheet name="Earnings Per Share (Tables)" sheetId="35" r:id="rId35"/>
    <s:sheet name="Basis of Presentation Narrative" sheetId="36" r:id="rId36"/>
    <s:sheet name="Significant Risks and Uncerta37" sheetId="37" r:id="rId37"/>
    <s:sheet name="Investments  - Available-for-Sa" sheetId="38" r:id="rId38"/>
    <s:sheet name="Investments  - Amortized Cost a" sheetId="39" r:id="rId39"/>
    <s:sheet name="Investments  - Fair Value and G" sheetId="40" r:id="rId40"/>
    <s:sheet name="Investments  - Reconciliation o" sheetId="41" r:id="rId41"/>
    <s:sheet name="Investments - Other-than-Tempor" sheetId="42" r:id="rId42"/>
    <s:sheet name="Investments - Schedule of Comme" sheetId="43" r:id="rId43"/>
    <s:sheet name="Investments - Commercial Loans " sheetId="44" r:id="rId44"/>
    <s:sheet name="Investments - Schedule of Loan " sheetId="45" r:id="rId45"/>
    <s:sheet name="Investments  - Net Investment I" sheetId="46" r:id="rId46"/>
    <s:sheet name="Investments  - Net Investment G" sheetId="47" r:id="rId47"/>
    <s:sheet name="Investments  - Additional Infor" sheetId="48" r:id="rId48"/>
    <s:sheet name="Derivative Financial Instrume49" sheetId="49" r:id="rId49"/>
    <s:sheet name="Derivative Financial Instrume50" sheetId="50" r:id="rId50"/>
    <s:sheet name="Derivative Financial Instrume51" sheetId="51" r:id="rId51"/>
    <s:sheet name="Derivative Financial Instrume52" sheetId="52" r:id="rId52"/>
    <s:sheet name="Fair Value of Financial Instr53" sheetId="53" r:id="rId53"/>
    <s:sheet name="Fair Value of Financial Instr54" sheetId="54" r:id="rId54"/>
    <s:sheet name="Fair Value of Financial Instr55" sheetId="55" r:id="rId55"/>
    <s:sheet name="Fair Value of Financial Instr56" sheetId="56" r:id="rId56"/>
    <s:sheet name="Fair Value of Financial Instr57" sheetId="57" r:id="rId57"/>
    <s:sheet name="Intangible Assets - Summary of " sheetId="58" r:id="rId58"/>
    <s:sheet name="Intangible Assets - Estimated A" sheetId="59" r:id="rId59"/>
    <s:sheet name="Intangible Assets - Narrative (" sheetId="60" r:id="rId60"/>
    <s:sheet name="Debt - Schedule of Long Term De" sheetId="61" r:id="rId61"/>
    <s:sheet name="Debt - Narrative (Detail)" sheetId="62" r:id="rId62"/>
    <s:sheet name="Equity - Narrative (Details)" sheetId="63" r:id="rId63"/>
    <s:sheet name="Equity - Schedule of Dividends " sheetId="64" r:id="rId64"/>
    <s:sheet name="Stock Compensation - Schedule o" sheetId="65" r:id="rId65"/>
    <s:sheet name="Stock Compensation - Summary of" sheetId="66" r:id="rId66"/>
    <s:sheet name="Stock Compensation - Summary 67" sheetId="67" r:id="rId67"/>
    <s:sheet name="Stock Compensation - Assumption" sheetId="68" r:id="rId68"/>
    <s:sheet name="Stock Compensation - Summary 69" sheetId="69" r:id="rId69"/>
    <s:sheet name="Stock Compensation - Narrative " sheetId="70" r:id="rId70"/>
    <s:sheet name="Income Taxes - Narrative (Detai" sheetId="71" r:id="rId71"/>
    <s:sheet name="Commitments and Contingencies -" sheetId="72" r:id="rId72"/>
    <s:sheet name="Commitments and Contingencies73" sheetId="73" r:id="rId73"/>
    <s:sheet name="Reinsurance - Effect of Reinsur" sheetId="74" r:id="rId74"/>
    <s:sheet name="Reinsurance - Narrative (Detail" sheetId="75" r:id="rId75"/>
    <s:sheet name="Related Party Transactions - Su" sheetId="76" r:id="rId76"/>
    <s:sheet name="Related Party Transactions - Re" sheetId="77" r:id="rId77"/>
    <s:sheet name="Related Party Transactions - Na" sheetId="78" r:id="rId78"/>
    <s:sheet name="Earnings Per Share - Summary of" sheetId="79" r:id="rId79"/>
    <s:sheet name="Earnings Per Share -Narrative (" sheetId="80" r:id="rId80"/>
    <s:sheet name="Insurance Subsidiary Financia81" sheetId="81" r:id="rId81"/>
  </s:sheets>
  <s:definedNames/>
  <s:calcPr calcId="124519" calcMode="auto" fullCalcOnLoad="1"/>
</s:workbook>
</file>

<file path=xl/sharedStrings.xml><?xml version="1.0" encoding="utf-8"?>
<sst xmlns="http://schemas.openxmlformats.org/spreadsheetml/2006/main" uniqueCount="1078">
  <si>
    <t>Document and Entity Information - shares</t>
  </si>
  <si>
    <t>6 Months Ended</t>
  </si>
  <si>
    <t>Mar. 31, 2016</t>
  </si>
  <si>
    <t>May. 02, 2016</t>
  </si>
  <si>
    <t>Document Documentand Entity Information [Abstract]</t>
  </si>
  <si>
    <t>Document Type</t>
  </si>
  <si>
    <t>10-Q</t>
  </si>
  <si>
    <t>Amendment Flag</t>
  </si>
  <si>
    <t>false</t>
  </si>
  <si>
    <t>Document Period End Date</t>
  </si>
  <si>
    <t>Mar. 31,
		2016</t>
  </si>
  <si>
    <t>Document Fiscal Year Focus</t>
  </si>
  <si>
    <t>Document Fiscal Period Focus</t>
  </si>
  <si>
    <t>Q2</t>
  </si>
  <si>
    <t>Trading Symbol</t>
  </si>
  <si>
    <t>FGL</t>
  </si>
  <si>
    <t>Entity Registrant Name</t>
  </si>
  <si>
    <t>Fidelity &amp; Guaranty Life</t>
  </si>
  <si>
    <t>Entity Central Index Key</t>
  </si>
  <si>
    <t>Current Fiscal Year End Date</t>
  </si>
  <si>
    <t>--09-30</t>
  </si>
  <si>
    <t>Entity Filer Category</t>
  </si>
  <si>
    <t>Accelerated Filer</t>
  </si>
  <si>
    <t>Entity Common Stock, Shares Outstanding</t>
  </si>
  <si>
    <t>CONDENSED CONSOLIDATED BALANCE SHEETS - USD ($) $ in Millions</t>
  </si>
  <si>
    <t>Sep. 30, 2015</t>
  </si>
  <si>
    <t>Investments:</t>
  </si>
  <si>
    <t>Fixed maturity securities, available-for-sale, at fair value (amortized cost: March 31, 2016 - $18,069; September 30, 2015 - $17,622)</t>
  </si>
  <si>
    <t>Equity securities, available-for-sale, at fair value (amortized cost: March 31, 2016 - $584; September 30, 2015 - $597)</t>
  </si>
  <si>
    <t>Derivative investments</t>
  </si>
  <si>
    <t>Commercial mortgage loans</t>
  </si>
  <si>
    <t>Other invested assets</t>
  </si>
  <si>
    <t>Total investments</t>
  </si>
  <si>
    <t>Related party loans</t>
  </si>
  <si>
    <t>Cash and cash equivalents</t>
  </si>
  <si>
    <t>Accrued investment income</t>
  </si>
  <si>
    <t>Reinsurance recoverable</t>
  </si>
  <si>
    <t>Intangibles, net</t>
  </si>
  <si>
    <t>Deferred tax assets</t>
  </si>
  <si>
    <t>Other assets</t>
  </si>
  <si>
    <t>Total assets</t>
  </si>
  <si>
    <t>LIABILITIES AND SHAREHOLDERS' EQUITY</t>
  </si>
  <si>
    <t>Contractholder funds</t>
  </si>
  <si>
    <t>Future policy benefits</t>
  </si>
  <si>
    <t>Funds withheld for reinsurance liabilities</t>
  </si>
  <si>
    <t>Liability for policy and contract claims</t>
  </si>
  <si>
    <t>Debt</t>
  </si>
  <si>
    <t>Other liabilities</t>
  </si>
  <si>
    <t>Total liabilities</t>
  </si>
  <si>
    <t>Commitments and contingencies</t>
  </si>
  <si>
    <t xml:space="preserve"> </t>
  </si>
  <si>
    <t>Preferred stock ($.01 par value, 50,000,000 shares authorized, no shares issued at March 31, 2016 and September 30, 2015)</t>
  </si>
  <si>
    <t>Common stock ($.01 par value, 500,000,000 shares authorized, 58,964,396 issued and outstanding at March 31, 2016; 58,870,823 shares issued and outstanding at September 30, 2015)</t>
  </si>
  <si>
    <t>Additional paid-in capital</t>
  </si>
  <si>
    <t>Retained earnings</t>
  </si>
  <si>
    <t>Accumulated other comprehensive income</t>
  </si>
  <si>
    <t>Treasury stock, at cost (537,613 shares at March 31, 2016; 512,391 shares at September 30, 2015)</t>
  </si>
  <si>
    <t>Total shareholders' equity</t>
  </si>
  <si>
    <t>Total liabilities and shareholders' equity</t>
  </si>
  <si>
    <t>CONDENSED CONSOLIDATED BALANCE SHEETS (Parenthetical) - USD ($) $ in Millions</t>
  </si>
  <si>
    <t>Statement of Financial Position [Abstract]</t>
  </si>
  <si>
    <t>Fixed Maturities (amortized cost)</t>
  </si>
  <si>
    <t>Equity Securities (amortized cos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 USD ($) $ in Millions</t>
  </si>
  <si>
    <t>3 Months Ended</t>
  </si>
  <si>
    <t>Mar. 31, 2015</t>
  </si>
  <si>
    <t>Revenues:</t>
  </si>
  <si>
    <t>Premiums</t>
  </si>
  <si>
    <t>Net investment income</t>
  </si>
  <si>
    <t>Net investment (losses) gain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 (loss)</t>
  </si>
  <si>
    <t>Interest expense</t>
  </si>
  <si>
    <t>Income (loss) before income taxes</t>
  </si>
  <si>
    <t>Income tax expense</t>
  </si>
  <si>
    <t>Net income (loss)</t>
  </si>
  <si>
    <t>Net income (loss) per common share:</t>
  </si>
  <si>
    <t>Basic (in dollars per share)</t>
  </si>
  <si>
    <t>Diluted (in dollars per share)</t>
  </si>
  <si>
    <t>Weighted average common shares used in computing net income (loss) per common share:</t>
  </si>
  <si>
    <t>Basic (shares)</t>
  </si>
  <si>
    <t>Diluted (shares)</t>
  </si>
  <si>
    <t>Cash dividend per common share (in dollars per share)</t>
  </si>
  <si>
    <t>Total other-than-temporary impairments</t>
  </si>
  <si>
    <t>Net other-than-temporary impairments</t>
  </si>
  <si>
    <t>(Losses) Gains on derivative instruments</t>
  </si>
  <si>
    <t>Other realized investment gains (losses)</t>
  </si>
  <si>
    <t>CONDENSED CONSOLIDATED STATEMENTS OF COMPREHENSIVE INCOME - USD ($) $ in Millions</t>
  </si>
  <si>
    <t>Statement of Comprehensive Income [Abstract]</t>
  </si>
  <si>
    <t>Net income</t>
  </si>
  <si>
    <t>Unrealized investment (losses) gains:</t>
  </si>
  <si>
    <t>Change in unrealized investment gains (losses) before reclassification adjustment</t>
  </si>
  <si>
    <t>Net reclassification adjustment for (gains) losses included in net income</t>
  </si>
  <si>
    <t>Changes in unrealized investment gains (losses) after reclassification adjustment</t>
  </si>
  <si>
    <t>Adjustments to intangible assets</t>
  </si>
  <si>
    <t>Changes in deferred income tax asset/liability</t>
  </si>
  <si>
    <t>Net changes to derive comprehensive income (loss) for the period</t>
  </si>
  <si>
    <t>Comprehensive income, net of tax</t>
  </si>
  <si>
    <t>CONDENSED CONSOLIDATED STATEMENTS OF STOCKHOLDERS' EQUITY - 6 months ended Mar. 31, 2016 - USD ($) $ in Millions</t>
  </si>
  <si>
    <t>Total</t>
  </si>
  <si>
    <t>Preferred Stock</t>
  </si>
  <si>
    <t>Common Stock</t>
  </si>
  <si>
    <t>Additional Paid-in Capital</t>
  </si>
  <si>
    <t>Retained Earnings</t>
  </si>
  <si>
    <t>Accumulated Other Comprehensive Income</t>
  </si>
  <si>
    <t>Treasury Stock</t>
  </si>
  <si>
    <t>Beginning Balance at Sep. 30, 2015</t>
  </si>
  <si>
    <t>Increase (Decrease) in Stockholders' Equity [Roll Forward]</t>
  </si>
  <si>
    <t>Treasury shares purchased</t>
  </si>
  <si>
    <t>Dividends</t>
  </si>
  <si>
    <t>Common stock issued under employee plans</t>
  </si>
  <si>
    <t>Unrealized investment gains, net</t>
  </si>
  <si>
    <t>Stock compensation</t>
  </si>
  <si>
    <t>Ending Balance at Mar. 31, 2016</t>
  </si>
  <si>
    <t>CONDENSED CONSOLIDATED STATEMENTS OF CASH FLOWS - USD ($) $ in Millions</t>
  </si>
  <si>
    <t>Cash flows from operating activities:</t>
  </si>
  <si>
    <t>Adjustments to reconcile net income to net cash provided by operating activities:</t>
  </si>
  <si>
    <t>Stock based compensation</t>
  </si>
  <si>
    <t>Amortization</t>
  </si>
  <si>
    <t>Deferred income taxes</t>
  </si>
  <si>
    <t>Interest credited/index credit to contractholder account balances</t>
  </si>
  <si>
    <t>Net recognized (gains) on investments and derivatives</t>
  </si>
  <si>
    <t>Charges assessed to contractholders for mortality and administration</t>
  </si>
  <si>
    <t>Deferred policy acquisition costs, net of related amortization</t>
  </si>
  <si>
    <t>Changes in operating assets and liabilities:</t>
  </si>
  <si>
    <t>Funds withheld from reinsurers</t>
  </si>
  <si>
    <t>Collateral posted</t>
  </si>
  <si>
    <t>Other assets and other liabilities</t>
  </si>
  <si>
    <t>Net cash provided by operating activities</t>
  </si>
  <si>
    <t>Cash flows from investing activities:</t>
  </si>
  <si>
    <t>Proceeds from commercial mortgage loans</t>
  </si>
  <si>
    <t>Costs of commercial mortgage loans</t>
  </si>
  <si>
    <t>Capital expenditures</t>
  </si>
  <si>
    <t>Net cash (used in) investing activities</t>
  </si>
  <si>
    <t>Cash flows from financing activities:</t>
  </si>
  <si>
    <t>Treasury stock</t>
  </si>
  <si>
    <t>Dividends paid</t>
  </si>
  <si>
    <t>Contractholder account deposits</t>
  </si>
  <si>
    <t>Contractholder account withdrawals</t>
  </si>
  <si>
    <t>Net cash provided by financing activities</t>
  </si>
  <si>
    <t>Change in cash &amp; cash equivalents</t>
  </si>
  <si>
    <t>Cash &amp; cash equivalents, beginning of period</t>
  </si>
  <si>
    <t>Cash &amp; cash equivalents, end of period</t>
  </si>
  <si>
    <t>Supplemental disclosures of cash flow information</t>
  </si>
  <si>
    <t>Interest paid</t>
  </si>
  <si>
    <t>Taxes paid</t>
  </si>
  <si>
    <t>Available-for-sale Securities</t>
  </si>
  <si>
    <t>Proceeds from sale, maturity and collection of investments</t>
  </si>
  <si>
    <t>Payments to acquire investments</t>
  </si>
  <si>
    <t>Derivative and other</t>
  </si>
  <si>
    <t>Basis of Presentation</t>
  </si>
  <si>
    <t>Organization, Consolidation and Presentation of Financial Statements [Abstract]</t>
  </si>
  <si>
    <t xml:space="preserve"> Basis of Presentation Fidelity &amp; Guaranty Life (“FGL” and, collectively with its subsidiaries, the “Company”) is a subsidiary of HRG Group, Inc. (formerly, Harbinger Group Inc. (“HRG”)). The accompanying unaudited consolidated financial statements are prepared in accordance with U.S.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Fidelity &amp; Guaranty Life and Subsidiaries' Annual Report on Form 10-K, for the year ended September 30, 2015 (“2015 Form 10-K”), should be read in connection with the reading of these interim unaudited condensed consolidated financial statements. Dollar amounts in the accompanying sections are presented in millions, unless otherwise noted. Premiums and benefits of certain reinsurance contracts, including the reinsurance contract with Front Street Re (Cayman) Ltd. ("FSRCI"), are presented on a net basis in the accompanying unaudited Condensed Consolidated Statements of Operations and related footnotes. FGL markets products through its wholly-owned insurance subsidiaries, Fidelity &amp; Guaranty Life Insurance Company (“FGL Insurance”) and Fidelity &amp; Guaranty Life Insurance Company of New York (“FGL NY Insurance”), which together are licensed in all fifty states and the District of Columbia. On November 8, 2015, FGL entered into an Agreement and Plan of Merger (the “Merger Agreement”), by and among FGL, Anbang Insurance Group Co., Ltd., a joint-stock insurance company established in the People’s Republic of China (“Anbang”), AB Infinity Holding, Inc., a Delaware corporation and a wholly-owned subsidiary of Anbang (“AB Infinity”), and AB Merger Sub, Inc., a Delaware corporation and a newly formed, wholly-owned subsidiary of AB Infinity (“Merger Sub”). Pursuant to the Merger Agreement, FGL will become an indirect wholly-owned subsidiary of Anbang. Pursuant to the Merger Agreement, at the effective time of the Merger, each issued and outstanding share of FGL common stock will be canceled and converted automatically into the right to receive $26.80 in cash, without interest, other than any shares of common stock owned by FGL as treasury stock or otherwise or owned by Anbang, AB Infinity or Merger Sub (which will be canceled and no payment will be made with respect thereto), shares of common stock granted pursuant to FGL’s employee equity award plan and those shares of common stock with respect to which appraisal rights under Delaware law are properly exercised and not withdrawn. At the effective time of the Merger, each, vested and unvested, FGL option to purchase shares of common stock, restricted shares of common stock, and performance-based restricted stock will become fully vested and automatically converted into the right to receive a cash payment in an amount pursuant to the Merger Agreement. In addition, at such time, each, vested and unvested, stock option and restricted stock unit relating to shares of Fidelity &amp; Guaranty Life Holdings, Inc., a subsidiary of FGL (“FGLH”) will become fully vested and automatically converted into the right to receive a cash payment in an amount pursuant to the Merger Agreement, and each dividend equivalent held in respect of a share of FGLH stock (a “DER”), whether vested or unvested, will become fully vested and automatically converted into the right to receive a cash payment equal to the amount accrued with respect to such DER. The Merger is subject to closing conditions, including the receipt of regulatory approvals from the Iowa Insurance Division, New York Department of Financial Services, Vermont Department of Financial Regulation, China Insurance Regulatory Commission, and the Committee on Foreign Investment in the United States ("CFIUS"). On November 25, 2015, FGL obtained the requisite approval for the Merger from the Vermont Department of Financial Regulation. On March 14, 2016, FGL received notification from CFIUS that it had concluded all action under Section 721 of the Defense Production Act of 1950, as amended, and determined that there are no unresolved national security concerns with respect to the merger. Upon termination of the Merger Agreement, under specified circumstances, FGL may be required to pay a termination fee to Anbang and its subsidiaries of $51 . Certain GAAP policies, which significantly affect the determination of financial position, results of operations and cash flows, are summarized in our 2015 Form 10-K. In the opinion of management, these statements include all normal recurring adjustments necessary for a fair presentation of the Company’s results. Operating results for the three and six months ended March 31, 2016 , are not necessarily indicative of the results that may be expected for the full year ending September 30, 2016 . All material inter-company accounts and transactions have been eliminated in consolidation. Amounts reclassified out of other comprehensive income are reflected in net investment gains in the unaudited Condensed Consolidated Statements of Operations .</t>
  </si>
  <si>
    <t>Significant Accounting Policies and Practices</t>
  </si>
  <si>
    <t>Accounting Policies [Abstract]</t>
  </si>
  <si>
    <t>Significant Accounting Policies and Practices Principles of Consolidation The accompanying unaudited condensed consolidated financial statements include the accounts of the Company and all other entities in which FGL has a controlling financial interest. All intercompany accounts and transactions have been eliminated in consolidation. We are involved in certain entities that are considered variable interest entities ("VIEs") as defined under U.S.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See "Note 4. Investments" to the Company’s unaudited Condensed Consolidated Financial Statements for additional information on the Company’s investments in unconsolidated VIEs. Recent Accounting Pronouncements Amendments to Recognition and Measurement of Financial Assets and Financial Liabilities In January 2016, the Financial Accounting Standards Board ("FASB") issued amended guidance (Accounting Standards Update ("ASU") 2016-01, Financial Instruments- Overall (Subtopic 825-10), Recognition and Measurement of Financial Assets and Financial Liabilities ), effective for fiscal years beginning after December 15, 2017, including interim periods within those fiscal years. Notable amendments in this update will: • require all equity securities (other than equity investments accounted for under the equity method of accounting or requiring the consolidation of the investee) to be measured at fair value with changes in fair value recognized through net income • allow equity investments that do not have readily determinable fair values to be measured at cost minus impairment (if any) plus or minus changes resulting from observable price changes in orderly transactions for the identical or a similar investment of the same issuer • require qualitative assessment for impairment of equity investments without readily determinable fair values at each reporting period and, if the qualitative assessment indicates that impairment exists, to measure the investment at fair value • eliminate the requirement to disclose the methods and significant assumptions used to estimate fair value (which is currently required to be disclosed for financial instruments measured at amortized cost on the balance sheet) The amendments in this ASU should be applied by means of a cumulative-effect adjustment to the balance sheet as of the beginning of the fiscal year of adoption, and the amendments related to equity securities without readily determinable fair values should be applied prospectively to equity investments that exist as of the date of adoption. The Company will not early adopt this standard and is currently evaluating the impact of this new accounting guidance on its consolidated financial statements. Amendments to Lease Accounting In February 2016, the FASB issued amended guidance (ASU 2016-02, Leases (Topic 842) ), effective for fiscal years beginning after December 15, 2018, including interim periods within those fiscal years. Notable amendments in this update will: • require entities to recognize the rights and obligations resulting from all leases or lease components of contracts, including operating leases, as lease assets and lease liabilities, with an exception allowed for leases with a term of 12 months or less • create a distinction between finance leases and operating leases, with classification criteria substantially similar to that for distinguishing between capital leases and operating leases under previous guidance • not retain the accounting model for leveraged leases under previous guidance for leases that commence after the effective date of ASU 2016-02 • provide additional guidance on separating the lease components from the nonlease components of a contract • require qualitative disclosures along with specific quantitative disclosures to provide information regarding the amount, timing, and uncertainty of cash flows arising from leases • include modifications to align lessor accounting with the changes to lessee accounting, as well as changes to the requirements of recognizing a transaction as a sale and leaseback transaction, however, these changes will have no impact on the Company's current lease arrangements The amendments in this ASU may be early adopted. The amendments are required to be applied at the beginning of the earliest period presented using a modified retrospective approach (including several optional practical expedients related to leases commenced before the effective date). The Company will not early adopt this standard and is currently evaluating the impact of this new accounting guidance on its consolidated financial statements. Improvements to Employee Share-Based Payment Accounting In March 2016, the FASB issued amended guidance (ASU 2016-09, Compensation - Stock Compensation (Topic 718), Improvements to Employee Share-Based Payment Accounting) , effective for fiscal years beginning after December 15, 2016 and interim periods within those fiscal years. Notable amendments in this update will simplify accounting for employee share-based payments in the following ways: • all excess tax benefits and tax deficiencies will be recognized as income tax expense (benefit) on the income statement, as opposed to current GAAP which recognizes excess tax benefits in additional paid-in capital (only recognized when the deduction reduces taxes payable) and tax deficiencies as an offset to accumulated excess tax benefits or on the income statement • excess tax benefits will be classified along with other income tax cash flows as an operating activity on the cash flow statement (under current GAAP excess tax benefits are classified as a financing activity) • an entity can elect to account for forfeitures as they occur or, as under current GAAP, accrue compensation cost based on an estimate of the number of awards that are expected to vest • the threshold for an award to qualify for equity classification when shares are withheld to meet the employer's statutory withholding requirements now permits withholding up to the maximum statutory tax rates in applicable jurisdictions, as opposed to current GAAP which does not allow equity classification for an award if shares withheld are in excess of the employer's minimum statutory withholding requirements • cash paid by an employer when directly withholding shares for tax withholding purposes should be classified as a financing activity The amendments in this ASU may be early adopted during any interim or annual period. All amendments must be adopted in the same period. If adopted during an interim period, the amendments are required to be reflected as of the beginning of the fiscal year that includes the interim period. Amendments related to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The amendments related to the presentation of excess tax benefits on the statement of cash flows may be applied using either a prospective transition method or a retrospective transition method. The Company will not early adopt this standard and is currently evaluating the impact of this new accounting guidance on its consolidated financial statements.</t>
  </si>
  <si>
    <t>Significant Risks and Uncertainties</t>
  </si>
  <si>
    <t>Risks and Uncertainties [Abstract]</t>
  </si>
  <si>
    <t>Significant Risks and Uncertainties Regulatory Changes Federal Regulation In April 2016, the Department of Labor (“DOL”) released its final “fiduciary” rule which could have a material impact on the Company, its products, distribution, and business model. The final rule treats persons who provide investment advice or recommendations for a fee or other compensation with respect to assets of an employer plan or individual retirement account ("IRA") as fiduciaries of that plan or IRA. Significantly, the rule expands the definition of fiduciary under Employee Retirement Income Security Act of 1974 ("ERISA") to apply to persons, including insurance agents, who advise and sell products to IRA owners. As a practical matter, this means insurance agents selling the Company’s IRA products must qualify for a prohibited transaction exemption which requires the agent and financial institution meet various restrictions including a requirement that an annuity sale be in the best interest of the client without regard for the agent’s, financial institution’s or other party’s financial or other interests, and that any compensation paid to the agent and financial institution be reasonable. The final rule is effective June 2016 and generally applicable in April 2017. The rule has generated considerable controversy and it is anticipated there will be industry efforts to block implementation of the rule both in Congress and possibly through court actions. The success or failure of these efforts cannot be predicted. Assuming the rule is not blocked, the precise impact of the rule on the financial services industry more generally, and the impact on the Company and its business in particular, is difficult to assess because the rule is new and still being studied. At this time, while the rule is still under review, the ultimate effect of the rule may be adverse for companies that offer IRA products, could impact compensation paid to agents in connection with IRA sales, and could expose the Company to litigation risk. Use of Estimates and Assumptions The preparation of the Company’s unaudited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s of Financial Instruments As of March 31, 2016 and September 30, 2015 , the Company’s most significant investment in one industry, excluding United States ("U.S.") Government securities, was its investment securities in the banking industry with a fair value of $2,152 or 11% and $1,979 or 10% , respectively, of the invested assets portfolio. The Company’s holdings in this industry include investments in 88 different issuers with the top ten investments accounting for 36% of the total holdings in this industry. As of March 31, 2016 and September 30, 2015 , the Company had investments in 1 issuer, Wells Fargo &amp; Company (the Company's largest concentration in any single issuer as of March 31, 2016 and September 30, 2015 ), that exceeded 10% of shareholders' equity with a total fair value of $171 or 1% and $170 or 1% , respectively, of the invested assets portfolio. The Company has exposure to the commodities sector via holdings in both energy-related and metal-related issuers. The energy-related exposure is diversified across sub-sectors and 115 issuers as of March 31, 2016 . The metal-related exposure is diversified across sub-sectors and 37 issuers as of March 31, 2016 . Individual energy-related and metal-related holdings vary in their sensitivity to commodity price movements. At March 31, 2016 , the Company held energy-related investments with an amortized cost and fair value of $1,605 and $1,424 , respectively; and held-metal related investments with an amortized cost and fair value of $631 and $552 , respectively. At September 30, 2015 , the Company held energy-related investments with an amortized cost and fair value of $1,538 and $1,414 , respectively; and held metal-related investments with an amortized cost and fair value of $613 and $513 , respectively. At both March 31, 2016 and September 30, 2015, the Company's holdings in energy-related and metal-related investments were 7% and 3% of the investment portfolio, respectively. The Company has recognized $0 and $6 other-than-temporary-impairment losses on metal-related investments for the three and six months ended March 31, 2016 and none for energy-related holding and recognized no other-than-temporary-impairment losses for both metal and energy related investments in the three and six months ended March 31, 2015 .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s exposure to interest rate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This risk is mitigated to some extent by the high level of surrender charge protection provided by the Company’s products. Concentration of Reinsurance Risk The Company has a significant concentration of reinsurance with Wilton Reassurance Company (“Wilton Re”) and Front Street Re (Cayman) Ltd. ("FSRCI") an affiliate, that could have a material impact on the Company’s financial position in the event that Wilton Re or FSRCI fail to perform their obligations under the various reinsurance treaties. Wilton Re is a wholly owned subsidiary of Canada Pension Plan Investment Board ("CPPIB"). CPPIB has an AAA issuer credit rating from Standard &amp; Poor's Ratings Services ("S&amp;P") as of March 31, 2016 . As of March 31, 2016 , the net amount recoverable from Wilton Re was $1,512 and the net amount recoverable from FSRCI was $1,171 . The coinsurance agreement with FSRCI is on a funds withheld basis. The Company monitors both the financial condition of individual reinsurers and risk concentration arising from similar geographic regions, activities and economic characteristics of reinsurers to reduce the risk of default by such reinsurers.</t>
  </si>
  <si>
    <t>Investments</t>
  </si>
  <si>
    <t>Investments, Debt and Equity Securities [Abstract]</t>
  </si>
  <si>
    <t>Investments The Company’s debt and equity securities investments have been designated as available-for-sale and are carried at fair value with unrealized gains and losses included in accumulated other comprehensive income (loss) (“AOCI”) net of associated adjustments for deferred acquisition costs (“DAC”), value of business acquired (“VOBA”), and deferred income taxes. The Company’s consolidated investments at March 31, 2016 and September 30, 2015 are summarized as follows: March 31, 2016 Amortized Cost Gross Unrealized Gains Gross Unrealized Losses Fair Value Carrying Value Available-for sale securities Asset-backed securities $ 2,352 $ 2 $ (164 ) $ 2,190 $ 2,190 Commercial mortgage-backed securities 847 10 (23 ) 834 834 Corporates 10,321 430 (375 ) 10,376 10,376 Equities 584 40 (4 ) 620 620 Hybrids 1,310 47 (92 ) 1,265 1,265 Municipals 1,525 149 (8 ) 1,666 1,666 Residential mortgage-backed securities 1,481 51 (50 ) 1,482 1,482 U.S. Government 233 11 — 244 244 Total available-for-sale securities 18,653 740 (716 ) 18,677 18,677 Derivative investments 223 28 (93 ) 158 158 Commercial mortgage loans 613 — — 615 613 Other invested assets 138 — (6 ) 132 132 Total investments $ 19,627 $ 768 $ (815 ) $ 19,582 $ 19,580 September 30, 2015 Amortized Cost Gross Unrealized Gains Gross Unrealized Losses Fair Value Carrying Value Available-for-sale securities Asset-backed securities $ 2,148 $ 5 $ (47 ) $ 2,106 $ 2,106 Commercial mortgage-backed securities 878 14 (10 ) 882 882 Corporates 9,533 351 (354 ) 9,530 9,530 Equities 597 27 (4 ) 620 620 Hybrids 1,211 45 (42 ) 1,214 1,214 Municipals 1,520 103 (15 ) 1,608 1,608 Residential mortgage-backed securities 2,099 89 (26 ) 2,162 2,162 U.S. Government 233 11 — 244 244 Total available-for-sale securities 18,219 645 (498 ) 18,366 18,366 Derivative investments 218 13 (149 ) 82 82 Commercial mortgage loans 491 — — 490 491 Other invested assets 164 — (9 ) 153 155 Total investments $ 19,092 $ 658 $ (656 ) $ 19,091 $ 19,094 Included in AOCI were cumulative gross unrealized gains of $1 and gross unrealized losses of $2 related to the non-credit portion of other-than-temporary impairments ("OTTI") on non-agency residential mortgage-backed securities ("RMBS") at March 31, 2016 and September 30, 2015 , respectively. The non-agency RMBS unrealized gains and losses represent the difference between amortized cost and fair value on securities that were previously impaired. Securities held on deposit with various state regulatory authorities had a fair value of $16,457 and $16,012 at March 31, 2016 and September 30, 2015 , respectively. Under Iowa regulations, insurance companies are required to hold securities on deposit in an amount no less than the Company's legal reserve as prescribed by Iowa regulations. At March 31, 2016 and September 30, 2015 , the company held investments that were non-income producing for a period greater than twelve months with fair values of $15 and $0 , respectively. In accordance with the Company's Federal Home Loan Bank of Atlanta (“FHLB”) agreements, the investments supporting the funding agreement liabilities are pledged as collateral to secure the FHLB funding agreement liabilities. The collateral investments had a fair value of $493 and $524 at March 31, 2016 and September 30, 2015 , respectively. The amortized cost and fair value of fixed maturity available-for-sale securities by contractual maturities, as applicable, are shown below. Actual maturities may differ from contractual maturities because issuers may have the right to call or pre-pay obligations. March 31, 2016 Amortized Cost Fair Value Corporates, Non-structured Hybrids, Municipal and U.S. Government securities: Due in one year or less $ 229 $ 229 Due after one year through five years 1,824 1,836 Due after five years through ten years 3,086 3,114 Due after ten years 7,527 7,683 Subtotal 12,666 12,862 Other securities which provide for periodic payments: Asset-backed securities 2,352 2,190 Commercial mortgage-backed securities 847 834 Structured hybrids 723 689 Residential mortgage-backed securities 1,481 1,482 Subtotal 5,403 5,195 Total fixed maturity available-for-sale securities $ 18,069 $ 18,057 The Company's available-for-sale securities with unrealized losses are reviewed for potential OTTI.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The Company also considers the ability and intent to hold the investment for a period of time to allow for a recovery of value.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TI is recognized. Based on the results of our process for evaluating available-for-sales securities in unrealized loss positions for OTTI discussed above, the Company determined that the unrealized losses as of March 31, 2016 were primarily due to credit spread widening. Additionally, pressure in the commodity and energy markets affected the prices of securities held in these sectors, as did weakness in the high yield market which affected prices of leveraged loans typically used to collateralize CLO debt obligations; however the overall average rating of the Company’s holdings in these sectors remains investment grade. Based on this and other factors considered, the Company determined that the unrealized losses on the securities presented in the table below were not OTTI as of March 31, 2016 . The fair value and gross unrealized losses of available-for-sale securities, aggregated by investment category and duration of fair value below amortized cost, were as follows: March 31, 2016 Less than 12 months 12 months or longer Total Fair Value Gross Unrealized Losses Fair Value Gross Unrealized Losses Fair Value Gross Unrealized Losses Available-for-sale securities Asset-backed securities $ 1,253 $ (82 ) $ 763 $ (82 ) $ 2,016 $ (164 ) Commercial mortgage-backed securities 488 (20 ) 43 (3 ) 531 (23 ) Corporates 1,989 (150 ) 1,314 (225 ) 3,303 (375 ) Equities 31 (1 ) 55 (3 ) 86 (4 ) Hybrids 402 (16 ) 294 (76 ) 696 (92 ) Municipals 95 (1 ) 123 (7 ) 218 (8 ) Residential mortgage-backed securities 365 (15 ) 455 (35 ) 820 (50 ) Total available-for-sale securities $ 4,623 $ (285 ) $ 3,047 $ (431 ) $ 7,670 $ (716 ) Total number of available-for-sale securities in an unrealized loss position less than twelve months 689 Total number of available-for-sale securities in an unrealized loss position twelve months or longer 403 Total number of available-for-sale securities in an unrealized loss position 1,092 September 30, 2015 Less than 12 months 12 months or longer Total Fair Value Gross Unrealized Losses Fair Value Gross Unrealized Losses Fair Value Gross Unrealized Losses Available-for-sale securities Asset-backed securities $ 816 $ (14 ) $ 833 $ (33 ) $ 1,649 $ (47 ) Commercial mortgage-backed securities 262 (8 ) 133 (2 ) 395 (10 ) Corporates 2,342 (201 ) 1,328 (153 ) 3,670 (354 ) Equities 37 — 106 (4 ) 143 (4 ) Hybrids 88 (4 ) 542 (38 ) 630 (42 ) Municipals 220 (6 ) 192 (9 ) 412 (15 ) Residential mortgage-backed securities 423 (10 ) 294 (16 ) 717 (26 ) Total available-for-sale securities $ 4,188 $ (243 ) $ 3,428 $ (255 ) $ 7,616 $ (498 ) Total number of available-for-sale securities in an unrealized loss position less than twelve months 712 Total number of available-for-sale securities in an unrealized loss position twelve months or longer 396 Total number of available-for-sale securities in an unrealized loss position 1,108 At March 31, 2016 and September 30, 2015 , securities in an unrealized loss position were primarily concentrated in investment grade, asset-backed, hybrid and corporate debt instruments. At March 31, 2016 and September 30, 2015 , securities with a fair value of $521 and $302 , respectively, had an unrealized loss greater than 20% of amortized cost (excluding U.S. Government and U.S. Government sponsored agency securities), which represented less than 3% and 2% of the carrying value of all investments at March 31, 2016 and September 30, 2015 , respectively. The following table provides a reconciliation of the beginning and ending balances of the credit loss portion of OTTI on fixed maturity available-for-sale securities held by the Company for the three and six months ended March 31, 2016 and 2015 , for which a portion of the OTTI was recognized in AOCI: Three months ended Six months ended March 31, 2016 March 31, 2015 March 31, 2016 March 31, 2015 Beginning balance $ 3 $ 3 $ 3 $ 3 Increases attributable to credit losses on securities: OTTI was previously recognized — — — — OTTI was not previously recognized — — — — Ending balance $ 3 $ 3 $ 3 $ 3 The Company recognized $1 and $11 of credit impairment losses in operations during the three and six months ended March 31, 2016 , respectively, related to fixed maturity securities with an amortized cost of $89 and a fair value of $78 at March 31, 2016 . During the three and six months ended March 31, 2015 , the Company recognized $61 of credit impairment losses in operations related to asset-backed, corporate securities and other invested assets with an amortized cost of $116 and a fair value of $55 at March 31, 2015 . Details underlying write-downs taken as a result of OTTI that were recognized in "Net income" and included in net realized gains on securities were as follows: Three months ended Six months ended March 31, 2016 March 31, 2015 March 31, 2016 March 31, 2015 OTTI Recognized in Net Income: Asset-backed securities $ 1 $ 24 $ 5 $ 24 Corporates — 2 6 2 Other invested assets — 35 — 35 Total $ 1 $ 61 $ 11 $ 61 The portion of OTTI recognized in AOCI is disclosed in the unaudited Condensed Consolidated Statements of Comprehensive Income. In the second quarter of Fiscal 2015, the Company recognized credit-related impairment losses of $59 , net of reinsurance, on available-for-sale debt securities, available-for-sale equity securities and other invested assets related to direct and indirect investments in RadioShack Corporation ("RSH") and other loans because the Company concluded the decline in the fair value of these investments was other-than-temporary. A summary of the RSH-related impairments by investment is as follows: Three Months Ended March 31, 2015 Type Balance Sheet Classification OTTI Losses Collateralized loan obligations ("CLOs") (a) Fixed maturities, available-for-sale $ 25 Preferred equity (a) Equity securities, available-for-sale 21 Participations Other invested assets 35 OTTI, gross of reinsurance $ 81 CLOs (a) Fixed maturities, available-for-sale (1 ) Preferred equity (a) Equity securities, available-for-sale (21 ) OTTI, net of reinsurance $ 59 (a) Preferred equity and a portion of the CLOs are included in the FSRCI funds withheld portfolio, accordingly all income and losses on these assets are ceded to FSRCI. The fair values of the impairments summarized above were determined using the following inputs as follows: • CLOs - The Company utilized a price from a third party valuation firm which considered the sufficiency of underlying loan collateral for the RSH loan and other loans. • Preferred equity - The Company utilized a price from a third party valuation firm which considered the updated fair value estimates of the Salus Capital Partners. LLC ("Salus") CLO and the Salus participation in RSH, both of which Salus owns investment interests in. • Participations - The Company considered the recovery of the underlying loan collateral for RSH based on the evidence obtained. The total gross impact of the impairment losses above, excluding reinsurance with FSRCI was $81 for the second fiscal quarter ended March 31, 2015 . RSH filed for bankruptcy on February 5, 2015. In late March 2015, the Court awarded a sale of assets at auction to another bidder, causing our collateral claim to become more junior to other claimants and resulting in our conclusion that the Company had realized an OTTI. As of March 31, 2016 , substantially all of RSH assets in the estate have been converted to cash through liquidation and the fair value of the Company's RSH-related holdings reflects these cash balances, net of expenses. While substantially all assets represent cash, the wind-down process continues; therefore, some variability still exists in the fair value related to these costs. Please refer to "Note 14. Related Party Transactions” to the Company’s unaudited Condensed Consolidated Financial Statements for more detail on the investments impacted by this impairment. Commercial Mortgage Loans Commercial mortgage loans ("CMLs") represented approximately 3% of the Company’s total investments as of March 31, 2016 and September 30, 2015 . The Company primarily makes mortgage loans on income producing properties including hotels, industrial properties, retail buildings, multifamily properties and office buildings. The Company diversifies its CML portfolio by geographic region and property type to reduce concentration risk. Subsequent to origination,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March 31, 2016 September 30, 2015 Gross Carrying Value % of Total Gross Carrying Value % of Total Property Type: Funeral home $ 1 — % $ 1 — % Hotel 23 4 % 13 3 % Industrial - General 37 6 % 38 8 % Industrial - Warehouse 86 14 % 76 15 % Multifamily 71 12 % 64 13 % Office 173 28 % 137 28 % Retail 223 36 % 163 33 % Total commercial mortgage loans, gross of valuation allowance $ 614 100 % $ 492 100 % Valuation allowance (1 ) (1 ) Total commercial mortgage loans $ 613 $ 491 U.S. Region: East North Central $ 127 21 % $ 121 25 % East South Central 21 4 % 12 2 % Middle Atlantic 55 9 % 87 18 % Mountain 69 11 % 42 9 % New England 14 2 % 9 2 % Pacific 161 26 % 113 23 % South Atlantic 110 18 % 69 13 % West North Central 14 2 % 14 3 % West South Central 43 7 % 25 5 % Total commercial mortgage loans, gross of valuation allowance $ 614 100 % $ 492 100 % Valuation allowance (1 ) (1 ) Total commercial mortgage loans $ 613 $ 491 The Company had a CML portfolio with 100% of all CMLs having a loan-to-value (“LTV”) ratio of less than 75% at March 31, 2016 and September 30, 2015 . As of March 31, 2016 , all CMLs are current and have not experienced credit or other events which would require the recording of an impairment loss.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The following table presents the recorded investment in CMLs by LTV and DSC ratio categories and estimated fair value by the indicated loan-to-value ratios at March 31, 2016 and September 30, 2015 : Debt Service Coverage Ratios Total Amount % of Total Estimated Fair Value % of Total &gt;1.25 1.00 - 1.25 N/A(a) March 31, 2016 LTV Ratios: Less than 50% $ 183 $ — $ 1 $ 184 30 % $ 184 30 % 50% to 60% 174 19 — 193 31 % 193 31 % 60% to 75% 237 — — 237 39 % 238 39 % Commercial mortgage loans $ 594 $ 19 $ 1 $ 614 100 % $ 615 100 % September 30, 2015 LTV Ratios: Less than 50% $ 115 $ — $ 11 $ 126 25 % $ 125 25 % 50% to 60% 161 20 — 181 37 % 180 37 % 60% to 75% 185 — — 185 38 % 185 38 % Commercial mortgage loans $ 461 $ 20 $ 11 $ 492 100 % $ 490 100 % (a) N/A - Current DSC ratio not available. We establish a general mortgage loan allowance based upon the underlying risk and quality of the mortgage loan portfolio using DSC ratio and LTV ratio. A higher LTV ratio will result in a higher allowance. A higher DSC ratio will result in a lower allowance. We believe that the DSC ratio is an indicator of default risk on loans. We believe that the LTV ratio is an indicator of the principal recovery risk for loans that do default. March 31, 2016 September 30, 2015 Gross balance commercial mortgage loans $ 614 $ 492 Allowance for loan loss (1 ) (1 ) Net balance commercial mortgage loans $ 613 $ 491 The Company recognizes a mortgage loan as delinquent when payments on the loan are greater than 30 days past due. At March 31, 2016 and September 30, 2015 , we had no CMLs that were delinquent in principal or interest payments. The following provides the current and past due composition of our CMLs: March 31, 2016 September 30, 2015 Current to 30 days $ 614 $ 492 Past due — — Total carrying value $ 614 $ 492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wa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As of March 31, 2016 , our CML portfolio had no impairments, modifications or troubled debt restructuring. Net investment income The major sources of “ Net investment income ” on the accompanying unaudited Condensed Consolidated Statements of Operations were as follows: Three months ended Six months ended March 31, 2016 March 31, 2015 March 31, 2016 March 31, 2015 Fixed maturity available-for-sale securities $ 211 $ 194 $ 421 $ 390 Equity available-for-sale securities 8 9 16 18 Commercial mortgage loans 6 3 12 4 Related party loans 1 1 2 3 Invested cash and short-term investments 2 — 2 — Other investments 4 5 5 11 Gross investment income 232 212 458 426 Investment expense (5 ) (4 ) (9 ) (10 ) Net investment income $ 227 $ 208 $ 449 $ 416 During the fiscal quarter ended June 30, 2015, we received notice that we are entitled to receive a settlement as a result of our ownership of certain RMBS that were issued by Countrywide, an entity which was later acquired by Bank of America. We have estimated our expected recovery from this settlement to be between $15 and $20 , with a best estimate of $18 . In compliance with our accounting policy described in "Note 2. Significant Accounting Policies and Practices" of the 2015 Form 10-K, we updated our cash flow projections for our best estimate of the recovery as of March 31, 2016 and will accrete it prospectively over the remaining life of the related securities through our effective yield and recognize the impact within "Net investment income". This change to our cash flow projections had an immaterial impact on our "Net investment income" during the first fiscal quarter of 2016 . The weighted average remaining life on the affected securities is approximately 6 years. Net investment Gains (Losses) Details underlying “Net investment gains (losses)” reported on the accompanying unaudited Condensed Consolidated Statements of Operations were as follows: Three months ended Six months ended March 31, 2016 March 31, 2015 March 31, 2016 March 31, 2015 Net realized gains (losses) on fixed maturity available-for-sale securities $ 7 $ (19 ) $ 2 $ (23 ) Realized gains (losses) on equity securities 1 (3 ) 1 (2 ) Net realized gains (losses) on securities 8 (22 ) 3 (25 ) Realized gains (losses) on certain derivative instruments (42 ) 40 (54 ) 81 Unrealized gains (losses) on certain derivative instruments 11 (47 ) 64 (46 ) Change in fair value of reinsurance related embedded derivative (17 ) (3 ) 10 16 Change in fair value of other derivatives and embedded derivatives (1 ) 11 1 12 Realized gains (losses) on derivatives and embedded derivatives (49 ) 1 21 63 Realized losses on other invested assets (1 ) (37 ) (3 ) (37 ) Net investment gains (losses) $ (42 ) $ (58 ) $ 21 $ 1 For the three and six months ended March 31, 2016 , proceeds from the sale of fixed maturity available-for-sale securities totaled $185 and $749 , gross gains on such sales totaled $5 and $18 , and gross losses totaled $3 and $12 , respectively. For the three and six months ended March 31, 2015 , proceeds from the sale of fixed maturity available-for-sale securities, totaled $696 and $1,130 , gross gains on such sales totaled $27 and $35 , and gross losses totaled $21 and $34 , respectively. Unconsolidated Variable Interest Entities The Company owns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does not have any voting rights or notice rights; 2) the Company does not have any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FGL Insurance participates in loans to third parties originated by Salus Capital Partners, LLC ("Salus"). Salus is an affiliated, limited liability company indirectly owned by HRG that originates senior secured asset-based loans to unaffiliated third-party borrowers. FGL Insurance also participates in collateralized loan obligations (“CLOs”) managed by Salus and owns preferred equity in Salus within the funds withheld portfolio of the FSRCI treaty. Because Salus is not consolidated, the Company’s maximum exposure to loss as a result of its investments in or with Salus is limited to the carrying value of its investments in Salus which totaled $140 and $251 as of March 31, 2016 and September 30, 2015 , respectively. FGL’s investments in or with Salus are detailed in “Note 14. Related Party Transactions” to the Company’s unaudited Condensed Consolidated Financial Statements. During the fiscal quarter ended June 30, 2015, FGL invested in Boardwalk, an unaffiliated limited partnership fund that will invest in consumer whole loans, asset-backed investments, high yield, private investments, bank portfolio liquidations, bridge financing and other investments. The initial funding occurred March 20, 2015 with the remaining commitment expected to fund over the course of the next 3 years . FGL has funded $11 of a $35 commitment as of March 31, 2016 . FGL also executed a commitment of $75 to purchase common shares in an unaffiliated private business development company ("BDC"). The BDC invests in secured and unsecured debt and equity securities of middle market companies in the United States. Due to the voting structure of the transaction, FGL does not have voting power. The initial capital call occurred June 30, 2015, with the remaining commitment expected to fund through 2017. FGL has funded $33 as of March 31, 2016 .</t>
  </si>
  <si>
    <t>Derivative Financial Instruments</t>
  </si>
  <si>
    <t>Derivative Instruments and Hedging Activities Disclosure [Abstract]</t>
  </si>
  <si>
    <t>Derivative Financial Instruments The carrying amounts of derivative instruments, including derivative instruments embedded in fixed indexed annuity (“FIA”) contracts, is as follows: March 31, 2016 September 30, 2015 Assets: Derivative investments: Call options $ 158 $ 81 Futures contracts — 1 Other invested assets: Other derivatives and embedded derivatives 22 21 Other assets: Reinsurance related embedded derivative 178 168 $ 358 $ 271 Liabilities: Contractholder funds: FIA embedded derivative $ 2,248 $ 2,149 Funds withheld for reinsurance liabilities: Call options payable to FSRCI 8 5 Other liabilities: Futures contracts 0 — $ 2,256 $ 2,154 The change in fair value of derivative instruments included in the accompanying unaudited Condensed Consolidated Statements of Operations is as follows: Three months ended Six months ended March 31, 2016 March 31, 2015 March 31, 2016 March 31, 2015 Revenues: Net investment (losses) gains: Call options $ (29 ) $ (7 ) $ 7 $ 31 Futures contracts (2 ) — 3 4 Other derivatives and embedded derivatives (1 ) 11 1 12 Reinsurance related embedded derivative (17 ) (3 ) 10 16 $ (49 ) $ 1 $ 21 $ 63 Benefits and other changes in policy reserves FIA embedded derivatives $ 48 $ 77 $ 99 $ 309 Additional Disclosures Other Derivatives and Embedded Derivatives On June 16, 2014, FGL Insurance invested in a $35 fund-linked note issued by Nomura International Funding Pte. Ltd. The note provides for an additional payment at maturity based on the value of an embedded derivative in AnchorPath Dedicated Return Fund (the "AnchorPath Fund") of $11 which was based on the actual return of the fund. At March 31, 2016 the fair value of the fund-link note and embedded derivative were $25 and $11 , respectively.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FGL Insurance participates in loans to third parties originated by Salus, an affiliated VIE, indirectly owned by HRG that provides asset-based financing. As of March 31, 2016 , two of the participating loans are denominated in Canadian ("CAD") currency which is different from FGL Insurance's functional currency. One of the participating loans include a provision for reimbursement from the borrower to FGL Insurance for any net foreign exchange losses realized by FGL Insurance under the loan in which FGL Insurance has a participation interest. FGL Insurance's ability to recover the foreign exchange losses under these loan participations is such that the Company has established embedded derivatives equal to FGL Insurance's cumulative net foreign exchange loss on these loan participations. The value of the embedded derivatives is reflected in "Other invested assets" as of the balance sheet date with changes in fair value reflected in the Company's unaudited Condensed Consolidated Statements of Operations . The value of the embedded derivatives at each balance sheet date which is equal to the cumulative net foreign exchange loss recognized on these loan participations at the balance sheet date, net of an allowance for counterparty credit risk, was $1 and $1 at March 31, 2016 and September 30, 2015 , respectively. The Company had realized gains of $0 and $0 for the three and six months ended March 31, 2016 , respectively, related to these foreign exchange embedded derivatives included in "Other invested assets". The Company had realized gains of $1 and $2 for the three and six months ended March 31, 2015 , respectively, related to these foreign exchange embedded derivatives included in "Other invested assets". One participating loan denominated in CAD currency also requires reimbursement from the borrower in CAD currency, but does not include a provision for reimbursement for any net foreign exchange losses from the borrower. Consequently, Salus executed CAD swap agreements with FGL Insurance to convert the CAD cash flows into United States dollar ("USD") cash flows. Under these swap agreements, Salus will reimburse the Company for certain realized foreign exchange losses related to cash flows on these loan participations from origination date through maturity date. FGL Insurance's ability to recover the foreign exchange losses under these swap agreements is such that the Company has established derivatives equal to FGL Insurance's cumulative net foreign exchange losses on these loan participations. The value of these derivatives is reflected in “Other invested assets” with the changes in the fair value reflected in the Company’s unaudited Condensed Consolidated Statements of Operations . Additionally, a subsidiary of the parent company of Salus and the Company's parent, HRG, executed an agreement with the Company to guarantee, subject to the terms of the agreement, the fulfillment of the accumulated foreign exchange loss recoverable from Salus. The value of these derivatives at each balance sheet date which is equal to the cumulative net realized foreign exchange loss recognized on these loan participations, net of allowance for counterparty credit risk was $10 and $10 at March 31, 2016 and September 30, 2015 , respectively. The Company had realized losses of $(2) and $0 for the three and six months ended March 31, 2016 , respectively, related to these foreign exchange derivatives included in "Other invested assets". The Company had realized gains of $9 and $9 for the three and six months ended March 31, 2015 , respectively, related to these foreign exchange derivatives included in "Other invested assets".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March 31, 2016 September 30, 2015 Counterparty Credit Rating (Fitch/Moody's/S&amp;P) (a) Notional Amount Fair Value Collateral Net Credit Risk Notional Amount Fair Value Collateral Net Credit Risk Merrill Lynch A/*/A $ 1,641 $ 15 $ — $ 15 $ 2,233 $ 16 $ — $ 16 Deutsche Bank A-/A2/BBB+ 2,436 44 14 30 2,482 26 — 26 Morgan Stanley */A1/A 3,864 59 38 21 4,086 35 7 28 Barclay's Bank A/A2/A- 1,063 20 — 20 392 4 — 4 Canadian Imperial Bank of Commerce AA-/Aa3/A+ 611 20 20 — — — — — Total $ 9,615 $ 158 $ 72 $ 86 $ 9,193 $ 81 $ 7 $ 74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March 31, 2016 and September 30, 2015 , counterparties posted $72 and $7 of collateral, respectively, which is included in "Cash and cash equivalents" with an associated payable for this collateral included in "Other liabilities" on the unaudited Condensed Consolidated Balance Sheets . Accordingly, the maximum amount of loss due to credit risk that the Company would incur if parties to the call options failed completely to perform according to the terms of the contracts was $86 and $74 at March 31, 2016 and September 30, 2015 , respectively. The Company held 779 and 738 futures contracts at March 31, 2016 and September 30, 2015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 Cash and cash equivalents " in the accompanying unaudited Condensed Consolidated Balance Sheets . The amount of cash collateral held by the counterparties for such contracts was $4 and $3 at March 31, 2016 and September 30, 2015 , respectively.</t>
  </si>
  <si>
    <t>Fair Value of Financial Instruments</t>
  </si>
  <si>
    <t>Fair Value Disclosures [Abstract]</t>
  </si>
  <si>
    <t>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are summarized according to the hierarchy previously described, as follows: March 31, 2016 Level 1 Level 2 Level 3 Fair Value Carrying Amount Assets Cash and cash equivalents $ 496 $ — $ — $ 496 $ 496 Fixed maturity securities, available-for-sale: Asset-backed securities — 2,115 75 2,190 2,190 Commercial mortgage-backed securities — 695 139 834 834 Corporates — 9,370 1,006 10,376 10,376 Hybrids — 1,265 — 1,265 1,265 Municipals — 1,627 39 1,666 1,666 Residential mortgage-backed securities — 1,482 — 1,482 1,482 U.S. Government 60 184 — 244 244 Equity securities available-for-sale 26 551 43 620 620 Derivative financial instruments — 158 — 158 158 Reinsurance related embedded derivative, included in other assets — 178 — 178 178 Other invested assets — 11 99 110 110 Total financial assets at fair value $ 582 $ 17,636 $ 1,401 $ 19,619 $ 19,619 Liabilities Derivatives: FIA embedded derivatives, included in contractholder funds $ — $ — $ 2,248 $ 2,248 $ 2,248 Call options payable for FSRCI, included in funds withheld for reinsurance liabilities — 8 — 8 8 Total financial liabilities at fair value $ — $ 8 $ 2,248 $ 2,256 $ 2,256 September 30, 2015 Level 1 Level 2 Level 3 Fair Value Carrying Amount Assets Cash and cash equivalents $ 502 $ — $ — $ 502 $ 502 Fixed maturity securities, available-for-sale: Asset-backed securities — 2,068 38 2,106 2,106 Commercial mortgage-backed securities — 738 144 882 882 Corporates — 8,566 964 9,530 9,530 Hybrids — 1,214 — 1,214 1,214 Municipals — 1,569 39 1,608 1,608 Residential mortgage-backed securities — 2,162 — 2,162 2,162 U.S. Government 60 184 — 244 244 Equity securities available-for-sale 26 560 34 620 620 Derivative financial instruments 1 81 — 82 82 Reinsurance related embedded derivative, included in other assets — 168 — 168 168 Other invested assets — 11 129 140 140 Total financial assets at fair value $ 589 $ 17,321 $ 1,348 $ 19,258 $ 19,258 Liabilities Derivatives: FIA embedded derivatives, included in contractholder funds $ — $ — $ 2,149 $ 2,149 $ 2,149 Call options payable for FSRCI, included in funds withheld for reinsurance liabilities — 5 — 5 5 Total financial liabilities at fair value $ — $ 5 $ 2,149 $ 2,154 $ 2,154 The carrying amounts of accrued investment income, and portions of other insurance liabilities, approximate fair value due to their short duration and, accordingly, they are not presented in the tables above.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Company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The significant unobservable input used in the fair value measurement of equity securities available-for-sale for which the market-approach valuation technique is employed is yields for comparable securities. Increases (decreases) in the yields would result in lower or higher, respectively, fair value measurements. For broker-quoted only securities, quotes from market makers or broker-dealers are obtained from sources recognized to be market participants. The fair value of the Company's investment in mutual funds is based on the net asset value published by the respective mutual fund and represents the value the Company would have received if it withdrew its investment on the balance sheet date. Management believes the broker quotes are prices at which trades could be executed based on historical trades executed at broker-quoted or slightly higher prices. The Company did not adjust prices received from third parties as of March 31, 2016 and September 30, 2015 . However, the Company does analyze the third-party valuation methodologies and its related inputs to perform assessments to determine the appropriate level within the fair value hierarchy. Derivative Financial Instruments The fair value of call option assets is based upon valuation pricing models, which represents what the Company would expect to receive or pay at the balance sheet date if it canceled the options, entered into offsetting positions, or exercised the options. Fair values for these instruments are determined using market-observable inputs, including interest rates, yield curve volatilities, and other factors. Fair values for call option assets were determined externally by an independent consulting firm for reporting periods prior to September 30, 2015 and were determined internally using similar valuation pricing models as of September 30, 2015 and for any subsequent period. The fair values of the embedded derivatives in the Company’s FIA products are derived using market indices, pricing assumptions and historical data. The fair value of the reinsurance related embedded derivative in the funds withheld reinsurance agreement with FSRCI is estimated based upon the change in the fair value of the assets supporting the funds withheld from reinsurance liabilities. As the fair value of the assets is based on a quoted market price of similar assets (Level 2), the fair value of the embedded derivative is based on market-observable inputs and is classified as Level 2. The fair value of futures contracts represents the cumulative unsettled variation margin (open trade equity, net of cash settlements) which represents what the Company would expect to receive or pay at the balance sheet date if it canceled the futures contract or entered into offsetting positions. Prior to December 31, 2015 future contracts have been classified as Level 2, but it was determined that these contracts be classified as Level 1. The significant unobservable inputs used in the fair value measurement of FIA embedded derivatives included in contractholder funds are market value of option, interest swap rates, mortality multiplier, surrender rates, and non-performance spread. The mortality multiplier at March 31, 2016 and September 30, 2015 was applied to the Annuity 2000 mortality tables. Significant increases (decreases) in the market value of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directly result in a change in any other unobservable input.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March 31, 2016 and September 30, 2015 , this resulted in high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Invested Assets Fair value of our loan participation interest securities approximates the unpaid principal balance of the participation interest as of March 31, 2016 . In making this assessment, the Company considered the sufficiency of the underlying loan collateral, movements in the benchmark interest rate between origination date and March 31, 2016 , the primary market participant for these securities and the short-term maturity of these loans (less than 1 year ). Fair value of our loan participation interest in Radioshack Corporation ("RSH") is based upon a best estimate of the expected liquidation value of the underlying collateral. As of March 31, 2016 , substantially all of RSH assets in the estate have been converted to cash through liquidation and the fair value of the Company’s RSH-related holdings reflects these cash balances, net of estimated expenses. While substantially all assets represent cash, the wind down process continues; therefore, some variability still exists in the fair value related to these costs. Fair value of our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 Fair value of foreign exchange derivative and embedded derivatives is based on the quoted USD/CAD exchange rates.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Commercial Mortgage loans The fair value of commercial mortgage loans is established using a discounted cash flow method based on credit rating, maturity and future income. This yield based approach was sourced from our third-party vendor. The ratings for mortgages in good standing are based on property type, location, market conditions, occupancy, debt service coverage, loan-to-value, quality of tenancy, borrower and payment record. The carrying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commercial mortgage loans are classified as Level 3 within the fair value hierarchy. Policy Loans (included within Other Invested Assets) Also included in "Other invested assets" are policy loans. Fair values for policy loans are estimated using discounted cash flow analysis, using interest rates currently being offered for loans with similar credit risk. Loans with similar characteristics are aggregated for purposes of the calculations. Limited Partnership Investment (included in Other Invested Assets) Fair value of our limited partnership investment, a private equity fund, is based upon estimated net asset value information and is classified as Level 3. For further discussion about our limited partnership investment see “Note 4. Investments” to the Company's unaudited Condensed Consolidated Financial Statements. Related Party Loans The related party loans' (discussed in "Note 14. Related Party Transactions" to the Company's unaudited Condensed Consolidated Financial Statements) carrying value at par approximates fair value, as this is the exit price for the obligation of these loans. Debt The fair value of debt is based on quoted market prices. The inputs used to measure the fair value of our outstanding debt are classified as Level 2 within the fair value hierarchy. Quantitative information regarding significant unobservable inputs used for recurring Level 3 fair value measurements of financial instruments carried at fair value as of March 31, 2016 and September 30, 2015 are as follows: Fair Value at Valuation Range (Weighted average) March 31, 2016 Technique Unobservable Input(s) March 31, 2016 Assets Asset-backed securities $ 50 Broker-quoted Offered quotes 95.50% - 99.75% Asset-backed securities (Salus CLO equity tranche) 25 Third-Party Valuation Offered quotes 36.62% - 36.63% Discount rate 15.02% RSH Recovery 30.00% Other loan recoveries 14.00% - 100.00% Commercial mortgage-backed securities 139 Broker-quoted Offered quotes 96.00% - 120.00% Corporates 910 Broker-quoted Offered quotes 50.00% - 116.12% Corporates 96 Matrix Pricing Quoted prices 103.25% - 144.90% Municipals 39 Broker-quoted Offered quotes 114.87% Equity securities available-for-sale 32 Net Asset Value Not applicable 100.00% Equity securities available-for-sale 6 Matrix Pricing Quoted prices 100.00% Equity securities available-for-sale (Salus preferred equity) 5 Market-approach Yield 16.46% RSH Recovery 30.00% Discount rate 15.02% Salus CLO Equity 36.62% - 36.63% Other invested assets: Available-for-sale embedded derivative 11 Black-Scholes Model Market value of AnchorPath fund 100.00% Loan participations 73 Market Pricing Offered quotes 100.00% Salus participation - RSH Corporation 15 Liquidation value – 30% Recovery Estimate Recovery estimate (wind-down costs) 30.18% - 34.16% Total $ 1,401 Liabilities Derivatives: FIA embedded derivatives, included in contractholder funds $ 2,248 Discounted Cash Flow Market value of option 0.00% - 24.29% SWAP rates 1.17% - 1.64% Mortality multiplier 80.00% - 80.00% Surrender rates 0.50% - 75.00% Non-performance spread 0.25% - 0.25% Total liabilities at fair value $ 2,248 Fair Value at Valuation Unobservable Range (Weighted average) September 30, 2015 Technique Input(s) September 30, 2015 Assets Asset-backed securities $ 10 Broker-quoted Offered quotes 100.37% - 107.84% Asset-backed securities (Salus CLO equity tranche) 28 Third-Party Valuation Offered quotes 41.80% Discount rate 15.00% Constant default rate 2.00% RSH recovery 30.00% Other loan recoveries 4.00% - 100.00% Commercial mortgage-backed securities 144 Broker-quoted Offered quotes 99.32% - 119.00% Corporates 898 Broker-quoted Offered quotes 56.75% - 113.83% Corporates 66 Matrix Pricing Quoted prices 104.58% - 142.43% Municipals 39 Broker-quoted Offered quotes 111.47% Equity securities available-for-sale 25 Net Asset Value Not applicable 100.00% Equity securities available-for-sale 6 Matrix Pricing Quoted prices 100.00% Equity securities available-for-sale (Salus preferred equity) 3 Market-approach Yield 11.00% RSH recovery 30.00% Discount rate 15.00% Salus CLO equity 41.80% Other invested assets: Available-for-sale embedded derivative 10 Black-Scholes Model Market value of AnchorPath fund 100.00% Loan participations 104 Market Pricing Offered quotes 100.00% Salus participation - RSH Corporation 15 Liquidation value – 30% Recovery Estimate Recovery estimate (wind-down costs) 30.00% - 34.00% Total $ 1,348 Liabilities Derivatives: FIA embedded derivatives, included in contractholder funds $ 2,149 Discounted Cash Flow Market value of option 0.00% - 33.83% SWAP rates 1.38% - 2.00% Mortality multiplier 80.00% - 80.00% Surrender rates 0.50% - 75.00% Non-performance spread 0.25% - 0.25% Total liabilities at fair value $ 2,149 Changes in unrealized losses (gains), net in the Company’s FIA embedded derivatives are included in " Benefits and other changes in policy reserves " in the Condensed Consolidated Statements of Operations . The following tables summarize changes to the Company’s financial instruments carried at fair value and classified within Level 3 of the fair value hierarchy for the three and six months ended March 31, 2016 and 2015 , respectively. This summary excludes any impact of amortization of VOBA and DAC. The gains and losses below may include changes in fair value due in part to observable inputs that are a component of the valuation methodology. Three months ended March 31, 2016 Balance at Beginning of Period Total Gains (Losses) Purchases Sales Settlements Net transfer In (Out) of Level 3 (a) Balance at End of Period Included in Earnings Included in AOCI Assets Fixed maturity securities available-for-sale: Asset-backed securities $ 79 $ (1 ) $ — $ 19 $ — $ — $ (22 ) $ 75 Commercial mortgage-backed securities 139 — 1 — — (1 ) — 139 Corporates 972 — 26 19 — (11 ) — 1,006 Municipals 38 — 1 — — — — 39 Equity securities available-for-sale 40 — (1 ) 4 — — — 43 Other invested assets: Available-for-sale embedded derivative 11 — — — — — — 11 Loan participations 84 — 3 16 — (15 ) — 88 Total assets at Level 3 fair value $ 1,363 $ (1 ) $ 30 $ 58 $ — $ (27 ) $ (22 ) $ 1,401 Liabilities FIA embedded derivatives, included in contractholder funds $ 2,200 $ 48 $ — $ — $ — $ — $ — $ 2,248 Total liabilities at Level 3 fair value $ 2,200 $ 48 $ — $ — $ — $ — $ — $ 2,248 (a) The net transfers out of Level 3 during the three months ended March 31, 2016 were exclusively to Level 2. Six months ended March 31, 2016 Balance at Beginning of Period Total Gains (Losses) Purchases Sales Settlements Net transfer In (Out) of Level 3 (a) Balance at End of Period Included in Earnings Included in AOCI Assets Fixed maturity securities available-for-sale: Asset-backed securities $ 38 $ (5 ) $ — $ 41 $ — $ — $ 1 $ 75 Commercial mortgage-backed securities 144 — 1 — — (2 ) (4 ) 139 Corporates 964 — 13 63 — (19 ) (15 ) 1,006 Municipals 39 — — — — — — 39 Equity securities available-for-sale 34 — 1 8 — — — 43 Other invested assets: Available-for-sale embedded derivative 10 1 — — — — — 11 Loan participations 119 (3 ) 4 34 — (66 ) — 88 Total assets at Level 3 fair value $ 1,348 $ (7 ) $ 19 $ 146 $ — $ (87 ) $ (18 ) $ 1,401 Liabilities FIA embedded derivatives, included in contractholder funds $ 2,149 $ 99 $ — $ — $ — $ — $ — $ 2,248 Total liabilities at Level 3 fair value $ 2,149 $ 99 $ — $ — $ — $ — $ — $ 2,248 (a) The net transfers out of Level 3 during the six months ended March 31, 2016 were exclusively to Level 2. Three months ended March 31, 2015 Balance at Beginning Total Gains (Losses) Purchases Sales Settlements Net transfer In (Out) of Balance at End of Included in Included in Assets Fixed maturity securities available-for-sale: Asset-backed securities $ 71 $ (25 ) $ 2 $ 63 $ (15 ) $ — $ (4 ) $ 92 Commercial mortgage-backed securities 120 — 1 21 — — — 142 Corporates 901 2 15 62 — (31 ) (24 ) 925 Municipals 39 — 1 — — — — 40 Equity securities available-for-sale 38 (21 ) 1 — — — — 18 Other invested assets: Available-for-sale embedded derivative 12 — — — — — — 12 Loan participations 237 (36 ) (4 ) 22 — (24 ) — 195 Total assets at Level 3 fair value $ 1,418 $ (80 ) $ 16 $ 168 $ (15 ) $ (55 ) $ (28 ) $ 1,424 Liabilities FIA embedded derivatives, included in contractholder funds $ 2,140 $ 77 $ — $ — $ — $ — $ — $ 2,217 Total liabilities at Level 3 fair value $ 2,140 $ 77 $ — $ — $ — $ — $ — $ 2,217 (a) The net transfers out of Level 3 during the three months ended March 31, 2015 were exclusively to Level 2. Six months ended March 31, 2015 Balance at Beginning Total Gains (Losses) Purchases Sales Settlements Net transfer In (Out) of Balance at End of Included in Included in Assets Fixed maturity securities available-for-sale: Asset-backed securities $ 74 $ (25 ) $ 2 $ 66 $ (15 ) $ — $ (10 ) $ 92 Commercial mortgage-backed securities 83 — 2 57 — — — 142 Corporates 834 2 24 123 — (34 ) (24 ) 925 Municipals 37 — 3 — — — — 40 Equity securities available-for-sale 40 (21 ) (1 ) — — — — 18 Other invested assets: Available-for-sale embedded derivative 11 1 — — — — — 12 Loan participations 213 (37 ) (4 ) 78 — (55 ) — 195 Total assets at Level 3 fair value $ 1,292 $ (80 ) $ 26 $ 324 $ (15 ) $ (89 ) $ (34 ) $ 1,424 Liabilities FIA embedded derivatives, included in contractholder funds $ 1,908 $ 309 $ — $ — $ — $ — $ — $ 2,217 Total liabilities at Level 3 fair value $ 1,908 $ 309 $ — $ — $ — $ — $ — $ 2,217 (a) The net transfers out of Level 3 during the six months ended March 31, 2015 were exclusively to Level 2. The following tables provide the carrying value and estimated fair value of our financial instruments that are carried on the unaudited Condensed Consolidated Balance Sheet at amounts other than fair value, summarized according to the fair value hierarchy previously described. March 31, 2016 Level 1 Level 2 Level 3 Total Estimated Fair Value Carrying Amount Assets Commercial mortgage loans $ — $ — $ 615 $ 615 $ 613 Policy loans, included in other invested assets — — 11 11 11 Limited partnership investment, included in other invested assets — — 11 11 11 Related party loans — — 76 76 76 Total $ — $ — $ 713 $ 713 $ 711 Liabilities Investment contracts, included in contractholder funds $ — $ — $ 14,335 $ 14,335 $ 16,047 Debt — 303 — 303 300 Total $ — $ 303 $ 14,335 $ 14,638 $ 16,347 September 30, 2015 Level 1 Level 2 Level 3 Total Estimated Fair Value Carrying Amount Assets Commercial mortgage loans $ — $ — $ 490 $ 490 $ 491 Policy loans, included in other invested assets — — 9 9 11 Limited partnership investment, included in other invested assets — — 4 4 4 Related party loans — — 78 78 78 Total $ — $ — $ 581 $ 581 $ 584 Liabilities Investment contracts, included in contractholder funds $ — $ — $ 14,126 $ 14,126 $ 15,621 Debt — 312 — 312 300 Total $ — $ 312 $ 14,126 $ 14,438 $ 15,921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three and six months ended March 31, 2016 and 2015 . Primary market issuance and secondary market activity for certain asset-backed securities during the three and six months ended March 31, 2016 and 2015 increased the market observable inputs used to establish fair values for similar securities. These factors, along with more consistent pricing from third-party sources, resulted in the Company concluding that there is sufficient trading activity in similar instruments to support classifying these securities as Level 2 as of March 31, 2016 and 2015 . Accordingly, the Company’s assessment resulted in net transfers into Level 3 with valuation of $0 and $1 related to asset-backed securities and net transfers out of Level 3 with valuation of $22 and $19 related to corporate and commercial mortgage-backed securities during the three and six months ended March 31, 2016 . During the three and six months ended March 31, 2015 , there were net transfers out of Level 3 of $28 and $34 , related to asset-backed securities.</t>
  </si>
  <si>
    <t>Intangible Assets</t>
  </si>
  <si>
    <t>Goodwill and Intangible Assets Disclosure [Abstract]</t>
  </si>
  <si>
    <t>Intangible Assets Information regarding VOBA and DAC which includes deferred sales inducement, is as follows: VOBA DAC Total Balance at September 30, 2015 $ 187 $ 801 $ 988 Deferrals — 164 164 Less: Unlocking 9 (1 ) 8 Interest 6 17 23 Amortization (31 ) (38 ) (69 ) Add: Adjustment for unrealized investment gains (26 ) 82 56 Balance at March 31, 2016 $ 145 $ 1,025 $ 1,170 Accumulated amortization $ 407 VOBA DAC Total Balance at September 30, 2014 $ 59 $ 456 $ 515 Deferrals — 174 174 Less: Unlocking — (8 ) (8 ) Interest 6 11 17 Amortization (22 ) 4 (18 ) Add: Adjustment for unrealized investment losses (17 ) (53 ) (70 ) Balance at March 31, 2015 $ 26 $ 584 $ 610 Accumulated amortization $ 370 Amortization of VOBA and DAC is based on the historical, current and future expected gross margins or profits recognized, including investment gains and losses. The interest accrual rate utilized to calculate the accretion of interest on VOBA ranged from 4% to 5% . The adjustment for unrealized net investment losses/gains represents the amount of VOBA and DAC that would have been amortized if such unrealized gains and losses had been recognized. This is referred to as the “shadow adjustments” as the additional amortization is reflected in AOCI rather than the statement of operations. As of March 31, 2016 and September 30, 2015 , the VOBA balance included cumulative adjustments for net unrealized investment (gains) losses of $(25) and $1 , respectively, and the DAC balances included cumulative adjustments for net unrealized investment losses (gains) of $81 and $(1) , respectively. The above DAC balances include $74 and $59 of deferred sales inducements, net of shadow adjustments, as of March 31, 2016 and September 30, 2015 , respectively. The weighted average amortization period for VOBA is approximately 4.9 years. Estimated amortization expense for VOBA in future fiscal periods is as follows: Estimated Amortization Expense Fiscal Year VOBA 2016 15 2017 27 2018 23 2019 19 2020 15 Thereafter 71</t>
  </si>
  <si>
    <t>Debt Disclosure [Abstract]</t>
  </si>
  <si>
    <t>Debt The Company's outstanding debt as of March 31, 2016 and September 30, 2015 is as follows: March 31, 2016 September 30, 2015 Debt $ 300 $ 300 Revolving credit facility — — As of March 31, 2016 and September 30, 2015 , the Company has not drawn on the revolver. As of March 31, 2016 and September 30, 2015 , the interest rate would be equal to 5.50% and 5.25% , respectively, had the Company drawn on the revolver. As of both March 31, 2016 and September 30, 2015 , the amount available to be drawn on the revolver was $150 . The interest expense and amortization of debt issuance costs of the Company's debt for the three and six months ended March 31, 2016 and 2015 , respectively, were as follows: Three months ended Six months ended March 31, 2016 March 31, 2015 March 31, 2016 March 31, 2015 Interest Expense Amortization Interest Expense Amortization Interest Expense Amortization Interest Expense Amortization Debt $ 5 $ 1 $ 5 $ 1 $ 9 $ 2 $ 9 $ 2 Revolving credit facility — — — — — 1 — 1</t>
  </si>
  <si>
    <t>Equity</t>
  </si>
  <si>
    <t>Equity [Abstract]</t>
  </si>
  <si>
    <t xml:space="preserve"> Equity Share Repurchases On September 2, 2014, the Company’s Board of Directors authorized the repurchase of up to 500 thousand shares of the Company’s outstanding shares of common stock over the next twelve months. As of June 30, 2015, the share repurchase program was completed and a total of 512 thousand shares of common stock have been repurchased at cost for a total cost of $11 , which are held in treasury, of which 500 thousand shares were pursuant to the repurchase program and 12 thousand shares were acquired to satisfy employee income tax withholding pursuant to the Company’s stock compensation plan. During the three and six months ended March 31, 2016 , an additional 3 thousand and 25 thousand shares were acquired for a total cost of $0 and $1 , respectively, to satisfy employee income tax withholding pursuant to the Company’s stock compensation plan resulting in a total of 537 thousand shares repurchased, held in treasury, for a total cost of $12 . Subsequent to the Company's repurchase of shares, HRG indirectly held 47,000 thousand shares of FGL's outstanding common stock, representing an 80% interest at March 31, 2016 . Dividends The Company declared the following cash dividends during the three and six months ended March 31, 2016 and 2015 : Date Declared Date Paid Date Shareholders of record Shareholders of record (in thousands) Cash Dividend declared (per share) Total cash paid November 18, 2014 December 15, 2014 December 1, 2014 58,279 $0.065 $4 February 10, 2015 March 9, 2015 February 23, 2015 57,975 $0.065 $4 November 12, 2015 December 14, 2015 November 30, 2015 58,144 $0.065 $4 February 2, 2016 March 7, 2016 February 22, 2016 58,210 $0.065 $4 On April 28, 2016 , FGL’s Board of Directors declared a quarterly cash dividend of $0.065 per share. The dividend will be paid on May 30, 2016 to shareholders of record as of the close of business on May 16, 2016 .</t>
  </si>
  <si>
    <t>Stock Compensation</t>
  </si>
  <si>
    <t>Disclosure of Compensation Related Costs, Share-based Payments [Abstract]</t>
  </si>
  <si>
    <t>Stock Compensation The Merger Agreement with Anbang provides for accelerated vesting of all unvested awards under the FGL Plans and FGLH Plans and the automatic conversion into a right to receive a cash payment in an amount pursuant to the Merger Agreement for all vested and unvested awards under these Plans. See “Note 1. Basis of Presentation”. All of these awards contain a “change in control” provision which requires vesting of the awards to be accelerated if the awards are not replaced by substantially similar awards after a change in control which has not yet occurred. The Company recognized total stock compensation expense related to the FGL Plans and FGLH Plans as follows: Three months ended Six months ended March 31, 2016 March 31, 2015 March 31, 2016 March 31, 2015 FGL Plans Stock options $ — $ 1 $ — $ 1 Restricted shares — 4 1 5 Performance restricted stock units 2 1 3 2 Unrestricted shares — — — — 2 6 4 8 FGLH Plans Stock Incentive Plan - stock options 1 — 1 1 2011 dividend equivalent plan — — — — Amended and Restated Stock Incentive Plan - stock options — — 1 2 Amended and Restated Stock Incentive Plan - restricted stock units — — 1 1 2012 dividend equivalent plan — — — — 1 — 3 4 Total stock compensation expense 3 6 7 12 Related tax benefit 1 2 2 4 Net stock compensation expense $ 2 $ 4 $ 5 $ 8 The stock compensation expense is included in "Acquisition and operating expenses, net of deferrals" in the unaudited Condensed Consolidated Statements of Operations . Total compensation expense related to the FGL Plans and FGLH Plans not yet recognized as of March 31, 2016 and the weighted-average period over which this expense will be recognized are as follows: Unrecognized Compensation Weighted Average Recognition FGL Plans Stock options $ 1 2 Restricted shares 3 2 Performance restricted stock units 2 1 Unrestricted shares — N/A 6 FGLH Plans Stock Incentive Plan - stock options — N/A 2011 dividend equivalent plan — N/A Amended and Restated Stock Incentive Plan - stock options — 0 Amended and Restated Stock Incentive Plan - restricted stock units — 0 2012 dividend equivalent plan — N/A — Total unrecognized stock compensation expense $ 6 1 FGL Plans FGL’s Compensation Committee is authorized to grant up to 2,838 thousand equity awards under the FGL Plans. At March 31, 2016 , 1,206 thousand equity awards are available for future issuance under the FGL Plans. FGL granted 119 thousand stock options to a certain officer in the six months ended March 31, 2016 and 183 thousand stock options to certain officers, directors, other key employees and Compensation Committee members in the six months ended March 31, 2015 , respectively. These stock options vest in equal installments over a period of 3 years and expire on the seven th anniversary of the grant date. The total fair value of the options granted in the six months ended March 31, 2016 and 2015 was $0 and $1 , respectively. On March 31, 2015, the Company entered into an agreement with its former Chief Executive Officer in connection with his resignation pursuant to which the vesting for certain FGL and FGLH equity awards to the former Chief Executive Officer were accelerated. The former Chief Executive Officer forfeited two-thirds of the performance restricted stock units granted in fiscal year 2014, and all other previously awarded equity grants became vested as of March 31, 2015. The exercise date of the outstanding stock options was extended to December 31, 2015. No other terms of the equity awards were modified. The Company recognized total incremental compensation expense of $2 as a result of these modifications. At March 31, 2016 , the intrinsic value of stock options outstanding, exercisable and vested or expected to vest was $1 , $1 , and $1 , respectively. At March 31, 2016 , the weighted average remaining contractual term of stock options outstanding, exercisable and vested or expected to vest was 6 years , 5 years and 6 years , respectively. During the six months ended March 31, 2016 , the intrinsic value of stock options exercised, total cash received upon exercise and the related tax benefit realized was $0 , $2 and $0 , respectively. During the six months ended March 31, 2015 , the intrinsic value of stock options exercised, total cash received upon exercise and the related tax benefit realized was not material. A summary of FGL’s outstanding stock options as of March 31, 2016 , and related activity during the six months then ended, is as follows (option amount in thousands): Stock Option Awards Options Weighted Average Exercise Price Stock options outstanding at September 30, 2015 317 $ 21.60 Granted 119 25.75 Exercised (77 ) 24.31 Forfeited or expired (5 ) 22.92 Stock options outstanding at March 31, 2016 354 22.39 Exercisable at March 31, 2016 115 19.55 Vested or projected to vest at March 31, 2016 350 22.38 The following assumptions were used in the determination of the grant date fair values using the Black-Scholes option pricing model and based on the value of FGL's common stock for stock options granted during the six months ended March 31, 2016 : Weighted average fair value per options granted $1.01 Risk-free interest rate 0.42% Assumed dividend yield 1.14% Expected option term 0.5 years Volatility 14.55% The dividend yield is based on the expected dividend rate during the expected life of the option. Expected volatility is based on the range of FGL’s stock prices after the announcement of the pending merger transaction with Anbang. The risk-free interest rate is based on the U.S. Treasury yield curve in effect at the time of the grant. The expected life of the options granted represents the period of time from the grant date to the estimated closing date of the merger transaction with Anbang. Upon closing of the merger transaction the vesting of the options will be accelerated and the options will be paid out as described in “Note 1. Basis of Presentation”, and the option agreement contains a “change in control” provision which requires vesting of the options to be accelerated if the options are not replaced by substantially similar awards after the change in control. FGL granted 26 thousand to a certain officer in the six months ended March 31, 2016 and 138 thousand restricted shares to certain officers, directors, other key employees and Compensation Committee members in the six months ended March 31, 2015 , respectively. These shares vest in equal installments over a period of 3 years . FGL granted 12 thousand restricted shares to an officer in the six months ended March 31, 2015 that vested over a period of one year . In the six months ended March 31, 2015 , FGL also granted 140 thousand restricted shares to certain directors which vest in three tranches; 20% on the first anniversary of the grant date; 50% on the second anniversary of the grant date; and 30% on the third anniversary of the grant date and granted 8 thousand restricted shares to certain directors which vest in equal installments over a period of three years. The total fair value of the restricted shares granted in 2016 and 2015 was $1 and $7 , respectively. On March 18, 2015, the expected requisite service periods for board members and executives that received certain FGL restricted shares of 140 thousand granted on November 19, 2014 and February 11, 2015 were completed resulting in expense acceleration under the terms of the original awards due to their resignation from the Company’s Board and all related committee positions of the two grantees. The Company recognized additional compensation expense of $3 as a result of the related equity compensation expense acceleration. A summary of FGL’s nonvested restricted shares outstanding as of March 31, 2016 , and related activity during the six months then ended, is as follows (share amount in thousands): Restricted Stock Awards Shares Weighted Average Grant Date Fair Value Nonvested restricted shares outstanding at September 30, 2015 246 $ 21.92 Granted 26 25.75 Vested (100 ) 21.32 Forfeited (10 ) 22.65 Nonvested restricted shares outstanding at March 31, 2016 162 22.87 FGL also granted 32 thousand performance restricted stock units (“PRSUs”) to senior executive officers under the Omnibus Plan in the six months ended March 31, 2015 . These units vest on September 30, 2016, contingent on the satisfaction of performance criteria and on the officer's continued employment unless otherwise noted in the agreement. PRSUs subject to vesting are adjusted based on FGL's financial yearly performance, which is evaluated on two non-GAAP measures: (1) pre-tax adjusted operating income, and (2) return on equity. Depending on the performance results for each year, the ultimate payout of PRSUs could range from zero to 200% of the target award for each year. One-half of the award is earned based on each year’s results for the awards granted in the six months ended March 31, 2015. The total fair value of the PRSUs granted in the six months ended March 31, 2015 assuming attainment of the target performance level in each year was $1 . A summary of nonvested PRSUs outstanding as of March 31, 2016 , and related activity during the six months then ended, is as follows (share amount in thousands): Performance Restricted Stock Units (PRSUs) Shares Weighted Average Grant Nonvested PRSUs outstanding at September 30, 2015 515 $ 17.69 Granted — — Vested — — Forfeited — — Nonvested PRSUs outstanding at March 31, 2016 515 17.69 Additionally, in the six months ended March 31, 2015 , FGL granted unrestricted shares totaling 9 thousand to certain directors in payment for services rendered. Total fair value of the unrestricted shares on the grant date was $0 for the six months ended March 31, 2015 . FGLH Plans A summary of FGLH's outstanding stock options as of March 31, 2016 , and related activity during the six months then ended, is as follows (option amount in thousands): FGLH Stock Option Awards Options Weighted Average Exercise Price Stock options outstanding at September 30, 2015 87 $ 45.04 Granted — — Exercised — — Forfeited or expired (1 ) 49.45 Stock options outstanding at March 31, 2016 86 44.99 Vested and exercisable at March 31, 2016 86 44.95 Vested or projected to vest at March 31, 2016 86 44.99 At March 31, 2016 , the liability for vested or expected to vest stock options was based on the fair values of the outstanding options. The following assumptions were used in the determination of these fair values using the Black-Scholes option pricing model and based on the value of FGLH's common stock: Weighted average stock option fair value $ 94.06 FGLH common stock fair value $ 139.42 FGL common stock value $ 26.24 Risk-free interest rate 0.22 % Assumed dividend yield 1.12 % Expected option term 0.25 years Volatility 14.55 % The primary assumption used in the determination of the fair value of FGLH's common stock is the value of the Company's common stock and a discount for lack of liquidity. The dividend yield is based on the expected dividend rate during the expected life of the option. Expected volatility is based on the range of FGL’s stock prices after the announcement of the pending merger transaction with Anbang. The expected life of the options granted represents the period of time from the grant date to the estimated closing date of the merger transaction with Anbang. Upon closing of the merger transaction the vesting of the options will be accelerated and the options will be paid out as described in “Note 1. Basis of Presentation”, and the option agreements contain a “change in control” provision which requires vesting of the options to be accelerated if the options are not replaced by substantially similar awards after the change in control. At March 31, 2016 , the intrinsic value of stock options outstanding, exercisable and vested or expected to vest was $8 , $8 and $8 , respectively. At March 31, 2016 , the weighted average remaining contractual term of stock options outstanding, exercisable and vested or expected to vest was 3 , 3 and 3 , respectively. The intrinsic value of stock options exercised and the amount of cash paid upon exercise during the six months ended March 31, 2016 and 2015 was $0 and $3 , respectively. A summary of FGLH's nonvested restricted stock units as of March 31, 2016 and related activity during the six months then ended is as follows (share amount in thousands): Restricted Stock Awards Shares Weighted Average Grant Date Fair Value (a) Nonvested restricted stock units outstanding at September 30, 2015 11 $ 49.57 Granted — — Vested (11 ) 49.45 Forfeited — 49.45 Nonvested restricted stock units outstanding at March 31, 2016 — 61.15 (a) Fair value is based on the value of FGLH’s common stock, not the value of the Company’s common stock. The amount of cash paid upon vesting for restricted stock units which vested during the six months ended March 31, 2016 and 2015 was $2 and $1 , respectively.</t>
  </si>
  <si>
    <t>Income Taxes</t>
  </si>
  <si>
    <t>Income Tax Disclosure [Abstract]</t>
  </si>
  <si>
    <t xml:space="preserve"> Income Taxes The provision for income taxes represents federal income taxes. The effective tax rates for the three and six months ended March 31, 2016 were 40% and 35% , respectively. The effective tax rates for the three and six months ended March 31, 2015 were 0% and 82% , respectively. The effective tax rate on pre-tax income for the current six month period is the same as the U.S Federal statutory rate. The largest component impacting the effective tax rate for the current three month period was the valuation allowance placed against the income tax benefit of the Company’s non-life subsidiaries. The effective tax rate on pre-tax income for the three and six month periods ended March 31, 2015 differed from the U.S Federal statutory rate primarily due to changes to the Company’s valuation allowance and fluctuations in pretax income. The largest component impacting the six month comparative period was the valuation allowance established against non-life losses in the 2015 comparative period, which included impairment losses. The non-life losses, which due to valuation allowance offsets reduce pretax income without creating a corresponding tax benefit, drove up the effective rate. For the three month comparative period, impairment losses incurred by the life companies eliminated most of the life pre-tax income. Coupled with the non-life losses that have a full valuation allowance against them, the Company incurred a loss with almost no income tax benefit resulting in a 0% tax rate for the 2015 comparative period. The Company maintains a valuation allowance against certain U.S. Internal Revenue Code, Section 382 ("Section 382") limited capital loss carry forwards and the deferred tax assets of its non-life insurance company subsidiaries. A valuation allowance has been placed against Section 382 limited capital loss carry forwards to reduce these deferred tax assets to an amount that is more-likely than not to be realized before the attributes expire. The non-life insurance company subsidiaries have a history of losses and insufficient sources of future income in order to recognize any portion of their deferred tax assets. All other deferred tax assets are more likely than not to be realized based on expectations as to our future taxable income and considering all other available evidence, both positive and negative. The valuation allowance is reviewed quarterly and will be maintained until there is sufficient positive evidence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As of March 31, 2016 , the Company had a partial valuation allowance of $49 against its gross deferred tax assets of $277 . The valuation allowance is largely an offset to the non-life company deferred tax assets that are considered more likely than not to be unrecoverable due to insufficient sources of future income. In addition, a valuation allowance still exists against life company capital loss carryforwards that are now expected to be utilized in the current fiscal year before they expire. The remaining valuation allowance on life company capital loss carryforwards will be recognized through the effective tax rate during the current fiscal year.</t>
  </si>
  <si>
    <t>Commitments and Contingencies</t>
  </si>
  <si>
    <t>Commitments and Contingencies Disclosure [Abstract]</t>
  </si>
  <si>
    <t>Commitments and Contingencies Commitments The Company has unfunded investment commitments as of March 31, 2016 based upon the timing of when investments are executed compared to when the actual investments are funded, as some investments require that funding occur over a period of months or years. A summary of unfunded commitments by invested asset class are included below: Asset Type March 31, 2016 Other invested assets $ 72 Commercial mortgage loans 12 Fixed maturity securities, available-for-sale 25 Other assets 39 Total $ 148 Contingencies Regulatory and Litigation Matters 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accruals, such litigation is not expected to have a material adverse effect on FGL’s financial position, although it is possible that the results of operations and cash flows could be materially affected by an unfavorable outcome in any one period. FGL is assessed amounts by the state guaranty funds to cover losses to policyholders of insolvent or rehabilitated insurance companies. Those mandatory assessments may be partially recovered through a reduction in future premium taxes in certain states. At March 31, 2016 , FGL has accrued $3 for guaranty fund assessments that is expected to be offset by estimated future premium tax deductions of $3 . The Company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the Company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FGL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Except for the Eddie L. Cressy v. Fidelity Guaranty [sic] Life Insurance Company, et. al. ("Cressy") , which has been settled, and the putative class action complaint filed by Dale R. Ludwick, discussed below, there have been no material updates to our legal proceedings during the period. See "Note 12. Commitments and Contingencies" in our 2015 Form 10-K for a detailed discussion of our legal proceedings. On July 5, 2013, Plaintiff Eddie L. Cressy filed a putative class Complaint captioned Cressy v. Fidelity Guaranty [sic] Life Insurance Company, et. al. in the Superior Court of California, County of Los Angeles (the "Court"), Case No. BC-514340. The Complaint was filed after the Plaintiff was unable to maintain an action in federal court. The Complaint asserts, inter alia, that the Plaintiff and members of the putative class relied on Defendants’ advice in purchasing allegedly unsuitable equity-indexed insurance policies. On January 2, 2015, the Court entered Final Judgment in Cressy , certifying the class for settlement purposes, and approving the class settlement reached on April 4, 2014. On August 10, 2015, the Company tendered $1 to the Settlement Administrator for a claim review fund. The Company implemented an interest enhancement feature for certain policies as part of the class settlement, which enhancement began on October 12, 2015. On December 11, 2015, the parties filed a Joint Motion to amend the January 2, 2015 Final Order and Judgment, to extend the deadline for settlement completion from January 28, 2016 to October 24, 2016. At March 31, 2016 , the Company estimated the total cost for the settlement, legal fees and other costs related to Cressy would be $9 , with a liability for the unpaid portion of the estimate of $1 . The Company has incurred and paid $5 related to legal fees and other costs and $3 related to settlement costs as of March 31, 2016 . Based on the information currently available the Company does not expect the actual cost for settlement, legal fees and other related costs to differ materially from the amount accrued. During the third quarter of 2015, the Company, HRG and OM Group (UK) Limited reached a global settlement that resolved all prior outstanding claims arising under the First Amended and Restated Stock Purchase Agreement, dated February 17, 2011 (the "F&amp;G Stock Purchase Agreement") between FGL (previously, HFG) and OMGUK. As a part of the settlement, the Company received $4 to settle its outstanding claim that OMGUK was obligated to indemnify the Company for the costs to defend and the settlement of the actions brought by Plaintiff Cressy. On January 7, 2015, a putative class action complaint was filed in the United States District Court, Western District of Missouri (the "District Court"), captioned Dale R. Ludwick, on behalf of Herself and All Others Similarly Situated v. Harbinger Group Inc., Fidelity &amp; Guaranty Life Insurance Company, Raven Reinsurance Company, and Front Street Re (Cayman) Ltd. The complaint alleges violations of the Racketeer Influenced and Corrupt Organizations Act ("RICO"), requests injunctive and declaratory relief seeks unspecified compensatory damages for the putative class in an amount not presently determinable, treble damages, and other relief, and claims Plaintiff Ludwick plaintiff overpaid at least $0 for her annuity. On April 13, 2015, the Company joined in the filing of a Joint Motion to Dismiss the complaint. On February 12, 2016, the District Court granted the defendants’ Joint Motion to Dismiss. Judgment was entered on February 12, 2016. On March 3, 2016, Plaintiff Ludwick filed a Notice of Appeal to the United States Court of Appeals for the Eighth Circuit (the “Court of Appeals”) from the District Court’s Order and Judgment. On April 13, 2016, Plaintiff Ludwick filed her Appellant Brief with the Court of Appeals. As of March 31, 2016 , the Company did not have sufficient information to determine whether the Company is exposed to any losses that would be either probable or reasonably estimable beyond an expense contingency estimate of $1 , which was accrued during the six months ended March 31, 2016 .</t>
  </si>
  <si>
    <t>Reinsurance</t>
  </si>
  <si>
    <t>Reinsurance Disclosures [Abstract]</t>
  </si>
  <si>
    <t>Reinsurance The effect of reinsurance on premiums earned and benefits incurred and reserve changes (net benefits incurred) for the three and six months ended March 31, 2016 and 2015 were as follows: Three months ended Six months ended March 31, 2016 March 31, 2015 March 31, 2016 March 31, 2015 Net Premiums Earned Net Benefits Incurred Net Premiums Earned Net Benefits Incurred Net Premiums Earned Net Benefits Incurred Net Premiums Earned Net Benefits Incurred Direct $ 63 $ 261 $ 64 $ 239 $ 127 $ 508 $ 127 $ 533 Assumed — 1 8 9 — 1 17 16 Ceded (47 ) (74 ) (57 ) (76 ) (96 ) (140 ) (118 ) (153 ) Net $ 16 $ 188 $ 15 $ 172 $ 31 $ 369 $ 26 $ 396 Amounts payable or recoverable for reinsurance on paid and unpaid claims are not subject to periodic or maximum limits. During the three and six months ended March 31, 2016 and 2015 , the Company did not write off any reinsurance balances. During the three and six months ended March 31, 2016 and 2015 , the Company did not commute any ceded reinsurance. Effective April 1, 2015, Security Life of Denver ("SLD") recaptured a traditional life block of business previously assumed by the Company and simultaneously ceded this business to Wilton Re.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t>
  </si>
  <si>
    <t>Related Party Transactions</t>
  </si>
  <si>
    <t>Related Party Transactions [Abstract]</t>
  </si>
  <si>
    <t>Related Party Transactions FSRCI We have reinsured certain of our liabilities and obligations to FSRCI. As we are not relieved of our liability to our policyholders for this business, the liabilities and obligations associated with the reinsured policies remain on our unaudited Condensed Consolidated Balance Sheets with a corresponding reinsurance recoverable from FSRCI. In addition to various remedies that we would have in the event of a default by FSRCI, we continue to hold assets in support of the transferred reserves. At March 31, 2016 and September 30, 2015 , the Company's reinsurance recoverable included $1,171 and $1,227 , respectively, related to FSRCI and funds withheld for reinsurance liabilities included $1,210 and $1,258 , respectively, related to FSRCI. Below are the ceded operating results to FSRCI for the three and six months ended March 31, 2016 and 2015 : Three Months Ended Six Months Ended Revenues: March 31, 2016 March 31, 2015 March 31, 2016 March 31, 2015 Premiums $ 1 $ — $ 1 $ — Net investment income 15 17 32 33 Net investment losses (8 ) (21 ) (7 ) (15 ) Insurance and investment product fees 1 1 2 2 Total revenues 9 (3 ) 28 20 Benefits and expenses: Benefits and other changes in policy reserves (11 ) (13 ) (24 ) (28 ) Acquisition &amp; operating expenses, net of deferrals (1 ) (1 ) (2 ) (2 ) Total benefits and expenses (12 ) (14 ) (26 ) (30 ) Operating (loss) income $ (3 ) $ (17 ) $ 2 $ (10 ) FGL Insurance participates in loans to third parties originated by Salus, an affiliated, limited liability company indirectly owned by HRG. Salus is also considered a VIE as described in “Note 4. Investments” to the Company’s unaudited Condensed Consolidated Financial Statements. Salus originated senior secured asset-based loans to unaffiliated third-party borrowers. In addition to the participation in loans originated by Salus, FGL Insurance also agreed to provide Salus with financing in the form of a revolving loan and promissory note. In January 2014, FSRCI acquired preferred equity interests in Salus which have a 10% per annum return and a total par value of $30 which is included in the FSRCI funds withheld portfolio. Accordingly all income on this asset is ceded to FSRCI. The Company’s maximum exposure to loss as a result of its investments in Salus is limited to the carrying value of the preferred equity interests. The carrying value of these investments in Salus as of March 31, 2016 and September 30, 2015 are disclosed in the tables below. On February 27, 2015, FGL Insurance entered into a transaction with Salus whereby Salus transferred $14 of loan participations and $16 of CLO subordinated debt (i.e., equity tranche) to FGL Insurance in exchange for retirement of the $20 promissory note and $10 revolving loan owed by Salus to FGL Insurance resulting in the termination of these facilities. Additionally, FGL Insurance also entered into a transaction with the Salus CLO whereby FGL insurance transferred $29 of loan participations into the CLO in exchange for $27 of CLO subordinated notes (i.e., equity tranche) and a promissory note of $2 from Salus. Both transactions qualified as sales of financial assets accounted for at fair value and therefore did not result in any gain or loss. FGL Insurance also concluded that it is not the primary beneficiary of the Salus CLO before and after these two transactions as FGL Insurance lacks the power to direct the activities that significantly affect the economic performance of the CLO and, to a lesser extent, FGL Insurance continues to own less than a majority ownership of the CLO subordinated notes after the two transactions. Please refer to "Note 5. Derivative Financial Instruments" to the Company’s unaudited Condensed Consolidated Financial Statements for disclosure of a Canadian dollar foreign exchange swap agreement for one of our Salus loan participations. The Company’s consolidated related party investments as of March 31, 2016 and September 30, 2015 , and related net investment income for the three and six months ended March 31, 2016 and 2015 are summarized as follows: March 31, 2016 Type Balance Sheet Classification Asset carrying value Accrued Investment Income Total carrying value Salus CLOs Fixed maturities, available-for-sale $ 132 $ — $ 132 Fortress Investment Group CLOs Fixed maturities, available-for-sale 181 2 183 Salus preferred equity (a) Equity securities, available-for-sale 5 — 5 Salus participations (b) Other invested assets 79 — 79 Energy &amp; Infrastructure Capital ("EIC") participations Other invested assets 9 — 9 Foreign exchange derivatives and embedded derivatives Other invested assets 11 — 11 HGI energy loan (c) Related party loans 72 1 73 Salus promissory note Related party loans 3 — 3 (a) Salus preferred equity is included in the FSRCI funds withheld portfolio, accordingly all income on this asset is ceded to FSRCI. (b) Includes loan participations with 10 different borrowers with an average loan fair value of $8 as of March 31, 2016 . (c) $26 of the total HGI energy loan is included in the FSRCI funds withheld portfolio, accordingly the income related to this portion is ceded to FSRCI. September 30, 2015 Type Balance Sheet Classification Asset carrying value Accrued Investment Income Total carrying value Salus CLOs Fixed maturities, available for sale $ 245 $ — $ 245 Fortress Investment Group CLOs Fixed maturities, available for sale 181 2 183 Salus preferred equity(a) Equity securities, available for sale 3 — 3 Salus participations (b) Other invested assets 110 1 111 EIC participations Other invested assets 9 — 9 Foreign exchange derivatives and embedded derivatives Other invested assets 11 — 11 HGI energy loan (c) Related party loans 70 1 71 Salus 2012 participations Related party loans 4 — 4 Salus promissory note Related party loans 3 — 3 (a) Salus preferred equity is included in the FSRCI funds withheld portfolio, accordingly all income on this asset is ceded to FSRCI. (b) Includes loan participations with 17 different borrowers with an average loan fair value of $6 as of September 30, 2015 . (c) $20 of the total HGI energy loan is included in the FSRCI funds withheld portfolio, accordingly the income related to this portion is ceded to FSRCI. Three months ended Six months ended March 31, 2016 March 31, 2015 March 31, 2016 March 31, 2015 Type Investment Income Classification Net investment income Net investment income Net investment income Net investment income Salus CLOs Fixed maturities $ 2 $ 3 $ 5 $ 6 Fortress Investment Group CLOs Fixed maturities 2 2 4 4 Salus participations Other invested assets 2 3 3 8 HGI energy loan Related party loans 1 1 2 2 Salus promissory note Related party loans — — — 1 The Company had realized foreign exchange losses of $1 and $3 for the three and six months ended March 31, 2016 , respectively, related to its CAD denominated loan participations originated by Salus. Additionally, the Company had foreign exchange derivative and embedded derivative losses of $2 and $0 for the three and six months ended March 31, 2016 , respectively, included in other invested assets. The Company had realized foreign exchange losses of $1 and $3 for the three and six months ended March 31, 2015 , respectively, related to its CAD denominated loan participations originated by Salus. Additionally, the Company had foreign exchange derivative and embedded derivative gains of $10 and $11 for the three and six months ended March 31, 2015 , respectively, included in other invested assets. See "Note 5. Derivative Financial Instruments" to the Company’s unaudited Condensed Consolidated Financial Statements for further details. During the second quarter of Fiscal 2015, The Company had realized impairment losses of $24 and $35 included in fixed maturities, available for sale and Other invested assets, respectively due to direct and indirect investments in RSH included within the Salus CLOs and the Salus participations. See "Note 4. Investments" to the Company’s unaudited Condensed Consolidated Financial Statements for further details.</t>
  </si>
  <si>
    <t>Earnings Per Share</t>
  </si>
  <si>
    <t>Earnings Per Share [Abstract]</t>
  </si>
  <si>
    <t>Earnings Per Share The following table sets forth the computation of basic and diluted earnings per share (share amounts in thousands): Three months ended Six months ended March 31, 2016 March 31, 2015 March 31, 2016 March 31, 2015 Net income (loss) attributable to common shares - basic $ 9 $ (12 ) $ 57 $ 2 Weighted-average common shares outstanding - basic 58,307 58,033 58,263 58,160 Dilutive effect of unvested restricted stock &amp; PRSU 277 — 283 145 Dilutive effect of stock options 27 — 27 27 Weighted-average shares outstanding - diluted 58,611 58,033 58,573 58,332 Net income (loss) per common share: Basic $ 0.16 $ (0.21 ) $ 0.98 $ 0.03 Diluted $ 0.16 $ (0.21 ) $ 0.98 $ 0.03 The number of shares of common stock outstanding used in calculating the weighted average thereof reflects the actual number of FGL shares of common stock outstanding, excluding unvested restricted stock and shares held in treasury. Under applicable accounting guidance, companies in a loss position are required to use basic weighted-average common shares outstanding in the calculation of diluted loss per share. Therefore, as a result of our net loss for the three months ended March 31, 2015, we were required to use basic weighted-average common shares outstanding in the calculation of the three months ended March 31, 2015 diluted loss per share, as the inclusion of shares for stock options, restricted stock and PRSUs of 169 thousand would have been antidilutive to the calculation. If we had not incurred a net loss in the three months ended March 31, 2015, dilutive potential common shares would have been 58,202 . The calculation of diluted earnings per share for the three and six months ended March 31, 2016 and 2015 excludes the incremental effect related to certain outstanding stock options and restricted stock due to their anti-dilutive effect. The number of weighted average equivalent shares excluded is 8 thousand shares for the three months ended March 31, 2016 and 6 thousand shares for the six months ended March 31, 2016 . The number of weighted average equivalent shares excluded is 42 thousand shares for the three months ended March 31, 2015 and 27 thousand shares for the six months ended March 31, 2015 . Also, stock-based compensation awards under the FGLH Plans are settled in cash and, therefore, are excluded from the computation of diluted earnings per share.</t>
  </si>
  <si>
    <t>Insurance Subsidiary Financial Information and Regulatory Matters</t>
  </si>
  <si>
    <t>Insurance [Abstract]</t>
  </si>
  <si>
    <t>Insurance Subsidiary Financial Information and Regulatory Matters FGL Insurance’s statutory carrying value of Raven Re reflects the effect of permitted practices Raven Re received to treat the available amount of a letter of credit as an admitted asset which increased Raven Re’s statutory capital and surplus by $214 and $226 at March 31, 2016 and September 30, 2015 , respectively. Raven Re is also permitted to follow Iowa prescribed statutory accounting practice for its reserves on reinsurance assumed from FGL Insurance which increased Raven Re’s statutory capital and surplus by $3 and $2 at March 31, 2016 and September 30, 2015 , respectively. Without such permitted statutory accounting practices Raven Re’s statutory capital and surplus would be negative $7 and negative $33 as of March 31, 2016 and September 30, 2015 , respectively, and its risk-based capital would fall below the minimum regulatory requirements. The letter of credit facility is collateralized by National Association of Insurance Commissioners (“NAIC”) 1 rated debt securities. If the permitted practice was revoked, the letter of credit could be replaced by the collateral assets with Nomura’s consent. FGL Insurance’s statutory carrying value of Raven Re at March 31, 2016 and September 30, 2015 was $209 and $196 , respectively. 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42 increase to statutory capital and surplus at March 31, 2016 . Also, the Iowa Insurance Division granted FGL Insurance a permitted statutory accounting practice to reclassify its negative unassigned surplus balance of $806 (unaudited) to additional paid in capital as of April 6, 2011, the date the Company acquired FGL Insurance, which will have the effect of setting FGL Insurance’s statutory unassigned surplus to zero as of this date. The prescribed and permitted statutory accounting practice has no impact on the Company’s unaudited Condensed Consolidated Financial Statements which are prepared in accordance with GAAP.</t>
  </si>
  <si>
    <t>Significant Accounting Policies and Practices (Policies)</t>
  </si>
  <si>
    <t>Principles of Consolidation</t>
  </si>
  <si>
    <t>Principles of Consolidation The accompanying unaudited condensed consolidated financial statements include the accounts of the Company and all other entities in which FGL has a controlling financial interest. All intercompany accounts and transactions have been eliminated in consolidation.</t>
  </si>
  <si>
    <t>Variable Interest Entity</t>
  </si>
  <si>
    <t>We are involved in certain entities that are considered variable interest entities ("VIEs") as defined under U.S.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See "Note 4. Investments" to the Company’s unaudited Condensed Consolidated Financial Statements for additional information on the Company’s investments in unconsolidated VIEs.</t>
  </si>
  <si>
    <t>Recent Accounting Pronouncements</t>
  </si>
  <si>
    <t>Recent Accounting Pronouncements Amendments to Recognition and Measurement of Financial Assets and Financial Liabilities In January 2016, the Financial Accounting Standards Board ("FASB") issued amended guidance (Accounting Standards Update ("ASU") 2016-01, Financial Instruments- Overall (Subtopic 825-10), Recognition and Measurement of Financial Assets and Financial Liabilities ), effective for fiscal years beginning after December 15, 2017, including interim periods within those fiscal years. Notable amendments in this update will: • require all equity securities (other than equity investments accounted for under the equity method of accounting or requiring the consolidation of the investee) to be measured at fair value with changes in fair value recognized through net income • allow equity investments that do not have readily determinable fair values to be measured at cost minus impairment (if any) plus or minus changes resulting from observable price changes in orderly transactions for the identical or a similar investment of the same issuer • require qualitative assessment for impairment of equity investments without readily determinable fair values at each reporting period and, if the qualitative assessment indicates that impairment exists, to measure the investment at fair value • eliminate the requirement to disclose the methods and significant assumptions used to estimate fair value (which is currently required to be disclosed for financial instruments measured at amortized cost on the balance sheet) The amendments in this ASU should be applied by means of a cumulative-effect adjustment to the balance sheet as of the beginning of the fiscal year of adoption, and the amendments related to equity securities without readily determinable fair values should be applied prospectively to equity investments that exist as of the date of adoption. The Company will not early adopt this standard and is currently evaluating the impact of this new accounting guidance on its consolidated financial statements. Amendments to Lease Accounting In February 2016, the FASB issued amended guidance (ASU 2016-02, Leases (Topic 842) ), effective for fiscal years beginning after December 15, 2018, including interim periods within those fiscal years. Notable amendments in this update will: • require entities to recognize the rights and obligations resulting from all leases or lease components of contracts, including operating leases, as lease assets and lease liabilities, with an exception allowed for leases with a term of 12 months or less • create a distinction between finance leases and operating leases, with classification criteria substantially similar to that for distinguishing between capital leases and operating leases under previous guidance • not retain the accounting model for leveraged leases under previous guidance for leases that commence after the effective date of ASU 2016-02 • provide additional guidance on separating the lease components from the nonlease components of a contract • require qualitative disclosures along with specific quantitative disclosures to provide information regarding the amount, timing, and uncertainty of cash flows arising from leases • include modifications to align lessor accounting with the changes to lessee accounting, as well as changes to the requirements of recognizing a transaction as a sale and leaseback transaction, however, these changes will have no impact on the Company's current lease arrangements The amendments in this ASU may be early adopted. The amendments are required to be applied at the beginning of the earliest period presented using a modified retrospective approach (including several optional practical expedients related to leases commenced before the effective date). The Company will not early adopt this standard and is currently evaluating the impact of this new accounting guidance on its consolidated financial statements. Improvements to Employee Share-Based Payment Accounting In March 2016, the FASB issued amended guidance (ASU 2016-09, Compensation - Stock Compensation (Topic 718), Improvements to Employee Share-Based Payment Accounting) , effective for fiscal years beginning after December 15, 2016 and interim periods within those fiscal years. Notable amendments in this update will simplify accounting for employee share-based payments in the following ways: • all excess tax benefits and tax deficiencies will be recognized as income tax expense (benefit) on the income statement, as opposed to current GAAP which recognizes excess tax benefits in additional paid-in capital (only recognized when the deduction reduces taxes payable) and tax deficiencies as an offset to accumulated excess tax benefits or on the income statement • excess tax benefits will be classified along with other income tax cash flows as an operating activity on the cash flow statement (under current GAAP excess tax benefits are classified as a financing activity) • an entity can elect to account for forfeitures as they occur or, as under current GAAP, accrue compensation cost based on an estimate of the number of awards that are expected to vest • the threshold for an award to qualify for equity classification when shares are withheld to meet the employer's statutory withholding requirements now permits withholding up to the maximum statutory tax rates in applicable jurisdictions, as opposed to current GAAP which does not allow equity classification for an award if shares withheld are in excess of the employer's minimum statutory withholding requirements • cash paid by an employer when directly withholding shares for tax withholding purposes should be classified as a financing activity The amendments in this ASU may be early adopted during any interim or annual period. All amendments must be adopted in the same period. If adopted during an interim period, the amendments are required to be reflected as of the beginning of the fiscal year that includes the interim period. Amendments related to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The amendments related to the presentation of excess tax benefits on the statement of cash flows may be applied using either a prospective transition method or a retrospective transition method. The Company will not early adopt this standard and is currently evaluating the impact of this new accounting guidance on its consolidated financial statements.</t>
  </si>
  <si>
    <t>Investments (Tables)</t>
  </si>
  <si>
    <t>Available-for-Sale Securities</t>
  </si>
  <si>
    <t>The Company’s consolidated investments at March 31, 2016 and September 30, 2015 are summarized as follows: March 31, 2016 Amortized Cost Gross Unrealized Gains Gross Unrealized Losses Fair Value Carrying Value Available-for sale securities Asset-backed securities $ 2,352 $ 2 $ (164 ) $ 2,190 $ 2,190 Commercial mortgage-backed securities 847 10 (23 ) 834 834 Corporates 10,321 430 (375 ) 10,376 10,376 Equities 584 40 (4 ) 620 620 Hybrids 1,310 47 (92 ) 1,265 1,265 Municipals 1,525 149 (8 ) 1,666 1,666 Residential mortgage-backed securities 1,481 51 (50 ) 1,482 1,482 U.S. Government 233 11 — 244 244 Total available-for-sale securities 18,653 740 (716 ) 18,677 18,677 Derivative investments 223 28 (93 ) 158 158 Commercial mortgage loans 613 — — 615 613 Other invested assets 138 — (6 ) 132 132 Total investments $ 19,627 $ 768 $ (815 ) $ 19,582 $ 19,580 September 30, 2015 Amortized Cost Gross Unrealized Gains Gross Unrealized Losses Fair Value Carrying Value Available-for-sale securities Asset-backed securities $ 2,148 $ 5 $ (47 ) $ 2,106 $ 2,106 Commercial mortgage-backed securities 878 14 (10 ) 882 882 Corporates 9,533 351 (354 ) 9,530 9,530 Equities 597 27 (4 ) 620 620 Hybrids 1,211 45 (42 ) 1,214 1,214 Municipals 1,520 103 (15 ) 1,608 1,608 Residential mortgage-backed securities 2,099 89 (26 ) 2,162 2,162 U.S. Government 233 11 — 244 244 Total available-for-sale securities 18,219 645 (498 ) 18,366 18,366 Derivative investments 218 13 (149 ) 82 82 Commercial mortgage loans 491 — — 490 491 Other invested assets 164 — (9 ) 153 155 Total investments $ 19,092 $ 658 $ (656 ) $ 19,091 $ 19,094</t>
  </si>
  <si>
    <t>Amortized Cost and Fair Value of Fixed Maturity Available-for-Sale Securities</t>
  </si>
  <si>
    <t>The amortized cost and fair value of fixed maturity available-for-sale securities by contractual maturities, as applicable, are shown below. Actual maturities may differ from contractual maturities because issuers may have the right to call or pre-pay obligations. March 31, 2016 Amortized Cost Fair Value Corporates, Non-structured Hybrids, Municipal and U.S. Government securities: Due in one year or less $ 229 $ 229 Due after one year through five years 1,824 1,836 Due after five years through ten years 3,086 3,114 Due after ten years 7,527 7,683 Subtotal 12,666 12,862 Other securities which provide for periodic payments: Asset-backed securities 2,352 2,190 Commercial mortgage-backed securities 847 834 Structured hybrids 723 689 Residential mortgage-backed securities 1,481 1,482 Subtotal 5,403 5,195 Total fixed maturity available-for-sale securities $ 18,069 $ 18,057</t>
  </si>
  <si>
    <t>Fair Value and Gross Unrealized Losses of Available-for-Sale-Securities</t>
  </si>
  <si>
    <t>The fair value and gross unrealized losses of available-for-sale securities, aggregated by investment category and duration of fair value below amortized cost, were as follows: March 31, 2016 Less than 12 months 12 months or longer Total Fair Value Gross Unrealized Losses Fair Value Gross Unrealized Losses Fair Value Gross Unrealized Losses Available-for-sale securities Asset-backed securities $ 1,253 $ (82 ) $ 763 $ (82 ) $ 2,016 $ (164 ) Commercial mortgage-backed securities 488 (20 ) 43 (3 ) 531 (23 ) Corporates 1,989 (150 ) 1,314 (225 ) 3,303 (375 ) Equities 31 (1 ) 55 (3 ) 86 (4 ) Hybrids 402 (16 ) 294 (76 ) 696 (92 ) Municipals 95 (1 ) 123 (7 ) 218 (8 ) Residential mortgage-backed securities 365 (15 ) 455 (35 ) 820 (50 ) Total available-for-sale securities $ 4,623 $ (285 ) $ 3,047 $ (431 ) $ 7,670 $ (716 ) Total number of available-for-sale securities in an unrealized loss position less than twelve months 689 Total number of available-for-sale securities in an unrealized loss position twelve months or longer 403 Total number of available-for-sale securities in an unrealized loss position 1,092 September 30, 2015 Less than 12 months 12 months or longer Total Fair Value Gross Unrealized Losses Fair Value Gross Unrealized Losses Fair Value Gross Unrealized Losses Available-for-sale securities Asset-backed securities $ 816 $ (14 ) $ 833 $ (33 ) $ 1,649 $ (47 ) Commercial mortgage-backed securities 262 (8 ) 133 (2 ) 395 (10 ) Corporates 2,342 (201 ) 1,328 (153 ) 3,670 (354 ) Equities 37 — 106 (4 ) 143 (4 ) Hybrids 88 (4 ) 542 (38 ) 630 (42 ) Municipals 220 (6 ) 192 (9 ) 412 (15 ) Residential mortgage-backed securities 423 (10 ) 294 (16 ) 717 (26 ) Total available-for-sale securities $ 4,188 $ (243 ) $ 3,428 $ (255 ) $ 7,616 $ (498 ) Total number of available-for-sale securities in an unrealized loss position less than twelve months 712 Total number of available-for-sale securities in an unrealized loss position twelve months or longer 396 Total number of available-for-sale securities in an unrealized loss position 1,108</t>
  </si>
  <si>
    <t>Reconciliation of Other-than-Temporary Impairment on Fixed Maturity</t>
  </si>
  <si>
    <t>Details underlying write-downs taken as a result of OTTI that were recognized in "Net income" and included in net realized gains on securities were as follows: Three months ended Six months ended March 31, 2016 March 31, 2015 March 31, 2016 March 31, 2015 OTTI Recognized in Net Income: Asset-backed securities $ 1 $ 24 $ 5 $ 24 Corporates — 2 6 2 Other invested assets — 35 — 35 Total $ 1 $ 61 $ 11 $ 61 The following table provides a reconciliation of the beginning and ending balances of the credit loss portion of OTTI on fixed maturity available-for-sale securities held by the Company for the three and six months ended March 31, 2016 and 2015 , for which a portion of the OTTI was recognized in AOCI: Three months ended Six months ended March 31, 2016 March 31, 2015 March 31, 2016 March 31, 2015 Beginning balance $ 3 $ 3 $ 3 $ 3 Increases attributable to credit losses on securities: OTTI was previously recognized — — — — OTTI was not previously recognized — — — — Ending balance $ 3 $ 3 $ 3 $ 3 A summary of the RSH-related impairments by investment is as follows: Three Months Ended March 31, 2015 Type Balance Sheet Classification OTTI Losses Collateralized loan obligations ("CLOs") (a) Fixed maturities, available-for-sale $ 25 Preferred equity (a) Equity securities, available-for-sale 21 Participations Other invested assets 35 OTTI, gross of reinsurance $ 81 CLOs (a) Fixed maturities, available-for-sale (1 ) Preferred equity (a) Equity securities, available-for-sale (21 ) OTTI, net of reinsurance $ 59 (a) Preferred equity and a portion of the CLOs are included in the FSRCI funds withheld portfolio, accordingly all income and losses on these assets are ceded to FSRCI.</t>
  </si>
  <si>
    <t>Schedule of Loans</t>
  </si>
  <si>
    <t>The distribution of CMLs, gross of valuation allowances, by property type and geographic region is reflected in the following tables: March 31, 2016 September 30, 2015 Gross Carrying Value % of Total Gross Carrying Value % of Total Property Type: Funeral home $ 1 — % $ 1 — % Hotel 23 4 % 13 3 % Industrial - General 37 6 % 38 8 % Industrial - Warehouse 86 14 % 76 15 % Multifamily 71 12 % 64 13 % Office 173 28 % 137 28 % Retail 223 36 % 163 33 % Total commercial mortgage loans, gross of valuation allowance $ 614 100 % $ 492 100 % Valuation allowance (1 ) (1 ) Total commercial mortgage loans $ 613 $ 491 U.S. Region: East North Central $ 127 21 % $ 121 25 % East South Central 21 4 % 12 2 % Middle Atlantic 55 9 % 87 18 % Mountain 69 11 % 42 9 % New England 14 2 % 9 2 % Pacific 161 26 % 113 23 % South Atlantic 110 18 % 69 13 % West North Central 14 2 % 14 3 % West South Central 43 7 % 25 5 % Total commercial mortgage loans, gross of valuation allowance $ 614 100 % $ 492 100 % Valuation allowance (1 ) (1 ) Total commercial mortgage loans $ 613 $ 491 We establish a general mortgage loan allowance based upon the underlying risk and quality of the mortgage loan portfolio using DSC ratio and LTV ratio. A higher LTV ratio will result in a higher allowance. A higher DSC ratio will result in a lower allowance. We believe that the DSC ratio is an indicator of default risk on loans. We believe that the LTV ratio is an indicator of the principal recovery risk for loans that do default. March 31, 2016 September 30, 2015 Gross balance commercial mortgage loans $ 614 $ 492 Allowance for loan loss (1 ) (1 ) Net balance commercial mortgage loans $ 613 $ 491</t>
  </si>
  <si>
    <t>Schedule of Investment in Mortgage Loans by Loan to Value and Debt Service Coverage Ratios</t>
  </si>
  <si>
    <t>The following table presents the recorded investment in CMLs by LTV and DSC ratio categories and estimated fair value by the indicated loan-to-value ratios at March 31, 2016 and September 30, 2015 : Debt Service Coverage Ratios Total Amount % of Total Estimated Fair Value % of Total &gt;1.25 1.00 - 1.25 N/A(a) March 31, 2016 LTV Ratios: Less than 50% $ 183 $ — $ 1 $ 184 30 % $ 184 30 % 50% to 60% 174 19 — 193 31 % 193 31 % 60% to 75% 237 — — 237 39 % 238 39 % Commercial mortgage loans $ 594 $ 19 $ 1 $ 614 100 % $ 615 100 % September 30, 2015 LTV Ratios: Less than 50% $ 115 $ — $ 11 $ 126 25 % $ 125 25 % 50% to 60% 161 20 — 181 37 % 180 37 % 60% to 75% 185 — — 185 38 % 185 38 % Commercial mortgage loans $ 461 $ 20 $ 11 $ 492 100 % $ 490 100 % (a) N/A - Current DSC ratio not available.</t>
  </si>
  <si>
    <t>Loan Receivable Aging</t>
  </si>
  <si>
    <t>The following provides the current and past due composition of our CMLs: March 31, 2016 September 30, 2015 Current to 30 days $ 614 $ 492 Past due — — Total carrying value $ 614 $ 492</t>
  </si>
  <si>
    <t>Net Investment Income</t>
  </si>
  <si>
    <t>The major sources of “ Net investment income ” on the accompanying unaudited Condensed Consolidated Statements of Operations were as follows: Three months ended Six months ended March 31, 2016 March 31, 2015 March 31, 2016 March 31, 2015 Fixed maturity available-for-sale securities $ 211 $ 194 $ 421 $ 390 Equity available-for-sale securities 8 9 16 18 Commercial mortgage loans 6 3 12 4 Related party loans 1 1 2 3 Invested cash and short-term investments 2 — 2 — Other investments 4 5 5 11 Gross investment income 232 212 458 426 Investment expense (5 ) (4 ) (9 ) (10 ) Net investment income $ 227 $ 208 $ 449 $ 416</t>
  </si>
  <si>
    <t>Net Investment Gains</t>
  </si>
  <si>
    <t>Details underlying “Net investment gains (losses)” reported on the accompanying unaudited Condensed Consolidated Statements of Operations were as follows: Three months ended Six months ended March 31, 2016 March 31, 2015 March 31, 2016 March 31, 2015 Net realized gains (losses) on fixed maturity available-for-sale securities $ 7 $ (19 ) $ 2 $ (23 ) Realized gains (losses) on equity securities 1 (3 ) 1 (2 ) Net realized gains (losses) on securities 8 (22 ) 3 (25 ) Realized gains (losses) on certain derivative instruments (42 ) 40 (54 ) 81 Unrealized gains (losses) on certain derivative instruments 11 (47 ) 64 (46 ) Change in fair value of reinsurance related embedded derivative (17 ) (3 ) 10 16 Change in fair value of other derivatives and embedded derivatives (1 ) 11 1 12 Realized gains (losses) on derivatives and embedded derivatives (49 ) 1 21 63 Realized losses on other invested assets (1 ) (37 ) (3 ) (37 ) Net investment gains (losses) $ (42 ) $ (58 ) $ 21 $ 1</t>
  </si>
  <si>
    <t>Derivative Financial Instruments (Tables)</t>
  </si>
  <si>
    <t>Fair Value of Outstanding Derivative Contracts in Condensed Consolidated Balance Sheets</t>
  </si>
  <si>
    <t xml:space="preserve">The carrying amounts of derivative instruments, including derivative instruments embedded in fixed indexed annuity (“FIA”) contracts, is as follows: March 31, 2016 September 30, 2015 Assets: Derivative investments: Call options $ 158 $ 81 Futures contracts — 1 Other invested assets: Other derivatives and embedded derivatives 22 21 Other assets: Reinsurance related embedded derivative 178 168 $ 358 $ 271 Liabilities: Contractholder funds: FIA embedded derivative $ 2,248 $ 2,149 Funds withheld for reinsurance liabilities: Call options payable to FSRCI 8 5 Other liabilities: Futures contracts 0 — $ 2,256 $ 2,154 </t>
  </si>
  <si>
    <t>Schedule of Change in Fair Value of Derivative Instruments</t>
  </si>
  <si>
    <t>The change in fair value of derivative instruments included in the accompanying unaudited Condensed Consolidated Statements of Operations is as follows: Three months ended Six months ended March 31, 2016 March 31, 2015 March 31, 2016 March 31, 2015 Revenues: Net investment (losses) gains: Call options $ (29 ) $ (7 ) $ 7 $ 31 Futures contracts (2 ) — 3 4 Other derivatives and embedded derivatives (1 ) 11 1 12 Reinsurance related embedded derivative (17 ) (3 ) 10 16 $ (49 ) $ 1 $ 21 $ 63 Benefits and other changes in policy reserves FIA embedded derivatives $ 48 $ 77 $ 99 $ 309</t>
  </si>
  <si>
    <t>FGL's Exposure to Credit Loss on Call Options Held</t>
  </si>
  <si>
    <t>Information regarding the Company’s exposure to credit loss on the call options it holds is presented in the following table: March 31, 2016 September 30, 2015 Counterparty Credit Rating (Fitch/Moody's/S&amp;P) (a) Notional Amount Fair Value Collateral Net Credit Risk Notional Amount Fair Value Collateral Net Credit Risk Merrill Lynch A/*/A $ 1,641 $ 15 $ — $ 15 $ 2,233 $ 16 $ — $ 16 Deutsche Bank A-/A2/BBB+ 2,436 44 14 30 2,482 26 — 26 Morgan Stanley */A1/A 3,864 59 38 21 4,086 35 7 28 Barclay's Bank A/A2/A- 1,063 20 — 20 392 4 — 4 Canadian Imperial Bank of Commerce AA-/Aa3/A+ 611 20 20 — — — — — Total $ 9,615 $ 158 $ 72 $ 86 $ 9,193 $ 81 $ 7 $ 74 (a) An * represents credit ratings that were not available.</t>
  </si>
  <si>
    <t>Fair Value of Financial Instruments (Tables)</t>
  </si>
  <si>
    <t>Assets and Liabilities Carrying at Fair Value on Recurring Basis</t>
  </si>
  <si>
    <t>The following tables provide the carrying value and estimated fair value of our financial instruments that are carried on the unaudited Condensed Consolidated Balance Sheet at amounts other than fair value, summarized according to the fair value hierarchy previously described. March 31, 2016 Level 1 Level 2 Level 3 Total Estimated Fair Value Carrying Amount Assets Commercial mortgage loans $ — $ — $ 615 $ 615 $ 613 Policy loans, included in other invested assets — — 11 11 11 Limited partnership investment, included in other invested assets — — 11 11 11 Related party loans — — 76 76 76 Total $ — $ — $ 713 $ 713 $ 711 Liabilities Investment contracts, included in contractholder funds $ — $ — $ 14,335 $ 14,335 $ 16,047 Debt — 303 — 303 300 Total $ — $ 303 $ 14,335 $ 14,638 $ 16,347 September 30, 2015 Level 1 Level 2 Level 3 Total Estimated Fair Value Carrying Amount Assets Commercial mortgage loans $ — $ — $ 490 $ 490 $ 491 Policy loans, included in other invested assets — — 9 9 11 Limited partnership investment, included in other invested assets — — 4 4 4 Related party loans — — 78 78 78 Total $ — $ — $ 581 $ 581 $ 584 Liabilities Investment contracts, included in contractholder funds $ — $ — $ 14,126 $ 14,126 $ 15,621 Debt — 312 — 312 300 Total $ — $ 312 $ 14,126 $ 14,438 $ 15,921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are summarized according to the hierarchy previously described, as follows: March 31, 2016 Level 1 Level 2 Level 3 Fair Value Carrying Amount Assets Cash and cash equivalents $ 496 $ — $ — $ 496 $ 496 Fixed maturity securities, available-for-sale: Asset-backed securities — 2,115 75 2,190 2,190 Commercial mortgage-backed securities — 695 139 834 834 Corporates — 9,370 1,006 10,376 10,376 Hybrids — 1,265 — 1,265 1,265 Municipals — 1,627 39 1,666 1,666 Residential mortgage-backed securities — 1,482 — 1,482 1,482 U.S. Government 60 184 — 244 244 Equity securities available-for-sale 26 551 43 620 620 Derivative financial instruments — 158 — 158 158 Reinsurance related embedded derivative, included in other assets — 178 — 178 178 Other invested assets — 11 99 110 110 Total financial assets at fair value $ 582 $ 17,636 $ 1,401 $ 19,619 $ 19,619 Liabilities Derivatives: FIA embedded derivatives, included in contractholder funds $ — $ — $ 2,248 $ 2,248 $ 2,248 Call options payable for FSRCI, included in funds withheld for reinsurance liabilities — 8 — 8 8 Total financial liabilities at fair value $ — $ 8 $ 2,248 $ 2,256 $ 2,256 September 30, 2015 Level 1 Level 2 Level 3 Fair Value Carrying Amount Assets Cash and cash equivalents $ 502 $ — $ — $ 502 $ 502 Fixed maturity securities, available-for-sale: Asset-backed securities — 2,068 38 2,106 2,106 Commercial mortgage-backed securities — 738 144 882 882 Corporates — 8,566 964 9,530 9,530 Hybrids — 1,214 — 1,214 1,214 Municipals — 1,569 39 1,608 1,608 Residential mortgage-backed securities — 2,162 — 2,162 2,162 U.S. Government 60 184 — 244 244 Equity securities available-for-sale 26 560 34 620 620 Derivative financial instruments 1 81 — 82 82 Reinsurance related embedded derivative, included in other assets — 168 — 168 168 Other invested assets — 11 129 140 140 Total financial assets at fair value $ 589 $ 17,321 $ 1,348 $ 19,258 $ 19,258 Liabilities Derivatives: FIA embedded derivatives, included in contractholder funds $ — $ — $ 2,149 $ 2,149 $ 2,149 Call options payable for FSRCI, included in funds withheld for reinsurance liabilities — 5 — 5 5 Total financial liabilities at fair value $ — $ 5 $ 2,149 $ 2,154 $ 2,154</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March 31, 2016 and September 30, 2015 are as follows: Fair Value at Valuation Range (Weighted average) March 31, 2016 Technique Unobservable Input(s) March 31, 2016 Assets Asset-backed securities $ 50 Broker-quoted Offered quotes 95.50% - 99.75% Asset-backed securities (Salus CLO equity tranche) 25 Third-Party Valuation Offered quotes 36.62% - 36.63% Discount rate 15.02% RSH Recovery 30.00% Other loan recoveries 14.00% - 100.00% Commercial mortgage-backed securities 139 Broker-quoted Offered quotes 96.00% - 120.00% Corporates 910 Broker-quoted Offered quotes 50.00% - 116.12% Corporates 96 Matrix Pricing Quoted prices 103.25% - 144.90% Municipals 39 Broker-quoted Offered quotes 114.87% Equity securities available-for-sale 32 Net Asset Value Not applicable 100.00% Equity securities available-for-sale 6 Matrix Pricing Quoted prices 100.00% Equity securities available-for-sale (Salus preferred equity) 5 Market-approach Yield 16.46% RSH Recovery 30.00% Discount rate 15.02% Salus CLO Equity 36.62% - 36.63% Other invested assets: Available-for-sale embedded derivative 11 Black-Scholes Model Market value of AnchorPath fund 100.00% Loan participations 73 Market Pricing Offered quotes 100.00% Salus participation - RSH Corporation 15 Liquidation value – 30% Recovery Estimate Recovery estimate (wind-down costs) 30.18% - 34.16% Total $ 1,401 Liabilities Derivatives: FIA embedded derivatives, included in contractholder funds $ 2,248 Discounted Cash Flow Market value of option 0.00% - 24.29% SWAP rates 1.17% - 1.64% Mortality multiplier 80.00% - 80.00% Surrender rates 0.50% - 75.00% Non-performance spread 0.25% - 0.25% Total liabilities at fair value $ 2,248 Fair Value at Valuation Unobservable Range (Weighted average) September 30, 2015 Technique Input(s) September 30, 2015 Assets Asset-backed securities $ 10 Broker-quoted Offered quotes 100.37% - 107.84% Asset-backed securities (Salus CLO equity tranche) 28 Third-Party Valuation Offered quotes 41.80% Discount rate 15.00% Constant default rate 2.00% RSH recovery 30.00% Other loan recoveries 4.00% - 100.00% Commercial mortgage-backed securities 144 Broker-quoted Offered quotes 99.32% - 119.00% Corporates 898 Broker-quoted Offered quotes 56.75% - 113.83% Corporates 66 Matrix Pricing Quoted prices 104.58% - 142.43% Municipals 39 Broker-quoted Offered quotes 111.47% Equity securities available-for-sale 25 Net Asset Value Not applicable 100.00% Equity securities available-for-sale 6 Matrix Pricing Quoted prices 100.00% Equity securities available-for-sale (Salus preferred equity) 3 Market-approach Yield 11.00% RSH recovery 30.00% Discount rate 15.00% Salus CLO equity 41.80% Other invested assets: Available-for-sale embedded derivative 10 Black-Scholes Model Market value of AnchorPath fund 100.00% Loan participations 104 Market Pricing Offered quotes 100.00% Salus participation - RSH Corporation 15 Liquidation value – 30% Recovery Estimate Recovery estimate (wind-down costs) 30.00% - 34.00% Total $ 1,348 Liabilities Derivatives: FIA embedded derivatives, included in contractholder funds $ 2,149 Discounted Cash Flow Market value of option 0.00% - 33.83% SWAP rates 1.38% - 2.00% Mortality multiplier 80.00% - 80.00% Surrender rates 0.50% - 75.00% Non-performance spread 0.25% - 0.25% Total liabilities at fair value $ 2,149 </t>
  </si>
  <si>
    <t>Unobservable Input Reconciliation, Assets</t>
  </si>
  <si>
    <t>The following tables summarize changes to the Company’s financial instruments carried at fair value and classified within Level 3 of the fair value hierarchy for the three and six months ended March 31, 2016 and 2015 , respectively. This summary excludes any impact of amortization of VOBA and DAC. The gains and losses below may include changes in fair value due in part to observable inputs that are a component of the valuation methodology. Three months ended March 31, 2016 Balance at Beginning of Period Total Gains (Losses) Purchases Sales Settlements Net transfer In (Out) of Level 3 (a) Balance at End of Period Included in Earnings Included in AOCI Assets Fixed maturity securities available-for-sale: Asset-backed securities $ 79 $ (1 ) $ — $ 19 $ — $ — $ (22 ) $ 75 Commercial mortgage-backed securities 139 — 1 — — (1 ) — 139 Corporates 972 — 26 19 — (11 ) — 1,006 Municipals 38 — 1 — — — — 39 Equity securities available-for-sale 40 — (1 ) 4 — — — 43 Other invested assets: Available-for-sale embedded derivative 11 — — — — — — 11 Loan participations 84 — 3 16 — (15 ) — 88 Total assets at Level 3 fair value $ 1,363 $ (1 ) $ 30 $ 58 $ — $ (27 ) $ (22 ) $ 1,401 Liabilities FIA embedded derivatives, included in contractholder funds $ 2,200 $ 48 $ — $ — $ — $ — $ — $ 2,248 Total liabilities at Level 3 fair value $ 2,200 $ 48 $ — $ — $ — $ — $ — $ 2,248 (a) The net transfers out of Level 3 during the three months ended March 31, 2016 were exclusively to Level 2. Six months ended March 31, 2016 Balance at Beginning of Period Total Gains (Losses) Purchases Sales Settlements Net transfer In (Out) of Level 3 (a) Balance at End of Period Included in Earnings Included in AOCI Assets Fixed maturity securities available-for-sale: Asset-backed securities $ 38 $ (5 ) $ — $ 41 $ — $ — $ 1 $ 75 Commercial mortgage-backed securities 144 — 1 — — (2 ) (4 ) 139 Corporates 964 — 13 63 — (19 ) (15 ) 1,006 Municipals 39 — — — — — — 39 Equity securities available-for-sale 34 — 1 8 — — — 43 Other invested assets: Available-for-sale embedded derivative 10 1 — — — — — 11 Loan participations 119 (3 ) 4 34 — (66 ) — 88 Total assets at Level 3 fair value $ 1,348 $ (7 ) $ 19 $ 146 $ — $ (87 ) $ (18 ) $ 1,401 Liabilities FIA embedded derivatives, included in contractholder funds $ 2,149 $ 99 $ — $ — $ — $ — $ — $ 2,248 Total liabilities at Level 3 fair value $ 2,149 $ 99 $ — $ — $ — $ — $ — $ 2,248 (a) The net transfers out of Level 3 during the six months ended March 31, 2016 were exclusively to Level 2. Three months ended March 31, 2015 Balance at Beginning Total Gains (Losses) Purchases Sales Settlements Net transfer In (Out) of Balance at End of Included in Included in Assets Fixed maturity securities available-for-sale: Asset-backed securities $ 71 $ (25 ) $ 2 $ 63 $ (15 ) $ — $ (4 ) $ 92 Commercial mortgage-backed securities 120 — 1 21 — — — 142 Corporates 901 2 15 62 — (31 ) (24 ) 925 Municipals 39 — 1 — — — — 40 Equity securities available-for-sale 38 (21 ) 1 — — — — 18 Other invested assets: Available-for-sale embedded derivative 12 — — — — — — 12 Loan participations 237 (36 ) (4 ) 22 — (24 ) — 195 Total assets at Level 3 fair value $ 1,418 $ (80 ) $ 16 $ 168 $ (15 ) $ (55 ) $ (28 ) $ 1,424 Liabilities FIA embedded derivatives, included in contractholder funds $ 2,140 $ 77 $ — $ — $ — $ — $ — $ 2,217 Total liabilities at Level 3 fair value $ 2,140 $ 77 $ — $ — $ — $ — $ — $ 2,217 (a) The net transfers out of Level 3 during the three months ended March 31, 2015 were exclusively to Level 2. Six months ended March 31, 2015 Balance at Beginning Total Gains (Losses) Purchases Sales Settlements Net transfer In (Out) of Balance at End of Included in Included in Assets Fixed maturity securities available-for-sale: Asset-backed securities $ 74 $ (25 ) $ 2 $ 66 $ (15 ) $ — $ (10 ) $ 92 Commercial mortgage-backed securities 83 — 2 57 — — — 142 Corporates 834 2 24 123 — (34 ) (24 ) 925 Municipals 37 — 3 — — — — 40 Equity securities available-for-sale 40 (21 ) (1 ) — — — — 18 Other invested assets: Available-for-sale embedded derivative 11 1 — — — — — 12 Loan participations 213 (37 ) (4 ) 78 — (55 ) — 195 Total assets at Level 3 fair value $ 1,292 $ (80 ) $ 26 $ 324 $ (15 ) $ (89 ) $ (34 ) $ 1,424 Liabilities FIA embedded derivatives, included in contractholder funds $ 1,908 $ 309 $ — $ — $ — $ — $ — $ 2,217 Total liabilities at Level 3 fair value $ 1,908 $ 309 $ — $ — $ — $ — $ — $ 2,217 (a) The net transfers out of Level 3 during the six months ended March 31, 2015 were exclusively to Level 2.</t>
  </si>
  <si>
    <t>Unobservable Input Reconciliation, Liabilities</t>
  </si>
  <si>
    <t>This summary excludes any impact of amortization of VOBA and DAC. The gains and losses below may include changes in fair value due in part to observable inputs that are a component of the valuation methodology. Three months ended March 31, 2016 Balance at Beginning of Period Total Gains (Losses) Purchases Sales Settlements Net transfer In (Out) of Level 3 (a) Balance at End of Period Included in Earnings Included in AOCI Assets Fixed maturity securities available-for-sale: Asset-backed securities $ 79 $ (1 ) $ — $ 19 $ — $ — $ (22 ) $ 75 Commercial mortgage-backed securities 139 — 1 — — (1 ) — 139 Corporates 972 — 26 19 — (11 ) — 1,006 Municipals 38 — 1 — — — — 39 Equity securities available-for-sale 40 — (1 ) 4 — — — 43 Other invested assets: Available-for-sale embedded derivative 11 — — — — — — 11 Loan participations 84 — 3 16 — (15 ) — 88 Total assets at Level 3 fair value $ 1,363 $ (1 ) $ 30 $ 58 $ — $ (27 ) $ (22 ) $ 1,401 Liabilities FIA embedded derivatives, included in contractholder funds $ 2,200 $ 48 $ — $ — $ — $ — $ — $ 2,248 Total liabilities at Level 3 fair value $ 2,200 $ 48 $ — $ — $ — $ — $ — $ 2,248 (a) The net transfers out of Level 3 during the three months ended March 31, 2016 were exclusively to Level 2. Six months ended March 31, 2016 Balance at Beginning of Period Total Gains (Losses) Purchases Sales Settlements Net transfer In (Out) of Level 3 (a) Balance at End of Period Included in Earnings Included in AOCI Assets Fixed maturity securities available-for-sale: Asset-backed securities $ 38 $ (5 ) $ — $ 41 $ — $ — $ 1 $ 75 Commercial mortgage-backed securities 144 — 1 — — (2 ) (4 ) 139 Corporates 964 — 13 63 — (19 ) (15 ) 1,006 Municipals 39 — — — — — — 39 Equity securities available-for-sale 34 — 1 8 — — — 43 Other invested assets: Available-for-sale embedded derivative 10 1 — — — — — 11 Loan participations 119 (3 ) 4 34 — (66 ) — 88 Total assets at Level 3 fair value $ 1,348 $ (7 ) $ 19 $ 146 $ — $ (87 ) $ (18 ) $ 1,401 Liabilities FIA embedded derivatives, included in contractholder funds $ 2,149 $ 99 $ — $ — $ — $ — $ — $ 2,248 Total liabilities at Level 3 fair value $ 2,149 $ 99 $ — $ — $ — $ — $ — $ 2,248 (a) The net transfers out of Level 3 during the six months ended March 31, 2016 were exclusively to Level 2. Three months ended March 31, 2015 Balance at Beginning Total Gains (Losses) Purchases Sales Settlements Net transfer In (Out) of Balance at End of Included in Included in Assets Fixed maturity securities available-for-sale: Asset-backed securities $ 71 $ (25 ) $ 2 $ 63 $ (15 ) $ — $ (4 ) $ 92 Commercial mortgage-backed securities 120 — 1 21 — — — 142 Corporates 901 2 15 62 — (31 ) (24 ) 925 Municipals 39 — 1 — — — — 40 Equity securities available-for-sale 38 (21 ) 1 — — — — 18 Other invested assets: Available-for-sale embedded derivative 12 — — — — — — 12 Loan participations 237 (36 ) (4 ) 22 — (24 ) — 195 Total assets at Level 3 fair value $ 1,418 $ (80 ) $ 16 $ 168 $ (15 ) $ (55 ) $ (28 ) $ 1,424 Liabilities FIA embedded derivatives, included in contractholder funds $ 2,140 $ 77 $ — $ — $ — $ — $ — $ 2,217 Total liabilities at Level 3 fair value $ 2,140 $ 77 $ — $ — $ — $ — $ — $ 2,217 (a) The net transfers out of Level 3 during the three months ended March 31, 2015 were exclusively to Level 2. Six months ended March 31, 2015 Balance at Beginning Total Gains (Losses) Purchases Sales Settlements Net transfer In (Out) of Balance at End of Included in Included in Assets Fixed maturity securities available-for-sale: Asset-backed securities $ 74 $ (25 ) $ 2 $ 66 $ (15 ) $ — $ (10 ) $ 92 Commercial mortgage-backed securities 83 — 2 57 — — — 142 Corporates 834 2 24 123 — (34 ) (24 ) 925 Municipals 37 — 3 — — — — 40 Equity securities available-for-sale 40 (21 ) (1 ) — — — — 18 Other invested assets: Available-for-sale embedded derivative 11 1 — — — — — 12 Loan participations 213 (37 ) (4 ) 78 — (55 ) — 195 Total assets at Level 3 fair value $ 1,292 $ (80 ) $ 26 $ 324 $ (15 ) $ (89 ) $ (34 ) $ 1,424 Liabilities FIA embedded derivatives, included in contractholder funds $ 1,908 $ 309 $ — $ — $ — $ — $ — $ 2,217 Total liabilities at Level 3 fair value $ 1,908 $ 309 $ — $ — $ — $ — $ — $ 2,217 (a) The net transfers out of Level 3 during the six months ended March 31, 2015 were exclusively to Level 2.</t>
  </si>
  <si>
    <t>Intangible Assets (Tables)</t>
  </si>
  <si>
    <t>Summary of Definite Lived Intangible Assets</t>
  </si>
  <si>
    <t xml:space="preserve">Information regarding VOBA and DAC which includes deferred sales inducement, is as follows: VOBA DAC Total Balance at September 30, 2015 $ 187 $ 801 $ 988 Deferrals — 164 164 Less: Unlocking 9 (1 ) 8 Interest 6 17 23 Amortization (31 ) (38 ) (69 ) Add: Adjustment for unrealized investment gains (26 ) 82 56 Balance at March 31, 2016 $ 145 $ 1,025 $ 1,170 Accumulated amortization $ 407 VOBA DAC Total Balance at September 30, 2014 $ 59 $ 456 $ 515 Deferrals — 174 174 Less: Unlocking — (8 ) (8 ) Interest 6 11 17 Amortization (22 ) 4 (18 ) Add: Adjustment for unrealized investment losses (17 ) (53 ) (70 ) Balance at March 31, 2015 $ 26 $ 584 $ 610 Accumulated amortization $ 370 </t>
  </si>
  <si>
    <t>Estimated Amortization Expense for VOBA and DAC in Future Fiscal Periods</t>
  </si>
  <si>
    <t>Estimated amortization expense for VOBA in future fiscal periods is as follows: Estimated Amortization Expense Fiscal Year VOBA 2016 15 2017 27 2018 23 2019 19 2020 15 Thereafter 71</t>
  </si>
  <si>
    <t>Debt (Tables)</t>
  </si>
  <si>
    <t>Schedule of Debt</t>
  </si>
  <si>
    <t>The Company's outstanding debt as of March 31, 2016 and September 30, 2015 is as follows: March 31, 2016 September 30, 2015 Debt $ 300 $ 300 Revolving credit facility — — The interest expense and amortization of debt issuance costs of the Company's debt for the three and six months ended March 31, 2016 and 2015 , respectively, were as follows: Three months ended Six months ended March 31, 2016 March 31, 2015 March 31, 2016 March 31, 2015 Interest Expense Amortization Interest Expense Amortization Interest Expense Amortization Interest Expense Amortization Debt $ 5 $ 1 $ 5 $ 1 $ 9 $ 2 $ 9 $ 2 Revolving credit facility — — — — — 1 — 1</t>
  </si>
  <si>
    <t>Equity (Tables)</t>
  </si>
  <si>
    <t>Dividends Declared</t>
  </si>
  <si>
    <t>The Company declared the following cash dividends during the three and six months ended March 31, 2016 and 2015 : Date Declared Date Paid Date Shareholders of record Shareholders of record (in thousands) Cash Dividend declared (per share) Total cash paid November 18, 2014 December 15, 2014 December 1, 2014 58,279 $0.065 $4 February 10, 2015 March 9, 2015 February 23, 2015 57,975 $0.065 $4 November 12, 2015 December 14, 2015 November 30, 2015 58,144 $0.065 $4 February 2, 2016 March 7, 2016 February 22, 2016 58,210 $0.065 $4</t>
  </si>
  <si>
    <t>Stock Compensation (Tables)</t>
  </si>
  <si>
    <t>Allocation of Share-based Compensation Costs by Plan</t>
  </si>
  <si>
    <t>The Company recognized total stock compensation expense related to the FGL Plans and FGLH Plans as follows: Three months ended Six months ended March 31, 2016 March 31, 2015 March 31, 2016 March 31, 2015 FGL Plans Stock options $ — $ 1 $ — $ 1 Restricted shares — 4 1 5 Performance restricted stock units 2 1 3 2 Unrestricted shares — — — — 2 6 4 8 FGLH Plans Stock Incentive Plan - stock options 1 — 1 1 2011 dividend equivalent plan — — — — Amended and Restated Stock Incentive Plan - stock options — — 1 2 Amended and Restated Stock Incentive Plan - restricted stock units — — 1 1 2012 dividend equivalent plan — — — — 1 — 3 4 Total stock compensation expense 3 6 7 12 Related tax benefit 1 2 2 4 Net stock compensation expense $ 2 $ 4 $ 5 $ 8</t>
  </si>
  <si>
    <t>Allocation of Share-based Compensation Costs by Plan, Unrecognized</t>
  </si>
  <si>
    <t>Total compensation expense related to the FGL Plans and FGLH Plans not yet recognized as of March 31, 2016 and the weighted-average period over which this expense will be recognized are as follows: Unrecognized Compensation Weighted Average Recognition FGL Plans Stock options $ 1 2 Restricted shares 3 2 Performance restricted stock units 2 1 Unrestricted shares — N/A 6 FGLH Plans Stock Incentive Plan - stock options — N/A 2011 dividend equivalent plan — N/A Amended and Restated Stock Incentive Plan - stock options — 0 Amended and Restated Stock Incentive Plan - restricted stock units — 0 2012 dividend equivalent plan — N/A — Total unrecognized stock compensation expense $ 6 1</t>
  </si>
  <si>
    <t>Summary of Stock Options Outstanding and Related Activity</t>
  </si>
  <si>
    <t>A summary of FGLH's outstanding stock options as of March 31, 2016 , and related activity during the six months then ended, is as follows (option amount in thousands): FGLH Stock Option Awards Options Weighted Average Exercise Price Stock options outstanding at September 30, 2015 87 $ 45.04 Granted — — Exercised — — Forfeited or expired (1 ) 49.45 Stock options outstanding at March 31, 2016 86 44.99 Vested and exercisable at March 31, 2016 86 44.95 Vested or projected to vest at March 31, 2016 86 44.99 A summary of FGL’s outstanding stock options as of March 31, 2016 , and related activity during the six months then ended, is as follows (option amount in thousands): Stock Option Awards Options Weighted Average Exercise Price Stock options outstanding at September 30, 2015 317 $ 21.60 Granted 119 25.75 Exercised (77 ) 24.31 Forfeited or expired (5 ) 22.92 Stock options outstanding at March 31, 2016 354 22.39 Exercisable at March 31, 2016 115 19.55 Vested or projected to vest at March 31, 2016 350 22.38</t>
  </si>
  <si>
    <t>Assumptions Used in Determination of Grant Date Fair Values Using Black-Scholes Option Pricing Model</t>
  </si>
  <si>
    <t>The following assumptions were used in the determination of the grant date fair values using the Black-Scholes option pricing model and based on the value of FGL's common stock for stock options granted during the six months ended March 31, 2016 : Weighted average fair value per options granted $1.01 Risk-free interest rate 0.42% Assumed dividend yield 1.14% Expected option term 0.5 years Volatility 14.55% The following assumptions were used in the determination of these fair values using the Black-Scholes option pricing model and based on the value of FGLH's common stock: Weighted average stock option fair value $ 94.06 FGLH common stock fair value $ 139.42 FGL common stock value $ 26.24 Risk-free interest rate 0.22 % Assumed dividend yield 1.12 % Expected option term 0.25 years Volatility 14.55 %</t>
  </si>
  <si>
    <t>Summary of Restricted Stock and Restricted Stock Units Outstanding and Related Activity</t>
  </si>
  <si>
    <t>A summary of FGLH's nonvested restricted stock units as of March 31, 2016 and related activity during the six months then ended is as follows (share amount in thousands): Restricted Stock Awards Shares Weighted Average Grant Date Fair Value (a) Nonvested restricted stock units outstanding at September 30, 2015 11 $ 49.57 Granted — — Vested (11 ) 49.45 Forfeited — 49.45 Nonvested restricted stock units outstanding at March 31, 2016 — 61.15 (a) Fair value is based on the value of FGLH’s common stock, not the value of the Company’s common stock. A summary of FGL’s nonvested restricted shares outstanding as of March 31, 2016 , and related activity during the six months then ended, is as follows (share amount in thousands): Restricted Stock Awards Shares Weighted Average Grant Date Fair Value Nonvested restricted shares outstanding at September 30, 2015 246 $ 21.92 Granted 26 25.75 Vested (100 ) 21.32 Forfeited (10 ) 22.65 Nonvested restricted shares outstanding at March 31, 2016 162 22.87</t>
  </si>
  <si>
    <t>Schedule of Nonvested Performance-based Units Activity</t>
  </si>
  <si>
    <t>A summary of nonvested PRSUs outstanding as of March 31, 2016 , and related activity during the six months then ended, is as follows (share amount in thousands): Performance Restricted Stock Units (PRSUs) Shares Weighted Average Grant Nonvested PRSUs outstanding at September 30, 2015 515 $ 17.69 Granted — — Vested — — Forfeited — — Nonvested PRSUs outstanding at March 31, 2016 515 17.69</t>
  </si>
  <si>
    <t>Commitments and Contingencies (Tables)</t>
  </si>
  <si>
    <t>Investment Commitments</t>
  </si>
  <si>
    <t>A summary of unfunded commitments by invested asset class are included below: Asset Type March 31, 2016 Other invested assets $ 72 Commercial mortgage loans 12 Fixed maturity securities, available-for-sale 25 Other assets 39 Total $ 148</t>
  </si>
  <si>
    <t>Reinsurance (Tables)</t>
  </si>
  <si>
    <t>Effect of Reinsurance on Premiums Earned, Benefits Incurred and Reserve Changes</t>
  </si>
  <si>
    <t>The effect of reinsurance on premiums earned and benefits incurred and reserve changes (net benefits incurred) for the three and six months ended March 31, 2016 and 2015 were as follows: Three months ended Six months ended March 31, 2016 March 31, 2015 March 31, 2016 March 31, 2015 Net Premiums Earned Net Benefits Incurred Net Premiums Earned Net Benefits Incurred Net Premiums Earned Net Benefits Incurred Net Premiums Earned Net Benefits Incurred Direct $ 63 $ 261 $ 64 $ 239 $ 127 $ 508 $ 127 $ 533 Assumed — 1 8 9 — 1 17 16 Ceded (47 ) (74 ) (57 ) (76 ) (96 ) (140 ) (118 ) (153 ) Net $ 16 $ 188 $ 15 $ 172 $ 31 $ 369 $ 26 $ 396</t>
  </si>
  <si>
    <t>Related Party Transactions (Tables)</t>
  </si>
  <si>
    <t>Schedule of Related Party Transactions</t>
  </si>
  <si>
    <t>Below are the ceded operating results to FSRCI for the three and six months ended March 31, 2016 and 2015 : Three Months Ended Six Months Ended Revenues: March 31, 2016 March 31, 2015 March 31, 2016 March 31, 2015 Premiums $ 1 $ — $ 1 $ — Net investment income 15 17 32 33 Net investment losses (8 ) (21 ) (7 ) (15 ) Insurance and investment product fees 1 1 2 2 Total revenues 9 (3 ) 28 20 Benefits and expenses: Benefits and other changes in policy reserves (11 ) (13 ) (24 ) (28 ) Acquisition &amp; operating expenses, net of deferrals (1 ) (1 ) (2 ) (2 ) Total benefits and expenses (12 ) (14 ) (26 ) (30 ) Operating (loss) income $ (3 ) $ (17 ) $ 2 $ (10 ) The Company’s consolidated related party investments as of March 31, 2016 and September 30, 2015 , and related net investment income for the three and six months ended March 31, 2016 and 2015 are summarized as follows: March 31, 2016 Type Balance Sheet Classification Asset carrying value Accrued Investment Income Total carrying value Salus CLOs Fixed maturities, available-for-sale $ 132 $ — $ 132 Fortress Investment Group CLOs Fixed maturities, available-for-sale 181 2 183 Salus preferred equity (a) Equity securities, available-for-sale 5 — 5 Salus participations (b) Other invested assets 79 — 79 Energy &amp; Infrastructure Capital ("EIC") participations Other invested assets 9 — 9 Foreign exchange derivatives and embedded derivatives Other invested assets 11 — 11 HGI energy loan (c) Related party loans 72 1 73 Salus promissory note Related party loans 3 — 3 (a) Salus preferred equity is included in the FSRCI funds withheld portfolio, accordingly all income on this asset is ceded to FSRCI. (b) Includes loan participations with 10 different borrowers with an average loan fair value of $8 as of March 31, 2016 . (c) $26 of the total HGI energy loan is included in the FSRCI funds withheld portfolio, accordingly the income related to this portion is ceded to FSRCI. September 30, 2015 Type Balance Sheet Classification Asset carrying value Accrued Investment Income Total carrying value Salus CLOs Fixed maturities, available for sale $ 245 $ — $ 245 Fortress Investment Group CLOs Fixed maturities, available for sale 181 2 183 Salus preferred equity(a) Equity securities, available for sale 3 — 3 Salus participations (b) Other invested assets 110 1 111 EIC participations Other invested assets 9 — 9 Foreign exchange derivatives and embedded derivatives Other invested assets 11 — 11 HGI energy loan (c) Related party loans 70 1 71 Salus 2012 participations Related party loans 4 — 4 Salus promissory note Related party loans 3 — 3 (a) Salus preferred equity is included in the FSRCI funds withheld portfolio, accordingly all income on this asset is ceded to FSRCI. (b) Includes loan participations with 17 different borrowers with an average loan fair value of $6 as of September 30, 2015 . (c) $20 of the total HGI energy loan is included in the FSRCI funds withheld portfolio, accordingly the income related to this portion is ceded to FSRCI. Three months ended Six months ended March 31, 2016 March 31, 2015 March 31, 2016 March 31, 2015 Type Investment Income Classification Net investment income Net investment income Net investment income Net investment income Salus CLOs Fixed maturities $ 2 $ 3 $ 5 $ 6 Fortress Investment Group CLOs Fixed maturities 2 2 4 4 Salus participations Other invested assets 2 3 3 8 HGI energy loan Related party loans 1 1 2 2 Salus promissory note Related party loans — — — 1</t>
  </si>
  <si>
    <t>Earnings Per Share (Tables)</t>
  </si>
  <si>
    <t>Summary of Basic and Diluted EPS</t>
  </si>
  <si>
    <t>The following table sets forth the computation of basic and diluted earnings per share (share amounts in thousands): Three months ended Six months ended March 31, 2016 March 31, 2015 March 31, 2016 March 31, 2015 Net income (loss) attributable to common shares - basic $ 9 $ (12 ) $ 57 $ 2 Weighted-average common shares outstanding - basic 58,307 58,033 58,263 58,160 Dilutive effect of unvested restricted stock &amp; PRSU 277 — 283 145 Dilutive effect of stock options 27 — 27 27 Weighted-average shares outstanding - diluted 58,611 58,033 58,573 58,332 Net income (loss) per common share: Basic $ 0.16 $ (0.21 ) $ 0.98 $ 0.03 Diluted $ 0.16 $ (0.21 ) $ 0.98 $ 0.03</t>
  </si>
  <si>
    <t>Basis of Presentation Narrative (Details) - Anbang Insurance Group Co., Ltd. $ / shares in Units, $ in Millions</t>
  </si>
  <si>
    <t>Nov. 08, 2015USD ($)$ / shares</t>
  </si>
  <si>
    <t>Merger Agreement [Line Items]</t>
  </si>
  <si>
    <t>Termination fee in event of merger cancellation | $</t>
  </si>
  <si>
    <t>FGL | Planned Acquisition</t>
  </si>
  <si>
    <t>Expected share price for merger | $ / shares</t>
  </si>
  <si>
    <t>Significant Risks and Uncertainties - Narrative (Details)</t>
  </si>
  <si>
    <t>Mar. 31, 2016USD ($)issuer</t>
  </si>
  <si>
    <t>Mar. 31, 2015USD ($)</t>
  </si>
  <si>
    <t>Sep. 30, 2015USD ($)issuer</t>
  </si>
  <si>
    <t>Concentration Risk [Line Items]</t>
  </si>
  <si>
    <t>Other-than-temporary impairments</t>
  </si>
  <si>
    <t>Wilton Reassurance Company</t>
  </si>
  <si>
    <t>Net amount recoverable</t>
  </si>
  <si>
    <t>Front Street RE (Cayman) Ltd.</t>
  </si>
  <si>
    <t>Banking Industry | All Financial Instruments</t>
  </si>
  <si>
    <t>FGL's investment securities at fair value</t>
  </si>
  <si>
    <t>Exposure of FGL's invested assets</t>
  </si>
  <si>
    <t>11.00%</t>
  </si>
  <si>
    <t>10.00%</t>
  </si>
  <si>
    <t>Number of issuers in investment | issuer</t>
  </si>
  <si>
    <t>Percentage of total holdings in industry</t>
  </si>
  <si>
    <t>36.00%</t>
  </si>
  <si>
    <t>Banking Industry | Issuers Over 10% Holdings</t>
  </si>
  <si>
    <t>1.00%</t>
  </si>
  <si>
    <t>Energy Industry | All Financial Instruments</t>
  </si>
  <si>
    <t>7.00%</t>
  </si>
  <si>
    <t>FGL's investment securities at amortized cost</t>
  </si>
  <si>
    <t>Metals Industry | All Financial Instruments</t>
  </si>
  <si>
    <t>3.00%</t>
  </si>
  <si>
    <t>Investments  - Available-for-Sale Securities Table (Detail) - USD ($) $ in Millions</t>
  </si>
  <si>
    <t>Schedule of Investments [Line Items]</t>
  </si>
  <si>
    <t>Available-for-sale Securities, Cost or Amortized Cost</t>
  </si>
  <si>
    <t>Available-for-sale Securities, Gross Unrealized Gains</t>
  </si>
  <si>
    <t>Available-for-sale Securities, Gross Unrealized Losses</t>
  </si>
  <si>
    <t>Available-for-sale securities, fair value</t>
  </si>
  <si>
    <t>Available-for-sale Securities, Carrying Value</t>
  </si>
  <si>
    <t>Derivative Investments, Cost or Amortized Cost</t>
  </si>
  <si>
    <t>Derivative Investments, Gross Unrealized Gains</t>
  </si>
  <si>
    <t>Derivative Investments, Gross Unrealized Losses</t>
  </si>
  <si>
    <t>Derivative Investments, Fair Value</t>
  </si>
  <si>
    <t>Derivative Investments, Carrying Value</t>
  </si>
  <si>
    <t>Investment, Commercial Mortgage Loans, Amortized Cost</t>
  </si>
  <si>
    <t>Commercial Mortgage Loans, Gross Unrealized Gain</t>
  </si>
  <si>
    <t>Commercial Mortgage Loans, Gross Unrealized Loss</t>
  </si>
  <si>
    <t>Total carrying value</t>
  </si>
  <si>
    <t>Total Investments, Cost or Amortized Cost</t>
  </si>
  <si>
    <t>Total Investments, Gross Unrealized Gains</t>
  </si>
  <si>
    <t>Total Investments, Gross Unrealized Losses</t>
  </si>
  <si>
    <t>Total Investment, Fair Value</t>
  </si>
  <si>
    <t>Total Investments, Carrying Value</t>
  </si>
  <si>
    <t>Asset-backed securities</t>
  </si>
  <si>
    <t>Commercial mortgage-backed securities</t>
  </si>
  <si>
    <t>Corporates</t>
  </si>
  <si>
    <t>Equities</t>
  </si>
  <si>
    <t>Hybrids</t>
  </si>
  <si>
    <t>Municipals</t>
  </si>
  <si>
    <t>Residential mortgage-backed securities</t>
  </si>
  <si>
    <t>U.S. Government</t>
  </si>
  <si>
    <t>Investments  - Amortized Cost and Fair Value of Fixed Maturity Available-for-Sale Securities (Detail) - USD ($) $ in Millions</t>
  </si>
  <si>
    <t>Schedule of Available-for-sale Securities [Line Items]</t>
  </si>
  <si>
    <t>Other securities which provide for periodic payments, Amortized Cost</t>
  </si>
  <si>
    <t>Total fixed maturity available-for-sale securities, Amortized Cost</t>
  </si>
  <si>
    <t>Other securities which provide for periodic payments, Fair Value</t>
  </si>
  <si>
    <t>Total fixed maturity available-for-sale securities, Fair Value</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Structured hybrids</t>
  </si>
  <si>
    <t>Investments  - Fair Value and Gross Unrealized Losses of Available-for-Sale Securities (Detail) $ in Millions</t>
  </si>
  <si>
    <t>Mar. 31, 2016USD ($)Security</t>
  </si>
  <si>
    <t>Sep. 30, 2015USD ($)Security</t>
  </si>
  <si>
    <t>Available-for-sale securities, fair value, less than 12 months</t>
  </si>
  <si>
    <t>Available-for-sale securities, gross unrealized losses, less than 12 months</t>
  </si>
  <si>
    <t>Available-for-sale securities, fair value, 12 months of longer</t>
  </si>
  <si>
    <t>Available-for-sale securities, gross unrealized losses, 12 months of longer</t>
  </si>
  <si>
    <t>Available-for-sale securities, fair value, total</t>
  </si>
  <si>
    <t>Available-for-sale securities, gross unrealized losses, total</t>
  </si>
  <si>
    <t>Total number of available-for-sale securities in an unrealized loss position, less than 12 months | Security</t>
  </si>
  <si>
    <t>Total number of available-for-sale securities in an unrealized loss position, 12 months or longer | Security</t>
  </si>
  <si>
    <t>Total number of available-for-sale securities in an unrealized loss position | Security</t>
  </si>
  <si>
    <t>Investments  - Reconciliation of Other than Temporary Impairment on Fixed Maturity (Detail) - USD ($) $ in Millions</t>
  </si>
  <si>
    <t>Other than Temporary Impairment, Credit Losses Recognized in Earnings [Roll Forward]</t>
  </si>
  <si>
    <t>Beginning balance</t>
  </si>
  <si>
    <t>Increases attributable to credit losses on securities:</t>
  </si>
  <si>
    <t>OTTI was previously recognized</t>
  </si>
  <si>
    <t>OTTI was not previously recognized</t>
  </si>
  <si>
    <t>Ending balance</t>
  </si>
  <si>
    <t>Salus preferred equity | Equity available-for-sale securities | Front Street RE (Cayman) Ltd.</t>
  </si>
  <si>
    <t>Salus Participations | Other invested assets | Front Street RE (Cayman) Ltd.</t>
  </si>
  <si>
    <t>Investments - Other-than-Temporary Impairments (Details) - USD ($) $ in Millions</t>
  </si>
  <si>
    <t>Other than Temporary Impairment Losses, Investments, Net of Reinsurance</t>
  </si>
  <si>
    <t>Collateralized Loan Obligations | Fixed maturities, available-for-sale | Front Street RE (Cayman) Ltd.</t>
  </si>
  <si>
    <t>Other than Temporary Impairment Losses, Investments, Reinsurance Coverage</t>
  </si>
  <si>
    <t>Investments - Schedule of Commercial Mortgage Loan Investment (Details) - USD ($) $ in Millions</t>
  </si>
  <si>
    <t>Accounts, Notes, Loans and Financing Receivable [Line Items]</t>
  </si>
  <si>
    <t>Gross Carrying Value</t>
  </si>
  <si>
    <t>% of Total</t>
  </si>
  <si>
    <t>100.00%</t>
  </si>
  <si>
    <t>Valuation allowance</t>
  </si>
  <si>
    <t>East North Central</t>
  </si>
  <si>
    <t>21.00%</t>
  </si>
  <si>
    <t>25.00%</t>
  </si>
  <si>
    <t>East South Central</t>
  </si>
  <si>
    <t>4.00%</t>
  </si>
  <si>
    <t>2.00%</t>
  </si>
  <si>
    <t>Middle Atlantic</t>
  </si>
  <si>
    <t>9.00%</t>
  </si>
  <si>
    <t>18.00%</t>
  </si>
  <si>
    <t>Mountain</t>
  </si>
  <si>
    <t>New England</t>
  </si>
  <si>
    <t>Pacific</t>
  </si>
  <si>
    <t>26.00%</t>
  </si>
  <si>
    <t>23.00%</t>
  </si>
  <si>
    <t>South Atlantic</t>
  </si>
  <si>
    <t>13.00%</t>
  </si>
  <si>
    <t>West North Central</t>
  </si>
  <si>
    <t>West South Central</t>
  </si>
  <si>
    <t>5.00%</t>
  </si>
  <si>
    <t>Funeral home</t>
  </si>
  <si>
    <t>0.00%</t>
  </si>
  <si>
    <t>Hotel</t>
  </si>
  <si>
    <t>Industrial - General</t>
  </si>
  <si>
    <t>6.00%</t>
  </si>
  <si>
    <t>8.00%</t>
  </si>
  <si>
    <t>Industrial - Warehouse</t>
  </si>
  <si>
    <t>14.00%</t>
  </si>
  <si>
    <t>15.00%</t>
  </si>
  <si>
    <t>Multifamily</t>
  </si>
  <si>
    <t>12.00%</t>
  </si>
  <si>
    <t>Office</t>
  </si>
  <si>
    <t>28.00%</t>
  </si>
  <si>
    <t>Retail</t>
  </si>
  <si>
    <t>33.00%</t>
  </si>
  <si>
    <t>Investments - Commercial Loans by LTV and DSCR (Details) - USD ($) $ in Millions</t>
  </si>
  <si>
    <t>Estimate of Fair Value Measurement</t>
  </si>
  <si>
    <t>Less than 50%</t>
  </si>
  <si>
    <t>30.00%</t>
  </si>
  <si>
    <t>Less than 50% | Estimate of Fair Value Measurement</t>
  </si>
  <si>
    <t>50% to 60%</t>
  </si>
  <si>
    <t>31.00%</t>
  </si>
  <si>
    <t>37.00%</t>
  </si>
  <si>
    <t>50% to 60% | Estimate of Fair Value Measurement</t>
  </si>
  <si>
    <t>60% to 75%</t>
  </si>
  <si>
    <t>39.00%</t>
  </si>
  <si>
    <t>38.00%</t>
  </si>
  <si>
    <t>60% to 75% | Estimate of Fair Value Measurement</t>
  </si>
  <si>
    <t>Greater Than 1.25</t>
  </si>
  <si>
    <t>Greater Than 1.25 | Less than 50%</t>
  </si>
  <si>
    <t>Greater Than 1.25 | 50% to 60%</t>
  </si>
  <si>
    <t>Greater Than 1.25 | 60% to 75%</t>
  </si>
  <si>
    <t>Greater Than 1.0 But Less Than 1.25</t>
  </si>
  <si>
    <t>Greater Than 1.0 But Less Than 1.25 | Less than 50%</t>
  </si>
  <si>
    <t>Greater Than 1.0 But Less Than 1.25 | 50% to 60%</t>
  </si>
  <si>
    <t>Greater Than 1.0 But Less Than 1.25 | 60% to 75%</t>
  </si>
  <si>
    <t>Ratio Not Available</t>
  </si>
  <si>
    <t>Ratio Not Available | Less than 50%</t>
  </si>
  <si>
    <t>Ratio Not Available | 50% to 60%</t>
  </si>
  <si>
    <t>Ratio Not Available | 60% to 75%</t>
  </si>
  <si>
    <t>Investments - Schedule of Loan Aging (Details) - USD ($) $ in Millions</t>
  </si>
  <si>
    <t>Current to 30 days</t>
  </si>
  <si>
    <t>Past due</t>
  </si>
  <si>
    <t>Investments  - Net Investment Income (Detail) - USD ($) $ in Millions</t>
  </si>
  <si>
    <t>Gross investment income</t>
  </si>
  <si>
    <t>External investment expense</t>
  </si>
  <si>
    <t>Fixed maturity available-for-sale securities</t>
  </si>
  <si>
    <t>Equity available-for-sale securities</t>
  </si>
  <si>
    <t>Invested cash and short-term investments</t>
  </si>
  <si>
    <t>Other investments</t>
  </si>
  <si>
    <t>Investments  - Net Investment Gains (Losses) (Detail) - USD ($) $ in Millions</t>
  </si>
  <si>
    <t>Net realized gains (losses) on fixed maturity available-for-sale securities</t>
  </si>
  <si>
    <t>Realized gains (losses) on equity securities</t>
  </si>
  <si>
    <t>Net realized gains (losses) on securities</t>
  </si>
  <si>
    <t>Realized gains (losses) on certain derivative instruments</t>
  </si>
  <si>
    <t>Unrealized gains (losses) on certain derivative instruments</t>
  </si>
  <si>
    <t>Change in fair value of reinsurance related embedded derivative</t>
  </si>
  <si>
    <t>Change in fair value of other derivatives and embedded derivatives</t>
  </si>
  <si>
    <t>Realized gains (losses) on derivatives and embedded derivatives</t>
  </si>
  <si>
    <t>Realized losses on other invested assets</t>
  </si>
  <si>
    <t>Investments  - Additional Information (Detail)</t>
  </si>
  <si>
    <t>12 Months Ended</t>
  </si>
  <si>
    <t>Mar. 31, 2016USD ($)loan</t>
  </si>
  <si>
    <t>Sep. 30, 2016USD ($)</t>
  </si>
  <si>
    <t>Sep. 30, 2015USD ($)loan</t>
  </si>
  <si>
    <t>Fair value of non-income producing investments</t>
  </si>
  <si>
    <t>FHLB collateral pledged</t>
  </si>
  <si>
    <t>Fair value on securities</t>
  </si>
  <si>
    <t>Percentage of amortized cost</t>
  </si>
  <si>
    <t>20.00%</t>
  </si>
  <si>
    <t>Percentage of carrying values of all investments (less than 3% and 2%)</t>
  </si>
  <si>
    <t>Available-for-sale securities, cost or amortized cost</t>
  </si>
  <si>
    <t>Number of loans past due | loan</t>
  </si>
  <si>
    <t>Number of impaired loans | loan</t>
  </si>
  <si>
    <t>Number of loans modified | loan</t>
  </si>
  <si>
    <t>VIE, Not Primary Beneficiary | Salus Capital Partners LLC</t>
  </si>
  <si>
    <t>VIE, Maximum loss exposure</t>
  </si>
  <si>
    <t>Assets held by regulators</t>
  </si>
  <si>
    <t>Available-for-sale Securities | Fixed Maturities</t>
  </si>
  <si>
    <t>Gain on sale of investments</t>
  </si>
  <si>
    <t>Loss on sale of investments</t>
  </si>
  <si>
    <t>Percent of total investments</t>
  </si>
  <si>
    <t>Ratio of performing loans</t>
  </si>
  <si>
    <t>LTV, maximum threshold</t>
  </si>
  <si>
    <t>75.00%</t>
  </si>
  <si>
    <t>Unrealized gain related to non credit portion of OTTI included in AOCI</t>
  </si>
  <si>
    <t>Unrealized losses included in AOCI related to the non-credit portion of other than-temporary impairments on non-agency residential-mortgage-backed securities</t>
  </si>
  <si>
    <t>Residential mortgage-backed securities | Bank Of America</t>
  </si>
  <si>
    <t>Weighted average life of investment</t>
  </si>
  <si>
    <t>6 years</t>
  </si>
  <si>
    <t>Fixed Maturities</t>
  </si>
  <si>
    <t>Asset Backed Securities and Corporate Securities</t>
  </si>
  <si>
    <t>Forecast</t>
  </si>
  <si>
    <t>Settlement</t>
  </si>
  <si>
    <t>Forecast | Minimum</t>
  </si>
  <si>
    <t>Forecast | Maximum</t>
  </si>
  <si>
    <t>Commitment to Invest</t>
  </si>
  <si>
    <t>Commitment to Invest | Boardwalk I, L.P.</t>
  </si>
  <si>
    <t>Investment commitment period</t>
  </si>
  <si>
    <t>3 years</t>
  </si>
  <si>
    <t>Investment in business development company</t>
  </si>
  <si>
    <t>Commitment to Invest | Crescent Capital BDC Inc.</t>
  </si>
  <si>
    <t>Derivative Financial Instruments - Fair Value of Derivative Instruments (Details) - USD ($) $ in Millions</t>
  </si>
  <si>
    <t>Derivative [Line Items]</t>
  </si>
  <si>
    <t>Total asset derivatives</t>
  </si>
  <si>
    <t>Total liability derivatives</t>
  </si>
  <si>
    <t>Call options | Derivative Instruments</t>
  </si>
  <si>
    <t>Call options | Funds withheld for reinsurance liability</t>
  </si>
  <si>
    <t>Future | Other liabilities</t>
  </si>
  <si>
    <t>Other Embedded Derivative | Other invested assets</t>
  </si>
  <si>
    <t>Embedded derivatives in Reinsurance contracts | Other assets</t>
  </si>
  <si>
    <t>Fia Embedded Derivatives | Contractholder funds</t>
  </si>
  <si>
    <t>Not Designated as Hedging Instrument | Call options</t>
  </si>
  <si>
    <t>Not Designated as Hedging Instrument | Future | Derivative Instruments</t>
  </si>
  <si>
    <t>Derivative Financial Instruments - Schedule of Change in Fair Value of Derivative Instruments (Details) - USD ($) $ in Millions</t>
  </si>
  <si>
    <t>Net Realized Investment Gains</t>
  </si>
  <si>
    <t>Call options | Net Realized Investment Gains</t>
  </si>
  <si>
    <t>Future | Net Realized Investment Gains</t>
  </si>
  <si>
    <t>Other Embedded Derivative | Net Realized Investment Gains</t>
  </si>
  <si>
    <t>Embedded derivatives in Reinsurance contracts | Net Realized Investment Gains</t>
  </si>
  <si>
    <t>Fia Embedded Derivatives</t>
  </si>
  <si>
    <t>Derivative Financial Instruments - FGL's Exposure to Credit Loss on Call Options Held (Detail) - USD ($) $ in Millions</t>
  </si>
  <si>
    <t>Derivatives, Fair Value [Line Items]</t>
  </si>
  <si>
    <t>Fair Value</t>
  </si>
  <si>
    <t>Merrill Lynch</t>
  </si>
  <si>
    <t>Credit Rating (Moody's/S&amp;P)</t>
  </si>
  <si>
    <t xml:space="preserve"> A/*/A </t>
  </si>
  <si>
    <t>Deutsche Bank</t>
  </si>
  <si>
    <t xml:space="preserve"> A-/A2/BBB+ </t>
  </si>
  <si>
    <t>Morgan Stanley</t>
  </si>
  <si>
    <t xml:space="preserve"> */A1/A </t>
  </si>
  <si>
    <t>Barclay's Bank</t>
  </si>
  <si>
    <t xml:space="preserve"> A/A2/A- </t>
  </si>
  <si>
    <t>Canadian Imperial Bank of Commerce</t>
  </si>
  <si>
    <t xml:space="preserve"> AA-/Aa3/A+ </t>
  </si>
  <si>
    <t>Notional Amount</t>
  </si>
  <si>
    <t>Collateral</t>
  </si>
  <si>
    <t>Net Credit Risk</t>
  </si>
  <si>
    <t>Not Designated as Hedging Instrument | Call options | Merrill Lynch</t>
  </si>
  <si>
    <t>Not Designated as Hedging Instrument | Call options | Deutsche Bank</t>
  </si>
  <si>
    <t>Not Designated as Hedging Instrument | Call options | Morgan Stanley</t>
  </si>
  <si>
    <t>Not Designated as Hedging Instrument | Call options | Barclay's Bank</t>
  </si>
  <si>
    <t>Not Designated as Hedging Instrument | Call options | Canadian Imperial Bank of Commerce</t>
  </si>
  <si>
    <t>Derivative Financial Instruments - Additional Information (Details) $ in Millions</t>
  </si>
  <si>
    <t>Mar. 31, 2016USD ($)Contract</t>
  </si>
  <si>
    <t>Mar. 31, 2016USD ($)loanContract</t>
  </si>
  <si>
    <t>Sep. 30, 2015USD ($)Contract</t>
  </si>
  <si>
    <t>Dec. 31, 2015USD ($)</t>
  </si>
  <si>
    <t>Dec. 31, 2014USD ($)</t>
  </si>
  <si>
    <t>Sep. 30, 2014USD ($)</t>
  </si>
  <si>
    <t>Jun. 16, 2014USD ($)</t>
  </si>
  <si>
    <t>Asset Value</t>
  </si>
  <si>
    <t>Number of participating loans | loan</t>
  </si>
  <si>
    <t>Number of participating loans with reimbursement provisions | loan</t>
  </si>
  <si>
    <t>Number of participating loans without reimbursement provisions | loan</t>
  </si>
  <si>
    <t>Maximum exposure</t>
  </si>
  <si>
    <t>Other Embedded Derivative | Net Realized Investment Gains | Other invested assets</t>
  </si>
  <si>
    <t>Foreign Exchange Contract | Net Realized Investment Gains</t>
  </si>
  <si>
    <t>Call options | Not Designated as Hedging Instrument</t>
  </si>
  <si>
    <t>Call options | Not Designated as Hedging Instrument | Merrill Lynch</t>
  </si>
  <si>
    <t>Call options | Not Designated as Hedging Instrument | Other liabilities</t>
  </si>
  <si>
    <t>Future</t>
  </si>
  <si>
    <t>Number of instruments held | Contract</t>
  </si>
  <si>
    <t>Collateral held</t>
  </si>
  <si>
    <t>Fund purchased</t>
  </si>
  <si>
    <t>Other invested assets | Other Embedded Derivative</t>
  </si>
  <si>
    <t>Available-for-sale embedded derivative</t>
  </si>
  <si>
    <t>Salus Participations</t>
  </si>
  <si>
    <t>Salus Participations | Net Realized Investment Gains</t>
  </si>
  <si>
    <t>Fair Value of Financial Instruments - Assets and Liabilities Carrying at Fair Value Measured on a Recurring Basis (Details) - USD ($) $ in Millions</t>
  </si>
  <si>
    <t>Fair Value, Assets and Liabilities Measured on Recurring and Nonrecurring Basis [Line Items]</t>
  </si>
  <si>
    <t>Total financial assets at fair value</t>
  </si>
  <si>
    <t>Equity securities - available-for-sale</t>
  </si>
  <si>
    <t>Investment contracts, included in contractholder funds</t>
  </si>
  <si>
    <t>Total financial liabilities at fair value</t>
  </si>
  <si>
    <t>Carrying Value</t>
  </si>
  <si>
    <t>Embedded derivatives in Reinsurance contracts | Level 1</t>
  </si>
  <si>
    <t>Embedded derivatives in Reinsurance contracts | Level 2</t>
  </si>
  <si>
    <t>Embedded derivatives in Reinsurance contracts | Level 3</t>
  </si>
  <si>
    <t>Embedded derivatives in Reinsurance contracts | Estimate of Fair Value Measurement</t>
  </si>
  <si>
    <t>Embedded derivatives in Reinsurance contracts | Carrying Value</t>
  </si>
  <si>
    <t>Fixed Index Annuity | Level 1</t>
  </si>
  <si>
    <t>FIA embedded derivatives, included in contractholder funds</t>
  </si>
  <si>
    <t>Fixed Index Annuity | Level 2</t>
  </si>
  <si>
    <t>Fixed Index Annuity | Level 3</t>
  </si>
  <si>
    <t>Fixed Index Annuity | Estimate of Fair Value Measurement</t>
  </si>
  <si>
    <t>Fixed Index Annuity | Carrying Value</t>
  </si>
  <si>
    <t>Call options | Level 1</t>
  </si>
  <si>
    <t>Call options payable for FSRCI, included in funds withheld for reinsurance liabilities</t>
  </si>
  <si>
    <t>Call options | Level 2</t>
  </si>
  <si>
    <t>Call options | Level 3</t>
  </si>
  <si>
    <t>Call options | Estimate of Fair Value Measurement</t>
  </si>
  <si>
    <t>Call options | Carrying Value</t>
  </si>
  <si>
    <t>Asset-backed securities | Level 1</t>
  </si>
  <si>
    <t>Asset-backed securities | Level 2</t>
  </si>
  <si>
    <t>Asset-backed securities | Level 3</t>
  </si>
  <si>
    <t>Asset-backed securities | Estimate of Fair Value Measurement</t>
  </si>
  <si>
    <t>Asset-backed securities | Carrying Value</t>
  </si>
  <si>
    <t>Commercial mortgage-backed securities | Level 1</t>
  </si>
  <si>
    <t>Commercial mortgage-backed securities | Level 2</t>
  </si>
  <si>
    <t>Commercial mortgage-backed securities | Level 3</t>
  </si>
  <si>
    <t>Commercial mortgage-backed securities | Estimate of Fair Value Measurement</t>
  </si>
  <si>
    <t>Commercial mortgage-backed securities | Carrying Value</t>
  </si>
  <si>
    <t>Corporates | Level 1</t>
  </si>
  <si>
    <t>Corporates | Level 2</t>
  </si>
  <si>
    <t>Corporates | Level 3</t>
  </si>
  <si>
    <t>Corporates | Estimate of Fair Value Measurement</t>
  </si>
  <si>
    <t>Corporates | Carrying Value</t>
  </si>
  <si>
    <t>Hybrids | Level 1</t>
  </si>
  <si>
    <t>Hybrids | Level 2</t>
  </si>
  <si>
    <t>Hybrids | Level 3</t>
  </si>
  <si>
    <t>Hybrids | Estimate of Fair Value Measurement</t>
  </si>
  <si>
    <t>Hybrids | Carrying Value</t>
  </si>
  <si>
    <t>Municipals | Level 1</t>
  </si>
  <si>
    <t>Municipals | Level 2</t>
  </si>
  <si>
    <t>Municipals | Level 3</t>
  </si>
  <si>
    <t>Municipals | Estimate of Fair Value Measurement</t>
  </si>
  <si>
    <t>Municipals | Carrying Value</t>
  </si>
  <si>
    <t>Residential mortgage-backed securities | Level 1</t>
  </si>
  <si>
    <t>Residential mortgage-backed securities | Level 2</t>
  </si>
  <si>
    <t>Residential mortgage-backed securities | Level 3</t>
  </si>
  <si>
    <t>Residential mortgage-backed securities | Estimate of Fair Value Measurement</t>
  </si>
  <si>
    <t>Residential mortgage-backed securities | Carrying Value</t>
  </si>
  <si>
    <t>U.S. Government | Level 1</t>
  </si>
  <si>
    <t>U.S. Government | Level 2</t>
  </si>
  <si>
    <t>U.S. Government | Level 3</t>
  </si>
  <si>
    <t>U.S. Government | Estimate of Fair Value Measurement</t>
  </si>
  <si>
    <t>U.S. Government | Carrying Value</t>
  </si>
  <si>
    <t>Fair Value of Financial Instruments - Schedule of Unobservable Inputs Used for Level Three Fair Value Measurements of Financial Instruments on Recurring Basis (Detail) - USD ($) $ in Millions</t>
  </si>
  <si>
    <t>Fair Value Measurements, Recurring and Nonrecurring, Valuation Techniques [Line Items]</t>
  </si>
  <si>
    <t>Market Approach Valuation Technique | Asset-backed securities</t>
  </si>
  <si>
    <t>Valuation Technique</t>
  </si>
  <si>
    <t xml:space="preserve">Broker-quoted </t>
  </si>
  <si>
    <t>Market Approach Valuation Technique | Asset-backed securities | Minimum</t>
  </si>
  <si>
    <t>Brokered quotes</t>
  </si>
  <si>
    <t>95.50%</t>
  </si>
  <si>
    <t>100.37%</t>
  </si>
  <si>
    <t>Market Approach Valuation Technique | Asset-backed securities | Maximum</t>
  </si>
  <si>
    <t>99.75%</t>
  </si>
  <si>
    <t>107.84%</t>
  </si>
  <si>
    <t>Market Approach Valuation Technique | Asset-backed securities | Weighted Average</t>
  </si>
  <si>
    <t>96.99%</t>
  </si>
  <si>
    <t>102.42%</t>
  </si>
  <si>
    <t>Market Approach Valuation Technique | Commercial mortgage-backed securities</t>
  </si>
  <si>
    <t>Market Approach Valuation Technique | Commercial mortgage-backed securities | Minimum</t>
  </si>
  <si>
    <t>96.00%</t>
  </si>
  <si>
    <t>99.32%</t>
  </si>
  <si>
    <t>Market Approach Valuation Technique | Commercial mortgage-backed securities | Maximum</t>
  </si>
  <si>
    <t>120.00%</t>
  </si>
  <si>
    <t>119.00%</t>
  </si>
  <si>
    <t>Market Approach Valuation Technique | Commercial mortgage-backed securities | Weighted Average</t>
  </si>
  <si>
    <t>111.80%</t>
  </si>
  <si>
    <t>110.95%</t>
  </si>
  <si>
    <t>Market Approach Valuation Technique | Corporates</t>
  </si>
  <si>
    <t>Market Approach Valuation Technique | Corporates | Minimum</t>
  </si>
  <si>
    <t>50.00%</t>
  </si>
  <si>
    <t>56.75%</t>
  </si>
  <si>
    <t>Market Approach Valuation Technique | Corporates | Maximum</t>
  </si>
  <si>
    <t>116.12%</t>
  </si>
  <si>
    <t>113.83%</t>
  </si>
  <si>
    <t>Market Approach Valuation Technique | Corporates | Weighted Average</t>
  </si>
  <si>
    <t>102.16%</t>
  </si>
  <si>
    <t>100.69%</t>
  </si>
  <si>
    <t>Market Approach Valuation Technique | Municipals</t>
  </si>
  <si>
    <t>114.87%</t>
  </si>
  <si>
    <t>111.47%</t>
  </si>
  <si>
    <t>Market Approach Valuation Technique | Equities</t>
  </si>
  <si>
    <t xml:space="preserve">Net Asset Value </t>
  </si>
  <si>
    <t>Net Asset Value</t>
  </si>
  <si>
    <t>Matrix pricing</t>
  </si>
  <si>
    <t>Market Approach Valuation Technique | Other invested assets</t>
  </si>
  <si>
    <t xml:space="preserve">Liquidation value – 30% Recovery Estimate </t>
  </si>
  <si>
    <t>Market Approach Valuation Technique | Other invested assets | Minimum</t>
  </si>
  <si>
    <t>RSH recovery</t>
  </si>
  <si>
    <t>Inventory pricing</t>
  </si>
  <si>
    <t>30.18%</t>
  </si>
  <si>
    <t>Market Approach Valuation Technique | Other invested assets | Maximum</t>
  </si>
  <si>
    <t>34.00%</t>
  </si>
  <si>
    <t>34.16%</t>
  </si>
  <si>
    <t>Income Approach Valuation Technique | Fixed Index Annuity</t>
  </si>
  <si>
    <t>Discounted Cash Flow</t>
  </si>
  <si>
    <t>Income Approach Valuation Technique | Minimum | Fixed Index Annuity</t>
  </si>
  <si>
    <t>Market value of option</t>
  </si>
  <si>
    <t>Swap rate</t>
  </si>
  <si>
    <t>1.17%</t>
  </si>
  <si>
    <t>1.38%</t>
  </si>
  <si>
    <t>Mortality multiplier</t>
  </si>
  <si>
    <t>80.00%</t>
  </si>
  <si>
    <t>Surrender rates</t>
  </si>
  <si>
    <t>0.50%</t>
  </si>
  <si>
    <t>Non-performance spread</t>
  </si>
  <si>
    <t>0.25%</t>
  </si>
  <si>
    <t>Income Approach Valuation Technique | Maximum | Fixed Index Annuity</t>
  </si>
  <si>
    <t>24.29%</t>
  </si>
  <si>
    <t>33.83%</t>
  </si>
  <si>
    <t>1.64%</t>
  </si>
  <si>
    <t>Income Approach Valuation Technique | Weighted Average | Fixed Index Annuity</t>
  </si>
  <si>
    <t>1.62%</t>
  </si>
  <si>
    <t>1.01%</t>
  </si>
  <si>
    <t>1.40%</t>
  </si>
  <si>
    <t>1.69%</t>
  </si>
  <si>
    <t>10.05%</t>
  </si>
  <si>
    <t>10.13%</t>
  </si>
  <si>
    <t>Income Approach Valuation Technique | Corporates</t>
  </si>
  <si>
    <t xml:space="preserve">Matrix Pricing </t>
  </si>
  <si>
    <t>Income Approach Valuation Technique | Corporates | Minimum</t>
  </si>
  <si>
    <t>103.25%</t>
  </si>
  <si>
    <t>104.58%</t>
  </si>
  <si>
    <t>Income Approach Valuation Technique | Corporates | Maximum</t>
  </si>
  <si>
    <t>144.90%</t>
  </si>
  <si>
    <t>142.43%</t>
  </si>
  <si>
    <t>Income Approach Valuation Technique | Corporates | Weighted Average</t>
  </si>
  <si>
    <t>106.96%</t>
  </si>
  <si>
    <t>110.03%</t>
  </si>
  <si>
    <t>Income Approach Valuation Technique | Equities</t>
  </si>
  <si>
    <t>Income Approach Valuation Technique | Other invested assets</t>
  </si>
  <si>
    <t>Black-Scholes Model</t>
  </si>
  <si>
    <t xml:space="preserve">Black-Scholes Model </t>
  </si>
  <si>
    <t>Black Scholes model</t>
  </si>
  <si>
    <t>Salus Capital Partners LLC | Market Approach Valuation Technique | Asset-backed securities</t>
  </si>
  <si>
    <t xml:space="preserve">Third-Party Valuation </t>
  </si>
  <si>
    <t>41.80%</t>
  </si>
  <si>
    <t>Discount rate</t>
  </si>
  <si>
    <t>15.02%</t>
  </si>
  <si>
    <t>Probability of default</t>
  </si>
  <si>
    <t>Salus Capital Partners LLC | Market Approach Valuation Technique | Asset-backed securities | Minimum</t>
  </si>
  <si>
    <t>36.62%</t>
  </si>
  <si>
    <t>Other loan recoveries</t>
  </si>
  <si>
    <t>Salus Capital Partners LLC | Market Approach Valuation Technique | Asset-backed securities | Maximum</t>
  </si>
  <si>
    <t>36.63%</t>
  </si>
  <si>
    <t>Salus Capital Partners LLC | Market Approach Valuation Technique | Asset-backed securities | Weighted Average</t>
  </si>
  <si>
    <t>Salus Capital Partners LLC | Market Approach Valuation Technique | Equities</t>
  </si>
  <si>
    <t xml:space="preserve">Market-approach </t>
  </si>
  <si>
    <t>Salus Capital Partners LLC | Market Approach Valuation Technique | Other invested assets</t>
  </si>
  <si>
    <t xml:space="preserve">Market Pricing </t>
  </si>
  <si>
    <t>Salus Capital Partners LLC | Income Approach Valuation Technique | Equities</t>
  </si>
  <si>
    <t>Yield</t>
  </si>
  <si>
    <t>16.46%</t>
  </si>
  <si>
    <t>CLO equity percentage</t>
  </si>
  <si>
    <t>Salus Capital Partners LLC | Income Approach Valuation Technique | Equities | Minimum</t>
  </si>
  <si>
    <t>Salus Capital Partners LLC | Income Approach Valuation Technique | Equities | Maximum</t>
  </si>
  <si>
    <t>Salus Capital Partners LLC | Income Approach Valuation Technique | Equities | Weighted Average</t>
  </si>
  <si>
    <t>Fair Value of Financial Instruments - Changes to Fair Value of Financial Instruments Level 3 (Detail) - USD ($) $ in Millions</t>
  </si>
  <si>
    <t>Fair Value, Assets Measured on Recurring Basis, Unobservable Input Reconciliation, Calculation [Roll Forward]</t>
  </si>
  <si>
    <t>Balance at Beginning of Period</t>
  </si>
  <si>
    <t>Total Gains (Losses) Included in Earnings</t>
  </si>
  <si>
    <t>Total Gains (Losses) Included in AOCI</t>
  </si>
  <si>
    <t>Purchases</t>
  </si>
  <si>
    <t>Sales</t>
  </si>
  <si>
    <t>Settlements</t>
  </si>
  <si>
    <t>Net transfer In (Out) of Level 3</t>
  </si>
  <si>
    <t>Balance at End of Period</t>
  </si>
  <si>
    <t>Fair Value, Liabilities Measured on Recurring Basis, Unobservable Input Reconciliation, Calculation [Roll Forward]</t>
  </si>
  <si>
    <t>Salus participations</t>
  </si>
  <si>
    <t>Fair Value of Financial Instruments - Changes in Assets and Liabilities Recorded at Other Than Fair Value (Details) - USD ($) $ in Millions</t>
  </si>
  <si>
    <t>Policy loans, included in other invested assets</t>
  </si>
  <si>
    <t>Limited partnership investment, included in other invested assets</t>
  </si>
  <si>
    <t>Fair Value of Financial Instruments - Narrative (Detail)</t>
  </si>
  <si>
    <t>Mar. 31, 2016USD ($)loan$ / Contract</t>
  </si>
  <si>
    <t>Sep. 30, 2015loan</t>
  </si>
  <si>
    <t>Fair Value, Balance Sheet Grouping, Financial Statement Captions [Line Items]</t>
  </si>
  <si>
    <t>Transfers, assets, from level 1 and 2</t>
  </si>
  <si>
    <t>Transfers, assets, from level 2 and 1</t>
  </si>
  <si>
    <t>Transfers, liabilities, from level 1 and 2</t>
  </si>
  <si>
    <t>Transfers, liabilities, from level 2 and 1</t>
  </si>
  <si>
    <t>Transfer into level 3</t>
  </si>
  <si>
    <t>Transfer out of level 3</t>
  </si>
  <si>
    <t>Loan duration (less than)</t>
  </si>
  <si>
    <t>1 year</t>
  </si>
  <si>
    <t>Option strike price (in dollars per share) | $ / Contract</t>
  </si>
  <si>
    <t>Intangible Assets - Summary of Changes in Carrying Amounts of Intangible Assets Including DAC, VOBA , and DSI (Detail) - USD ($) $ in Millions</t>
  </si>
  <si>
    <t>Movement in Present Value of Future Insurance Profits [Roll Forward]</t>
  </si>
  <si>
    <t>VOBA - beginning of period</t>
  </si>
  <si>
    <t>VOBA - deferrals</t>
  </si>
  <si>
    <t>VOBA - adjustment for unrealized losses</t>
  </si>
  <si>
    <t>VOBA - end of period</t>
  </si>
  <si>
    <t>Movement Analysis of Deferred Policy Acquisition Costs [Roll Forward]</t>
  </si>
  <si>
    <t>DAC - beginning of period</t>
  </si>
  <si>
    <t>DAC - deferrals</t>
  </si>
  <si>
    <t>DAC - adjustment for unrealized gains (losses)</t>
  </si>
  <si>
    <t>DAC - end of period</t>
  </si>
  <si>
    <t>Movement Analysis of Deferred Policy Acquisition Costs and Present Value of Future Profits [Roll Forward]</t>
  </si>
  <si>
    <t>VOBA and DAC - beginning of period</t>
  </si>
  <si>
    <t>VOBA and DAC - deferrals</t>
  </si>
  <si>
    <t>VOBA and DAC - adjustment for unrealized gains (losses)</t>
  </si>
  <si>
    <t>VOBA and DAC - end of period</t>
  </si>
  <si>
    <t>Accumulated amortization</t>
  </si>
  <si>
    <t>Unlocking</t>
  </si>
  <si>
    <t>VOBA - amortization</t>
  </si>
  <si>
    <t>DAC - amortization</t>
  </si>
  <si>
    <t>VOBA and DAC - amortization</t>
  </si>
  <si>
    <t>Interest</t>
  </si>
  <si>
    <t>Intangible Assets - Estimated Amortization Expense for VOBA in Future Fiscal Periods (Detail) - VOBA $ in Millions</t>
  </si>
  <si>
    <t>Mar. 31, 2016USD ($)</t>
  </si>
  <si>
    <t>Schedule Of Amortization Expense And Weighted Average Lives Of Identified Intangible Assets [Line Items]</t>
  </si>
  <si>
    <t>Thereafter</t>
  </si>
  <si>
    <t>Intangible Assets - Narrative (Detail) - USD ($) $ in Millions</t>
  </si>
  <si>
    <t>VOBA</t>
  </si>
  <si>
    <t>Finite-Lived Intangible Assets [Line Items]</t>
  </si>
  <si>
    <t>Cumulative adjustments for net unrealized loss</t>
  </si>
  <si>
    <t>Cumulative adjustments for net unrealized investment gains</t>
  </si>
  <si>
    <t>DAC</t>
  </si>
  <si>
    <t>Deferred sales inducements, net of shadow adjustments</t>
  </si>
  <si>
    <t>Minimum</t>
  </si>
  <si>
    <t>Interest rate to calculate accretion on intangible asset</t>
  </si>
  <si>
    <t>Maximum</t>
  </si>
  <si>
    <t>Weighted Average | VOBA</t>
  </si>
  <si>
    <t>Weighted average amortization period</t>
  </si>
  <si>
    <t>4 years 11 months 11 days</t>
  </si>
  <si>
    <t>Debt - Schedule of Long Term Debt (Details) - USD ($) $ in Millions</t>
  </si>
  <si>
    <t>Line of Credit Facility [Line Items]</t>
  </si>
  <si>
    <t>Interest Expense</t>
  </si>
  <si>
    <t>Revolving Credit Facility</t>
  </si>
  <si>
    <t>Line of credit</t>
  </si>
  <si>
    <t>Debt - Narrative (Detail) - Revolving Credit Facility - USD ($)</t>
  </si>
  <si>
    <t>Debt Instrument [Line Items]</t>
  </si>
  <si>
    <t>Interest rate at end of period</t>
  </si>
  <si>
    <t>5.50%</t>
  </si>
  <si>
    <t>5.25%</t>
  </si>
  <si>
    <t>Remaining borrowing capacity</t>
  </si>
  <si>
    <t>Equity - Narrative (Details) - USD ($) $ / shares in Units, $ in Millions</t>
  </si>
  <si>
    <t>Apr. 28, 2016</t>
  </si>
  <si>
    <t>Mar. 07, 2016</t>
  </si>
  <si>
    <t>Feb. 02, 2016</t>
  </si>
  <si>
    <t>Dec. 14, 2015</t>
  </si>
  <si>
    <t>Nov. 12, 2015</t>
  </si>
  <si>
    <t>Mar. 09, 2015</t>
  </si>
  <si>
    <t>Feb. 10, 2015</t>
  </si>
  <si>
    <t>Dec. 15, 2014</t>
  </si>
  <si>
    <t>Nov. 18, 2014</t>
  </si>
  <si>
    <t>Jun. 30, 2015</t>
  </si>
  <si>
    <t>Feb. 22, 2016</t>
  </si>
  <si>
    <t>Nov. 30, 2015</t>
  </si>
  <si>
    <t>Feb. 23, 2015</t>
  </si>
  <si>
    <t>Dec. 01, 2014</t>
  </si>
  <si>
    <t>Sep. 02, 2014</t>
  </si>
  <si>
    <t>Class of Stock [Line Items]</t>
  </si>
  <si>
    <t>Shares repurchased during period</t>
  </si>
  <si>
    <t>Amount of treasury shares purchased</t>
  </si>
  <si>
    <t>Shares outstanding</t>
  </si>
  <si>
    <t>Common stock, shares outstanding (shares)</t>
  </si>
  <si>
    <t>Cash dividend per common share ($ per share)</t>
  </si>
  <si>
    <t>Cash paid on common dividend</t>
  </si>
  <si>
    <t>September 2014 Repurchase Plan</t>
  </si>
  <si>
    <t>Number of shares authorized to be repurchased</t>
  </si>
  <si>
    <t>Stock Compensation Plan</t>
  </si>
  <si>
    <t>HRG</t>
  </si>
  <si>
    <t>Ownership of FGL by parent</t>
  </si>
  <si>
    <t>Subsequent Event</t>
  </si>
  <si>
    <t>Equity - Schedule of Dividends (Details) - USD ($) $ / shares in Units, $ in Millions</t>
  </si>
  <si>
    <t>Stock Compensation - Schedule of Stock Based Compensation Costs (Details) - USD ($) $ in Millions</t>
  </si>
  <si>
    <t>Share-based Compensation Arrangement by Share-based Payment Award [Line Items]</t>
  </si>
  <si>
    <t>Total stock compensation expense</t>
  </si>
  <si>
    <t>Related tax benefit</t>
  </si>
  <si>
    <t>Net stock compensation expense</t>
  </si>
  <si>
    <t>FGL Plan</t>
  </si>
  <si>
    <t>FGL Plan | Employee Stock Option</t>
  </si>
  <si>
    <t>FGL Plan | Restricted stock units</t>
  </si>
  <si>
    <t>FGL Plan | Performance Shares</t>
  </si>
  <si>
    <t>FGL Plan | Unrestricted Shares</t>
  </si>
  <si>
    <t>2011 Stock Incentive Plan | Employee Stock Option</t>
  </si>
  <si>
    <t>2011 Dividend Equivalent Plan</t>
  </si>
  <si>
    <t>2011 Stock Incentive Plan, Amended and Restated | Employee Stock Option</t>
  </si>
  <si>
    <t>2011 Stock Incentive Plan, Amended and Restated | Restricted stock units</t>
  </si>
  <si>
    <t>2012 Dividend Equivalent Plan</t>
  </si>
  <si>
    <t>FGLH Plan</t>
  </si>
  <si>
    <t>Stock Compensation - Summary of Unrecognized Stock Compensation Expense (Details) $ in Millions</t>
  </si>
  <si>
    <t>Unrecognized Compensation Expense</t>
  </si>
  <si>
    <t>Weighted Average Recognition Period in Years</t>
  </si>
  <si>
    <t>2 years</t>
  </si>
  <si>
    <t>0 years</t>
  </si>
  <si>
    <t>Stock Compensation - Summary of Stock Options Outstanding and Related Activity (Detail) - Stock Option Awards shares in Thousands</t>
  </si>
  <si>
    <t>Mar. 31, 2016$ / sharesshares</t>
  </si>
  <si>
    <t>Options Roll Forward:</t>
  </si>
  <si>
    <t>Stock options outstanding at beginning of period (in shares) | shares</t>
  </si>
  <si>
    <t>Granted (in shares) | shares</t>
  </si>
  <si>
    <t>Exercised (in shares) | shares</t>
  </si>
  <si>
    <t>Forfeited or expired (in shares) | shares</t>
  </si>
  <si>
    <t>Stock options outstanding at end of period (in shares) | shares</t>
  </si>
  <si>
    <t>Vested and exercisable at end of period (in shares) | shares</t>
  </si>
  <si>
    <t>Vested or expected to vest at end of period (in shares) | shares</t>
  </si>
  <si>
    <t>Weighted Average Exercise Price:</t>
  </si>
  <si>
    <t>Stock options outstanding at beginning of period (USD per share) | $ / shares</t>
  </si>
  <si>
    <t>Granted (USD per share) | $ / shares</t>
  </si>
  <si>
    <t>Exercised (USD per share) | $ / shares</t>
  </si>
  <si>
    <t>Forfeited or expired (USD per share) | $ / shares</t>
  </si>
  <si>
    <t>Stock options outstanding at end of period (USD per share) | $ / shares</t>
  </si>
  <si>
    <t>Vested and exercisable at end of period (USD per share) | $ / shares</t>
  </si>
  <si>
    <t>Vested or expected to vest at end of period (USD per share) | $ / shares</t>
  </si>
  <si>
    <t>Stock Compensation - Assumptions Used in Determination of Grant Date Fair Values Using Black-Scholes Option Pricing Model (Detail)</t>
  </si>
  <si>
    <t>Mar. 31, 2016$ / shares</t>
  </si>
  <si>
    <t>Weighted average fair value per options granted (in USD per share)</t>
  </si>
  <si>
    <t>Share price (in USD per share)</t>
  </si>
  <si>
    <t>Risk-free interest rate</t>
  </si>
  <si>
    <t>0.22%</t>
  </si>
  <si>
    <t>Assumed dividend yield</t>
  </si>
  <si>
    <t>1.12%</t>
  </si>
  <si>
    <t>Expected option term</t>
  </si>
  <si>
    <t>3 months</t>
  </si>
  <si>
    <t>Volatility</t>
  </si>
  <si>
    <t>14.55%</t>
  </si>
  <si>
    <t>0.42%</t>
  </si>
  <si>
    <t>1.14%</t>
  </si>
  <si>
    <t>6 months</t>
  </si>
  <si>
    <t>FGL | FGLH Plan</t>
  </si>
  <si>
    <t>Stock Compensation - Summary of Restricted Stock and Restricted Stock Units Outstanding and Related Activity (Detail) shares in Thousands</t>
  </si>
  <si>
    <t>Shares:</t>
  </si>
  <si>
    <t>Restricted shares outstanding at beginning of period (in shares) | shares</t>
  </si>
  <si>
    <t>Vested (in shares) | shares</t>
  </si>
  <si>
    <t>Forfeited (in shares) | shares</t>
  </si>
  <si>
    <t>Restricted shares outstanding at end of period (in shares) | shares</t>
  </si>
  <si>
    <t>Weighted Average Grant Date Fair Value:</t>
  </si>
  <si>
    <t>Average grant date fair value outstanding at beginning of period (USD per share) | $ / shares</t>
  </si>
  <si>
    <t>Average grant date fair value, Granted (USD per share) | $ / shares</t>
  </si>
  <si>
    <t>Average grant date fair value, Vested (USD per share) | $ / shares</t>
  </si>
  <si>
    <t>Average grant date fair value, Forfeited or Expired (USD per share) | $ / shares</t>
  </si>
  <si>
    <t>Average grant date fair value outstanding at end of period (USD per share) | $ / shares</t>
  </si>
  <si>
    <t>FGLH Plan | Restricted stock units</t>
  </si>
  <si>
    <t>Stock Compensation - Narrative (Details) $ in Millions</t>
  </si>
  <si>
    <t>Mar. 18, 2015USD ($)individual_granteeshares</t>
  </si>
  <si>
    <t>Feb. 11, 2015USD ($)</t>
  </si>
  <si>
    <t>Mar. 31, 2016USD ($)shares</t>
  </si>
  <si>
    <t>Mar. 31, 2015USD ($)shares</t>
  </si>
  <si>
    <t>Tax benefit from share-based compensation expense</t>
  </si>
  <si>
    <t>Number of shares authorized | shares</t>
  </si>
  <si>
    <t>Awards available to grant | shares</t>
  </si>
  <si>
    <t>FGL Plan | Chief Executive Officer</t>
  </si>
  <si>
    <t>Accelerated compensation cost</t>
  </si>
  <si>
    <t>FGL Plan | Officer</t>
  </si>
  <si>
    <t>Number of individuals terminated | individual_grantee</t>
  </si>
  <si>
    <t>FGL Plan | Stock Option Awards</t>
  </si>
  <si>
    <t>Stock options granted (in shares) | shares</t>
  </si>
  <si>
    <t>Options outstanding intrinsic value</t>
  </si>
  <si>
    <t>Options exercisable intrinsic value</t>
  </si>
  <si>
    <t>Options vested and expected to vest intrinsic value</t>
  </si>
  <si>
    <t>Options outstanding weighted average remaining contractual term</t>
  </si>
  <si>
    <t>Options exercisable weighted average remaining contractual term</t>
  </si>
  <si>
    <t>5 years</t>
  </si>
  <si>
    <t>Options vested and expected to vest weighted average remaining contractual term</t>
  </si>
  <si>
    <t>Options exercises in period intrinsic value</t>
  </si>
  <si>
    <t>Cash received from exercise of stock options</t>
  </si>
  <si>
    <t>FGL Plan | Stock Option Awards | Directors, Officers, and Other Key Employees</t>
  </si>
  <si>
    <t>Award vesting period</t>
  </si>
  <si>
    <t>Expiration period</t>
  </si>
  <si>
    <t>7 years</t>
  </si>
  <si>
    <t>Fair value at grant date (options)</t>
  </si>
  <si>
    <t>Restricted stock unit grants (in shares) | shares</t>
  </si>
  <si>
    <t>Fair value at grant date (other than options)</t>
  </si>
  <si>
    <t>FGL Plan | Restricted stock units | Directors, Officers, and Other Key Employees</t>
  </si>
  <si>
    <t>FGL Plan | Restricted stock units | Officer</t>
  </si>
  <si>
    <t>FGL Plan | Restricted stock units | Director</t>
  </si>
  <si>
    <t>FGL Plan | Restricted stock units | Director | Three Year Vesting in Various Percentages</t>
  </si>
  <si>
    <t>FGL Plan | Restricted stock units | Director | First anniversary</t>
  </si>
  <si>
    <t>Award vesting rates, percent</t>
  </si>
  <si>
    <t>FGL Plan | Restricted stock units | Director | Second anniversary</t>
  </si>
  <si>
    <t>FGL Plan | Restricted stock units | Director | Third anniversary</t>
  </si>
  <si>
    <t>FGL Plan | Performance Shares | Chief Executive Officer</t>
  </si>
  <si>
    <t>Percent of awards forfeited</t>
  </si>
  <si>
    <t>66.67%</t>
  </si>
  <si>
    <t>FGL Plan | Performance Shares | Officer</t>
  </si>
  <si>
    <t>FGL Plan | Performance Shares | Officer | Annual Performance Result</t>
  </si>
  <si>
    <t>FGL Plan | Performance Shares | Officer | Minimum</t>
  </si>
  <si>
    <t>FGL Plan | Performance Shares | Officer | Maximum</t>
  </si>
  <si>
    <t>200.00%</t>
  </si>
  <si>
    <t>FGL Plan | Unrestricted Shares | Director</t>
  </si>
  <si>
    <t>Payments for restricted stock units</t>
  </si>
  <si>
    <t>FGLH Plan | Stock Option Awards</t>
  </si>
  <si>
    <t>Income Taxes - Narrative (Detail) - USD ($) $ in Millions</t>
  </si>
  <si>
    <t>Tax rate</t>
  </si>
  <si>
    <t>40.00%</t>
  </si>
  <si>
    <t>35.00%</t>
  </si>
  <si>
    <t>82.00%</t>
  </si>
  <si>
    <t>Deferred gross tax assets</t>
  </si>
  <si>
    <t>Commitments and Contingencies - Narrative (Details) - USD ($) $ in Millions</t>
  </si>
  <si>
    <t>Aug. 10, 2015</t>
  </si>
  <si>
    <t>Jan. 07, 2015</t>
  </si>
  <si>
    <t>Loss Contingencies [Line Items]</t>
  </si>
  <si>
    <t>Accrued amount of guaranty fund assessments</t>
  </si>
  <si>
    <t>Estimated future premium tax deductions</t>
  </si>
  <si>
    <t>Cressy v. FGL et. al</t>
  </si>
  <si>
    <t>Settlement payments</t>
  </si>
  <si>
    <t>Estimated litigation liability</t>
  </si>
  <si>
    <t>Legal fees</t>
  </si>
  <si>
    <t>Settlement for/(against)</t>
  </si>
  <si>
    <t>Cressy v. FGL et. al | Pending Litigation</t>
  </si>
  <si>
    <t>Estimate of possible liability</t>
  </si>
  <si>
    <t>Dale R. Ludwick v. HRG, FGL, Raven Reinsurance Company, and Front Street Re (Cayman) Ltd</t>
  </si>
  <si>
    <t>Plaintiff damage claims</t>
  </si>
  <si>
    <t>Commitments and Contingencies - Schedule of Investment Commitments (Details) - Commitment to Invest $ in Millions</t>
  </si>
  <si>
    <t>Other Commitments [Line Items]</t>
  </si>
  <si>
    <t>Fixed maturities, available-for-sale</t>
  </si>
  <si>
    <t>Reinsurance - Effect of Reinsurance on Premiums Earned, Benefits Incurred and Reserve Changes (Detail) - USD ($) $ in Millions</t>
  </si>
  <si>
    <t>Insurance Premiums:</t>
  </si>
  <si>
    <t>Direct</t>
  </si>
  <si>
    <t>Assumed</t>
  </si>
  <si>
    <t>Ceded</t>
  </si>
  <si>
    <t>Net</t>
  </si>
  <si>
    <t>Benefits and Other Changes in Insurance Policy Reserves:</t>
  </si>
  <si>
    <t>Reinsurance - Narrative (Details)</t>
  </si>
  <si>
    <t>Mar. 31, 2016USD ($)policy</t>
  </si>
  <si>
    <t>Reinsurance Premiums for Insurance Companies, by Product Segment [Line Items]</t>
  </si>
  <si>
    <t>Write-off of reinsurance</t>
  </si>
  <si>
    <t>Ceded reinsurance commuted</t>
  </si>
  <si>
    <t>Policies reinsured by foreign company not engaged in insurance | policy</t>
  </si>
  <si>
    <t>Life and Annuity Insurance Product Line</t>
  </si>
  <si>
    <t>Related Party Transactions - Summary of Affiliated Entity Operations (Details) - Front Street RE (Cayman) Ltd. - USD ($) $ in Millions</t>
  </si>
  <si>
    <t>Related Party Transaction [Line Items]</t>
  </si>
  <si>
    <t>Net investment losses</t>
  </si>
  <si>
    <t>Insurance and investment product fees</t>
  </si>
  <si>
    <t>Acquisition &amp; operating expenses, net of deferrals</t>
  </si>
  <si>
    <t>Operating (loss) income</t>
  </si>
  <si>
    <t>Related Party Transactions - Related Party Investments (Details) $ in Millions</t>
  </si>
  <si>
    <t>Mar. 31, 2016USD ($)borrower</t>
  </si>
  <si>
    <t>Sep. 30, 2015USD ($)borrower</t>
  </si>
  <si>
    <t>Number of borrowers in loan participations | borrower</t>
  </si>
  <si>
    <t>Average loan balance</t>
  </si>
  <si>
    <t>HGI energy loan | Front Street RE (Cayman) Ltd.</t>
  </si>
  <si>
    <t>Asset carrying value</t>
  </si>
  <si>
    <t>Fixed maturities, available-for-sale | Salus CLOs</t>
  </si>
  <si>
    <t>Accrued Investment Income</t>
  </si>
  <si>
    <t>Fixed maturities, available-for-sale | Fortress Investment Group CLOs</t>
  </si>
  <si>
    <t>Equities | Salus preferred equity</t>
  </si>
  <si>
    <t>Other invested assets | Salus participations</t>
  </si>
  <si>
    <t>Other invested assets | Energy &amp; Infrastructure Capital (EIC) participations</t>
  </si>
  <si>
    <t>Related party loans | HGI energy loan</t>
  </si>
  <si>
    <t>Related party loans | Salus 2012 participations</t>
  </si>
  <si>
    <t>Related party loans | Salus promissory note</t>
  </si>
  <si>
    <t>Related Party Transactions - Narrative (Details) - USD ($) $ in Millions</t>
  </si>
  <si>
    <t>1 Months Ended</t>
  </si>
  <si>
    <t>Jan. 31, 2014</t>
  </si>
  <si>
    <t>Feb. 27, 2015</t>
  </si>
  <si>
    <t>Foreign Exchange Contract | Net Realized Investment Gains | Other invested assets</t>
  </si>
  <si>
    <t>Loss on derivative</t>
  </si>
  <si>
    <t>Gain on derivative</t>
  </si>
  <si>
    <t>Salus preferred equity</t>
  </si>
  <si>
    <t>Dividend rate on preferred stock</t>
  </si>
  <si>
    <t>Asset par value</t>
  </si>
  <si>
    <t>Salus Capital Partners LLC | Salus Loan Participation, CLO Subordinated Debt</t>
  </si>
  <si>
    <t>Salus loan participations</t>
  </si>
  <si>
    <t>Salus CLO</t>
  </si>
  <si>
    <t>Salus promissory note</t>
  </si>
  <si>
    <t>Salus line of credit</t>
  </si>
  <si>
    <t>Salus Capital Partners LLC | FGL Loan Participation, CLO Subordinated Debt and Salus Promissory Note</t>
  </si>
  <si>
    <t>Earnings Per Share - Summary of Basic and Diluted EPS (Detail) - USD ($) $ / shares in Units, $ in Millions</t>
  </si>
  <si>
    <t>Weighted-average common shares outstanding - basic (shares)</t>
  </si>
  <si>
    <t>Dilutive effect of unvested restricted stock &amp; PRSU (shares)</t>
  </si>
  <si>
    <t>Dilutive effect of stock options (shares)</t>
  </si>
  <si>
    <t>Weighted-average shares outstanding - diluted (shares)</t>
  </si>
  <si>
    <t>Earnings Per Share -Narrative (Details) - shares shares in Thousands</t>
  </si>
  <si>
    <t>Antidilutive Securities Excluded from Computation of Earnings Per Share [Line Items]</t>
  </si>
  <si>
    <t>Shares excluded from EPS</t>
  </si>
  <si>
    <t>Weighted Average Number of Shares Outstanding, Diluted, Forecast Amount</t>
  </si>
  <si>
    <t>Stock Option Awards</t>
  </si>
  <si>
    <t>Insurance Subsidiary Financial Information and Regulatory Matters - Narrative (Details) - USD ($)</t>
  </si>
  <si>
    <t>Apr. 06, 2011</t>
  </si>
  <si>
    <t>Statutory Accounting Practices [Line Items]</t>
  </si>
  <si>
    <t>Change in statutory capital and surplus for permitted practice</t>
  </si>
  <si>
    <t>Change in statutory capital and surplus for non-permitted practice</t>
  </si>
  <si>
    <t>Change in statutory capital and surplus balance is permitted practice was determined to be non-permitted</t>
  </si>
  <si>
    <t>Increase (decrease) as a result of redomestication by entity</t>
  </si>
  <si>
    <t>Unassigned balance netted against additional paid in capital</t>
  </si>
  <si>
    <t>Statutory Accounting Practices, Statutory Capital and Surplus, Unassigned</t>
  </si>
  <si>
    <t>Iow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85064</v>
      </c>
    </row>
    <row spans="1:3" r="12">
      <c t="s" s="4" r="A12">
        <v>19</v>
      </c>
      <c t="s" s="4" r="B12">
        <v>20</v>
      </c>
    </row>
    <row spans="1:3" r="13">
      <c t="s" s="4" r="A13">
        <v>21</v>
      </c>
      <c t="s" s="4" r="B13">
        <v>22</v>
      </c>
    </row>
    <row spans="1:3" r="14">
      <c t="s" s="4" r="A14">
        <v>23</v>
      </c>
      <c t="n" s="6" r="C14">
        <v>58964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6</v>
      </c>
      <c t="s" s="2" r="B1">
        <v>1</v>
      </c>
    </row>
    <row spans="1:2" r="2">
      <c t="s" s="2" r="B2">
        <v>2</v>
      </c>
    </row>
    <row spans="1:2" r="3">
      <c t="s" s="3" r="A3">
        <v>185</v>
      </c>
    </row>
    <row spans="1:2" r="4">
      <c t="s" s="4" r="A4">
        <v>46</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057</v>
      </c>
      <c t="n" s="7" r="C3">
        <v>17746</v>
      </c>
    </row>
    <row spans="1:3" r="4">
      <c t="s" s="4" r="A4">
        <v>28</v>
      </c>
      <c t="n" s="6" r="B4">
        <v>620</v>
      </c>
      <c t="n" s="6" r="C4">
        <v>620</v>
      </c>
    </row>
    <row spans="1:3" r="5">
      <c t="s" s="4" r="A5">
        <v>29</v>
      </c>
      <c t="n" s="6" r="B5">
        <v>158</v>
      </c>
      <c t="n" s="6" r="C5">
        <v>82</v>
      </c>
    </row>
    <row spans="1:3" r="6">
      <c t="s" s="4" r="A6">
        <v>30</v>
      </c>
      <c t="n" s="6" r="B6">
        <v>613</v>
      </c>
      <c t="n" s="6" r="C6">
        <v>491</v>
      </c>
    </row>
    <row spans="1:3" r="7">
      <c t="s" s="4" r="A7">
        <v>31</v>
      </c>
      <c t="n" s="6" r="B7">
        <v>132</v>
      </c>
      <c t="n" s="6" r="C7">
        <v>155</v>
      </c>
    </row>
    <row spans="1:3" r="8">
      <c t="s" s="4" r="A8">
        <v>32</v>
      </c>
      <c t="n" s="6" r="B8">
        <v>19580</v>
      </c>
      <c t="n" s="6" r="C8">
        <v>19094</v>
      </c>
    </row>
    <row spans="1:3" r="9">
      <c t="s" s="4" r="A9">
        <v>33</v>
      </c>
      <c t="n" s="6" r="B9">
        <v>76</v>
      </c>
      <c t="n" s="6" r="C9">
        <v>78</v>
      </c>
    </row>
    <row spans="1:3" r="10">
      <c t="s" s="4" r="A10">
        <v>34</v>
      </c>
      <c t="n" s="6" r="B10">
        <v>496</v>
      </c>
      <c t="n" s="6" r="C10">
        <v>502</v>
      </c>
    </row>
    <row spans="1:3" r="11">
      <c t="s" s="4" r="A11">
        <v>35</v>
      </c>
      <c t="n" s="6" r="B11">
        <v>209</v>
      </c>
      <c t="n" s="6" r="C11">
        <v>191</v>
      </c>
    </row>
    <row spans="1:3" r="12">
      <c t="s" s="4" r="A12">
        <v>36</v>
      </c>
      <c t="n" s="6" r="B12">
        <v>3512</v>
      </c>
      <c t="n" s="6" r="C12">
        <v>3579</v>
      </c>
    </row>
    <row spans="1:3" r="13">
      <c t="s" s="4" r="A13">
        <v>37</v>
      </c>
      <c t="n" s="6" r="B13">
        <v>1170</v>
      </c>
      <c t="n" s="6" r="C13">
        <v>988</v>
      </c>
    </row>
    <row spans="1:3" r="14">
      <c t="s" s="4" r="A14">
        <v>38</v>
      </c>
      <c t="n" s="6" r="B14">
        <v>228</v>
      </c>
      <c t="n" s="6" r="C14">
        <v>228</v>
      </c>
    </row>
    <row spans="1:3" r="15">
      <c t="s" s="4" r="A15">
        <v>39</v>
      </c>
      <c t="n" s="6" r="B15">
        <v>228</v>
      </c>
      <c t="n" s="6" r="C15">
        <v>265</v>
      </c>
    </row>
    <row spans="1:3" r="16">
      <c t="s" s="4" r="A16">
        <v>40</v>
      </c>
      <c t="n" s="6" r="B16">
        <v>25499</v>
      </c>
      <c t="n" s="6" r="C16">
        <v>24925</v>
      </c>
    </row>
    <row spans="1:3" r="17">
      <c t="s" s="3" r="A17">
        <v>41</v>
      </c>
    </row>
    <row spans="1:3" r="18">
      <c t="s" s="4" r="A18">
        <v>42</v>
      </c>
      <c t="n" s="6" r="B18">
        <v>18295</v>
      </c>
      <c t="n" s="6" r="C18">
        <v>17770</v>
      </c>
    </row>
    <row spans="1:3" r="19">
      <c t="s" s="4" r="A19">
        <v>43</v>
      </c>
      <c t="n" s="6" r="B19">
        <v>3463</v>
      </c>
      <c t="n" s="6" r="C19">
        <v>3468</v>
      </c>
    </row>
    <row spans="1:3" r="20">
      <c t="s" s="4" r="A20">
        <v>44</v>
      </c>
      <c t="n" s="6" r="B20">
        <v>1210</v>
      </c>
      <c t="n" s="6" r="C20">
        <v>1267</v>
      </c>
    </row>
    <row spans="1:3" r="21">
      <c t="s" s="4" r="A21">
        <v>45</v>
      </c>
      <c t="n" s="6" r="B21">
        <v>51</v>
      </c>
      <c t="n" s="6" r="C21">
        <v>55</v>
      </c>
    </row>
    <row spans="1:3" r="22">
      <c t="s" s="4" r="A22">
        <v>46</v>
      </c>
      <c t="n" s="6" r="B22">
        <v>300</v>
      </c>
      <c t="n" s="6" r="C22">
        <v>300</v>
      </c>
    </row>
    <row spans="1:3" r="23">
      <c t="s" s="4" r="A23">
        <v>47</v>
      </c>
      <c t="n" s="6" r="B23">
        <v>669</v>
      </c>
      <c t="n" s="6" r="C23">
        <v>563</v>
      </c>
    </row>
    <row spans="1:3" r="24">
      <c t="s" s="4" r="A24">
        <v>48</v>
      </c>
      <c t="n" s="7" r="B24">
        <v>23988</v>
      </c>
      <c t="n" s="7" r="C24">
        <v>23423</v>
      </c>
    </row>
    <row spans="1:3" r="25">
      <c t="s" s="4" r="A25">
        <v>49</v>
      </c>
      <c t="s" s="4" r="B25">
        <v>50</v>
      </c>
      <c t="s" s="4" r="C25">
        <v>50</v>
      </c>
    </row>
    <row spans="1:3" r="26">
      <c t="s" s="4" r="A26">
        <v>51</v>
      </c>
      <c t="n" s="7" r="B26">
        <v>0</v>
      </c>
      <c t="n" s="7" r="C26">
        <v>0</v>
      </c>
    </row>
    <row spans="1:3" r="27">
      <c t="s" s="4" r="A27">
        <v>52</v>
      </c>
      <c t="n" s="6" r="B27">
        <v>1</v>
      </c>
      <c t="n" s="6" r="C27">
        <v>1</v>
      </c>
    </row>
    <row spans="1:3" r="28">
      <c t="s" s="4" r="A28">
        <v>53</v>
      </c>
      <c t="n" s="6" r="B28">
        <v>720</v>
      </c>
      <c t="n" s="6" r="C28">
        <v>714</v>
      </c>
    </row>
    <row spans="1:3" r="29">
      <c t="s" s="4" r="A29">
        <v>54</v>
      </c>
      <c t="n" s="6" r="B29">
        <v>759</v>
      </c>
      <c t="n" s="6" r="C29">
        <v>710</v>
      </c>
    </row>
    <row spans="1:3" r="30">
      <c t="s" s="4" r="A30">
        <v>55</v>
      </c>
      <c t="n" s="6" r="B30">
        <v>43</v>
      </c>
      <c t="n" s="6" r="C30">
        <v>88</v>
      </c>
    </row>
    <row spans="1:3" r="31">
      <c t="s" s="4" r="A31">
        <v>56</v>
      </c>
      <c t="n" s="6" r="B31">
        <v>-12</v>
      </c>
      <c t="n" s="6" r="C31">
        <v>-11</v>
      </c>
    </row>
    <row spans="1:3" r="32">
      <c t="s" s="4" r="A32">
        <v>57</v>
      </c>
      <c t="n" s="6" r="B32">
        <v>1511</v>
      </c>
      <c t="n" s="6" r="C32">
        <v>1502</v>
      </c>
    </row>
    <row spans="1:3" r="33">
      <c t="s" s="4" r="A33">
        <v>58</v>
      </c>
      <c t="n" s="7" r="B33">
        <v>25499</v>
      </c>
      <c t="n" s="7" r="C33">
        <v>24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11</v>
      </c>
      <c t="s" s="2" r="B1">
        <v>1</v>
      </c>
    </row>
    <row spans="1:2" r="2">
      <c t="s" s="2" r="B2">
        <v>2</v>
      </c>
    </row>
    <row spans="1:2" r="3">
      <c t="s" s="3" r="A3">
        <v>168</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74</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233</v>
      </c>
      <c t="s" s="4" r="B11">
        <v>234</v>
      </c>
    </row>
    <row spans="1:2" r="12">
      <c t="s" s="4" r="A12">
        <v>235</v>
      </c>
      <c t="s" s="4" r="B12">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7</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80</v>
      </c>
    </row>
    <row spans="1:2" r="4">
      <c t="s" s="4" r="A4">
        <v>245</v>
      </c>
      <c t="s" s="4" r="B4">
        <v>246</v>
      </c>
    </row>
    <row spans="1:2" r="5">
      <c t="s" s="4" r="A5">
        <v>247</v>
      </c>
      <c t="s" s="4" r="B5">
        <v>248</v>
      </c>
    </row>
    <row spans="1:2" r="6">
      <c t="s" s="4" r="A6">
        <v>249</v>
      </c>
      <c t="s" s="4" r="B6">
        <v>250</v>
      </c>
    </row>
    <row spans="1:2" r="7">
      <c t="s" s="4" r="A7">
        <v>251</v>
      </c>
      <c t="s" s="4" r="B7">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53</v>
      </c>
      <c t="s" s="2" r="B1">
        <v>1</v>
      </c>
    </row>
    <row spans="1:2" r="2">
      <c t="s" s="2" r="B2">
        <v>2</v>
      </c>
    </row>
    <row spans="1:2" r="3">
      <c t="s" s="3" r="A3">
        <v>183</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8</v>
      </c>
      <c t="s" s="2" r="B1">
        <v>1</v>
      </c>
    </row>
    <row spans="1:2" r="2">
      <c t="s" s="2" r="B2">
        <v>2</v>
      </c>
    </row>
    <row spans="1:2" r="3">
      <c t="s" s="3" r="A3">
        <v>185</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9</v>
      </c>
      <c t="s" s="2" r="B1">
        <v>2</v>
      </c>
      <c t="s" s="2" r="C1">
        <v>25</v>
      </c>
    </row>
    <row spans="1:3" r="2">
      <c t="s" s="3" r="A2">
        <v>60</v>
      </c>
    </row>
    <row spans="1:3" r="3">
      <c t="s" s="4" r="A3">
        <v>61</v>
      </c>
      <c t="n" s="7" r="B3">
        <v>18069</v>
      </c>
      <c t="n" s="7" r="C3">
        <v>17622</v>
      </c>
    </row>
    <row spans="1:3" r="4">
      <c t="s" s="4" r="A4">
        <v>62</v>
      </c>
      <c t="n" s="7" r="B4">
        <v>584</v>
      </c>
      <c t="n" s="7" r="C4">
        <v>597</v>
      </c>
    </row>
    <row spans="1:3" r="5">
      <c t="s" s="4" r="A5">
        <v>63</v>
      </c>
      <c t="n" s="8" r="B5">
        <v>0.01</v>
      </c>
      <c t="n" s="8" r="C5">
        <v>0.01</v>
      </c>
    </row>
    <row spans="1:3" r="6">
      <c t="s" s="4" r="A6">
        <v>64</v>
      </c>
      <c t="n" s="6" r="B6">
        <v>50000000</v>
      </c>
      <c t="n" s="6" r="C6">
        <v>50000000</v>
      </c>
    </row>
    <row spans="1:3" r="7">
      <c t="s" s="4" r="A7">
        <v>65</v>
      </c>
      <c t="n" s="6" r="B7">
        <v>0</v>
      </c>
      <c t="n" s="6" r="C7">
        <v>0</v>
      </c>
    </row>
    <row spans="1:3" r="8">
      <c t="s" s="4" r="A8">
        <v>66</v>
      </c>
      <c t="n" s="8" r="B8">
        <v>0.01</v>
      </c>
      <c t="n" s="8" r="C8">
        <v>0.01</v>
      </c>
    </row>
    <row spans="1:3" r="9">
      <c t="s" s="4" r="A9">
        <v>67</v>
      </c>
      <c t="n" s="6" r="B9">
        <v>500000000</v>
      </c>
      <c t="n" s="6" r="C9">
        <v>500000000</v>
      </c>
    </row>
    <row spans="1:3" r="10">
      <c t="s" s="4" r="A10">
        <v>68</v>
      </c>
      <c t="n" s="6" r="B10">
        <v>58964396</v>
      </c>
      <c t="n" s="6" r="C10">
        <v>58870823</v>
      </c>
    </row>
    <row spans="1:3" r="11">
      <c t="s" s="4" r="A11">
        <v>69</v>
      </c>
      <c t="n" s="6" r="B11">
        <v>58964396</v>
      </c>
      <c t="n" s="6" r="C11">
        <v>58870823</v>
      </c>
    </row>
    <row spans="1:3" r="12">
      <c t="s" s="4" r="A12">
        <v>70</v>
      </c>
      <c t="n" s="6" r="B12">
        <v>537613</v>
      </c>
      <c t="n" s="6" r="C12">
        <v>512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61</v>
      </c>
      <c t="s" s="2" r="B1">
        <v>1</v>
      </c>
    </row>
    <row spans="1:2" r="2">
      <c t="s" s="2" r="B2">
        <v>2</v>
      </c>
    </row>
    <row spans="1:2" r="3">
      <c t="s" s="3" r="A3">
        <v>188</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91</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275</v>
      </c>
      <c t="s" s="4" r="B9">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197</v>
      </c>
    </row>
    <row spans="1:2" r="4">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00</v>
      </c>
    </row>
    <row spans="1:2" r="4">
      <c t="s" s="4" r="A4">
        <v>281</v>
      </c>
      <c t="s" s="4"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3</v>
      </c>
      <c t="s" s="2" r="B1">
        <v>1</v>
      </c>
    </row>
    <row spans="1:2" r="2">
      <c t="s" s="2" r="B2">
        <v>2</v>
      </c>
    </row>
    <row spans="1:2" r="3">
      <c t="s" s="3" r="A3">
        <v>203</v>
      </c>
    </row>
    <row spans="1:2" r="4">
      <c t="s" s="4" r="A4">
        <v>284</v>
      </c>
      <c t="s" s="4" r="B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6</v>
      </c>
      <c t="s" s="2" r="B1">
        <v>1</v>
      </c>
    </row>
    <row spans="1:2" r="2">
      <c t="s" s="2" r="B2">
        <v>2</v>
      </c>
    </row>
    <row spans="1:2" r="3">
      <c t="s" s="3" r="A3">
        <v>206</v>
      </c>
    </row>
    <row spans="1:2" r="4">
      <c t="s" s="4" r="A4">
        <v>287</v>
      </c>
      <c t="s" s="4" r="B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289</v>
      </c>
      <c t="s" s="2" r="B1">
        <v>290</v>
      </c>
    </row>
    <row spans="1:2" r="2">
      <c t="s" s="3" r="A2">
        <v>291</v>
      </c>
    </row>
    <row spans="1:2" r="3">
      <c t="s" s="4" r="A3">
        <v>292</v>
      </c>
      <c t="n" s="7" r="B3">
        <v>51</v>
      </c>
    </row>
    <row spans="1:2" r="4">
      <c t="s" s="4" r="A4">
        <v>293</v>
      </c>
    </row>
    <row spans="1:2" r="5">
      <c t="s" s="3" r="A5">
        <v>291</v>
      </c>
    </row>
    <row spans="1:2" r="6">
      <c t="s" s="4" r="A6">
        <v>294</v>
      </c>
      <c t="n" s="8" r="B6">
        <v>2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8"/>
    <col customWidth="1" max="2" min="2" width="27"/>
    <col customWidth="1" max="3" min="3" width="21"/>
    <col customWidth="1" max="4" min="4" width="27"/>
    <col customWidth="1" max="5" min="5" width="21"/>
    <col customWidth="1" max="6" min="6" width="27"/>
  </cols>
  <sheetData>
    <row spans="1:6" r="1">
      <c t="s" s="1" r="A1">
        <v>295</v>
      </c>
      <c t="s" s="2" r="B1">
        <v>72</v>
      </c>
      <c t="s" s="2" r="D1">
        <v>1</v>
      </c>
    </row>
    <row spans="1:6" r="2">
      <c t="s" s="2" r="B2">
        <v>296</v>
      </c>
      <c t="s" s="2" r="C2">
        <v>297</v>
      </c>
      <c t="s" s="2" r="D2">
        <v>296</v>
      </c>
      <c t="s" s="2" r="E2">
        <v>297</v>
      </c>
      <c t="s" s="2" r="F2">
        <v>298</v>
      </c>
    </row>
    <row spans="1:6" r="3">
      <c t="s" s="3" r="A3">
        <v>299</v>
      </c>
    </row>
    <row spans="1:6" r="4">
      <c t="s" s="4" r="A4">
        <v>300</v>
      </c>
      <c t="n" s="7" r="B4">
        <v>1000000</v>
      </c>
      <c t="n" s="7" r="C4">
        <v>61000000</v>
      </c>
      <c t="n" s="7" r="D4">
        <v>11000000</v>
      </c>
      <c t="n" s="7" r="E4">
        <v>61000000</v>
      </c>
    </row>
    <row spans="1:6" r="5">
      <c t="s" s="4" r="A5">
        <v>301</v>
      </c>
    </row>
    <row spans="1:6" r="6">
      <c t="s" s="3" r="A6">
        <v>299</v>
      </c>
    </row>
    <row spans="1:6" r="7">
      <c t="s" s="4" r="A7">
        <v>302</v>
      </c>
      <c t="n" s="6" r="D7">
        <v>1512000000</v>
      </c>
    </row>
    <row spans="1:6" r="8">
      <c t="s" s="4" r="A8">
        <v>303</v>
      </c>
    </row>
    <row spans="1:6" r="9">
      <c t="s" s="3" r="A9">
        <v>299</v>
      </c>
    </row>
    <row spans="1:6" r="10">
      <c t="s" s="4" r="A10">
        <v>302</v>
      </c>
      <c t="n" s="6" r="D10">
        <v>1171000000</v>
      </c>
    </row>
    <row spans="1:6" r="11">
      <c t="s" s="4" r="A11">
        <v>304</v>
      </c>
    </row>
    <row spans="1:6" r="12">
      <c t="s" s="3" r="A12">
        <v>299</v>
      </c>
    </row>
    <row spans="1:6" r="13">
      <c t="s" s="4" r="A13">
        <v>305</v>
      </c>
      <c t="n" s="7" r="B13">
        <v>2152000000</v>
      </c>
      <c t="n" s="7" r="D13">
        <v>2152000000</v>
      </c>
      <c t="n" s="7" r="F13">
        <v>1979000000</v>
      </c>
    </row>
    <row spans="1:6" r="14">
      <c t="s" s="4" r="A14">
        <v>306</v>
      </c>
      <c t="s" s="4" r="B14">
        <v>307</v>
      </c>
      <c t="s" s="4" r="D14">
        <v>307</v>
      </c>
      <c t="s" s="4" r="F14">
        <v>308</v>
      </c>
    </row>
    <row spans="1:6" r="15">
      <c t="s" s="4" r="A15">
        <v>309</v>
      </c>
      <c t="n" s="6" r="B15">
        <v>88</v>
      </c>
      <c t="n" s="6" r="D15">
        <v>88</v>
      </c>
      <c t="n" s="6" r="F15">
        <v>88</v>
      </c>
    </row>
    <row spans="1:6" r="16">
      <c t="s" s="4" r="A16">
        <v>310</v>
      </c>
      <c t="s" s="4" r="B16">
        <v>311</v>
      </c>
      <c t="s" s="4" r="D16">
        <v>311</v>
      </c>
    </row>
    <row spans="1:6" r="17">
      <c t="s" s="4" r="A17">
        <v>312</v>
      </c>
    </row>
    <row spans="1:6" r="18">
      <c t="s" s="3" r="A18">
        <v>299</v>
      </c>
    </row>
    <row spans="1:6" r="19">
      <c t="s" s="4" r="A19">
        <v>305</v>
      </c>
      <c t="n" s="7" r="B19">
        <v>171000000</v>
      </c>
      <c t="n" s="7" r="D19">
        <v>171000000</v>
      </c>
      <c t="n" s="7" r="F19">
        <v>170000000</v>
      </c>
    </row>
    <row spans="1:6" r="20">
      <c t="s" s="4" r="A20">
        <v>306</v>
      </c>
      <c t="s" s="4" r="B20">
        <v>313</v>
      </c>
      <c t="s" s="4" r="D20">
        <v>313</v>
      </c>
      <c t="s" s="4" r="F20">
        <v>313</v>
      </c>
    </row>
    <row spans="1:6" r="21">
      <c t="s" s="4" r="A21">
        <v>309</v>
      </c>
      <c t="n" s="6" r="B21">
        <v>1</v>
      </c>
      <c t="n" s="6" r="D21">
        <v>1</v>
      </c>
      <c t="n" s="6" r="F21">
        <v>1</v>
      </c>
    </row>
    <row spans="1:6" r="22">
      <c t="s" s="4" r="A22">
        <v>314</v>
      </c>
    </row>
    <row spans="1:6" r="23">
      <c t="s" s="3" r="A23">
        <v>299</v>
      </c>
    </row>
    <row spans="1:6" r="24">
      <c t="s" s="4" r="A24">
        <v>305</v>
      </c>
      <c t="n" s="7" r="B24">
        <v>1424000000</v>
      </c>
      <c t="n" s="7" r="D24">
        <v>1424000000</v>
      </c>
      <c t="n" s="7" r="F24">
        <v>1414000000</v>
      </c>
    </row>
    <row spans="1:6" r="25">
      <c t="s" s="4" r="A25">
        <v>306</v>
      </c>
      <c t="s" s="4" r="B25">
        <v>315</v>
      </c>
      <c t="s" s="4" r="D25">
        <v>315</v>
      </c>
      <c t="s" s="4" r="F25">
        <v>315</v>
      </c>
    </row>
    <row spans="1:6" r="26">
      <c t="s" s="4" r="A26">
        <v>309</v>
      </c>
      <c t="n" s="6" r="B26">
        <v>115</v>
      </c>
      <c t="n" s="6" r="D26">
        <v>115</v>
      </c>
    </row>
    <row spans="1:6" r="27">
      <c t="s" s="4" r="A27">
        <v>316</v>
      </c>
      <c t="n" s="7" r="B27">
        <v>1605000000</v>
      </c>
      <c t="n" s="7" r="D27">
        <v>1605000000</v>
      </c>
      <c t="n" s="7" r="F27">
        <v>1538000000</v>
      </c>
    </row>
    <row spans="1:6" r="28">
      <c t="s" s="4" r="A28">
        <v>300</v>
      </c>
      <c t="n" s="6" r="B28">
        <v>0</v>
      </c>
      <c t="n" s="6" r="C28">
        <v>0</v>
      </c>
      <c t="n" s="6" r="D28">
        <v>0</v>
      </c>
      <c t="n" s="6" r="E28">
        <v>0</v>
      </c>
    </row>
    <row spans="1:6" r="29">
      <c t="s" s="4" r="A29">
        <v>317</v>
      </c>
    </row>
    <row spans="1:6" r="30">
      <c t="s" s="3" r="A30">
        <v>299</v>
      </c>
    </row>
    <row spans="1:6" r="31">
      <c t="s" s="4" r="A31">
        <v>305</v>
      </c>
      <c t="n" s="7" r="B31">
        <v>552000000</v>
      </c>
      <c t="n" s="7" r="D31">
        <v>552000000</v>
      </c>
      <c t="n" s="7" r="F31">
        <v>513000000</v>
      </c>
    </row>
    <row spans="1:6" r="32">
      <c t="s" s="4" r="A32">
        <v>306</v>
      </c>
      <c t="s" s="4" r="B32">
        <v>318</v>
      </c>
      <c t="s" s="4" r="D32">
        <v>318</v>
      </c>
      <c t="s" s="4" r="F32">
        <v>318</v>
      </c>
    </row>
    <row spans="1:6" r="33">
      <c t="s" s="4" r="A33">
        <v>309</v>
      </c>
      <c t="n" s="6" r="B33">
        <v>37</v>
      </c>
      <c t="n" s="6" r="D33">
        <v>37</v>
      </c>
    </row>
    <row spans="1:6" r="34">
      <c t="s" s="4" r="A34">
        <v>316</v>
      </c>
      <c t="n" s="7" r="B34">
        <v>631000000</v>
      </c>
      <c t="n" s="7" r="D34">
        <v>631000000</v>
      </c>
      <c t="n" s="7" r="F34">
        <v>613000000</v>
      </c>
    </row>
    <row spans="1:6" r="35">
      <c t="s" s="4" r="A35">
        <v>300</v>
      </c>
      <c t="n" s="7" r="B35">
        <v>0</v>
      </c>
      <c t="n" s="7" r="C35">
        <v>0</v>
      </c>
      <c t="n" s="7" r="D35">
        <v>6000000</v>
      </c>
      <c t="n" s="7" r="E35">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5</v>
      </c>
    </row>
    <row spans="1:3" r="2">
      <c t="s" s="3" r="A2">
        <v>320</v>
      </c>
    </row>
    <row spans="1:3" r="3">
      <c t="s" s="4" r="A3">
        <v>321</v>
      </c>
      <c t="n" s="7" r="B3">
        <v>18653</v>
      </c>
      <c t="n" s="7" r="C3">
        <v>18219</v>
      </c>
    </row>
    <row spans="1:3" r="4">
      <c t="s" s="4" r="A4">
        <v>322</v>
      </c>
      <c t="n" s="6" r="B4">
        <v>740</v>
      </c>
      <c t="n" s="6" r="C4">
        <v>645</v>
      </c>
    </row>
    <row spans="1:3" r="5">
      <c t="s" s="4" r="A5">
        <v>323</v>
      </c>
      <c t="n" s="6" r="B5">
        <v>-716</v>
      </c>
      <c t="n" s="6" r="C5">
        <v>-498</v>
      </c>
    </row>
    <row spans="1:3" r="6">
      <c t="s" s="4" r="A6">
        <v>324</v>
      </c>
      <c t="n" s="6" r="B6">
        <v>18677</v>
      </c>
      <c t="n" s="6" r="C6">
        <v>18366</v>
      </c>
    </row>
    <row spans="1:3" r="7">
      <c t="s" s="4" r="A7">
        <v>325</v>
      </c>
      <c t="n" s="6" r="B7">
        <v>18677</v>
      </c>
      <c t="n" s="6" r="C7">
        <v>18366</v>
      </c>
    </row>
    <row spans="1:3" r="8">
      <c t="s" s="4" r="A8">
        <v>326</v>
      </c>
      <c t="n" s="6" r="B8">
        <v>223</v>
      </c>
      <c t="n" s="6" r="C8">
        <v>218</v>
      </c>
    </row>
    <row spans="1:3" r="9">
      <c t="s" s="4" r="A9">
        <v>327</v>
      </c>
      <c t="n" s="6" r="B9">
        <v>28</v>
      </c>
      <c t="n" s="6" r="C9">
        <v>13</v>
      </c>
    </row>
    <row spans="1:3" r="10">
      <c t="s" s="4" r="A10">
        <v>328</v>
      </c>
      <c t="n" s="6" r="B10">
        <v>-93</v>
      </c>
      <c t="n" s="6" r="C10">
        <v>-149</v>
      </c>
    </row>
    <row spans="1:3" r="11">
      <c t="s" s="4" r="A11">
        <v>329</v>
      </c>
      <c t="n" s="6" r="B11">
        <v>158</v>
      </c>
      <c t="n" s="6" r="C11">
        <v>82</v>
      </c>
    </row>
    <row spans="1:3" r="12">
      <c t="s" s="4" r="A12">
        <v>330</v>
      </c>
      <c t="n" s="6" r="B12">
        <v>158</v>
      </c>
      <c t="n" s="6" r="C12">
        <v>82</v>
      </c>
    </row>
    <row spans="1:3" r="13">
      <c t="s" s="4" r="A13">
        <v>331</v>
      </c>
      <c t="n" s="6" r="B13">
        <v>613</v>
      </c>
      <c t="n" s="6" r="C13">
        <v>491</v>
      </c>
    </row>
    <row spans="1:3" r="14">
      <c t="s" s="4" r="A14">
        <v>332</v>
      </c>
      <c t="n" s="6" r="B14">
        <v>0</v>
      </c>
      <c t="n" s="6" r="C14">
        <v>0</v>
      </c>
    </row>
    <row spans="1:3" r="15">
      <c t="s" s="4" r="A15">
        <v>333</v>
      </c>
      <c t="n" s="6" r="B15">
        <v>0</v>
      </c>
      <c t="n" s="6" r="C15">
        <v>0</v>
      </c>
    </row>
    <row spans="1:3" r="16">
      <c t="s" s="4" r="A16">
        <v>30</v>
      </c>
      <c t="n" s="6" r="B16">
        <v>615</v>
      </c>
      <c t="n" s="6" r="C16">
        <v>490</v>
      </c>
    </row>
    <row spans="1:3" r="17">
      <c t="s" s="4" r="A17">
        <v>334</v>
      </c>
      <c t="n" s="6" r="B17">
        <v>613</v>
      </c>
      <c t="n" s="6" r="C17">
        <v>491</v>
      </c>
    </row>
    <row spans="1:3" r="18">
      <c t="s" s="4" r="A18">
        <v>335</v>
      </c>
      <c t="n" s="6" r="B18">
        <v>19627</v>
      </c>
      <c t="n" s="6" r="C18">
        <v>19092</v>
      </c>
    </row>
    <row spans="1:3" r="19">
      <c t="s" s="4" r="A19">
        <v>336</v>
      </c>
      <c t="n" s="6" r="B19">
        <v>768</v>
      </c>
      <c t="n" s="6" r="C19">
        <v>658</v>
      </c>
    </row>
    <row spans="1:3" r="20">
      <c t="s" s="4" r="A20">
        <v>337</v>
      </c>
      <c t="n" s="6" r="B20">
        <v>-815</v>
      </c>
      <c t="n" s="6" r="C20">
        <v>-656</v>
      </c>
    </row>
    <row spans="1:3" r="21">
      <c t="s" s="4" r="A21">
        <v>338</v>
      </c>
      <c t="n" s="6" r="B21">
        <v>19582</v>
      </c>
      <c t="n" s="6" r="C21">
        <v>19091</v>
      </c>
    </row>
    <row spans="1:3" r="22">
      <c t="s" s="4" r="A22">
        <v>339</v>
      </c>
      <c t="n" s="6" r="B22">
        <v>19580</v>
      </c>
      <c t="n" s="6" r="C22">
        <v>19094</v>
      </c>
    </row>
    <row spans="1:3" r="23">
      <c t="s" s="4" r="A23">
        <v>340</v>
      </c>
    </row>
    <row spans="1:3" r="24">
      <c t="s" s="3" r="A24">
        <v>320</v>
      </c>
    </row>
    <row spans="1:3" r="25">
      <c t="s" s="4" r="A25">
        <v>321</v>
      </c>
      <c t="n" s="6" r="B25">
        <v>2352</v>
      </c>
      <c t="n" s="6" r="C25">
        <v>2148</v>
      </c>
    </row>
    <row spans="1:3" r="26">
      <c t="s" s="4" r="A26">
        <v>322</v>
      </c>
      <c t="n" s="6" r="B26">
        <v>2</v>
      </c>
      <c t="n" s="6" r="C26">
        <v>5</v>
      </c>
    </row>
    <row spans="1:3" r="27">
      <c t="s" s="4" r="A27">
        <v>323</v>
      </c>
      <c t="n" s="6" r="B27">
        <v>-164</v>
      </c>
      <c t="n" s="6" r="C27">
        <v>-47</v>
      </c>
    </row>
    <row spans="1:3" r="28">
      <c t="s" s="4" r="A28">
        <v>324</v>
      </c>
      <c t="n" s="6" r="B28">
        <v>2190</v>
      </c>
      <c t="n" s="6" r="C28">
        <v>2106</v>
      </c>
    </row>
    <row spans="1:3" r="29">
      <c t="s" s="4" r="A29">
        <v>325</v>
      </c>
      <c t="n" s="6" r="B29">
        <v>2190</v>
      </c>
      <c t="n" s="6" r="C29">
        <v>2106</v>
      </c>
    </row>
    <row spans="1:3" r="30">
      <c t="s" s="4" r="A30">
        <v>341</v>
      </c>
    </row>
    <row spans="1:3" r="31">
      <c t="s" s="3" r="A31">
        <v>320</v>
      </c>
    </row>
    <row spans="1:3" r="32">
      <c t="s" s="4" r="A32">
        <v>321</v>
      </c>
      <c t="n" s="6" r="B32">
        <v>847</v>
      </c>
      <c t="n" s="6" r="C32">
        <v>878</v>
      </c>
    </row>
    <row spans="1:3" r="33">
      <c t="s" s="4" r="A33">
        <v>322</v>
      </c>
      <c t="n" s="6" r="B33">
        <v>10</v>
      </c>
      <c t="n" s="6" r="C33">
        <v>14</v>
      </c>
    </row>
    <row spans="1:3" r="34">
      <c t="s" s="4" r="A34">
        <v>323</v>
      </c>
      <c t="n" s="6" r="B34">
        <v>-23</v>
      </c>
      <c t="n" s="6" r="C34">
        <v>-10</v>
      </c>
    </row>
    <row spans="1:3" r="35">
      <c t="s" s="4" r="A35">
        <v>324</v>
      </c>
      <c t="n" s="6" r="B35">
        <v>834</v>
      </c>
      <c t="n" s="6" r="C35">
        <v>882</v>
      </c>
    </row>
    <row spans="1:3" r="36">
      <c t="s" s="4" r="A36">
        <v>325</v>
      </c>
      <c t="n" s="6" r="B36">
        <v>834</v>
      </c>
      <c t="n" s="6" r="C36">
        <v>882</v>
      </c>
    </row>
    <row spans="1:3" r="37">
      <c t="s" s="4" r="A37">
        <v>342</v>
      </c>
    </row>
    <row spans="1:3" r="38">
      <c t="s" s="3" r="A38">
        <v>320</v>
      </c>
    </row>
    <row spans="1:3" r="39">
      <c t="s" s="4" r="A39">
        <v>321</v>
      </c>
      <c t="n" s="6" r="B39">
        <v>10321</v>
      </c>
      <c t="n" s="6" r="C39">
        <v>9533</v>
      </c>
    </row>
    <row spans="1:3" r="40">
      <c t="s" s="4" r="A40">
        <v>322</v>
      </c>
      <c t="n" s="6" r="B40">
        <v>430</v>
      </c>
      <c t="n" s="6" r="C40">
        <v>351</v>
      </c>
    </row>
    <row spans="1:3" r="41">
      <c t="s" s="4" r="A41">
        <v>323</v>
      </c>
      <c t="n" s="6" r="B41">
        <v>-375</v>
      </c>
      <c t="n" s="6" r="C41">
        <v>-354</v>
      </c>
    </row>
    <row spans="1:3" r="42">
      <c t="s" s="4" r="A42">
        <v>324</v>
      </c>
      <c t="n" s="6" r="B42">
        <v>10376</v>
      </c>
      <c t="n" s="6" r="C42">
        <v>9530</v>
      </c>
    </row>
    <row spans="1:3" r="43">
      <c t="s" s="4" r="A43">
        <v>325</v>
      </c>
      <c t="n" s="6" r="B43">
        <v>10376</v>
      </c>
      <c t="n" s="6" r="C43">
        <v>9530</v>
      </c>
    </row>
    <row spans="1:3" r="44">
      <c t="s" s="4" r="A44">
        <v>343</v>
      </c>
    </row>
    <row spans="1:3" r="45">
      <c t="s" s="3" r="A45">
        <v>320</v>
      </c>
    </row>
    <row spans="1:3" r="46">
      <c t="s" s="4" r="A46">
        <v>321</v>
      </c>
      <c t="n" s="6" r="B46">
        <v>584</v>
      </c>
      <c t="n" s="6" r="C46">
        <v>597</v>
      </c>
    </row>
    <row spans="1:3" r="47">
      <c t="s" s="4" r="A47">
        <v>322</v>
      </c>
      <c t="n" s="6" r="B47">
        <v>40</v>
      </c>
      <c t="n" s="6" r="C47">
        <v>27</v>
      </c>
    </row>
    <row spans="1:3" r="48">
      <c t="s" s="4" r="A48">
        <v>323</v>
      </c>
      <c t="n" s="6" r="B48">
        <v>-4</v>
      </c>
      <c t="n" s="6" r="C48">
        <v>-4</v>
      </c>
    </row>
    <row spans="1:3" r="49">
      <c t="s" s="4" r="A49">
        <v>324</v>
      </c>
      <c t="n" s="6" r="B49">
        <v>620</v>
      </c>
      <c t="n" s="6" r="C49">
        <v>620</v>
      </c>
    </row>
    <row spans="1:3" r="50">
      <c t="s" s="4" r="A50">
        <v>325</v>
      </c>
      <c t="n" s="6" r="B50">
        <v>620</v>
      </c>
      <c t="n" s="6" r="C50">
        <v>620</v>
      </c>
    </row>
    <row spans="1:3" r="51">
      <c t="s" s="4" r="A51">
        <v>344</v>
      </c>
    </row>
    <row spans="1:3" r="52">
      <c t="s" s="3" r="A52">
        <v>320</v>
      </c>
    </row>
    <row spans="1:3" r="53">
      <c t="s" s="4" r="A53">
        <v>321</v>
      </c>
      <c t="n" s="6" r="B53">
        <v>1310</v>
      </c>
      <c t="n" s="6" r="C53">
        <v>1211</v>
      </c>
    </row>
    <row spans="1:3" r="54">
      <c t="s" s="4" r="A54">
        <v>322</v>
      </c>
      <c t="n" s="6" r="B54">
        <v>47</v>
      </c>
      <c t="n" s="6" r="C54">
        <v>45</v>
      </c>
    </row>
    <row spans="1:3" r="55">
      <c t="s" s="4" r="A55">
        <v>323</v>
      </c>
      <c t="n" s="6" r="B55">
        <v>-92</v>
      </c>
      <c t="n" s="6" r="C55">
        <v>-42</v>
      </c>
    </row>
    <row spans="1:3" r="56">
      <c t="s" s="4" r="A56">
        <v>324</v>
      </c>
      <c t="n" s="6" r="B56">
        <v>1265</v>
      </c>
      <c t="n" s="6" r="C56">
        <v>1214</v>
      </c>
    </row>
    <row spans="1:3" r="57">
      <c t="s" s="4" r="A57">
        <v>325</v>
      </c>
      <c t="n" s="6" r="B57">
        <v>1265</v>
      </c>
      <c t="n" s="6" r="C57">
        <v>1214</v>
      </c>
    </row>
    <row spans="1:3" r="58">
      <c t="s" s="4" r="A58">
        <v>345</v>
      </c>
    </row>
    <row spans="1:3" r="59">
      <c t="s" s="3" r="A59">
        <v>320</v>
      </c>
    </row>
    <row spans="1:3" r="60">
      <c t="s" s="4" r="A60">
        <v>321</v>
      </c>
      <c t="n" s="6" r="B60">
        <v>1525</v>
      </c>
      <c t="n" s="6" r="C60">
        <v>1520</v>
      </c>
    </row>
    <row spans="1:3" r="61">
      <c t="s" s="4" r="A61">
        <v>322</v>
      </c>
      <c t="n" s="6" r="B61">
        <v>149</v>
      </c>
      <c t="n" s="6" r="C61">
        <v>103</v>
      </c>
    </row>
    <row spans="1:3" r="62">
      <c t="s" s="4" r="A62">
        <v>323</v>
      </c>
      <c t="n" s="6" r="B62">
        <v>-8</v>
      </c>
      <c t="n" s="6" r="C62">
        <v>-15</v>
      </c>
    </row>
    <row spans="1:3" r="63">
      <c t="s" s="4" r="A63">
        <v>324</v>
      </c>
      <c t="n" s="6" r="B63">
        <v>1666</v>
      </c>
      <c t="n" s="6" r="C63">
        <v>1608</v>
      </c>
    </row>
    <row spans="1:3" r="64">
      <c t="s" s="4" r="A64">
        <v>325</v>
      </c>
      <c t="n" s="6" r="B64">
        <v>1666</v>
      </c>
      <c t="n" s="6" r="C64">
        <v>1608</v>
      </c>
    </row>
    <row spans="1:3" r="65">
      <c t="s" s="4" r="A65">
        <v>346</v>
      </c>
    </row>
    <row spans="1:3" r="66">
      <c t="s" s="3" r="A66">
        <v>320</v>
      </c>
    </row>
    <row spans="1:3" r="67">
      <c t="s" s="4" r="A67">
        <v>321</v>
      </c>
      <c t="n" s="6" r="B67">
        <v>1481</v>
      </c>
      <c t="n" s="6" r="C67">
        <v>2099</v>
      </c>
    </row>
    <row spans="1:3" r="68">
      <c t="s" s="4" r="A68">
        <v>322</v>
      </c>
      <c t="n" s="6" r="B68">
        <v>51</v>
      </c>
      <c t="n" s="6" r="C68">
        <v>89</v>
      </c>
    </row>
    <row spans="1:3" r="69">
      <c t="s" s="4" r="A69">
        <v>323</v>
      </c>
      <c t="n" s="6" r="B69">
        <v>-50</v>
      </c>
      <c t="n" s="6" r="C69">
        <v>-26</v>
      </c>
    </row>
    <row spans="1:3" r="70">
      <c t="s" s="4" r="A70">
        <v>324</v>
      </c>
      <c t="n" s="6" r="B70">
        <v>1482</v>
      </c>
      <c t="n" s="6" r="C70">
        <v>2162</v>
      </c>
    </row>
    <row spans="1:3" r="71">
      <c t="s" s="4" r="A71">
        <v>325</v>
      </c>
      <c t="n" s="6" r="B71">
        <v>1482</v>
      </c>
      <c t="n" s="6" r="C71">
        <v>2162</v>
      </c>
    </row>
    <row spans="1:3" r="72">
      <c t="s" s="4" r="A72">
        <v>347</v>
      </c>
    </row>
    <row spans="1:3" r="73">
      <c t="s" s="3" r="A73">
        <v>320</v>
      </c>
    </row>
    <row spans="1:3" r="74">
      <c t="s" s="4" r="A74">
        <v>321</v>
      </c>
      <c t="n" s="6" r="B74">
        <v>233</v>
      </c>
      <c t="n" s="6" r="C74">
        <v>233</v>
      </c>
    </row>
    <row spans="1:3" r="75">
      <c t="s" s="4" r="A75">
        <v>322</v>
      </c>
      <c t="n" s="6" r="B75">
        <v>11</v>
      </c>
      <c t="n" s="6" r="C75">
        <v>11</v>
      </c>
    </row>
    <row spans="1:3" r="76">
      <c t="s" s="4" r="A76">
        <v>323</v>
      </c>
      <c t="n" s="6" r="B76">
        <v>0</v>
      </c>
      <c t="n" s="6" r="C76">
        <v>0</v>
      </c>
    </row>
    <row spans="1:3" r="77">
      <c t="s" s="4" r="A77">
        <v>324</v>
      </c>
      <c t="n" s="6" r="B77">
        <v>244</v>
      </c>
      <c t="n" s="6" r="C77">
        <v>244</v>
      </c>
    </row>
    <row spans="1:3" r="78">
      <c t="s" s="4" r="A78">
        <v>325</v>
      </c>
      <c t="n" s="6" r="B78">
        <v>244</v>
      </c>
      <c t="n" s="6" r="C78">
        <v>244</v>
      </c>
    </row>
    <row spans="1:3" r="79">
      <c t="s" s="4" r="A79">
        <v>31</v>
      </c>
    </row>
    <row spans="1:3" r="80">
      <c t="s" s="3" r="A80">
        <v>320</v>
      </c>
    </row>
    <row spans="1:3" r="81">
      <c t="s" s="4" r="A81">
        <v>321</v>
      </c>
      <c t="n" s="6" r="B81">
        <v>138</v>
      </c>
      <c t="n" s="6" r="C81">
        <v>164</v>
      </c>
    </row>
    <row spans="1:3" r="82">
      <c t="s" s="4" r="A82">
        <v>322</v>
      </c>
      <c t="n" s="6" r="B82">
        <v>0</v>
      </c>
      <c t="n" s="6" r="C82">
        <v>0</v>
      </c>
    </row>
    <row spans="1:3" r="83">
      <c t="s" s="4" r="A83">
        <v>323</v>
      </c>
      <c t="n" s="6" r="B83">
        <v>-6</v>
      </c>
      <c t="n" s="6" r="C83">
        <v>-9</v>
      </c>
    </row>
    <row spans="1:3" r="84">
      <c t="s" s="4" r="A84">
        <v>324</v>
      </c>
      <c t="n" s="6" r="B84">
        <v>132</v>
      </c>
      <c t="n" s="6" r="C84">
        <v>153</v>
      </c>
    </row>
    <row spans="1:3" r="85">
      <c t="s" s="4" r="A85">
        <v>325</v>
      </c>
      <c t="n" s="7" r="B85">
        <v>132</v>
      </c>
      <c t="n" s="7" r="C85">
        <v>1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3" r="A2">
        <v>349</v>
      </c>
    </row>
    <row spans="1:3" r="3">
      <c t="s" s="4" r="A3">
        <v>350</v>
      </c>
      <c t="n" s="7" r="B3">
        <v>5403</v>
      </c>
    </row>
    <row spans="1:3" r="4">
      <c t="s" s="4" r="A4">
        <v>351</v>
      </c>
      <c t="n" s="6" r="B4">
        <v>18069</v>
      </c>
      <c t="n" s="7" r="C4">
        <v>17622</v>
      </c>
    </row>
    <row spans="1:3" r="5">
      <c t="s" s="4" r="A5">
        <v>352</v>
      </c>
      <c t="n" s="6" r="B5">
        <v>5195</v>
      </c>
    </row>
    <row spans="1:3" r="6">
      <c t="s" s="4" r="A6">
        <v>353</v>
      </c>
      <c t="n" s="6" r="B6">
        <v>18057</v>
      </c>
    </row>
    <row spans="1:3" r="7">
      <c t="s" s="4" r="A7">
        <v>347</v>
      </c>
    </row>
    <row spans="1:3" r="8">
      <c t="s" s="3" r="A8">
        <v>349</v>
      </c>
    </row>
    <row spans="1:3" r="9">
      <c t="s" s="4" r="A9">
        <v>354</v>
      </c>
      <c t="n" s="6" r="B9">
        <v>229</v>
      </c>
    </row>
    <row spans="1:3" r="10">
      <c t="s" s="4" r="A10">
        <v>355</v>
      </c>
      <c t="n" s="6" r="B10">
        <v>1824</v>
      </c>
    </row>
    <row spans="1:3" r="11">
      <c t="s" s="4" r="A11">
        <v>356</v>
      </c>
      <c t="n" s="6" r="B11">
        <v>3086</v>
      </c>
    </row>
    <row spans="1:3" r="12">
      <c t="s" s="4" r="A12">
        <v>357</v>
      </c>
      <c t="n" s="6" r="B12">
        <v>7527</v>
      </c>
    </row>
    <row spans="1:3" r="13">
      <c t="s" s="4" r="A13">
        <v>358</v>
      </c>
      <c t="n" s="6" r="B13">
        <v>12666</v>
      </c>
    </row>
    <row spans="1:3" r="14">
      <c t="s" s="4" r="A14">
        <v>359</v>
      </c>
      <c t="n" s="6" r="B14">
        <v>229</v>
      </c>
    </row>
    <row spans="1:3" r="15">
      <c t="s" s="4" r="A15">
        <v>360</v>
      </c>
      <c t="n" s="6" r="B15">
        <v>1836</v>
      </c>
    </row>
    <row spans="1:3" r="16">
      <c t="s" s="4" r="A16">
        <v>361</v>
      </c>
      <c t="n" s="6" r="B16">
        <v>3114</v>
      </c>
    </row>
    <row spans="1:3" r="17">
      <c t="s" s="4" r="A17">
        <v>362</v>
      </c>
      <c t="n" s="6" r="B17">
        <v>7683</v>
      </c>
    </row>
    <row spans="1:3" r="18">
      <c t="s" s="4" r="A18">
        <v>363</v>
      </c>
      <c t="n" s="6" r="B18">
        <v>12862</v>
      </c>
    </row>
    <row spans="1:3" r="19">
      <c t="s" s="4" r="A19">
        <v>340</v>
      </c>
    </row>
    <row spans="1:3" r="20">
      <c t="s" s="3" r="A20">
        <v>349</v>
      </c>
    </row>
    <row spans="1:3" r="21">
      <c t="s" s="4" r="A21">
        <v>350</v>
      </c>
      <c t="n" s="6" r="B21">
        <v>2352</v>
      </c>
    </row>
    <row spans="1:3" r="22">
      <c t="s" s="4" r="A22">
        <v>352</v>
      </c>
      <c t="n" s="6" r="B22">
        <v>2190</v>
      </c>
    </row>
    <row spans="1:3" r="23">
      <c t="s" s="4" r="A23">
        <v>341</v>
      </c>
    </row>
    <row spans="1:3" r="24">
      <c t="s" s="3" r="A24">
        <v>349</v>
      </c>
    </row>
    <row spans="1:3" r="25">
      <c t="s" s="4" r="A25">
        <v>350</v>
      </c>
      <c t="n" s="6" r="B25">
        <v>847</v>
      </c>
    </row>
    <row spans="1:3" r="26">
      <c t="s" s="4" r="A26">
        <v>352</v>
      </c>
      <c t="n" s="6" r="B26">
        <v>834</v>
      </c>
    </row>
    <row spans="1:3" r="27">
      <c t="s" s="4" r="A27">
        <v>364</v>
      </c>
    </row>
    <row spans="1:3" r="28">
      <c t="s" s="3" r="A28">
        <v>349</v>
      </c>
    </row>
    <row spans="1:3" r="29">
      <c t="s" s="4" r="A29">
        <v>350</v>
      </c>
      <c t="n" s="6" r="B29">
        <v>723</v>
      </c>
    </row>
    <row spans="1:3" r="30">
      <c t="s" s="4" r="A30">
        <v>352</v>
      </c>
      <c t="n" s="6" r="B30">
        <v>689</v>
      </c>
    </row>
    <row spans="1:3" r="31">
      <c t="s" s="4" r="A31">
        <v>346</v>
      </c>
    </row>
    <row spans="1:3" r="32">
      <c t="s" s="3" r="A32">
        <v>349</v>
      </c>
    </row>
    <row spans="1:3" r="33">
      <c t="s" s="4" r="A33">
        <v>350</v>
      </c>
      <c t="n" s="6" r="B33">
        <v>1481</v>
      </c>
    </row>
    <row spans="1:3" r="34">
      <c t="s" s="4" r="A34">
        <v>352</v>
      </c>
      <c t="n" s="7" r="B34">
        <v>1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6</v>
      </c>
      <c t="n" s="7" r="C4">
        <v>15</v>
      </c>
      <c t="n" s="7" r="D4">
        <v>31</v>
      </c>
      <c t="n" s="7" r="E4">
        <v>26</v>
      </c>
    </row>
    <row spans="1:5" r="5">
      <c t="s" s="4" r="A5">
        <v>76</v>
      </c>
      <c t="n" s="6" r="B5">
        <v>227</v>
      </c>
      <c t="n" s="6" r="C5">
        <v>208</v>
      </c>
      <c t="n" s="6" r="D5">
        <v>449</v>
      </c>
      <c t="n" s="6" r="E5">
        <v>416</v>
      </c>
    </row>
    <row spans="1:5" r="6">
      <c t="s" s="4" r="A6">
        <v>77</v>
      </c>
      <c t="n" s="6" r="B6">
        <v>-42</v>
      </c>
      <c t="n" s="6" r="C6">
        <v>-58</v>
      </c>
      <c t="n" s="6" r="D6">
        <v>21</v>
      </c>
      <c t="n" s="6" r="E6">
        <v>1</v>
      </c>
    </row>
    <row spans="1:5" r="7">
      <c t="s" s="4" r="A7">
        <v>78</v>
      </c>
      <c t="n" s="6" r="B7">
        <v>32</v>
      </c>
      <c t="n" s="6" r="C7">
        <v>22</v>
      </c>
      <c t="n" s="6" r="D7">
        <v>61</v>
      </c>
      <c t="n" s="6" r="E7">
        <v>42</v>
      </c>
    </row>
    <row spans="1:5" r="8">
      <c t="s" s="4" r="A8">
        <v>79</v>
      </c>
      <c t="n" s="6" r="B8">
        <v>233</v>
      </c>
      <c t="n" s="6" r="C8">
        <v>187</v>
      </c>
      <c t="n" s="6" r="D8">
        <v>562</v>
      </c>
      <c t="n" s="6" r="E8">
        <v>485</v>
      </c>
    </row>
    <row spans="1:5" r="9">
      <c t="s" s="3" r="A9">
        <v>80</v>
      </c>
    </row>
    <row spans="1:5" r="10">
      <c t="s" s="4" r="A10">
        <v>81</v>
      </c>
      <c t="n" s="6" r="B10">
        <v>188</v>
      </c>
      <c t="n" s="6" r="C10">
        <v>172</v>
      </c>
      <c t="n" s="6" r="D10">
        <v>369</v>
      </c>
      <c t="n" s="6" r="E10">
        <v>396</v>
      </c>
    </row>
    <row spans="1:5" r="11">
      <c t="s" s="4" r="A11">
        <v>82</v>
      </c>
      <c t="n" s="6" r="B11">
        <v>27</v>
      </c>
      <c t="n" s="6" r="C11">
        <v>28</v>
      </c>
      <c t="n" s="6" r="D11">
        <v>55</v>
      </c>
      <c t="n" s="6" r="E11">
        <v>57</v>
      </c>
    </row>
    <row spans="1:5" r="12">
      <c t="s" s="4" r="A12">
        <v>83</v>
      </c>
      <c t="n" s="6" r="B12">
        <v>-3</v>
      </c>
      <c t="n" s="6" r="C12">
        <v>-7</v>
      </c>
      <c t="n" s="6" r="D12">
        <v>38</v>
      </c>
      <c t="n" s="6" r="E12">
        <v>9</v>
      </c>
    </row>
    <row spans="1:5" r="13">
      <c t="s" s="4" r="A13">
        <v>84</v>
      </c>
      <c t="n" s="6" r="B13">
        <v>212</v>
      </c>
      <c t="n" s="6" r="C13">
        <v>193</v>
      </c>
      <c t="n" s="6" r="D13">
        <v>462</v>
      </c>
      <c t="n" s="6" r="E13">
        <v>462</v>
      </c>
    </row>
    <row spans="1:5" r="14">
      <c t="s" s="4" r="A14">
        <v>85</v>
      </c>
      <c t="n" s="6" r="B14">
        <v>21</v>
      </c>
      <c t="n" s="6" r="C14">
        <v>-6</v>
      </c>
      <c t="n" s="6" r="D14">
        <v>100</v>
      </c>
      <c t="n" s="6" r="E14">
        <v>23</v>
      </c>
    </row>
    <row spans="1:5" r="15">
      <c t="s" s="4" r="A15">
        <v>86</v>
      </c>
      <c t="n" s="6" r="B15">
        <v>-6</v>
      </c>
      <c t="n" s="6" r="C15">
        <v>-6</v>
      </c>
      <c t="n" s="6" r="D15">
        <v>-12</v>
      </c>
      <c t="n" s="6" r="E15">
        <v>-12</v>
      </c>
    </row>
    <row spans="1:5" r="16">
      <c t="s" s="4" r="A16">
        <v>87</v>
      </c>
      <c t="n" s="6" r="B16">
        <v>15</v>
      </c>
      <c t="n" s="6" r="C16">
        <v>-12</v>
      </c>
      <c t="n" s="6" r="D16">
        <v>88</v>
      </c>
      <c t="n" s="6" r="E16">
        <v>11</v>
      </c>
    </row>
    <row spans="1:5" r="17">
      <c t="s" s="4" r="A17">
        <v>88</v>
      </c>
      <c t="n" s="6" r="B17">
        <v>6</v>
      </c>
      <c t="n" s="6" r="C17">
        <v>0</v>
      </c>
      <c t="n" s="6" r="D17">
        <v>31</v>
      </c>
      <c t="n" s="6" r="E17">
        <v>9</v>
      </c>
    </row>
    <row spans="1:5" r="18">
      <c t="s" s="4" r="A18">
        <v>89</v>
      </c>
      <c t="n" s="7" r="B18">
        <v>9</v>
      </c>
      <c t="n" s="7" r="C18">
        <v>-12</v>
      </c>
      <c t="n" s="7" r="D18">
        <v>57</v>
      </c>
      <c t="n" s="7" r="E18">
        <v>2</v>
      </c>
    </row>
    <row spans="1:5" r="19">
      <c t="s" s="3" r="A19">
        <v>90</v>
      </c>
    </row>
    <row spans="1:5" r="20">
      <c t="s" s="4" r="A20">
        <v>91</v>
      </c>
      <c t="n" s="8" r="B20">
        <v>0.16</v>
      </c>
      <c t="n" s="8" r="C20">
        <v>-0.21</v>
      </c>
      <c t="n" s="8" r="D20">
        <v>0.98</v>
      </c>
      <c t="n" s="8" r="E20">
        <v>0.03</v>
      </c>
    </row>
    <row spans="1:5" r="21">
      <c t="s" s="4" r="A21">
        <v>92</v>
      </c>
      <c t="n" s="8" r="B21">
        <v>0.16</v>
      </c>
      <c t="n" s="8" r="C21">
        <v>-0.21</v>
      </c>
      <c t="n" s="8" r="D21">
        <v>0.98</v>
      </c>
      <c t="n" s="8" r="E21">
        <v>0.03</v>
      </c>
    </row>
    <row spans="1:5" r="22">
      <c t="s" s="3" r="A22">
        <v>93</v>
      </c>
    </row>
    <row spans="1:5" r="23">
      <c t="s" s="4" r="A23">
        <v>94</v>
      </c>
      <c t="n" s="6" r="B23">
        <v>58306784</v>
      </c>
      <c t="n" s="6" r="C23">
        <v>58033064</v>
      </c>
      <c t="n" s="6" r="D23">
        <v>58262922</v>
      </c>
      <c t="n" s="6" r="E23">
        <v>58159572</v>
      </c>
    </row>
    <row spans="1:5" r="24">
      <c t="s" s="4" r="A24">
        <v>95</v>
      </c>
      <c t="n" s="6" r="B24">
        <v>58610762</v>
      </c>
      <c t="n" s="6" r="C24">
        <v>58033064</v>
      </c>
      <c t="n" s="6" r="D24">
        <v>58573472</v>
      </c>
      <c t="n" s="6" r="E24">
        <v>58331854</v>
      </c>
    </row>
    <row spans="1:5" r="25">
      <c t="s" s="4" r="A25">
        <v>96</v>
      </c>
      <c t="n" s="9" r="B25">
        <v>0.065</v>
      </c>
      <c t="n" s="9" r="C25">
        <v>0.065</v>
      </c>
      <c t="n" s="9" r="D25">
        <v>0.13</v>
      </c>
      <c t="n" s="9" r="E25">
        <v>0.13</v>
      </c>
    </row>
    <row spans="1:5" r="26">
      <c t="s" s="4" r="A26">
        <v>97</v>
      </c>
      <c t="n" s="7" r="B26">
        <v>-1</v>
      </c>
      <c t="n" s="7" r="C26">
        <v>-61</v>
      </c>
      <c t="n" s="7" r="D26">
        <v>-11</v>
      </c>
      <c t="n" s="7" r="E26">
        <v>-61</v>
      </c>
    </row>
    <row spans="1:5" r="27">
      <c t="s" s="4" r="A27">
        <v>98</v>
      </c>
      <c t="n" s="6" r="B27">
        <v>-1</v>
      </c>
      <c t="n" s="6" r="C27">
        <v>-61</v>
      </c>
      <c t="n" s="6" r="D27">
        <v>-11</v>
      </c>
      <c t="n" s="6" r="E27">
        <v>-61</v>
      </c>
    </row>
    <row spans="1:5" r="28">
      <c t="s" s="4" r="A28">
        <v>99</v>
      </c>
      <c t="n" s="6" r="B28">
        <v>-49</v>
      </c>
      <c t="n" s="6" r="C28">
        <v>1</v>
      </c>
      <c t="n" s="6" r="D28">
        <v>21</v>
      </c>
      <c t="n" s="6" r="E28">
        <v>63</v>
      </c>
    </row>
    <row spans="1:5" r="29">
      <c t="s" s="4" r="A29">
        <v>100</v>
      </c>
      <c t="n" s="6" r="B29">
        <v>8</v>
      </c>
      <c t="n" s="6" r="C29">
        <v>2</v>
      </c>
      <c t="n" s="6" r="D29">
        <v>11</v>
      </c>
      <c t="n" s="6" r="E29">
        <v>-1</v>
      </c>
    </row>
    <row spans="1:5" r="30">
      <c t="s" s="4" r="A30">
        <v>77</v>
      </c>
      <c t="n" s="7" r="B30">
        <v>-42</v>
      </c>
      <c t="n" s="7" r="C30">
        <v>-58</v>
      </c>
      <c t="n" s="7" r="D30">
        <v>21</v>
      </c>
      <c t="n" s="7" r="E30">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65</v>
      </c>
      <c t="s" s="2" r="B1">
        <v>366</v>
      </c>
      <c t="s" s="2" r="C1">
        <v>367</v>
      </c>
    </row>
    <row spans="1:3" r="2">
      <c t="s" s="3" r="A2">
        <v>349</v>
      </c>
    </row>
    <row spans="1:3" r="3">
      <c t="s" s="4" r="A3">
        <v>368</v>
      </c>
      <c t="n" s="7" r="B3">
        <v>4623</v>
      </c>
      <c t="n" s="7" r="C3">
        <v>4188</v>
      </c>
    </row>
    <row spans="1:3" r="4">
      <c t="s" s="4" r="A4">
        <v>369</v>
      </c>
      <c t="n" s="6" r="B4">
        <v>-285</v>
      </c>
      <c t="n" s="6" r="C4">
        <v>-243</v>
      </c>
    </row>
    <row spans="1:3" r="5">
      <c t="s" s="4" r="A5">
        <v>370</v>
      </c>
      <c t="n" s="6" r="B5">
        <v>3047</v>
      </c>
      <c t="n" s="6" r="C5">
        <v>3428</v>
      </c>
    </row>
    <row spans="1:3" r="6">
      <c t="s" s="4" r="A6">
        <v>371</v>
      </c>
      <c t="n" s="6" r="B6">
        <v>-431</v>
      </c>
      <c t="n" s="6" r="C6">
        <v>-255</v>
      </c>
    </row>
    <row spans="1:3" r="7">
      <c t="s" s="4" r="A7">
        <v>372</v>
      </c>
      <c t="n" s="6" r="B7">
        <v>7670</v>
      </c>
      <c t="n" s="6" r="C7">
        <v>7616</v>
      </c>
    </row>
    <row spans="1:3" r="8">
      <c t="s" s="4" r="A8">
        <v>373</v>
      </c>
      <c t="n" s="7" r="B8">
        <v>-716</v>
      </c>
      <c t="n" s="7" r="C8">
        <v>-498</v>
      </c>
    </row>
    <row spans="1:3" r="9">
      <c t="s" s="4" r="A9">
        <v>374</v>
      </c>
      <c t="n" s="6" r="B9">
        <v>689</v>
      </c>
      <c t="n" s="6" r="C9">
        <v>712</v>
      </c>
    </row>
    <row spans="1:3" r="10">
      <c t="s" s="4" r="A10">
        <v>375</v>
      </c>
      <c t="n" s="6" r="B10">
        <v>403</v>
      </c>
      <c t="n" s="6" r="C10">
        <v>396</v>
      </c>
    </row>
    <row spans="1:3" r="11">
      <c t="s" s="4" r="A11">
        <v>376</v>
      </c>
      <c t="n" s="6" r="B11">
        <v>1092</v>
      </c>
      <c t="n" s="6" r="C11">
        <v>1108</v>
      </c>
    </row>
    <row spans="1:3" r="12">
      <c t="s" s="4" r="A12">
        <v>340</v>
      </c>
    </row>
    <row spans="1:3" r="13">
      <c t="s" s="3" r="A13">
        <v>349</v>
      </c>
    </row>
    <row spans="1:3" r="14">
      <c t="s" s="4" r="A14">
        <v>368</v>
      </c>
      <c t="n" s="7" r="B14">
        <v>1253</v>
      </c>
      <c t="n" s="7" r="C14">
        <v>816</v>
      </c>
    </row>
    <row spans="1:3" r="15">
      <c t="s" s="4" r="A15">
        <v>369</v>
      </c>
      <c t="n" s="6" r="B15">
        <v>-82</v>
      </c>
      <c t="n" s="6" r="C15">
        <v>-14</v>
      </c>
    </row>
    <row spans="1:3" r="16">
      <c t="s" s="4" r="A16">
        <v>370</v>
      </c>
      <c t="n" s="6" r="B16">
        <v>763</v>
      </c>
      <c t="n" s="6" r="C16">
        <v>833</v>
      </c>
    </row>
    <row spans="1:3" r="17">
      <c t="s" s="4" r="A17">
        <v>371</v>
      </c>
      <c t="n" s="6" r="B17">
        <v>-82</v>
      </c>
      <c t="n" s="6" r="C17">
        <v>-33</v>
      </c>
    </row>
    <row spans="1:3" r="18">
      <c t="s" s="4" r="A18">
        <v>372</v>
      </c>
      <c t="n" s="6" r="B18">
        <v>2016</v>
      </c>
      <c t="n" s="6" r="C18">
        <v>1649</v>
      </c>
    </row>
    <row spans="1:3" r="19">
      <c t="s" s="4" r="A19">
        <v>373</v>
      </c>
      <c t="n" s="6" r="B19">
        <v>-164</v>
      </c>
      <c t="n" s="6" r="C19">
        <v>-47</v>
      </c>
    </row>
    <row spans="1:3" r="20">
      <c t="s" s="4" r="A20">
        <v>341</v>
      </c>
    </row>
    <row spans="1:3" r="21">
      <c t="s" s="3" r="A21">
        <v>349</v>
      </c>
    </row>
    <row spans="1:3" r="22">
      <c t="s" s="4" r="A22">
        <v>368</v>
      </c>
      <c t="n" s="6" r="B22">
        <v>488</v>
      </c>
      <c t="n" s="6" r="C22">
        <v>262</v>
      </c>
    </row>
    <row spans="1:3" r="23">
      <c t="s" s="4" r="A23">
        <v>369</v>
      </c>
      <c t="n" s="6" r="B23">
        <v>-20</v>
      </c>
      <c t="n" s="6" r="C23">
        <v>-8</v>
      </c>
    </row>
    <row spans="1:3" r="24">
      <c t="s" s="4" r="A24">
        <v>370</v>
      </c>
      <c t="n" s="6" r="B24">
        <v>43</v>
      </c>
      <c t="n" s="6" r="C24">
        <v>133</v>
      </c>
    </row>
    <row spans="1:3" r="25">
      <c t="s" s="4" r="A25">
        <v>371</v>
      </c>
      <c t="n" s="6" r="B25">
        <v>-3</v>
      </c>
      <c t="n" s="6" r="C25">
        <v>-2</v>
      </c>
    </row>
    <row spans="1:3" r="26">
      <c t="s" s="4" r="A26">
        <v>372</v>
      </c>
      <c t="n" s="6" r="B26">
        <v>531</v>
      </c>
      <c t="n" s="6" r="C26">
        <v>395</v>
      </c>
    </row>
    <row spans="1:3" r="27">
      <c t="s" s="4" r="A27">
        <v>373</v>
      </c>
      <c t="n" s="6" r="B27">
        <v>-23</v>
      </c>
      <c t="n" s="6" r="C27">
        <v>-10</v>
      </c>
    </row>
    <row spans="1:3" r="28">
      <c t="s" s="4" r="A28">
        <v>342</v>
      </c>
    </row>
    <row spans="1:3" r="29">
      <c t="s" s="3" r="A29">
        <v>349</v>
      </c>
    </row>
    <row spans="1:3" r="30">
      <c t="s" s="4" r="A30">
        <v>368</v>
      </c>
      <c t="n" s="6" r="B30">
        <v>1989</v>
      </c>
      <c t="n" s="6" r="C30">
        <v>2342</v>
      </c>
    </row>
    <row spans="1:3" r="31">
      <c t="s" s="4" r="A31">
        <v>369</v>
      </c>
      <c t="n" s="6" r="B31">
        <v>-150</v>
      </c>
      <c t="n" s="6" r="C31">
        <v>-201</v>
      </c>
    </row>
    <row spans="1:3" r="32">
      <c t="s" s="4" r="A32">
        <v>370</v>
      </c>
      <c t="n" s="6" r="B32">
        <v>1314</v>
      </c>
      <c t="n" s="6" r="C32">
        <v>1328</v>
      </c>
    </row>
    <row spans="1:3" r="33">
      <c t="s" s="4" r="A33">
        <v>371</v>
      </c>
      <c t="n" s="6" r="B33">
        <v>-225</v>
      </c>
      <c t="n" s="6" r="C33">
        <v>-153</v>
      </c>
    </row>
    <row spans="1:3" r="34">
      <c t="s" s="4" r="A34">
        <v>372</v>
      </c>
      <c t="n" s="6" r="B34">
        <v>3303</v>
      </c>
      <c t="n" s="6" r="C34">
        <v>3670</v>
      </c>
    </row>
    <row spans="1:3" r="35">
      <c t="s" s="4" r="A35">
        <v>373</v>
      </c>
      <c t="n" s="6" r="B35">
        <v>-375</v>
      </c>
      <c t="n" s="6" r="C35">
        <v>-354</v>
      </c>
    </row>
    <row spans="1:3" r="36">
      <c t="s" s="4" r="A36">
        <v>343</v>
      </c>
    </row>
    <row spans="1:3" r="37">
      <c t="s" s="3" r="A37">
        <v>349</v>
      </c>
    </row>
    <row spans="1:3" r="38">
      <c t="s" s="4" r="A38">
        <v>368</v>
      </c>
      <c t="n" s="6" r="B38">
        <v>31</v>
      </c>
      <c t="n" s="6" r="C38">
        <v>37</v>
      </c>
    </row>
    <row spans="1:3" r="39">
      <c t="s" s="4" r="A39">
        <v>369</v>
      </c>
      <c t="n" s="6" r="B39">
        <v>-1</v>
      </c>
      <c t="n" s="6" r="C39">
        <v>0</v>
      </c>
    </row>
    <row spans="1:3" r="40">
      <c t="s" s="4" r="A40">
        <v>370</v>
      </c>
      <c t="n" s="6" r="B40">
        <v>55</v>
      </c>
      <c t="n" s="6" r="C40">
        <v>106</v>
      </c>
    </row>
    <row spans="1:3" r="41">
      <c t="s" s="4" r="A41">
        <v>371</v>
      </c>
      <c t="n" s="6" r="B41">
        <v>-3</v>
      </c>
      <c t="n" s="6" r="C41">
        <v>-4</v>
      </c>
    </row>
    <row spans="1:3" r="42">
      <c t="s" s="4" r="A42">
        <v>372</v>
      </c>
      <c t="n" s="6" r="B42">
        <v>86</v>
      </c>
      <c t="n" s="6" r="C42">
        <v>143</v>
      </c>
    </row>
    <row spans="1:3" r="43">
      <c t="s" s="4" r="A43">
        <v>373</v>
      </c>
      <c t="n" s="6" r="B43">
        <v>-4</v>
      </c>
      <c t="n" s="6" r="C43">
        <v>-4</v>
      </c>
    </row>
    <row spans="1:3" r="44">
      <c t="s" s="4" r="A44">
        <v>344</v>
      </c>
    </row>
    <row spans="1:3" r="45">
      <c t="s" s="3" r="A45">
        <v>349</v>
      </c>
    </row>
    <row spans="1:3" r="46">
      <c t="s" s="4" r="A46">
        <v>368</v>
      </c>
      <c t="n" s="6" r="B46">
        <v>402</v>
      </c>
      <c t="n" s="6" r="C46">
        <v>88</v>
      </c>
    </row>
    <row spans="1:3" r="47">
      <c t="s" s="4" r="A47">
        <v>369</v>
      </c>
      <c t="n" s="6" r="B47">
        <v>-16</v>
      </c>
      <c t="n" s="6" r="C47">
        <v>-4</v>
      </c>
    </row>
    <row spans="1:3" r="48">
      <c t="s" s="4" r="A48">
        <v>370</v>
      </c>
      <c t="n" s="6" r="B48">
        <v>294</v>
      </c>
      <c t="n" s="6" r="C48">
        <v>542</v>
      </c>
    </row>
    <row spans="1:3" r="49">
      <c t="s" s="4" r="A49">
        <v>371</v>
      </c>
      <c t="n" s="6" r="B49">
        <v>-76</v>
      </c>
      <c t="n" s="6" r="C49">
        <v>-38</v>
      </c>
    </row>
    <row spans="1:3" r="50">
      <c t="s" s="4" r="A50">
        <v>372</v>
      </c>
      <c t="n" s="6" r="B50">
        <v>696</v>
      </c>
      <c t="n" s="6" r="C50">
        <v>630</v>
      </c>
    </row>
    <row spans="1:3" r="51">
      <c t="s" s="4" r="A51">
        <v>373</v>
      </c>
      <c t="n" s="6" r="B51">
        <v>-92</v>
      </c>
      <c t="n" s="6" r="C51">
        <v>-42</v>
      </c>
    </row>
    <row spans="1:3" r="52">
      <c t="s" s="4" r="A52">
        <v>345</v>
      </c>
    </row>
    <row spans="1:3" r="53">
      <c t="s" s="3" r="A53">
        <v>349</v>
      </c>
    </row>
    <row spans="1:3" r="54">
      <c t="s" s="4" r="A54">
        <v>368</v>
      </c>
      <c t="n" s="6" r="B54">
        <v>95</v>
      </c>
      <c t="n" s="6" r="C54">
        <v>220</v>
      </c>
    </row>
    <row spans="1:3" r="55">
      <c t="s" s="4" r="A55">
        <v>369</v>
      </c>
      <c t="n" s="6" r="B55">
        <v>-1</v>
      </c>
      <c t="n" s="6" r="C55">
        <v>-6</v>
      </c>
    </row>
    <row spans="1:3" r="56">
      <c t="s" s="4" r="A56">
        <v>370</v>
      </c>
      <c t="n" s="6" r="B56">
        <v>123</v>
      </c>
      <c t="n" s="6" r="C56">
        <v>192</v>
      </c>
    </row>
    <row spans="1:3" r="57">
      <c t="s" s="4" r="A57">
        <v>371</v>
      </c>
      <c t="n" s="6" r="B57">
        <v>-7</v>
      </c>
      <c t="n" s="6" r="C57">
        <v>-9</v>
      </c>
    </row>
    <row spans="1:3" r="58">
      <c t="s" s="4" r="A58">
        <v>372</v>
      </c>
      <c t="n" s="6" r="B58">
        <v>218</v>
      </c>
      <c t="n" s="6" r="C58">
        <v>412</v>
      </c>
    </row>
    <row spans="1:3" r="59">
      <c t="s" s="4" r="A59">
        <v>373</v>
      </c>
      <c t="n" s="6" r="B59">
        <v>-8</v>
      </c>
      <c t="n" s="6" r="C59">
        <v>-15</v>
      </c>
    </row>
    <row spans="1:3" r="60">
      <c t="s" s="4" r="A60">
        <v>346</v>
      </c>
    </row>
    <row spans="1:3" r="61">
      <c t="s" s="3" r="A61">
        <v>349</v>
      </c>
    </row>
    <row spans="1:3" r="62">
      <c t="s" s="4" r="A62">
        <v>368</v>
      </c>
      <c t="n" s="6" r="B62">
        <v>365</v>
      </c>
      <c t="n" s="6" r="C62">
        <v>423</v>
      </c>
    </row>
    <row spans="1:3" r="63">
      <c t="s" s="4" r="A63">
        <v>369</v>
      </c>
      <c t="n" s="6" r="B63">
        <v>-15</v>
      </c>
      <c t="n" s="6" r="C63">
        <v>-10</v>
      </c>
    </row>
    <row spans="1:3" r="64">
      <c t="s" s="4" r="A64">
        <v>370</v>
      </c>
      <c t="n" s="6" r="B64">
        <v>455</v>
      </c>
      <c t="n" s="6" r="C64">
        <v>294</v>
      </c>
    </row>
    <row spans="1:3" r="65">
      <c t="s" s="4" r="A65">
        <v>371</v>
      </c>
      <c t="n" s="6" r="B65">
        <v>-35</v>
      </c>
      <c t="n" s="6" r="C65">
        <v>-16</v>
      </c>
    </row>
    <row spans="1:3" r="66">
      <c t="s" s="4" r="A66">
        <v>372</v>
      </c>
      <c t="n" s="6" r="B66">
        <v>820</v>
      </c>
      <c t="n" s="6" r="C66">
        <v>717</v>
      </c>
    </row>
    <row spans="1:3" r="67">
      <c t="s" s="4" r="A67">
        <v>373</v>
      </c>
      <c t="n" s="7" r="B67">
        <v>-50</v>
      </c>
      <c t="n" s="7" r="C67">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72</v>
      </c>
      <c t="s" s="2" r="D1">
        <v>1</v>
      </c>
    </row>
    <row spans="1:5" r="2">
      <c t="s" s="2" r="B2">
        <v>2</v>
      </c>
      <c t="s" s="2" r="C2">
        <v>73</v>
      </c>
      <c t="s" s="2" r="D2">
        <v>2</v>
      </c>
      <c t="s" s="2" r="E2">
        <v>73</v>
      </c>
    </row>
    <row spans="1:5" r="3">
      <c t="s" s="3" r="A3">
        <v>378</v>
      </c>
    </row>
    <row spans="1:5" r="4">
      <c t="s" s="4" r="A4">
        <v>379</v>
      </c>
      <c t="n" s="7" r="B4">
        <v>3</v>
      </c>
      <c t="n" s="7" r="C4">
        <v>3</v>
      </c>
      <c t="n" s="7" r="D4">
        <v>3</v>
      </c>
      <c t="n" s="7" r="E4">
        <v>3</v>
      </c>
    </row>
    <row spans="1:5" r="5">
      <c t="s" s="3" r="A5">
        <v>380</v>
      </c>
    </row>
    <row spans="1:5" r="6">
      <c t="s" s="4" r="A6">
        <v>381</v>
      </c>
      <c t="n" s="6" r="B6">
        <v>0</v>
      </c>
      <c t="n" s="6" r="C6">
        <v>0</v>
      </c>
      <c t="n" s="6" r="D6">
        <v>0</v>
      </c>
      <c t="n" s="6" r="E6">
        <v>0</v>
      </c>
    </row>
    <row spans="1:5" r="7">
      <c t="s" s="4" r="A7">
        <v>382</v>
      </c>
      <c t="n" s="6" r="B7">
        <v>0</v>
      </c>
      <c t="n" s="6" r="C7">
        <v>0</v>
      </c>
      <c t="n" s="6" r="D7">
        <v>0</v>
      </c>
      <c t="n" s="6" r="E7">
        <v>0</v>
      </c>
    </row>
    <row spans="1:5" r="8">
      <c t="s" s="4" r="A8">
        <v>383</v>
      </c>
      <c t="n" s="6" r="B8">
        <v>3</v>
      </c>
      <c t="n" s="6" r="C8">
        <v>3</v>
      </c>
      <c t="n" s="6" r="D8">
        <v>3</v>
      </c>
      <c t="n" s="6" r="E8">
        <v>3</v>
      </c>
    </row>
    <row spans="1:5" r="9">
      <c t="s" s="4" r="A9">
        <v>300</v>
      </c>
      <c t="n" s="6" r="B9">
        <v>1</v>
      </c>
      <c t="n" s="6" r="C9">
        <v>61</v>
      </c>
      <c t="n" s="6" r="D9">
        <v>11</v>
      </c>
      <c t="n" s="6" r="E9">
        <v>61</v>
      </c>
    </row>
    <row spans="1:5" r="10">
      <c t="s" s="4" r="A10">
        <v>303</v>
      </c>
    </row>
    <row spans="1:5" r="11">
      <c t="s" s="3" r="A11">
        <v>380</v>
      </c>
    </row>
    <row spans="1:5" r="12">
      <c t="s" s="4" r="A12">
        <v>300</v>
      </c>
      <c t="n" s="6" r="C12">
        <v>81</v>
      </c>
    </row>
    <row spans="1:5" r="13">
      <c t="s" s="4" r="A13">
        <v>31</v>
      </c>
    </row>
    <row spans="1:5" r="14">
      <c t="s" s="3" r="A14">
        <v>380</v>
      </c>
    </row>
    <row spans="1:5" r="15">
      <c t="s" s="4" r="A15">
        <v>300</v>
      </c>
      <c t="n" s="6" r="C15">
        <v>35</v>
      </c>
    </row>
    <row spans="1:5" r="16">
      <c t="s" s="4" r="A16">
        <v>384</v>
      </c>
    </row>
    <row spans="1:5" r="17">
      <c t="s" s="3" r="A17">
        <v>380</v>
      </c>
    </row>
    <row spans="1:5" r="18">
      <c t="s" s="4" r="A18">
        <v>300</v>
      </c>
      <c t="n" s="6" r="C18">
        <v>21</v>
      </c>
    </row>
    <row spans="1:5" r="19">
      <c t="s" s="4" r="A19">
        <v>385</v>
      </c>
    </row>
    <row spans="1:5" r="20">
      <c t="s" s="3" r="A20">
        <v>380</v>
      </c>
    </row>
    <row spans="1:5" r="21">
      <c t="s" s="4" r="A21">
        <v>300</v>
      </c>
      <c t="n" s="6" r="C21">
        <v>35</v>
      </c>
    </row>
    <row spans="1:5" r="22">
      <c t="s" s="4" r="A22">
        <v>340</v>
      </c>
    </row>
    <row spans="1:5" r="23">
      <c t="s" s="3" r="A23">
        <v>380</v>
      </c>
    </row>
    <row spans="1:5" r="24">
      <c t="s" s="4" r="A24">
        <v>300</v>
      </c>
      <c t="n" s="6" r="B24">
        <v>1</v>
      </c>
      <c t="n" s="6" r="C24">
        <v>24</v>
      </c>
      <c t="n" s="6" r="D24">
        <v>5</v>
      </c>
      <c t="n" s="6" r="E24">
        <v>24</v>
      </c>
    </row>
    <row spans="1:5" r="25">
      <c t="s" s="4" r="A25">
        <v>342</v>
      </c>
    </row>
    <row spans="1:5" r="26">
      <c t="s" s="3" r="A26">
        <v>380</v>
      </c>
    </row>
    <row spans="1:5" r="27">
      <c t="s" s="4" r="A27">
        <v>300</v>
      </c>
      <c t="n" s="6" r="B27">
        <v>0</v>
      </c>
      <c t="n" s="6" r="C27">
        <v>2</v>
      </c>
      <c t="n" s="6" r="D27">
        <v>6</v>
      </c>
      <c t="n" s="6" r="E27">
        <v>2</v>
      </c>
    </row>
    <row spans="1:5" r="28">
      <c t="s" s="4" r="A28">
        <v>31</v>
      </c>
    </row>
    <row spans="1:5" r="29">
      <c t="s" s="3" r="A29">
        <v>380</v>
      </c>
    </row>
    <row spans="1:5" r="30">
      <c t="s" s="4" r="A30">
        <v>300</v>
      </c>
      <c t="n" s="7" r="B30">
        <v>0</v>
      </c>
      <c t="n" s="7" r="C30">
        <v>35</v>
      </c>
      <c t="n" s="7" r="D30">
        <v>0</v>
      </c>
      <c t="n" s="7" r="E30">
        <v>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72</v>
      </c>
      <c t="s" s="2" r="D1">
        <v>1</v>
      </c>
    </row>
    <row spans="1:5" r="2">
      <c t="s" s="2" r="B2">
        <v>2</v>
      </c>
      <c t="s" s="2" r="C2">
        <v>73</v>
      </c>
      <c t="s" s="2" r="D2">
        <v>2</v>
      </c>
      <c t="s" s="2" r="E2">
        <v>73</v>
      </c>
    </row>
    <row spans="1:5" r="3">
      <c t="s" s="3" r="A3">
        <v>320</v>
      </c>
    </row>
    <row spans="1:5" r="4">
      <c t="s" s="4" r="A4">
        <v>300</v>
      </c>
      <c t="n" s="7" r="B4">
        <v>1</v>
      </c>
      <c t="n" s="7" r="C4">
        <v>61</v>
      </c>
      <c t="n" s="7" r="D4">
        <v>11</v>
      </c>
      <c t="n" s="7" r="E4">
        <v>61</v>
      </c>
    </row>
    <row spans="1:5" r="5">
      <c t="s" s="4" r="A5">
        <v>303</v>
      </c>
    </row>
    <row spans="1:5" r="6">
      <c t="s" s="3" r="A6">
        <v>320</v>
      </c>
    </row>
    <row spans="1:5" r="7">
      <c t="s" s="4" r="A7">
        <v>300</v>
      </c>
      <c t="n" s="6" r="C7">
        <v>81</v>
      </c>
    </row>
    <row spans="1:5" r="8">
      <c t="s" s="4" r="A8">
        <v>387</v>
      </c>
      <c t="n" s="6" r="C8">
        <v>59</v>
      </c>
    </row>
    <row spans="1:5" r="9">
      <c t="s" s="4" r="A9">
        <v>31</v>
      </c>
    </row>
    <row spans="1:5" r="10">
      <c t="s" s="3" r="A10">
        <v>320</v>
      </c>
    </row>
    <row spans="1:5" r="11">
      <c t="s" s="4" r="A11">
        <v>300</v>
      </c>
      <c t="n" s="6" r="C11">
        <v>35</v>
      </c>
    </row>
    <row spans="1:5" r="12">
      <c t="s" s="4" r="A12">
        <v>388</v>
      </c>
    </row>
    <row spans="1:5" r="13">
      <c t="s" s="3" r="A13">
        <v>320</v>
      </c>
    </row>
    <row spans="1:5" r="14">
      <c t="s" s="4" r="A14">
        <v>300</v>
      </c>
      <c t="n" s="6" r="C14">
        <v>25</v>
      </c>
    </row>
    <row spans="1:5" r="15">
      <c t="s" s="4" r="A15">
        <v>389</v>
      </c>
      <c t="n" s="6" r="C15">
        <v>-1</v>
      </c>
    </row>
    <row spans="1:5" r="16">
      <c t="s" s="4" r="A16">
        <v>384</v>
      </c>
    </row>
    <row spans="1:5" r="17">
      <c t="s" s="3" r="A17">
        <v>320</v>
      </c>
    </row>
    <row spans="1:5" r="18">
      <c t="s" s="4" r="A18">
        <v>300</v>
      </c>
      <c t="n" s="6" r="C18">
        <v>21</v>
      </c>
    </row>
    <row spans="1:5" r="19">
      <c t="s" s="4" r="A19">
        <v>389</v>
      </c>
      <c t="n" s="6" r="C19">
        <v>-21</v>
      </c>
    </row>
    <row spans="1:5" r="20">
      <c t="s" s="4" r="A20">
        <v>385</v>
      </c>
    </row>
    <row spans="1:5" r="21">
      <c t="s" s="3" r="A21">
        <v>320</v>
      </c>
    </row>
    <row spans="1:5" r="22">
      <c t="s" s="4" r="A22">
        <v>300</v>
      </c>
      <c t="n" s="7" r="C22">
        <v>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5</v>
      </c>
    </row>
    <row spans="1:3" r="2">
      <c t="s" s="3" r="A2">
        <v>391</v>
      </c>
    </row>
    <row spans="1:3" r="3">
      <c t="s" s="4" r="A3">
        <v>392</v>
      </c>
      <c t="n" s="7" r="B3">
        <v>614</v>
      </c>
      <c t="n" s="7" r="C3">
        <v>492</v>
      </c>
    </row>
    <row spans="1:3" r="4">
      <c t="s" s="4" r="A4">
        <v>393</v>
      </c>
      <c t="s" s="4" r="B4">
        <v>394</v>
      </c>
      <c t="s" s="4" r="C4">
        <v>394</v>
      </c>
    </row>
    <row spans="1:3" r="5">
      <c t="s" s="4" r="A5">
        <v>395</v>
      </c>
      <c t="n" s="7" r="B5">
        <v>-1</v>
      </c>
      <c t="n" s="7" r="C5">
        <v>-1</v>
      </c>
    </row>
    <row spans="1:3" r="6">
      <c t="s" s="4" r="A6">
        <v>30</v>
      </c>
      <c t="n" s="6" r="B6">
        <v>613</v>
      </c>
      <c t="n" s="6" r="C6">
        <v>491</v>
      </c>
    </row>
    <row spans="1:3" r="7">
      <c t="s" s="4" r="A7">
        <v>396</v>
      </c>
    </row>
    <row spans="1:3" r="8">
      <c t="s" s="3" r="A8">
        <v>391</v>
      </c>
    </row>
    <row spans="1:3" r="9">
      <c t="s" s="4" r="A9">
        <v>392</v>
      </c>
      <c t="n" s="7" r="B9">
        <v>127</v>
      </c>
      <c t="n" s="7" r="C9">
        <v>121</v>
      </c>
    </row>
    <row spans="1:3" r="10">
      <c t="s" s="4" r="A10">
        <v>393</v>
      </c>
      <c t="s" s="4" r="B10">
        <v>397</v>
      </c>
      <c t="s" s="4" r="C10">
        <v>398</v>
      </c>
    </row>
    <row spans="1:3" r="11">
      <c t="s" s="4" r="A11">
        <v>399</v>
      </c>
    </row>
    <row spans="1:3" r="12">
      <c t="s" s="3" r="A12">
        <v>391</v>
      </c>
    </row>
    <row spans="1:3" r="13">
      <c t="s" s="4" r="A13">
        <v>392</v>
      </c>
      <c t="n" s="7" r="B13">
        <v>21</v>
      </c>
      <c t="n" s="7" r="C13">
        <v>12</v>
      </c>
    </row>
    <row spans="1:3" r="14">
      <c t="s" s="4" r="A14">
        <v>393</v>
      </c>
      <c t="s" s="4" r="B14">
        <v>400</v>
      </c>
      <c t="s" s="4" r="C14">
        <v>401</v>
      </c>
    </row>
    <row spans="1:3" r="15">
      <c t="s" s="4" r="A15">
        <v>402</v>
      </c>
    </row>
    <row spans="1:3" r="16">
      <c t="s" s="3" r="A16">
        <v>391</v>
      </c>
    </row>
    <row spans="1:3" r="17">
      <c t="s" s="4" r="A17">
        <v>392</v>
      </c>
      <c t="n" s="7" r="B17">
        <v>55</v>
      </c>
      <c t="n" s="7" r="C17">
        <v>87</v>
      </c>
    </row>
    <row spans="1:3" r="18">
      <c t="s" s="4" r="A18">
        <v>393</v>
      </c>
      <c t="s" s="4" r="B18">
        <v>403</v>
      </c>
      <c t="s" s="4" r="C18">
        <v>404</v>
      </c>
    </row>
    <row spans="1:3" r="19">
      <c t="s" s="4" r="A19">
        <v>405</v>
      </c>
    </row>
    <row spans="1:3" r="20">
      <c t="s" s="3" r="A20">
        <v>391</v>
      </c>
    </row>
    <row spans="1:3" r="21">
      <c t="s" s="4" r="A21">
        <v>392</v>
      </c>
      <c t="n" s="7" r="B21">
        <v>69</v>
      </c>
      <c t="n" s="7" r="C21">
        <v>42</v>
      </c>
    </row>
    <row spans="1:3" r="22">
      <c t="s" s="4" r="A22">
        <v>393</v>
      </c>
      <c t="s" s="4" r="B22">
        <v>307</v>
      </c>
      <c t="s" s="4" r="C22">
        <v>403</v>
      </c>
    </row>
    <row spans="1:3" r="23">
      <c t="s" s="4" r="A23">
        <v>406</v>
      </c>
    </row>
    <row spans="1:3" r="24">
      <c t="s" s="3" r="A24">
        <v>391</v>
      </c>
    </row>
    <row spans="1:3" r="25">
      <c t="s" s="4" r="A25">
        <v>392</v>
      </c>
      <c t="n" s="7" r="B25">
        <v>14</v>
      </c>
      <c t="n" s="7" r="C25">
        <v>9</v>
      </c>
    </row>
    <row spans="1:3" r="26">
      <c t="s" s="4" r="A26">
        <v>393</v>
      </c>
      <c t="s" s="4" r="B26">
        <v>401</v>
      </c>
      <c t="s" s="4" r="C26">
        <v>401</v>
      </c>
    </row>
    <row spans="1:3" r="27">
      <c t="s" s="4" r="A27">
        <v>407</v>
      </c>
    </row>
    <row spans="1:3" r="28">
      <c t="s" s="3" r="A28">
        <v>391</v>
      </c>
    </row>
    <row spans="1:3" r="29">
      <c t="s" s="4" r="A29">
        <v>392</v>
      </c>
      <c t="n" s="7" r="B29">
        <v>161</v>
      </c>
      <c t="n" s="7" r="C29">
        <v>113</v>
      </c>
    </row>
    <row spans="1:3" r="30">
      <c t="s" s="4" r="A30">
        <v>393</v>
      </c>
      <c t="s" s="4" r="B30">
        <v>408</v>
      </c>
      <c t="s" s="4" r="C30">
        <v>409</v>
      </c>
    </row>
    <row spans="1:3" r="31">
      <c t="s" s="4" r="A31">
        <v>410</v>
      </c>
    </row>
    <row spans="1:3" r="32">
      <c t="s" s="3" r="A32">
        <v>391</v>
      </c>
    </row>
    <row spans="1:3" r="33">
      <c t="s" s="4" r="A33">
        <v>392</v>
      </c>
      <c t="n" s="7" r="B33">
        <v>110</v>
      </c>
      <c t="n" s="7" r="C33">
        <v>69</v>
      </c>
    </row>
    <row spans="1:3" r="34">
      <c t="s" s="4" r="A34">
        <v>393</v>
      </c>
      <c t="s" s="4" r="B34">
        <v>404</v>
      </c>
      <c t="s" s="4" r="C34">
        <v>411</v>
      </c>
    </row>
    <row spans="1:3" r="35">
      <c t="s" s="4" r="A35">
        <v>412</v>
      </c>
    </row>
    <row spans="1:3" r="36">
      <c t="s" s="3" r="A36">
        <v>391</v>
      </c>
    </row>
    <row spans="1:3" r="37">
      <c t="s" s="4" r="A37">
        <v>392</v>
      </c>
      <c t="n" s="7" r="B37">
        <v>14</v>
      </c>
      <c t="n" s="7" r="C37">
        <v>14</v>
      </c>
    </row>
    <row spans="1:3" r="38">
      <c t="s" s="4" r="A38">
        <v>393</v>
      </c>
      <c t="s" s="4" r="B38">
        <v>401</v>
      </c>
      <c t="s" s="4" r="C38">
        <v>318</v>
      </c>
    </row>
    <row spans="1:3" r="39">
      <c t="s" s="4" r="A39">
        <v>413</v>
      </c>
    </row>
    <row spans="1:3" r="40">
      <c t="s" s="3" r="A40">
        <v>391</v>
      </c>
    </row>
    <row spans="1:3" r="41">
      <c t="s" s="4" r="A41">
        <v>392</v>
      </c>
      <c t="n" s="7" r="B41">
        <v>43</v>
      </c>
      <c t="n" s="7" r="C41">
        <v>25</v>
      </c>
    </row>
    <row spans="1:3" r="42">
      <c t="s" s="4" r="A42">
        <v>393</v>
      </c>
      <c t="s" s="4" r="B42">
        <v>315</v>
      </c>
      <c t="s" s="4" r="C42">
        <v>414</v>
      </c>
    </row>
    <row spans="1:3" r="43">
      <c t="s" s="4" r="A43">
        <v>415</v>
      </c>
    </row>
    <row spans="1:3" r="44">
      <c t="s" s="3" r="A44">
        <v>391</v>
      </c>
    </row>
    <row spans="1:3" r="45">
      <c t="s" s="4" r="A45">
        <v>392</v>
      </c>
      <c t="n" s="7" r="B45">
        <v>1</v>
      </c>
      <c t="n" s="7" r="C45">
        <v>1</v>
      </c>
    </row>
    <row spans="1:3" r="46">
      <c t="s" s="4" r="A46">
        <v>393</v>
      </c>
      <c t="s" s="4" r="B46">
        <v>416</v>
      </c>
      <c t="s" s="4" r="C46">
        <v>416</v>
      </c>
    </row>
    <row spans="1:3" r="47">
      <c t="s" s="4" r="A47">
        <v>417</v>
      </c>
    </row>
    <row spans="1:3" r="48">
      <c t="s" s="3" r="A48">
        <v>391</v>
      </c>
    </row>
    <row spans="1:3" r="49">
      <c t="s" s="4" r="A49">
        <v>392</v>
      </c>
      <c t="n" s="7" r="B49">
        <v>23</v>
      </c>
      <c t="n" s="7" r="C49">
        <v>13</v>
      </c>
    </row>
    <row spans="1:3" r="50">
      <c t="s" s="4" r="A50">
        <v>393</v>
      </c>
      <c t="s" s="4" r="B50">
        <v>400</v>
      </c>
      <c t="s" s="4" r="C50">
        <v>318</v>
      </c>
    </row>
    <row spans="1:3" r="51">
      <c t="s" s="4" r="A51">
        <v>418</v>
      </c>
    </row>
    <row spans="1:3" r="52">
      <c t="s" s="3" r="A52">
        <v>391</v>
      </c>
    </row>
    <row spans="1:3" r="53">
      <c t="s" s="4" r="A53">
        <v>392</v>
      </c>
      <c t="n" s="7" r="B53">
        <v>37</v>
      </c>
      <c t="n" s="7" r="C53">
        <v>38</v>
      </c>
    </row>
    <row spans="1:3" r="54">
      <c t="s" s="4" r="A54">
        <v>393</v>
      </c>
      <c t="s" s="4" r="B54">
        <v>419</v>
      </c>
      <c t="s" s="4" r="C54">
        <v>420</v>
      </c>
    </row>
    <row spans="1:3" r="55">
      <c t="s" s="4" r="A55">
        <v>421</v>
      </c>
    </row>
    <row spans="1:3" r="56">
      <c t="s" s="3" r="A56">
        <v>391</v>
      </c>
    </row>
    <row spans="1:3" r="57">
      <c t="s" s="4" r="A57">
        <v>392</v>
      </c>
      <c t="n" s="7" r="B57">
        <v>86</v>
      </c>
      <c t="n" s="7" r="C57">
        <v>76</v>
      </c>
    </row>
    <row spans="1:3" r="58">
      <c t="s" s="4" r="A58">
        <v>393</v>
      </c>
      <c t="s" s="4" r="B58">
        <v>422</v>
      </c>
      <c t="s" s="4" r="C58">
        <v>423</v>
      </c>
    </row>
    <row spans="1:3" r="59">
      <c t="s" s="4" r="A59">
        <v>424</v>
      </c>
    </row>
    <row spans="1:3" r="60">
      <c t="s" s="3" r="A60">
        <v>391</v>
      </c>
    </row>
    <row spans="1:3" r="61">
      <c t="s" s="4" r="A61">
        <v>392</v>
      </c>
      <c t="n" s="7" r="B61">
        <v>71</v>
      </c>
      <c t="n" s="7" r="C61">
        <v>64</v>
      </c>
    </row>
    <row spans="1:3" r="62">
      <c t="s" s="4" r="A62">
        <v>393</v>
      </c>
      <c t="s" s="4" r="B62">
        <v>425</v>
      </c>
      <c t="s" s="4" r="C62">
        <v>411</v>
      </c>
    </row>
    <row spans="1:3" r="63">
      <c t="s" s="4" r="A63">
        <v>426</v>
      </c>
    </row>
    <row spans="1:3" r="64">
      <c t="s" s="3" r="A64">
        <v>391</v>
      </c>
    </row>
    <row spans="1:3" r="65">
      <c t="s" s="4" r="A65">
        <v>392</v>
      </c>
      <c t="n" s="7" r="B65">
        <v>173</v>
      </c>
      <c t="n" s="7" r="C65">
        <v>137</v>
      </c>
    </row>
    <row spans="1:3" r="66">
      <c t="s" s="4" r="A66">
        <v>393</v>
      </c>
      <c t="s" s="4" r="B66">
        <v>427</v>
      </c>
      <c t="s" s="4" r="C66">
        <v>427</v>
      </c>
    </row>
    <row spans="1:3" r="67">
      <c t="s" s="4" r="A67">
        <v>428</v>
      </c>
    </row>
    <row spans="1:3" r="68">
      <c t="s" s="3" r="A68">
        <v>391</v>
      </c>
    </row>
    <row spans="1:3" r="69">
      <c t="s" s="4" r="A69">
        <v>392</v>
      </c>
      <c t="n" s="7" r="B69">
        <v>223</v>
      </c>
      <c t="n" s="7" r="C69">
        <v>163</v>
      </c>
    </row>
    <row spans="1:3" r="70">
      <c t="s" s="4" r="A70">
        <v>393</v>
      </c>
      <c t="s" s="4" r="B70">
        <v>311</v>
      </c>
      <c t="s" s="4" r="C70">
        <v>4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25</v>
      </c>
    </row>
    <row spans="1:3" r="2">
      <c t="s" s="3" r="A2">
        <v>391</v>
      </c>
    </row>
    <row spans="1:3" r="3">
      <c t="s" s="4" r="A3">
        <v>392</v>
      </c>
      <c t="n" s="7" r="B3">
        <v>614</v>
      </c>
      <c t="n" s="7" r="C3">
        <v>492</v>
      </c>
    </row>
    <row spans="1:3" r="4">
      <c t="s" s="4" r="A4">
        <v>393</v>
      </c>
      <c t="s" s="4" r="B4">
        <v>394</v>
      </c>
      <c t="s" s="4" r="C4">
        <v>394</v>
      </c>
    </row>
    <row spans="1:3" r="5">
      <c t="s" s="4" r="A5">
        <v>431</v>
      </c>
    </row>
    <row spans="1:3" r="6">
      <c t="s" s="3" r="A6">
        <v>391</v>
      </c>
    </row>
    <row spans="1:3" r="7">
      <c t="s" s="4" r="A7">
        <v>392</v>
      </c>
      <c t="n" s="7" r="B7">
        <v>615</v>
      </c>
      <c t="n" s="7" r="C7">
        <v>490</v>
      </c>
    </row>
    <row spans="1:3" r="8">
      <c t="s" s="4" r="A8">
        <v>393</v>
      </c>
      <c t="s" s="4" r="B8">
        <v>394</v>
      </c>
      <c t="s" s="4" r="C8">
        <v>394</v>
      </c>
    </row>
    <row spans="1:3" r="9">
      <c t="s" s="4" r="A9">
        <v>432</v>
      </c>
    </row>
    <row spans="1:3" r="10">
      <c t="s" s="3" r="A10">
        <v>391</v>
      </c>
    </row>
    <row spans="1:3" r="11">
      <c t="s" s="4" r="A11">
        <v>392</v>
      </c>
      <c t="n" s="7" r="B11">
        <v>184</v>
      </c>
      <c t="n" s="7" r="C11">
        <v>126</v>
      </c>
    </row>
    <row spans="1:3" r="12">
      <c t="s" s="4" r="A12">
        <v>393</v>
      </c>
      <c t="s" s="4" r="B12">
        <v>433</v>
      </c>
      <c t="s" s="4" r="C12">
        <v>398</v>
      </c>
    </row>
    <row spans="1:3" r="13">
      <c t="s" s="4" r="A13">
        <v>434</v>
      </c>
    </row>
    <row spans="1:3" r="14">
      <c t="s" s="3" r="A14">
        <v>391</v>
      </c>
    </row>
    <row spans="1:3" r="15">
      <c t="s" s="4" r="A15">
        <v>392</v>
      </c>
      <c t="n" s="7" r="B15">
        <v>184</v>
      </c>
      <c t="n" s="7" r="C15">
        <v>125</v>
      </c>
    </row>
    <row spans="1:3" r="16">
      <c t="s" s="4" r="A16">
        <v>393</v>
      </c>
      <c t="s" s="4" r="B16">
        <v>433</v>
      </c>
      <c t="s" s="4" r="C16">
        <v>398</v>
      </c>
    </row>
    <row spans="1:3" r="17">
      <c t="s" s="4" r="A17">
        <v>435</v>
      </c>
    </row>
    <row spans="1:3" r="18">
      <c t="s" s="3" r="A18">
        <v>391</v>
      </c>
    </row>
    <row spans="1:3" r="19">
      <c t="s" s="4" r="A19">
        <v>392</v>
      </c>
      <c t="n" s="7" r="B19">
        <v>193</v>
      </c>
      <c t="n" s="7" r="C19">
        <v>181</v>
      </c>
    </row>
    <row spans="1:3" r="20">
      <c t="s" s="4" r="A20">
        <v>393</v>
      </c>
      <c t="s" s="4" r="B20">
        <v>436</v>
      </c>
      <c t="s" s="4" r="C20">
        <v>437</v>
      </c>
    </row>
    <row spans="1:3" r="21">
      <c t="s" s="4" r="A21">
        <v>438</v>
      </c>
    </row>
    <row spans="1:3" r="22">
      <c t="s" s="3" r="A22">
        <v>391</v>
      </c>
    </row>
    <row spans="1:3" r="23">
      <c t="s" s="4" r="A23">
        <v>392</v>
      </c>
      <c t="n" s="7" r="B23">
        <v>193</v>
      </c>
      <c t="n" s="7" r="C23">
        <v>180</v>
      </c>
    </row>
    <row spans="1:3" r="24">
      <c t="s" s="4" r="A24">
        <v>393</v>
      </c>
      <c t="s" s="4" r="B24">
        <v>436</v>
      </c>
      <c t="s" s="4" r="C24">
        <v>437</v>
      </c>
    </row>
    <row spans="1:3" r="25">
      <c t="s" s="4" r="A25">
        <v>439</v>
      </c>
    </row>
    <row spans="1:3" r="26">
      <c t="s" s="3" r="A26">
        <v>391</v>
      </c>
    </row>
    <row spans="1:3" r="27">
      <c t="s" s="4" r="A27">
        <v>392</v>
      </c>
      <c t="n" s="7" r="B27">
        <v>237</v>
      </c>
      <c t="n" s="7" r="C27">
        <v>185</v>
      </c>
    </row>
    <row spans="1:3" r="28">
      <c t="s" s="4" r="A28">
        <v>393</v>
      </c>
      <c t="s" s="4" r="B28">
        <v>440</v>
      </c>
      <c t="s" s="4" r="C28">
        <v>441</v>
      </c>
    </row>
    <row spans="1:3" r="29">
      <c t="s" s="4" r="A29">
        <v>442</v>
      </c>
    </row>
    <row spans="1:3" r="30">
      <c t="s" s="3" r="A30">
        <v>391</v>
      </c>
    </row>
    <row spans="1:3" r="31">
      <c t="s" s="4" r="A31">
        <v>392</v>
      </c>
      <c t="n" s="7" r="B31">
        <v>238</v>
      </c>
      <c t="n" s="7" r="C31">
        <v>185</v>
      </c>
    </row>
    <row spans="1:3" r="32">
      <c t="s" s="4" r="A32">
        <v>393</v>
      </c>
      <c t="s" s="4" r="B32">
        <v>440</v>
      </c>
      <c t="s" s="4" r="C32">
        <v>441</v>
      </c>
    </row>
    <row spans="1:3" r="33">
      <c t="s" s="4" r="A33">
        <v>443</v>
      </c>
    </row>
    <row spans="1:3" r="34">
      <c t="s" s="3" r="A34">
        <v>391</v>
      </c>
    </row>
    <row spans="1:3" r="35">
      <c t="s" s="4" r="A35">
        <v>392</v>
      </c>
      <c t="n" s="7" r="B35">
        <v>594</v>
      </c>
      <c t="n" s="7" r="C35">
        <v>461</v>
      </c>
    </row>
    <row spans="1:3" r="36">
      <c t="s" s="4" r="A36">
        <v>444</v>
      </c>
    </row>
    <row spans="1:3" r="37">
      <c t="s" s="3" r="A37">
        <v>391</v>
      </c>
    </row>
    <row spans="1:3" r="38">
      <c t="s" s="4" r="A38">
        <v>392</v>
      </c>
      <c t="n" s="6" r="B38">
        <v>183</v>
      </c>
      <c t="n" s="6" r="C38">
        <v>115</v>
      </c>
    </row>
    <row spans="1:3" r="39">
      <c t="s" s="4" r="A39">
        <v>445</v>
      </c>
    </row>
    <row spans="1:3" r="40">
      <c t="s" s="3" r="A40">
        <v>391</v>
      </c>
    </row>
    <row spans="1:3" r="41">
      <c t="s" s="4" r="A41">
        <v>392</v>
      </c>
      <c t="n" s="6" r="B41">
        <v>174</v>
      </c>
      <c t="n" s="6" r="C41">
        <v>161</v>
      </c>
    </row>
    <row spans="1:3" r="42">
      <c t="s" s="4" r="A42">
        <v>446</v>
      </c>
    </row>
    <row spans="1:3" r="43">
      <c t="s" s="3" r="A43">
        <v>391</v>
      </c>
    </row>
    <row spans="1:3" r="44">
      <c t="s" s="4" r="A44">
        <v>392</v>
      </c>
      <c t="n" s="6" r="B44">
        <v>237</v>
      </c>
      <c t="n" s="6" r="C44">
        <v>185</v>
      </c>
    </row>
    <row spans="1:3" r="45">
      <c t="s" s="4" r="A45">
        <v>447</v>
      </c>
    </row>
    <row spans="1:3" r="46">
      <c t="s" s="3" r="A46">
        <v>391</v>
      </c>
    </row>
    <row spans="1:3" r="47">
      <c t="s" s="4" r="A47">
        <v>392</v>
      </c>
      <c t="n" s="6" r="B47">
        <v>19</v>
      </c>
      <c t="n" s="6" r="C47">
        <v>20</v>
      </c>
    </row>
    <row spans="1:3" r="48">
      <c t="s" s="4" r="A48">
        <v>448</v>
      </c>
    </row>
    <row spans="1:3" r="49">
      <c t="s" s="3" r="A49">
        <v>391</v>
      </c>
    </row>
    <row spans="1:3" r="50">
      <c t="s" s="4" r="A50">
        <v>392</v>
      </c>
      <c t="n" s="6" r="B50">
        <v>0</v>
      </c>
      <c t="n" s="6" r="C50">
        <v>0</v>
      </c>
    </row>
    <row spans="1:3" r="51">
      <c t="s" s="4" r="A51">
        <v>449</v>
      </c>
    </row>
    <row spans="1:3" r="52">
      <c t="s" s="3" r="A52">
        <v>391</v>
      </c>
    </row>
    <row spans="1:3" r="53">
      <c t="s" s="4" r="A53">
        <v>392</v>
      </c>
      <c t="n" s="6" r="B53">
        <v>19</v>
      </c>
      <c t="n" s="6" r="C53">
        <v>20</v>
      </c>
    </row>
    <row spans="1:3" r="54">
      <c t="s" s="4" r="A54">
        <v>450</v>
      </c>
    </row>
    <row spans="1:3" r="55">
      <c t="s" s="3" r="A55">
        <v>391</v>
      </c>
    </row>
    <row spans="1:3" r="56">
      <c t="s" s="4" r="A56">
        <v>392</v>
      </c>
      <c t="n" s="6" r="B56">
        <v>0</v>
      </c>
      <c t="n" s="6" r="C56">
        <v>0</v>
      </c>
    </row>
    <row spans="1:3" r="57">
      <c t="s" s="4" r="A57">
        <v>451</v>
      </c>
    </row>
    <row spans="1:3" r="58">
      <c t="s" s="3" r="A58">
        <v>391</v>
      </c>
    </row>
    <row spans="1:3" r="59">
      <c t="s" s="4" r="A59">
        <v>392</v>
      </c>
      <c t="n" s="6" r="B59">
        <v>1</v>
      </c>
      <c t="n" s="6" r="C59">
        <v>11</v>
      </c>
    </row>
    <row spans="1:3" r="60">
      <c t="s" s="4" r="A60">
        <v>452</v>
      </c>
    </row>
    <row spans="1:3" r="61">
      <c t="s" s="3" r="A61">
        <v>391</v>
      </c>
    </row>
    <row spans="1:3" r="62">
      <c t="s" s="4" r="A62">
        <v>392</v>
      </c>
      <c t="n" s="6" r="B62">
        <v>1</v>
      </c>
      <c t="n" s="6" r="C62">
        <v>11</v>
      </c>
    </row>
    <row spans="1:3" r="63">
      <c t="s" s="4" r="A63">
        <v>453</v>
      </c>
    </row>
    <row spans="1:3" r="64">
      <c t="s" s="3" r="A64">
        <v>391</v>
      </c>
    </row>
    <row spans="1:3" r="65">
      <c t="s" s="4" r="A65">
        <v>392</v>
      </c>
      <c t="n" s="6" r="B65">
        <v>0</v>
      </c>
      <c t="n" s="6" r="C65">
        <v>0</v>
      </c>
    </row>
    <row spans="1:3" r="66">
      <c t="s" s="4" r="A66">
        <v>454</v>
      </c>
    </row>
    <row spans="1:3" r="67">
      <c t="s" s="3" r="A67">
        <v>391</v>
      </c>
    </row>
    <row spans="1:3" r="68">
      <c t="s" s="4" r="A68">
        <v>392</v>
      </c>
      <c t="n" s="7" r="B68">
        <v>0</v>
      </c>
      <c t="n" s="7" r="C6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55</v>
      </c>
      <c t="s" s="2" r="B1">
        <v>2</v>
      </c>
      <c t="s" s="2" r="C1">
        <v>25</v>
      </c>
    </row>
    <row spans="1:3" r="2">
      <c t="s" s="3" r="A2">
        <v>174</v>
      </c>
    </row>
    <row spans="1:3" r="3">
      <c t="s" s="4" r="A3">
        <v>456</v>
      </c>
      <c t="n" s="7" r="B3">
        <v>614</v>
      </c>
      <c t="n" s="7" r="C3">
        <v>492</v>
      </c>
    </row>
    <row spans="1:3" r="4">
      <c t="s" s="4" r="A4">
        <v>457</v>
      </c>
      <c t="n" s="6" r="B4">
        <v>0</v>
      </c>
      <c t="n" s="6" r="C4">
        <v>0</v>
      </c>
    </row>
    <row spans="1:3" r="5">
      <c t="s" s="4" r="A5">
        <v>334</v>
      </c>
      <c t="n" s="7" r="B5">
        <v>614</v>
      </c>
      <c t="n" s="7" r="C5">
        <v>4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58</v>
      </c>
      <c t="s" s="2" r="B1">
        <v>72</v>
      </c>
      <c t="s" s="2" r="D1">
        <v>1</v>
      </c>
    </row>
    <row spans="1:5" r="2">
      <c t="s" s="2" r="B2">
        <v>2</v>
      </c>
      <c t="s" s="2" r="C2">
        <v>73</v>
      </c>
      <c t="s" s="2" r="D2">
        <v>2</v>
      </c>
      <c t="s" s="2" r="E2">
        <v>73</v>
      </c>
    </row>
    <row spans="1:5" r="3">
      <c t="s" s="3" r="A3">
        <v>320</v>
      </c>
    </row>
    <row spans="1:5" r="4">
      <c t="s" s="4" r="A4">
        <v>459</v>
      </c>
      <c t="n" s="7" r="B4">
        <v>232</v>
      </c>
      <c t="n" s="7" r="C4">
        <v>212</v>
      </c>
      <c t="n" s="7" r="D4">
        <v>458</v>
      </c>
      <c t="n" s="7" r="E4">
        <v>426</v>
      </c>
    </row>
    <row spans="1:5" r="5">
      <c t="s" s="4" r="A5">
        <v>460</v>
      </c>
      <c t="n" s="6" r="B5">
        <v>-5</v>
      </c>
      <c t="n" s="6" r="C5">
        <v>-4</v>
      </c>
      <c t="n" s="6" r="D5">
        <v>-9</v>
      </c>
      <c t="n" s="6" r="E5">
        <v>-10</v>
      </c>
    </row>
    <row spans="1:5" r="6">
      <c t="s" s="4" r="A6">
        <v>76</v>
      </c>
      <c t="n" s="6" r="B6">
        <v>227</v>
      </c>
      <c t="n" s="6" r="C6">
        <v>208</v>
      </c>
      <c t="n" s="6" r="D6">
        <v>449</v>
      </c>
      <c t="n" s="6" r="E6">
        <v>416</v>
      </c>
    </row>
    <row spans="1:5" r="7">
      <c t="s" s="4" r="A7">
        <v>461</v>
      </c>
    </row>
    <row spans="1:5" r="8">
      <c t="s" s="3" r="A8">
        <v>320</v>
      </c>
    </row>
    <row spans="1:5" r="9">
      <c t="s" s="4" r="A9">
        <v>459</v>
      </c>
      <c t="n" s="6" r="B9">
        <v>211</v>
      </c>
      <c t="n" s="6" r="C9">
        <v>194</v>
      </c>
      <c t="n" s="6" r="D9">
        <v>421</v>
      </c>
      <c t="n" s="6" r="E9">
        <v>390</v>
      </c>
    </row>
    <row spans="1:5" r="10">
      <c t="s" s="4" r="A10">
        <v>462</v>
      </c>
    </row>
    <row spans="1:5" r="11">
      <c t="s" s="3" r="A11">
        <v>320</v>
      </c>
    </row>
    <row spans="1:5" r="12">
      <c t="s" s="4" r="A12">
        <v>459</v>
      </c>
      <c t="n" s="6" r="B12">
        <v>8</v>
      </c>
      <c t="n" s="6" r="C12">
        <v>9</v>
      </c>
      <c t="n" s="6" r="D12">
        <v>16</v>
      </c>
      <c t="n" s="6" r="E12">
        <v>18</v>
      </c>
    </row>
    <row spans="1:5" r="13">
      <c t="s" s="4" r="A13">
        <v>30</v>
      </c>
    </row>
    <row spans="1:5" r="14">
      <c t="s" s="3" r="A14">
        <v>320</v>
      </c>
    </row>
    <row spans="1:5" r="15">
      <c t="s" s="4" r="A15">
        <v>459</v>
      </c>
      <c t="n" s="6" r="B15">
        <v>6</v>
      </c>
      <c t="n" s="6" r="C15">
        <v>3</v>
      </c>
      <c t="n" s="6" r="D15">
        <v>12</v>
      </c>
      <c t="n" s="6" r="E15">
        <v>4</v>
      </c>
    </row>
    <row spans="1:5" r="16">
      <c t="s" s="4" r="A16">
        <v>33</v>
      </c>
    </row>
    <row spans="1:5" r="17">
      <c t="s" s="3" r="A17">
        <v>320</v>
      </c>
    </row>
    <row spans="1:5" r="18">
      <c t="s" s="4" r="A18">
        <v>459</v>
      </c>
      <c t="n" s="6" r="B18">
        <v>1</v>
      </c>
      <c t="n" s="6" r="C18">
        <v>1</v>
      </c>
      <c t="n" s="6" r="D18">
        <v>2</v>
      </c>
      <c t="n" s="6" r="E18">
        <v>3</v>
      </c>
    </row>
    <row spans="1:5" r="19">
      <c t="s" s="4" r="A19">
        <v>463</v>
      </c>
    </row>
    <row spans="1:5" r="20">
      <c t="s" s="3" r="A20">
        <v>320</v>
      </c>
    </row>
    <row spans="1:5" r="21">
      <c t="s" s="4" r="A21">
        <v>459</v>
      </c>
      <c t="n" s="6" r="B21">
        <v>2</v>
      </c>
      <c t="n" s="6" r="C21">
        <v>0</v>
      </c>
      <c t="n" s="6" r="D21">
        <v>2</v>
      </c>
      <c t="n" s="6" r="E21">
        <v>0</v>
      </c>
    </row>
    <row spans="1:5" r="22">
      <c t="s" s="4" r="A22">
        <v>464</v>
      </c>
    </row>
    <row spans="1:5" r="23">
      <c t="s" s="3" r="A23">
        <v>320</v>
      </c>
    </row>
    <row spans="1:5" r="24">
      <c t="s" s="4" r="A24">
        <v>459</v>
      </c>
      <c t="n" s="7" r="B24">
        <v>4</v>
      </c>
      <c t="n" s="7" r="C24">
        <v>5</v>
      </c>
      <c t="n" s="7" r="D24">
        <v>5</v>
      </c>
      <c t="n" s="7" r="E24">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65</v>
      </c>
      <c t="s" s="2" r="B1">
        <v>72</v>
      </c>
      <c t="s" s="2" r="D1">
        <v>1</v>
      </c>
    </row>
    <row spans="1:5" r="2">
      <c t="s" s="2" r="B2">
        <v>2</v>
      </c>
      <c t="s" s="2" r="C2">
        <v>73</v>
      </c>
      <c t="s" s="2" r="D2">
        <v>2</v>
      </c>
      <c t="s" s="2" r="E2">
        <v>73</v>
      </c>
    </row>
    <row spans="1:5" r="3">
      <c t="s" s="3" r="A3">
        <v>174</v>
      </c>
    </row>
    <row spans="1:5" r="4">
      <c t="s" s="4" r="A4">
        <v>466</v>
      </c>
      <c t="n" s="7" r="B4">
        <v>7</v>
      </c>
      <c t="n" s="7" r="C4">
        <v>-19</v>
      </c>
      <c t="n" s="7" r="D4">
        <v>2</v>
      </c>
      <c t="n" s="7" r="E4">
        <v>-23</v>
      </c>
    </row>
    <row spans="1:5" r="5">
      <c t="s" s="4" r="A5">
        <v>467</v>
      </c>
      <c t="n" s="6" r="B5">
        <v>1</v>
      </c>
      <c t="n" s="6" r="C5">
        <v>-3</v>
      </c>
      <c t="n" s="6" r="D5">
        <v>1</v>
      </c>
      <c t="n" s="6" r="E5">
        <v>-2</v>
      </c>
    </row>
    <row spans="1:5" r="6">
      <c t="s" s="4" r="A6">
        <v>468</v>
      </c>
      <c t="n" s="6" r="B6">
        <v>8</v>
      </c>
      <c t="n" s="6" r="C6">
        <v>-22</v>
      </c>
      <c t="n" s="6" r="D6">
        <v>3</v>
      </c>
      <c t="n" s="6" r="E6">
        <v>-25</v>
      </c>
    </row>
    <row spans="1:5" r="7">
      <c t="s" s="4" r="A7">
        <v>469</v>
      </c>
      <c t="n" s="6" r="B7">
        <v>-42</v>
      </c>
      <c t="n" s="6" r="C7">
        <v>40</v>
      </c>
      <c t="n" s="6" r="D7">
        <v>-54</v>
      </c>
      <c t="n" s="6" r="E7">
        <v>81</v>
      </c>
    </row>
    <row spans="1:5" r="8">
      <c t="s" s="4" r="A8">
        <v>470</v>
      </c>
      <c t="n" s="6" r="B8">
        <v>11</v>
      </c>
      <c t="n" s="6" r="C8">
        <v>-47</v>
      </c>
      <c t="n" s="6" r="D8">
        <v>64</v>
      </c>
      <c t="n" s="6" r="E8">
        <v>-46</v>
      </c>
    </row>
    <row spans="1:5" r="9">
      <c t="s" s="4" r="A9">
        <v>471</v>
      </c>
      <c t="n" s="6" r="B9">
        <v>-17</v>
      </c>
      <c t="n" s="6" r="C9">
        <v>-3</v>
      </c>
      <c t="n" s="6" r="D9">
        <v>10</v>
      </c>
      <c t="n" s="6" r="E9">
        <v>16</v>
      </c>
    </row>
    <row spans="1:5" r="10">
      <c t="s" s="4" r="A10">
        <v>472</v>
      </c>
      <c t="n" s="6" r="B10">
        <v>-1</v>
      </c>
      <c t="n" s="6" r="C10">
        <v>11</v>
      </c>
      <c t="n" s="6" r="D10">
        <v>1</v>
      </c>
      <c t="n" s="6" r="E10">
        <v>12</v>
      </c>
    </row>
    <row spans="1:5" r="11">
      <c t="s" s="4" r="A11">
        <v>473</v>
      </c>
      <c t="n" s="6" r="B11">
        <v>-49</v>
      </c>
      <c t="n" s="6" r="C11">
        <v>1</v>
      </c>
      <c t="n" s="6" r="D11">
        <v>21</v>
      </c>
      <c t="n" s="6" r="E11">
        <v>63</v>
      </c>
    </row>
    <row spans="1:5" r="12">
      <c t="s" s="4" r="A12">
        <v>474</v>
      </c>
      <c t="n" s="6" r="B12">
        <v>-1</v>
      </c>
      <c t="n" s="6" r="C12">
        <v>-37</v>
      </c>
      <c t="n" s="6" r="D12">
        <v>-3</v>
      </c>
      <c t="n" s="6" r="E12">
        <v>-37</v>
      </c>
    </row>
    <row spans="1:5" r="13">
      <c t="s" s="4" r="A13">
        <v>77</v>
      </c>
      <c t="n" s="7" r="B13">
        <v>-42</v>
      </c>
      <c t="n" s="7" r="C13">
        <v>-58</v>
      </c>
      <c t="n" s="7" r="D13">
        <v>21</v>
      </c>
      <c t="n" s="7" r="E13">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5"/>
  </cols>
  <sheetData>
    <row spans="1:7" r="1">
      <c t="s" s="1" r="A1">
        <v>475</v>
      </c>
      <c t="s" s="2" r="B1">
        <v>72</v>
      </c>
      <c t="s" s="2" r="D1">
        <v>1</v>
      </c>
      <c t="s" s="2" r="F1">
        <v>476</v>
      </c>
    </row>
    <row spans="1:7" r="2">
      <c t="s" s="2" r="B2">
        <v>477</v>
      </c>
      <c t="s" s="2" r="C2">
        <v>297</v>
      </c>
      <c t="s" s="2" r="D2">
        <v>477</v>
      </c>
      <c t="s" s="2" r="E2">
        <v>297</v>
      </c>
      <c t="s" s="2" r="F2">
        <v>478</v>
      </c>
      <c t="s" s="2" r="G2">
        <v>479</v>
      </c>
    </row>
    <row spans="1:7" r="3">
      <c t="s" s="3" r="A3">
        <v>349</v>
      </c>
    </row>
    <row spans="1:7" r="4">
      <c t="s" s="4" r="A4">
        <v>480</v>
      </c>
      <c t="n" s="7" r="B4">
        <v>15000000</v>
      </c>
      <c t="n" s="7" r="D4">
        <v>15000000</v>
      </c>
      <c t="n" s="7" r="G4">
        <v>0</v>
      </c>
    </row>
    <row spans="1:7" r="5">
      <c t="s" s="4" r="A5">
        <v>481</v>
      </c>
      <c t="n" s="6" r="B5">
        <v>493000000</v>
      </c>
      <c t="n" s="6" r="D5">
        <v>493000000</v>
      </c>
      <c t="n" s="6" r="G5">
        <v>524000000</v>
      </c>
    </row>
    <row spans="1:7" r="6">
      <c t="s" s="4" r="A6">
        <v>482</v>
      </c>
      <c t="n" s="6" r="B6">
        <v>521000000</v>
      </c>
      <c t="n" s="7" r="D6">
        <v>521000000</v>
      </c>
      <c t="n" s="7" r="G6">
        <v>302000000</v>
      </c>
    </row>
    <row spans="1:7" r="7">
      <c t="s" s="4" r="A7">
        <v>483</v>
      </c>
      <c t="s" s="4" r="D7">
        <v>484</v>
      </c>
      <c t="s" s="4" r="G7">
        <v>484</v>
      </c>
    </row>
    <row spans="1:7" r="8">
      <c t="s" s="4" r="A8">
        <v>485</v>
      </c>
      <c t="s" s="4" r="D8">
        <v>318</v>
      </c>
      <c t="s" s="4" r="E8">
        <v>401</v>
      </c>
    </row>
    <row spans="1:7" r="9">
      <c t="s" s="4" r="A9">
        <v>300</v>
      </c>
      <c t="n" s="6" r="B9">
        <v>-1000000</v>
      </c>
      <c t="n" s="7" r="C9">
        <v>-61000000</v>
      </c>
      <c t="n" s="7" r="D9">
        <v>-11000000</v>
      </c>
      <c t="n" s="7" r="E9">
        <v>-61000000</v>
      </c>
    </row>
    <row spans="1:7" r="10">
      <c t="s" s="4" r="A10">
        <v>486</v>
      </c>
      <c t="n" s="6" r="B10">
        <v>18653000000</v>
      </c>
      <c t="n" s="6" r="D10">
        <v>18653000000</v>
      </c>
      <c t="n" s="7" r="G10">
        <v>18219000000</v>
      </c>
    </row>
    <row spans="1:7" r="11">
      <c t="s" s="4" r="A11">
        <v>324</v>
      </c>
      <c t="n" s="7" r="B11">
        <v>18677000000</v>
      </c>
      <c t="n" s="7" r="D11">
        <v>18677000000</v>
      </c>
      <c t="n" s="7" r="G11">
        <v>18366000000</v>
      </c>
    </row>
    <row spans="1:7" r="12">
      <c t="s" s="4" r="A12">
        <v>487</v>
      </c>
      <c t="n" s="6" r="B12">
        <v>0</v>
      </c>
      <c t="n" s="6" r="D12">
        <v>0</v>
      </c>
      <c t="n" s="6" r="G12">
        <v>0</v>
      </c>
    </row>
    <row spans="1:7" r="13">
      <c t="s" s="4" r="A13">
        <v>488</v>
      </c>
      <c t="n" s="6" r="D13">
        <v>0</v>
      </c>
    </row>
    <row spans="1:7" r="14">
      <c t="s" s="4" r="A14">
        <v>489</v>
      </c>
      <c t="n" s="6" r="D14">
        <v>0</v>
      </c>
    </row>
    <row spans="1:7" r="15">
      <c t="s" s="4" r="A15">
        <v>490</v>
      </c>
    </row>
    <row spans="1:7" r="16">
      <c t="s" s="3" r="A16">
        <v>349</v>
      </c>
    </row>
    <row spans="1:7" r="17">
      <c t="s" s="4" r="A17">
        <v>491</v>
      </c>
      <c t="n" s="7" r="B17">
        <v>140000000</v>
      </c>
      <c t="n" s="7" r="D17">
        <v>140000000</v>
      </c>
      <c t="n" s="7" r="G17">
        <v>251000000</v>
      </c>
    </row>
    <row spans="1:7" r="18">
      <c t="s" s="4" r="A18">
        <v>303</v>
      </c>
    </row>
    <row spans="1:7" r="19">
      <c t="s" s="3" r="A19">
        <v>349</v>
      </c>
    </row>
    <row spans="1:7" r="20">
      <c t="s" s="4" r="A20">
        <v>300</v>
      </c>
      <c t="n" s="6" r="C20">
        <v>-81000000</v>
      </c>
    </row>
    <row spans="1:7" r="21">
      <c t="s" s="4" r="A21">
        <v>160</v>
      </c>
    </row>
    <row spans="1:7" r="22">
      <c t="s" s="3" r="A22">
        <v>349</v>
      </c>
    </row>
    <row spans="1:7" r="23">
      <c t="s" s="4" r="A23">
        <v>492</v>
      </c>
      <c t="n" s="6" r="B23">
        <v>16457000000</v>
      </c>
      <c t="n" s="6" r="D23">
        <v>16457000000</v>
      </c>
      <c t="n" s="7" r="G23">
        <v>16012000000</v>
      </c>
    </row>
    <row spans="1:7" r="24">
      <c t="s" s="4" r="A24">
        <v>161</v>
      </c>
      <c t="n" s="6" r="D24">
        <v>1282000000</v>
      </c>
      <c t="n" s="6" r="E24">
        <v>1806000000</v>
      </c>
    </row>
    <row spans="1:7" r="25">
      <c t="s" s="4" r="A25">
        <v>493</v>
      </c>
    </row>
    <row spans="1:7" r="26">
      <c t="s" s="3" r="A26">
        <v>349</v>
      </c>
    </row>
    <row spans="1:7" r="27">
      <c t="s" s="4" r="A27">
        <v>161</v>
      </c>
      <c t="n" s="6" r="B27">
        <v>185000000</v>
      </c>
      <c t="n" s="6" r="C27">
        <v>696000000</v>
      </c>
      <c t="n" s="6" r="D27">
        <v>749000000</v>
      </c>
      <c t="n" s="6" r="E27">
        <v>1130000000</v>
      </c>
    </row>
    <row spans="1:7" r="28">
      <c t="s" s="4" r="A28">
        <v>494</v>
      </c>
      <c t="n" s="6" r="B28">
        <v>5000000</v>
      </c>
      <c t="n" s="6" r="C28">
        <v>27000000</v>
      </c>
      <c t="n" s="6" r="D28">
        <v>18000000</v>
      </c>
      <c t="n" s="6" r="E28">
        <v>35000000</v>
      </c>
    </row>
    <row spans="1:7" r="29">
      <c t="s" s="4" r="A29">
        <v>495</v>
      </c>
      <c t="n" s="7" r="B29">
        <v>-3000000</v>
      </c>
      <c t="n" s="6" r="C29">
        <v>-21000000</v>
      </c>
      <c t="n" s="7" r="D29">
        <v>-12000000</v>
      </c>
      <c t="n" s="6" r="E29">
        <v>-34000000</v>
      </c>
    </row>
    <row spans="1:7" r="30">
      <c t="s" s="4" r="A30">
        <v>30</v>
      </c>
    </row>
    <row spans="1:7" r="31">
      <c t="s" s="3" r="A31">
        <v>349</v>
      </c>
    </row>
    <row spans="1:7" r="32">
      <c t="s" s="4" r="A32">
        <v>496</v>
      </c>
      <c t="s" s="4" r="B32">
        <v>318</v>
      </c>
      <c t="s" s="4" r="D32">
        <v>318</v>
      </c>
      <c t="s" s="4" r="G32">
        <v>318</v>
      </c>
    </row>
    <row spans="1:7" r="33">
      <c t="s" s="4" r="A33">
        <v>497</v>
      </c>
      <c t="s" s="4" r="B33">
        <v>394</v>
      </c>
      <c t="s" s="4" r="D33">
        <v>394</v>
      </c>
      <c t="s" s="4" r="G33">
        <v>394</v>
      </c>
    </row>
    <row spans="1:7" r="34">
      <c t="s" s="4" r="A34">
        <v>498</v>
      </c>
      <c t="s" s="4" r="B34">
        <v>499</v>
      </c>
      <c t="s" s="4" r="D34">
        <v>499</v>
      </c>
      <c t="s" s="4" r="G34">
        <v>499</v>
      </c>
    </row>
    <row spans="1:7" r="35">
      <c t="s" s="4" r="A35">
        <v>346</v>
      </c>
    </row>
    <row spans="1:7" r="36">
      <c t="s" s="3" r="A36">
        <v>349</v>
      </c>
    </row>
    <row spans="1:7" r="37">
      <c t="s" s="4" r="A37">
        <v>500</v>
      </c>
      <c t="n" s="7" r="B37">
        <v>1000000</v>
      </c>
      <c t="n" s="7" r="D37">
        <v>1000000</v>
      </c>
    </row>
    <row spans="1:7" r="38">
      <c t="s" s="4" r="A38">
        <v>501</v>
      </c>
      <c t="n" s="7" r="G38">
        <v>-2000000</v>
      </c>
    </row>
    <row spans="1:7" r="39">
      <c t="s" s="4" r="A39">
        <v>486</v>
      </c>
      <c t="n" s="6" r="B39">
        <v>1481000000</v>
      </c>
      <c t="n" s="6" r="D39">
        <v>1481000000</v>
      </c>
      <c t="n" s="6" r="G39">
        <v>2099000000</v>
      </c>
    </row>
    <row spans="1:7" r="40">
      <c t="s" s="4" r="A40">
        <v>324</v>
      </c>
      <c t="n" s="6" r="B40">
        <v>1482000000</v>
      </c>
      <c t="n" s="7" r="D40">
        <v>1482000000</v>
      </c>
      <c t="n" s="7" r="G40">
        <v>2162000000</v>
      </c>
    </row>
    <row spans="1:7" r="41">
      <c t="s" s="4" r="A41">
        <v>502</v>
      </c>
    </row>
    <row spans="1:7" r="42">
      <c t="s" s="3" r="A42">
        <v>349</v>
      </c>
    </row>
    <row spans="1:7" r="43">
      <c t="s" s="4" r="A43">
        <v>503</v>
      </c>
      <c t="s" s="4" r="D43">
        <v>504</v>
      </c>
    </row>
    <row spans="1:7" r="44">
      <c t="s" s="4" r="A44">
        <v>505</v>
      </c>
    </row>
    <row spans="1:7" r="45">
      <c t="s" s="3" r="A45">
        <v>349</v>
      </c>
    </row>
    <row spans="1:7" r="46">
      <c t="s" s="4" r="A46">
        <v>486</v>
      </c>
      <c t="n" s="6" r="B46">
        <v>89000000</v>
      </c>
      <c t="n" s="7" r="D46">
        <v>89000000</v>
      </c>
    </row>
    <row spans="1:7" r="47">
      <c t="s" s="4" r="A47">
        <v>324</v>
      </c>
      <c t="n" s="6" r="B47">
        <v>78000000</v>
      </c>
      <c t="n" s="6" r="D47">
        <v>78000000</v>
      </c>
    </row>
    <row spans="1:7" r="48">
      <c t="s" s="4" r="A48">
        <v>506</v>
      </c>
    </row>
    <row spans="1:7" r="49">
      <c t="s" s="3" r="A49">
        <v>349</v>
      </c>
    </row>
    <row spans="1:7" r="50">
      <c t="s" s="4" r="A50">
        <v>486</v>
      </c>
      <c t="n" s="6" r="C50">
        <v>116000000</v>
      </c>
      <c t="n" s="6" r="E50">
        <v>116000000</v>
      </c>
    </row>
    <row spans="1:7" r="51">
      <c t="s" s="4" r="A51">
        <v>324</v>
      </c>
      <c t="n" s="7" r="C51">
        <v>55000000</v>
      </c>
      <c t="n" s="7" r="E51">
        <v>55000000</v>
      </c>
    </row>
    <row spans="1:7" r="52">
      <c t="s" s="4" r="A52">
        <v>507</v>
      </c>
    </row>
    <row spans="1:7" r="53">
      <c t="s" s="3" r="A53">
        <v>349</v>
      </c>
    </row>
    <row spans="1:7" r="54">
      <c t="s" s="4" r="A54">
        <v>508</v>
      </c>
      <c t="n" s="7" r="F54">
        <v>18000000</v>
      </c>
    </row>
    <row spans="1:7" r="55">
      <c t="s" s="4" r="A55">
        <v>509</v>
      </c>
    </row>
    <row spans="1:7" r="56">
      <c t="s" s="3" r="A56">
        <v>349</v>
      </c>
    </row>
    <row spans="1:7" r="57">
      <c t="s" s="4" r="A57">
        <v>508</v>
      </c>
      <c t="n" s="6" r="F57">
        <v>15000000</v>
      </c>
    </row>
    <row spans="1:7" r="58">
      <c t="s" s="4" r="A58">
        <v>510</v>
      </c>
    </row>
    <row spans="1:7" r="59">
      <c t="s" s="3" r="A59">
        <v>349</v>
      </c>
    </row>
    <row spans="1:7" r="60">
      <c t="s" s="4" r="A60">
        <v>508</v>
      </c>
      <c t="n" s="7" r="F60">
        <v>20000000</v>
      </c>
    </row>
    <row spans="1:7" r="61">
      <c t="s" s="4" r="A61">
        <v>511</v>
      </c>
    </row>
    <row spans="1:7" r="62">
      <c t="s" s="3" r="A62">
        <v>349</v>
      </c>
    </row>
    <row spans="1:7" r="63">
      <c t="s" s="4" r="A63">
        <v>113</v>
      </c>
      <c t="n" s="6" r="B63">
        <v>148000000</v>
      </c>
      <c t="n" s="6" r="D63">
        <v>148000000</v>
      </c>
    </row>
    <row spans="1:7" r="64">
      <c t="s" s="4" r="A64">
        <v>512</v>
      </c>
    </row>
    <row spans="1:7" r="65">
      <c t="s" s="3" r="A65">
        <v>349</v>
      </c>
    </row>
    <row spans="1:7" r="66">
      <c t="s" s="4" r="A66">
        <v>113</v>
      </c>
      <c t="n" s="7" r="B66">
        <v>35000000</v>
      </c>
      <c t="n" s="6" r="D66">
        <v>35000000</v>
      </c>
    </row>
    <row spans="1:7" r="67">
      <c t="s" s="4" r="A67">
        <v>513</v>
      </c>
      <c t="s" s="4" r="B67">
        <v>514</v>
      </c>
    </row>
    <row spans="1:7" r="68">
      <c t="s" s="4" r="A68">
        <v>515</v>
      </c>
      <c t="n" s="7" r="B68">
        <v>11000000</v>
      </c>
      <c t="n" s="6" r="D68">
        <v>11000000</v>
      </c>
    </row>
    <row spans="1:7" r="69">
      <c t="s" s="4" r="A69">
        <v>516</v>
      </c>
    </row>
    <row spans="1:7" r="70">
      <c t="s" s="3" r="A70">
        <v>349</v>
      </c>
    </row>
    <row spans="1:7" r="71">
      <c t="s" s="4" r="A71">
        <v>113</v>
      </c>
      <c t="n" s="6" r="B71">
        <v>75000000</v>
      </c>
      <c t="n" s="6" r="D71">
        <v>75000000</v>
      </c>
    </row>
    <row spans="1:7" r="72">
      <c t="s" s="4" r="A72">
        <v>515</v>
      </c>
      <c t="n" s="7" r="B72">
        <v>33000000</v>
      </c>
      <c t="n" s="7" r="D72">
        <v>330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25</v>
      </c>
    </row>
    <row spans="1:3" r="2">
      <c t="s" s="3" r="A2">
        <v>518</v>
      </c>
    </row>
    <row spans="1:3" r="3">
      <c t="s" s="4" r="A3">
        <v>519</v>
      </c>
      <c t="n" s="7" r="B3">
        <v>358</v>
      </c>
      <c t="n" s="7" r="C3">
        <v>271</v>
      </c>
    </row>
    <row spans="1:3" r="4">
      <c t="s" s="4" r="A4">
        <v>520</v>
      </c>
      <c t="n" s="6" r="B4">
        <v>2256</v>
      </c>
      <c t="n" s="6" r="C4">
        <v>2154</v>
      </c>
    </row>
    <row spans="1:3" r="5">
      <c t="s" s="4" r="A5">
        <v>521</v>
      </c>
    </row>
    <row spans="1:3" r="6">
      <c t="s" s="3" r="A6">
        <v>518</v>
      </c>
    </row>
    <row spans="1:3" r="7">
      <c t="s" s="4" r="A7">
        <v>519</v>
      </c>
      <c t="n" s="6" r="B7">
        <v>158</v>
      </c>
      <c t="n" s="6" r="C7">
        <v>81</v>
      </c>
    </row>
    <row spans="1:3" r="8">
      <c t="s" s="4" r="A8">
        <v>522</v>
      </c>
    </row>
    <row spans="1:3" r="9">
      <c t="s" s="3" r="A9">
        <v>518</v>
      </c>
    </row>
    <row spans="1:3" r="10">
      <c t="s" s="4" r="A10">
        <v>520</v>
      </c>
      <c t="n" s="6" r="B10">
        <v>8</v>
      </c>
      <c t="n" s="6" r="C10">
        <v>5</v>
      </c>
    </row>
    <row spans="1:3" r="11">
      <c t="s" s="4" r="A11">
        <v>523</v>
      </c>
    </row>
    <row spans="1:3" r="12">
      <c t="s" s="3" r="A12">
        <v>518</v>
      </c>
    </row>
    <row spans="1:3" r="13">
      <c t="s" s="4" r="A13">
        <v>520</v>
      </c>
      <c t="n" s="6" r="B13">
        <v>0</v>
      </c>
      <c t="n" s="6" r="C13">
        <v>0</v>
      </c>
    </row>
    <row spans="1:3" r="14">
      <c t="s" s="4" r="A14">
        <v>524</v>
      </c>
    </row>
    <row spans="1:3" r="15">
      <c t="s" s="3" r="A15">
        <v>518</v>
      </c>
    </row>
    <row spans="1:3" r="16">
      <c t="s" s="4" r="A16">
        <v>519</v>
      </c>
      <c t="n" s="6" r="B16">
        <v>22</v>
      </c>
      <c t="n" s="6" r="C16">
        <v>21</v>
      </c>
    </row>
    <row spans="1:3" r="17">
      <c t="s" s="4" r="A17">
        <v>525</v>
      </c>
    </row>
    <row spans="1:3" r="18">
      <c t="s" s="3" r="A18">
        <v>518</v>
      </c>
    </row>
    <row spans="1:3" r="19">
      <c t="s" s="4" r="A19">
        <v>519</v>
      </c>
      <c t="n" s="6" r="B19">
        <v>178</v>
      </c>
      <c t="n" s="6" r="C19">
        <v>168</v>
      </c>
    </row>
    <row spans="1:3" r="20">
      <c t="s" s="4" r="A20">
        <v>526</v>
      </c>
    </row>
    <row spans="1:3" r="21">
      <c t="s" s="3" r="A21">
        <v>518</v>
      </c>
    </row>
    <row spans="1:3" r="22">
      <c t="s" s="4" r="A22">
        <v>520</v>
      </c>
      <c t="n" s="6" r="B22">
        <v>2248</v>
      </c>
      <c t="n" s="6" r="C22">
        <v>2149</v>
      </c>
    </row>
    <row spans="1:3" r="23">
      <c t="s" s="4" r="A23">
        <v>527</v>
      </c>
    </row>
    <row spans="1:3" r="24">
      <c t="s" s="3" r="A24">
        <v>518</v>
      </c>
    </row>
    <row spans="1:3" r="25">
      <c t="s" s="4" r="A25">
        <v>519</v>
      </c>
      <c t="n" s="6" r="B25">
        <v>158</v>
      </c>
      <c t="n" s="6" r="C25">
        <v>81</v>
      </c>
    </row>
    <row spans="1:3" r="26">
      <c t="s" s="4" r="A26">
        <v>528</v>
      </c>
    </row>
    <row spans="1:3" r="27">
      <c t="s" s="3" r="A27">
        <v>518</v>
      </c>
    </row>
    <row spans="1:3" r="28">
      <c t="s" s="4" r="A28">
        <v>519</v>
      </c>
      <c t="n" s="7" r="B28">
        <v>0</v>
      </c>
      <c t="n" s="7" r="C28">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2</v>
      </c>
      <c t="s" s="2" r="D1">
        <v>1</v>
      </c>
    </row>
    <row spans="1:5" r="2">
      <c t="s" s="2" r="B2">
        <v>2</v>
      </c>
      <c t="s" s="2" r="C2">
        <v>73</v>
      </c>
      <c t="s" s="2" r="D2">
        <v>2</v>
      </c>
      <c t="s" s="2" r="E2">
        <v>73</v>
      </c>
    </row>
    <row spans="1:5" r="3">
      <c t="s" s="3" r="A3">
        <v>102</v>
      </c>
    </row>
    <row spans="1:5" r="4">
      <c t="s" s="4" r="A4">
        <v>103</v>
      </c>
      <c t="n" s="7" r="B4">
        <v>9</v>
      </c>
      <c t="n" s="7" r="C4">
        <v>-12</v>
      </c>
      <c t="n" s="7" r="D4">
        <v>57</v>
      </c>
      <c t="n" s="7" r="E4">
        <v>2</v>
      </c>
    </row>
    <row spans="1:5" r="5">
      <c t="s" s="3" r="A5">
        <v>104</v>
      </c>
    </row>
    <row spans="1:5" r="6">
      <c t="s" s="4" r="A6">
        <v>105</v>
      </c>
      <c t="n" s="6" r="B6">
        <v>247</v>
      </c>
      <c t="n" s="6" r="C6">
        <v>111</v>
      </c>
      <c t="n" s="6" r="D6">
        <v>-126</v>
      </c>
      <c t="n" s="6" r="E6">
        <v>100</v>
      </c>
    </row>
    <row spans="1:5" r="7">
      <c t="s" s="4" r="A7">
        <v>106</v>
      </c>
      <c t="n" s="6" r="B7">
        <v>-7</v>
      </c>
      <c t="n" s="6" r="C7">
        <v>58</v>
      </c>
      <c t="n" s="6" r="D7">
        <v>0</v>
      </c>
      <c t="n" s="6" r="E7">
        <v>62</v>
      </c>
    </row>
    <row spans="1:5" r="8">
      <c t="s" s="4" r="A8">
        <v>107</v>
      </c>
      <c t="n" s="6" r="B8">
        <v>240</v>
      </c>
      <c t="n" s="6" r="C8">
        <v>169</v>
      </c>
      <c t="n" s="6" r="D8">
        <v>-126</v>
      </c>
      <c t="n" s="6" r="E8">
        <v>162</v>
      </c>
    </row>
    <row spans="1:5" r="9">
      <c t="s" s="4" r="A9">
        <v>108</v>
      </c>
      <c t="n" s="6" r="B9">
        <v>-79</v>
      </c>
      <c t="n" s="6" r="C9">
        <v>-71</v>
      </c>
      <c t="n" s="6" r="D9">
        <v>56</v>
      </c>
      <c t="n" s="6" r="E9">
        <v>-70</v>
      </c>
    </row>
    <row spans="1:5" r="10">
      <c t="s" s="4" r="A10">
        <v>109</v>
      </c>
      <c t="n" s="6" r="B10">
        <v>-56</v>
      </c>
      <c t="n" s="6" r="C10">
        <v>-34</v>
      </c>
      <c t="n" s="6" r="D10">
        <v>25</v>
      </c>
      <c t="n" s="6" r="E10">
        <v>-33</v>
      </c>
    </row>
    <row spans="1:5" r="11">
      <c t="s" s="4" r="A11">
        <v>110</v>
      </c>
      <c t="n" s="6" r="B11">
        <v>105</v>
      </c>
      <c t="n" s="6" r="C11">
        <v>64</v>
      </c>
      <c t="n" s="6" r="D11">
        <v>-45</v>
      </c>
      <c t="n" s="6" r="E11">
        <v>59</v>
      </c>
    </row>
    <row spans="1:5" r="12">
      <c t="s" s="4" r="A12">
        <v>111</v>
      </c>
      <c t="n" s="7" r="B12">
        <v>114</v>
      </c>
      <c t="n" s="7" r="C12">
        <v>52</v>
      </c>
      <c t="n" s="7" r="D12">
        <v>12</v>
      </c>
      <c t="n" s="7" r="E12">
        <v>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9</v>
      </c>
      <c t="s" s="2" r="B1">
        <v>72</v>
      </c>
      <c t="s" s="2" r="D1">
        <v>1</v>
      </c>
    </row>
    <row spans="1:5" r="2">
      <c t="s" s="2" r="B2">
        <v>2</v>
      </c>
      <c t="s" s="2" r="C2">
        <v>73</v>
      </c>
      <c t="s" s="2" r="D2">
        <v>2</v>
      </c>
      <c t="s" s="2" r="E2">
        <v>73</v>
      </c>
    </row>
    <row spans="1:5" r="3">
      <c t="s" s="3" r="A3">
        <v>518</v>
      </c>
    </row>
    <row spans="1:5" r="4">
      <c t="s" s="4" r="A4">
        <v>471</v>
      </c>
      <c t="n" s="7" r="B4">
        <v>-17</v>
      </c>
      <c t="n" s="7" r="C4">
        <v>-3</v>
      </c>
      <c t="n" s="7" r="D4">
        <v>10</v>
      </c>
      <c t="n" s="7" r="E4">
        <v>16</v>
      </c>
    </row>
    <row spans="1:5" r="5">
      <c t="s" s="4" r="A5">
        <v>530</v>
      </c>
    </row>
    <row spans="1:5" r="6">
      <c t="s" s="3" r="A6">
        <v>518</v>
      </c>
    </row>
    <row spans="1:5" r="7">
      <c t="s" s="4" r="A7">
        <v>471</v>
      </c>
      <c t="n" s="6" r="B7">
        <v>-49</v>
      </c>
      <c t="n" s="6" r="C7">
        <v>1</v>
      </c>
      <c t="n" s="6" r="D7">
        <v>21</v>
      </c>
      <c t="n" s="6" r="E7">
        <v>63</v>
      </c>
    </row>
    <row spans="1:5" r="8">
      <c t="s" s="4" r="A8">
        <v>531</v>
      </c>
    </row>
    <row spans="1:5" r="9">
      <c t="s" s="3" r="A9">
        <v>518</v>
      </c>
    </row>
    <row spans="1:5" r="10">
      <c t="s" s="4" r="A10">
        <v>471</v>
      </c>
      <c t="n" s="6" r="B10">
        <v>-29</v>
      </c>
      <c t="n" s="6" r="C10">
        <v>-7</v>
      </c>
      <c t="n" s="6" r="D10">
        <v>7</v>
      </c>
      <c t="n" s="6" r="E10">
        <v>31</v>
      </c>
    </row>
    <row spans="1:5" r="11">
      <c t="s" s="4" r="A11">
        <v>532</v>
      </c>
    </row>
    <row spans="1:5" r="12">
      <c t="s" s="3" r="A12">
        <v>518</v>
      </c>
    </row>
    <row spans="1:5" r="13">
      <c t="s" s="4" r="A13">
        <v>471</v>
      </c>
      <c t="n" s="6" r="B13">
        <v>-2</v>
      </c>
      <c t="n" s="6" r="C13">
        <v>0</v>
      </c>
      <c t="n" s="6" r="D13">
        <v>3</v>
      </c>
      <c t="n" s="6" r="E13">
        <v>4</v>
      </c>
    </row>
    <row spans="1:5" r="14">
      <c t="s" s="4" r="A14">
        <v>533</v>
      </c>
    </row>
    <row spans="1:5" r="15">
      <c t="s" s="3" r="A15">
        <v>518</v>
      </c>
    </row>
    <row spans="1:5" r="16">
      <c t="s" s="4" r="A16">
        <v>471</v>
      </c>
      <c t="n" s="6" r="B16">
        <v>-1</v>
      </c>
      <c t="n" s="6" r="C16">
        <v>11</v>
      </c>
      <c t="n" s="6" r="D16">
        <v>1</v>
      </c>
      <c t="n" s="6" r="E16">
        <v>12</v>
      </c>
    </row>
    <row spans="1:5" r="17">
      <c t="s" s="4" r="A17">
        <v>534</v>
      </c>
    </row>
    <row spans="1:5" r="18">
      <c t="s" s="3" r="A18">
        <v>518</v>
      </c>
    </row>
    <row spans="1:5" r="19">
      <c t="s" s="4" r="A19">
        <v>471</v>
      </c>
      <c t="n" s="6" r="B19">
        <v>-17</v>
      </c>
      <c t="n" s="6" r="C19">
        <v>-3</v>
      </c>
      <c t="n" s="6" r="D19">
        <v>10</v>
      </c>
      <c t="n" s="6" r="E19">
        <v>16</v>
      </c>
    </row>
    <row spans="1:5" r="20">
      <c t="s" s="4" r="A20">
        <v>535</v>
      </c>
    </row>
    <row spans="1:5" r="21">
      <c t="s" s="3" r="A21">
        <v>518</v>
      </c>
    </row>
    <row spans="1:5" r="22">
      <c t="s" s="4" r="A22">
        <v>471</v>
      </c>
      <c t="n" s="7" r="B22">
        <v>48</v>
      </c>
      <c t="n" s="7" r="C22">
        <v>77</v>
      </c>
      <c t="n" s="7" r="D22">
        <v>99</v>
      </c>
      <c t="n" s="7" r="E22">
        <v>3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6</v>
      </c>
      <c t="s" s="2" r="B1">
        <v>1</v>
      </c>
    </row>
    <row spans="1:3" r="2">
      <c t="s" s="2" r="B2">
        <v>2</v>
      </c>
      <c t="s" s="2" r="C2">
        <v>25</v>
      </c>
    </row>
    <row spans="1:3" r="3">
      <c t="s" s="3" r="A3">
        <v>537</v>
      </c>
    </row>
    <row spans="1:3" r="4">
      <c t="s" s="4" r="A4">
        <v>538</v>
      </c>
      <c t="n" s="7" r="B4">
        <v>358</v>
      </c>
      <c t="n" s="7" r="C4">
        <v>271</v>
      </c>
    </row>
    <row spans="1:3" r="5">
      <c t="s" s="4" r="A5">
        <v>539</v>
      </c>
    </row>
    <row spans="1:3" r="6">
      <c t="s" s="3" r="A6">
        <v>537</v>
      </c>
    </row>
    <row spans="1:3" r="7">
      <c t="s" s="4" r="A7">
        <v>540</v>
      </c>
      <c t="s" s="4" r="B7">
        <v>541</v>
      </c>
    </row>
    <row spans="1:3" r="8">
      <c t="s" s="4" r="A8">
        <v>542</v>
      </c>
    </row>
    <row spans="1:3" r="9">
      <c t="s" s="3" r="A9">
        <v>537</v>
      </c>
    </row>
    <row spans="1:3" r="10">
      <c t="s" s="4" r="A10">
        <v>540</v>
      </c>
      <c t="s" s="4" r="B10">
        <v>543</v>
      </c>
    </row>
    <row spans="1:3" r="11">
      <c t="s" s="4" r="A11">
        <v>544</v>
      </c>
    </row>
    <row spans="1:3" r="12">
      <c t="s" s="3" r="A12">
        <v>537</v>
      </c>
    </row>
    <row spans="1:3" r="13">
      <c t="s" s="4" r="A13">
        <v>540</v>
      </c>
      <c t="s" s="4" r="B13">
        <v>545</v>
      </c>
    </row>
    <row spans="1:3" r="14">
      <c t="s" s="4" r="A14">
        <v>546</v>
      </c>
    </row>
    <row spans="1:3" r="15">
      <c t="s" s="3" r="A15">
        <v>537</v>
      </c>
    </row>
    <row spans="1:3" r="16">
      <c t="s" s="4" r="A16">
        <v>540</v>
      </c>
      <c t="s" s="4" r="B16">
        <v>547</v>
      </c>
    </row>
    <row spans="1:3" r="17">
      <c t="s" s="4" r="A17">
        <v>548</v>
      </c>
    </row>
    <row spans="1:3" r="18">
      <c t="s" s="3" r="A18">
        <v>537</v>
      </c>
    </row>
    <row spans="1:3" r="19">
      <c t="s" s="4" r="A19">
        <v>540</v>
      </c>
      <c t="s" s="4" r="B19">
        <v>549</v>
      </c>
    </row>
    <row spans="1:3" r="20">
      <c t="s" s="4" r="A20">
        <v>527</v>
      </c>
    </row>
    <row spans="1:3" r="21">
      <c t="s" s="3" r="A21">
        <v>537</v>
      </c>
    </row>
    <row spans="1:3" r="22">
      <c t="s" s="4" r="A22">
        <v>550</v>
      </c>
      <c t="n" s="7" r="B22">
        <v>9615</v>
      </c>
      <c t="n" s="6" r="C22">
        <v>9193</v>
      </c>
    </row>
    <row spans="1:3" r="23">
      <c t="s" s="4" r="A23">
        <v>538</v>
      </c>
      <c t="n" s="6" r="B23">
        <v>158</v>
      </c>
      <c t="n" s="6" r="C23">
        <v>81</v>
      </c>
    </row>
    <row spans="1:3" r="24">
      <c t="s" s="4" r="A24">
        <v>551</v>
      </c>
      <c t="n" s="6" r="B24">
        <v>72</v>
      </c>
      <c t="n" s="6" r="C24">
        <v>7</v>
      </c>
    </row>
    <row spans="1:3" r="25">
      <c t="s" s="4" r="A25">
        <v>552</v>
      </c>
      <c t="n" s="6" r="B25">
        <v>86</v>
      </c>
      <c t="n" s="6" r="C25">
        <v>74</v>
      </c>
    </row>
    <row spans="1:3" r="26">
      <c t="s" s="4" r="A26">
        <v>553</v>
      </c>
    </row>
    <row spans="1:3" r="27">
      <c t="s" s="3" r="A27">
        <v>537</v>
      </c>
    </row>
    <row spans="1:3" r="28">
      <c t="s" s="4" r="A28">
        <v>550</v>
      </c>
      <c t="n" s="6" r="B28">
        <v>1641</v>
      </c>
      <c t="n" s="6" r="C28">
        <v>2233</v>
      </c>
    </row>
    <row spans="1:3" r="29">
      <c t="s" s="4" r="A29">
        <v>538</v>
      </c>
      <c t="n" s="6" r="B29">
        <v>15</v>
      </c>
      <c t="n" s="6" r="C29">
        <v>16</v>
      </c>
    </row>
    <row spans="1:3" r="30">
      <c t="s" s="4" r="A30">
        <v>551</v>
      </c>
      <c t="n" s="6" r="B30">
        <v>0</v>
      </c>
      <c t="n" s="6" r="C30">
        <v>0</v>
      </c>
    </row>
    <row spans="1:3" r="31">
      <c t="s" s="4" r="A31">
        <v>552</v>
      </c>
      <c t="n" s="6" r="B31">
        <v>15</v>
      </c>
      <c t="n" s="6" r="C31">
        <v>16</v>
      </c>
    </row>
    <row spans="1:3" r="32">
      <c t="s" s="4" r="A32">
        <v>554</v>
      </c>
    </row>
    <row spans="1:3" r="33">
      <c t="s" s="3" r="A33">
        <v>537</v>
      </c>
    </row>
    <row spans="1:3" r="34">
      <c t="s" s="4" r="A34">
        <v>550</v>
      </c>
      <c t="n" s="6" r="B34">
        <v>2436</v>
      </c>
      <c t="n" s="6" r="C34">
        <v>2482</v>
      </c>
    </row>
    <row spans="1:3" r="35">
      <c t="s" s="4" r="A35">
        <v>538</v>
      </c>
      <c t="n" s="6" r="B35">
        <v>44</v>
      </c>
      <c t="n" s="6" r="C35">
        <v>26</v>
      </c>
    </row>
    <row spans="1:3" r="36">
      <c t="s" s="4" r="A36">
        <v>551</v>
      </c>
      <c t="n" s="6" r="B36">
        <v>14</v>
      </c>
      <c t="n" s="6" r="C36">
        <v>0</v>
      </c>
    </row>
    <row spans="1:3" r="37">
      <c t="s" s="4" r="A37">
        <v>552</v>
      </c>
      <c t="n" s="6" r="B37">
        <v>30</v>
      </c>
      <c t="n" s="6" r="C37">
        <v>26</v>
      </c>
    </row>
    <row spans="1:3" r="38">
      <c t="s" s="4" r="A38">
        <v>555</v>
      </c>
    </row>
    <row spans="1:3" r="39">
      <c t="s" s="3" r="A39">
        <v>537</v>
      </c>
    </row>
    <row spans="1:3" r="40">
      <c t="s" s="4" r="A40">
        <v>550</v>
      </c>
      <c t="n" s="6" r="B40">
        <v>3864</v>
      </c>
      <c t="n" s="6" r="C40">
        <v>4086</v>
      </c>
    </row>
    <row spans="1:3" r="41">
      <c t="s" s="4" r="A41">
        <v>538</v>
      </c>
      <c t="n" s="6" r="B41">
        <v>59</v>
      </c>
      <c t="n" s="6" r="C41">
        <v>35</v>
      </c>
    </row>
    <row spans="1:3" r="42">
      <c t="s" s="4" r="A42">
        <v>551</v>
      </c>
      <c t="n" s="6" r="B42">
        <v>38</v>
      </c>
      <c t="n" s="6" r="C42">
        <v>7</v>
      </c>
    </row>
    <row spans="1:3" r="43">
      <c t="s" s="4" r="A43">
        <v>552</v>
      </c>
      <c t="n" s="6" r="B43">
        <v>21</v>
      </c>
      <c t="n" s="6" r="C43">
        <v>28</v>
      </c>
    </row>
    <row spans="1:3" r="44">
      <c t="s" s="4" r="A44">
        <v>556</v>
      </c>
    </row>
    <row spans="1:3" r="45">
      <c t="s" s="3" r="A45">
        <v>537</v>
      </c>
    </row>
    <row spans="1:3" r="46">
      <c t="s" s="4" r="A46">
        <v>550</v>
      </c>
      <c t="n" s="6" r="B46">
        <v>1063</v>
      </c>
      <c t="n" s="6" r="C46">
        <v>392</v>
      </c>
    </row>
    <row spans="1:3" r="47">
      <c t="s" s="4" r="A47">
        <v>538</v>
      </c>
      <c t="n" s="6" r="B47">
        <v>20</v>
      </c>
      <c t="n" s="6" r="C47">
        <v>4</v>
      </c>
    </row>
    <row spans="1:3" r="48">
      <c t="s" s="4" r="A48">
        <v>551</v>
      </c>
      <c t="n" s="6" r="B48">
        <v>0</v>
      </c>
      <c t="n" s="6" r="C48">
        <v>0</v>
      </c>
    </row>
    <row spans="1:3" r="49">
      <c t="s" s="4" r="A49">
        <v>552</v>
      </c>
      <c t="n" s="6" r="B49">
        <v>20</v>
      </c>
      <c t="n" s="6" r="C49">
        <v>4</v>
      </c>
    </row>
    <row spans="1:3" r="50">
      <c t="s" s="4" r="A50">
        <v>557</v>
      </c>
    </row>
    <row spans="1:3" r="51">
      <c t="s" s="3" r="A51">
        <v>537</v>
      </c>
    </row>
    <row spans="1:3" r="52">
      <c t="s" s="4" r="A52">
        <v>550</v>
      </c>
      <c t="n" s="6" r="B52">
        <v>611</v>
      </c>
      <c t="n" s="6" r="C52">
        <v>0</v>
      </c>
    </row>
    <row spans="1:3" r="53">
      <c t="s" s="4" r="A53">
        <v>538</v>
      </c>
      <c t="n" s="6" r="B53">
        <v>20</v>
      </c>
      <c t="n" s="6" r="C53">
        <v>0</v>
      </c>
    </row>
    <row spans="1:3" r="54">
      <c t="s" s="4" r="A54">
        <v>551</v>
      </c>
      <c t="n" s="6" r="B54">
        <v>20</v>
      </c>
      <c t="n" s="6" r="C54">
        <v>0</v>
      </c>
    </row>
    <row spans="1:3" r="55">
      <c t="s" s="4" r="A55">
        <v>552</v>
      </c>
      <c t="n" s="7" r="B55">
        <v>0</v>
      </c>
      <c t="n" s="7" r="C55">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3"/>
    <col customWidth="1" max="5" min="5" width="21"/>
    <col customWidth="1" max="6" min="6" width="29"/>
    <col customWidth="1" max="7" min="7" width="21"/>
    <col customWidth="1" max="8" min="8" width="21"/>
    <col customWidth="1" max="9" min="9" width="21"/>
    <col customWidth="1" max="10" min="10" width="21"/>
  </cols>
  <sheetData>
    <row spans="1:10" r="1">
      <c t="s" s="1" r="A1">
        <v>558</v>
      </c>
      <c t="s" s="2" r="B1">
        <v>72</v>
      </c>
      <c t="s" s="2" r="D1">
        <v>1</v>
      </c>
      <c t="s" s="2" r="F1">
        <v>476</v>
      </c>
    </row>
    <row spans="1:10" r="2">
      <c t="s" s="2" r="B2">
        <v>559</v>
      </c>
      <c t="s" s="2" r="C2">
        <v>297</v>
      </c>
      <c t="s" s="2" r="D2">
        <v>560</v>
      </c>
      <c t="s" s="2" r="E2">
        <v>297</v>
      </c>
      <c t="s" s="2" r="F2">
        <v>561</v>
      </c>
      <c t="s" s="2" r="G2">
        <v>562</v>
      </c>
      <c t="s" s="2" r="H2">
        <v>563</v>
      </c>
      <c t="s" s="2" r="I2">
        <v>564</v>
      </c>
      <c t="s" s="2" r="J2">
        <v>565</v>
      </c>
    </row>
    <row spans="1:10" r="3">
      <c t="s" s="3" r="A3">
        <v>518</v>
      </c>
    </row>
    <row spans="1:10" r="4">
      <c t="s" s="4" r="A4">
        <v>566</v>
      </c>
      <c t="n" s="7" r="B4">
        <v>1401</v>
      </c>
      <c t="n" s="7" r="C4">
        <v>1424</v>
      </c>
      <c t="n" s="7" r="D4">
        <v>1401</v>
      </c>
      <c t="n" s="7" r="E4">
        <v>1424</v>
      </c>
      <c t="n" s="7" r="F4">
        <v>1348</v>
      </c>
      <c t="n" s="7" r="G4">
        <v>1363</v>
      </c>
      <c t="n" s="7" r="H4">
        <v>1418</v>
      </c>
      <c t="n" s="7" r="I4">
        <v>1292</v>
      </c>
    </row>
    <row spans="1:10" r="5">
      <c t="s" s="4" r="A5">
        <v>567</v>
      </c>
      <c t="n" s="6" r="D5">
        <v>2</v>
      </c>
    </row>
    <row spans="1:10" r="6">
      <c t="s" s="4" r="A6">
        <v>568</v>
      </c>
      <c t="n" s="6" r="D6">
        <v>1</v>
      </c>
    </row>
    <row spans="1:10" r="7">
      <c t="s" s="4" r="A7">
        <v>471</v>
      </c>
      <c t="n" s="6" r="B7">
        <v>17</v>
      </c>
      <c t="n" s="6" r="C7">
        <v>3</v>
      </c>
      <c t="n" s="7" r="D7">
        <v>-10</v>
      </c>
      <c t="n" s="6" r="E7">
        <v>-16</v>
      </c>
    </row>
    <row spans="1:10" r="8">
      <c t="s" s="4" r="A8">
        <v>569</v>
      </c>
      <c t="n" s="6" r="D8">
        <v>1</v>
      </c>
    </row>
    <row spans="1:10" r="9">
      <c t="s" s="4" r="A9">
        <v>570</v>
      </c>
      <c t="n" s="6" r="B9">
        <v>86</v>
      </c>
      <c t="n" s="7" r="D9">
        <v>86</v>
      </c>
      <c t="n" s="6" r="F9">
        <v>74</v>
      </c>
    </row>
    <row spans="1:10" r="10">
      <c t="s" s="4" r="A10">
        <v>530</v>
      </c>
    </row>
    <row spans="1:10" r="11">
      <c t="s" s="3" r="A11">
        <v>518</v>
      </c>
    </row>
    <row spans="1:10" r="12">
      <c t="s" s="4" r="A12">
        <v>471</v>
      </c>
      <c t="n" s="6" r="B12">
        <v>49</v>
      </c>
      <c t="n" s="6" r="C12">
        <v>-1</v>
      </c>
      <c t="n" s="6" r="D12">
        <v>-21</v>
      </c>
      <c t="n" s="6" r="E12">
        <v>-63</v>
      </c>
    </row>
    <row spans="1:10" r="13">
      <c t="s" s="4" r="A13">
        <v>533</v>
      </c>
    </row>
    <row spans="1:10" r="14">
      <c t="s" s="3" r="A14">
        <v>518</v>
      </c>
    </row>
    <row spans="1:10" r="15">
      <c t="s" s="4" r="A15">
        <v>471</v>
      </c>
      <c t="n" s="6" r="B15">
        <v>1</v>
      </c>
      <c t="n" s="6" r="C15">
        <v>-11</v>
      </c>
      <c t="n" s="6" r="D15">
        <v>-1</v>
      </c>
      <c t="n" s="6" r="E15">
        <v>-12</v>
      </c>
    </row>
    <row spans="1:10" r="16">
      <c t="s" s="4" r="A16">
        <v>571</v>
      </c>
    </row>
    <row spans="1:10" r="17">
      <c t="s" s="3" r="A17">
        <v>518</v>
      </c>
    </row>
    <row spans="1:10" r="18">
      <c t="s" s="4" r="A18">
        <v>471</v>
      </c>
      <c t="n" s="6" r="D18">
        <v>1</v>
      </c>
      <c t="n" s="6" r="F18">
        <v>1</v>
      </c>
    </row>
    <row spans="1:10" r="19">
      <c t="s" s="4" r="A19">
        <v>572</v>
      </c>
    </row>
    <row spans="1:10" r="20">
      <c t="s" s="3" r="A20">
        <v>518</v>
      </c>
    </row>
    <row spans="1:10" r="21">
      <c t="s" s="4" r="A21">
        <v>471</v>
      </c>
      <c t="n" s="6" r="B21">
        <v>0</v>
      </c>
      <c t="n" s="6" r="C21">
        <v>-1</v>
      </c>
      <c t="n" s="6" r="D21">
        <v>0</v>
      </c>
      <c t="n" s="6" r="E21">
        <v>-2</v>
      </c>
    </row>
    <row spans="1:10" r="22">
      <c t="s" s="4" r="A22">
        <v>573</v>
      </c>
    </row>
    <row spans="1:10" r="23">
      <c t="s" s="3" r="A23">
        <v>518</v>
      </c>
    </row>
    <row spans="1:10" r="24">
      <c t="s" s="4" r="A24">
        <v>550</v>
      </c>
      <c t="n" s="6" r="B24">
        <v>9615</v>
      </c>
      <c t="n" s="6" r="D24">
        <v>9615</v>
      </c>
      <c t="n" s="6" r="F24">
        <v>9193</v>
      </c>
    </row>
    <row spans="1:10" r="25">
      <c t="s" s="4" r="A25">
        <v>140</v>
      </c>
      <c t="n" s="6" r="B25">
        <v>72</v>
      </c>
      <c t="n" s="6" r="D25">
        <v>72</v>
      </c>
      <c t="n" s="6" r="F25">
        <v>7</v>
      </c>
    </row>
    <row spans="1:10" r="26">
      <c t="s" s="4" r="A26">
        <v>574</v>
      </c>
    </row>
    <row spans="1:10" r="27">
      <c t="s" s="3" r="A27">
        <v>518</v>
      </c>
    </row>
    <row spans="1:10" r="28">
      <c t="s" s="4" r="A28">
        <v>550</v>
      </c>
      <c t="n" s="6" r="B28">
        <v>1641</v>
      </c>
      <c t="n" s="6" r="D28">
        <v>1641</v>
      </c>
      <c t="n" s="6" r="F28">
        <v>2233</v>
      </c>
    </row>
    <row spans="1:10" r="29">
      <c t="s" s="4" r="A29">
        <v>140</v>
      </c>
      <c t="n" s="6" r="B29">
        <v>0</v>
      </c>
      <c t="n" s="6" r="D29">
        <v>0</v>
      </c>
      <c t="n" s="6" r="F29">
        <v>0</v>
      </c>
    </row>
    <row spans="1:10" r="30">
      <c t="s" s="4" r="A30">
        <v>575</v>
      </c>
    </row>
    <row spans="1:10" r="31">
      <c t="s" s="3" r="A31">
        <v>518</v>
      </c>
    </row>
    <row spans="1:10" r="32">
      <c t="s" s="4" r="A32">
        <v>140</v>
      </c>
      <c t="n" s="6" r="B32">
        <v>72</v>
      </c>
      <c t="n" s="6" r="D32">
        <v>72</v>
      </c>
      <c t="n" s="7" r="F32">
        <v>7</v>
      </c>
    </row>
    <row spans="1:10" r="33">
      <c t="s" s="4" r="A33">
        <v>531</v>
      </c>
    </row>
    <row spans="1:10" r="34">
      <c t="s" s="3" r="A34">
        <v>518</v>
      </c>
    </row>
    <row spans="1:10" r="35">
      <c t="s" s="4" r="A35">
        <v>471</v>
      </c>
      <c t="n" s="7" r="B35">
        <v>29</v>
      </c>
      <c t="n" s="6" r="C35">
        <v>7</v>
      </c>
      <c t="n" s="7" r="D35">
        <v>-7</v>
      </c>
      <c t="n" s="6" r="E35">
        <v>-31</v>
      </c>
    </row>
    <row spans="1:10" r="36">
      <c t="s" s="4" r="A36">
        <v>576</v>
      </c>
    </row>
    <row spans="1:10" r="37">
      <c t="s" s="3" r="A37">
        <v>518</v>
      </c>
    </row>
    <row spans="1:10" r="38">
      <c t="s" s="4" r="A38">
        <v>577</v>
      </c>
      <c t="n" s="6" r="B38">
        <v>779</v>
      </c>
      <c t="n" s="6" r="D38">
        <v>779</v>
      </c>
      <c t="n" s="6" r="F38">
        <v>738</v>
      </c>
    </row>
    <row spans="1:10" r="39">
      <c t="s" s="4" r="A39">
        <v>578</v>
      </c>
      <c t="n" s="7" r="B39">
        <v>4</v>
      </c>
      <c t="n" s="7" r="D39">
        <v>4</v>
      </c>
      <c t="n" s="7" r="F39">
        <v>3</v>
      </c>
    </row>
    <row spans="1:10" r="40">
      <c t="s" s="4" r="A40">
        <v>532</v>
      </c>
    </row>
    <row spans="1:10" r="41">
      <c t="s" s="3" r="A41">
        <v>518</v>
      </c>
    </row>
    <row spans="1:10" r="42">
      <c t="s" s="4" r="A42">
        <v>471</v>
      </c>
      <c t="n" s="6" r="B42">
        <v>2</v>
      </c>
      <c t="n" s="6" r="C42">
        <v>0</v>
      </c>
      <c t="n" s="6" r="D42">
        <v>-3</v>
      </c>
      <c t="n" s="6" r="E42">
        <v>-4</v>
      </c>
    </row>
    <row spans="1:10" r="43">
      <c t="s" s="4" r="A43">
        <v>31</v>
      </c>
    </row>
    <row spans="1:10" r="44">
      <c t="s" s="3" r="A44">
        <v>518</v>
      </c>
    </row>
    <row spans="1:10" r="45">
      <c t="s" s="4" r="A45">
        <v>579</v>
      </c>
      <c t="n" s="7" r="J45">
        <v>35</v>
      </c>
    </row>
    <row spans="1:10" r="46">
      <c t="s" s="4" r="A46">
        <v>566</v>
      </c>
      <c t="n" s="6" r="B46">
        <v>25</v>
      </c>
      <c t="n" s="6" r="D46">
        <v>25</v>
      </c>
    </row>
    <row spans="1:10" r="47">
      <c t="s" s="4" r="A47">
        <v>580</v>
      </c>
    </row>
    <row spans="1:10" r="48">
      <c t="s" s="3" r="A48">
        <v>518</v>
      </c>
    </row>
    <row spans="1:10" r="49">
      <c t="s" s="4" r="A49">
        <v>550</v>
      </c>
      <c t="n" s="7" r="J49">
        <v>11</v>
      </c>
    </row>
    <row spans="1:10" r="50">
      <c t="s" s="4" r="A50">
        <v>581</v>
      </c>
    </row>
    <row spans="1:10" r="51">
      <c t="s" s="3" r="A51">
        <v>518</v>
      </c>
    </row>
    <row spans="1:10" r="52">
      <c t="s" s="4" r="A52">
        <v>566</v>
      </c>
      <c t="n" s="6" r="B52">
        <v>11</v>
      </c>
      <c t="n" s="6" r="C52">
        <v>12</v>
      </c>
      <c t="n" s="6" r="D52">
        <v>11</v>
      </c>
      <c t="n" s="6" r="E52">
        <v>12</v>
      </c>
      <c t="n" s="6" r="F52">
        <v>10</v>
      </c>
      <c t="n" s="7" r="G52">
        <v>11</v>
      </c>
      <c t="n" s="7" r="H52">
        <v>12</v>
      </c>
      <c t="n" s="7" r="I52">
        <v>11</v>
      </c>
    </row>
    <row spans="1:10" r="53">
      <c t="s" s="4" r="A53">
        <v>582</v>
      </c>
    </row>
    <row spans="1:10" r="54">
      <c t="s" s="3" r="A54">
        <v>518</v>
      </c>
    </row>
    <row spans="1:10" r="55">
      <c t="s" s="4" r="A55">
        <v>471</v>
      </c>
      <c t="n" s="6" r="D55">
        <v>10</v>
      </c>
      <c t="n" s="7" r="F55">
        <v>10</v>
      </c>
    </row>
    <row spans="1:10" r="56">
      <c t="s" s="4" r="A56">
        <v>583</v>
      </c>
    </row>
    <row spans="1:10" r="57">
      <c t="s" s="3" r="A57">
        <v>518</v>
      </c>
    </row>
    <row spans="1:10" r="58">
      <c t="s" s="4" r="A58">
        <v>471</v>
      </c>
      <c t="n" s="7" r="B58">
        <v>2</v>
      </c>
      <c t="n" s="7" r="C58">
        <v>-9</v>
      </c>
      <c t="n" s="7" r="D58">
        <v>0</v>
      </c>
      <c t="n" s="7" r="E58">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25</v>
      </c>
    </row>
    <row spans="1:3" r="2">
      <c t="s" s="3" r="A2">
        <v>585</v>
      </c>
    </row>
    <row spans="1:3" r="3">
      <c t="s" s="4" r="A3">
        <v>324</v>
      </c>
      <c t="n" s="7" r="B3">
        <v>18677</v>
      </c>
      <c t="n" s="7" r="C3">
        <v>18366</v>
      </c>
    </row>
    <row spans="1:3" r="4">
      <c t="s" s="4" r="A4">
        <v>29</v>
      </c>
      <c t="n" s="6" r="B4">
        <v>158</v>
      </c>
      <c t="n" s="6" r="C4">
        <v>82</v>
      </c>
    </row>
    <row spans="1:3" r="5">
      <c t="s" s="4" r="A5">
        <v>586</v>
      </c>
      <c t="n" s="6" r="B5">
        <v>1401</v>
      </c>
      <c t="n" s="6" r="C5">
        <v>1348</v>
      </c>
    </row>
    <row spans="1:3" r="6">
      <c t="n" s="10" r="A6">
        <v>1</v>
      </c>
    </row>
    <row spans="1:3" r="7">
      <c t="s" s="3" r="A7">
        <v>585</v>
      </c>
    </row>
    <row spans="1:3" r="8">
      <c t="s" s="4" r="A8">
        <v>34</v>
      </c>
      <c t="n" s="6" r="B8">
        <v>496</v>
      </c>
      <c t="n" s="6" r="C8">
        <v>502</v>
      </c>
    </row>
    <row spans="1:3" r="9">
      <c t="s" s="4" r="A9">
        <v>587</v>
      </c>
      <c t="n" s="6" r="B9">
        <v>26</v>
      </c>
      <c t="n" s="6" r="C9">
        <v>26</v>
      </c>
    </row>
    <row spans="1:3" r="10">
      <c t="s" s="4" r="A10">
        <v>29</v>
      </c>
      <c t="n" s="6" r="B10">
        <v>0</v>
      </c>
      <c t="n" s="6" r="C10">
        <v>1</v>
      </c>
    </row>
    <row spans="1:3" r="11">
      <c t="s" s="4" r="A11">
        <v>31</v>
      </c>
      <c t="n" s="6" r="B11">
        <v>0</v>
      </c>
      <c t="n" s="6" r="C11">
        <v>0</v>
      </c>
    </row>
    <row spans="1:3" r="12">
      <c t="s" s="4" r="A12">
        <v>586</v>
      </c>
      <c t="n" s="6" r="B12">
        <v>582</v>
      </c>
      <c t="n" s="6" r="C12">
        <v>589</v>
      </c>
    </row>
    <row spans="1:3" r="13">
      <c t="s" s="4" r="A13">
        <v>588</v>
      </c>
      <c t="n" s="6" r="B13">
        <v>0</v>
      </c>
      <c t="n" s="6" r="C13">
        <v>0</v>
      </c>
    </row>
    <row spans="1:3" r="14">
      <c t="s" s="4" r="A14">
        <v>46</v>
      </c>
      <c t="n" s="6" r="B14">
        <v>0</v>
      </c>
      <c t="n" s="6" r="C14">
        <v>0</v>
      </c>
    </row>
    <row spans="1:3" r="15">
      <c t="s" s="4" r="A15">
        <v>589</v>
      </c>
      <c t="n" s="6" r="B15">
        <v>0</v>
      </c>
      <c t="n" s="6" r="C15">
        <v>0</v>
      </c>
    </row>
    <row spans="1:3" r="16">
      <c t="n" s="10" r="A16">
        <v>2</v>
      </c>
    </row>
    <row spans="1:3" r="17">
      <c t="s" s="3" r="A17">
        <v>585</v>
      </c>
    </row>
    <row spans="1:3" r="18">
      <c t="s" s="4" r="A18">
        <v>34</v>
      </c>
      <c t="n" s="6" r="B18">
        <v>0</v>
      </c>
      <c t="n" s="6" r="C18">
        <v>0</v>
      </c>
    </row>
    <row spans="1:3" r="19">
      <c t="s" s="4" r="A19">
        <v>587</v>
      </c>
      <c t="n" s="6" r="B19">
        <v>551</v>
      </c>
      <c t="n" s="6" r="C19">
        <v>560</v>
      </c>
    </row>
    <row spans="1:3" r="20">
      <c t="s" s="4" r="A20">
        <v>29</v>
      </c>
      <c t="n" s="6" r="B20">
        <v>158</v>
      </c>
      <c t="n" s="6" r="C20">
        <v>81</v>
      </c>
    </row>
    <row spans="1:3" r="21">
      <c t="s" s="4" r="A21">
        <v>31</v>
      </c>
      <c t="n" s="6" r="B21">
        <v>11</v>
      </c>
      <c t="n" s="6" r="C21">
        <v>11</v>
      </c>
    </row>
    <row spans="1:3" r="22">
      <c t="s" s="4" r="A22">
        <v>586</v>
      </c>
      <c t="n" s="6" r="B22">
        <v>17636</v>
      </c>
      <c t="n" s="6" r="C22">
        <v>17321</v>
      </c>
    </row>
    <row spans="1:3" r="23">
      <c t="s" s="4" r="A23">
        <v>588</v>
      </c>
      <c t="n" s="6" r="B23">
        <v>0</v>
      </c>
      <c t="n" s="6" r="C23">
        <v>0</v>
      </c>
    </row>
    <row spans="1:3" r="24">
      <c t="s" s="4" r="A24">
        <v>46</v>
      </c>
      <c t="n" s="6" r="B24">
        <v>303</v>
      </c>
      <c t="n" s="6" r="C24">
        <v>312</v>
      </c>
    </row>
    <row spans="1:3" r="25">
      <c t="s" s="4" r="A25">
        <v>589</v>
      </c>
      <c t="n" s="6" r="B25">
        <v>8</v>
      </c>
      <c t="n" s="6" r="C25">
        <v>5</v>
      </c>
    </row>
    <row spans="1:3" r="26">
      <c t="n" s="10" r="A26">
        <v>3</v>
      </c>
    </row>
    <row spans="1:3" r="27">
      <c t="s" s="3" r="A27">
        <v>585</v>
      </c>
    </row>
    <row spans="1:3" r="28">
      <c t="s" s="4" r="A28">
        <v>34</v>
      </c>
      <c t="n" s="6" r="B28">
        <v>0</v>
      </c>
      <c t="n" s="6" r="C28">
        <v>0</v>
      </c>
    </row>
    <row spans="1:3" r="29">
      <c t="s" s="4" r="A29">
        <v>587</v>
      </c>
      <c t="n" s="6" r="B29">
        <v>43</v>
      </c>
      <c t="n" s="6" r="C29">
        <v>34</v>
      </c>
    </row>
    <row spans="1:3" r="30">
      <c t="s" s="4" r="A30">
        <v>29</v>
      </c>
      <c t="n" s="6" r="B30">
        <v>0</v>
      </c>
      <c t="n" s="6" r="C30">
        <v>0</v>
      </c>
    </row>
    <row spans="1:3" r="31">
      <c t="s" s="4" r="A31">
        <v>31</v>
      </c>
      <c t="n" s="6" r="B31">
        <v>99</v>
      </c>
      <c t="n" s="6" r="C31">
        <v>129</v>
      </c>
    </row>
    <row spans="1:3" r="32">
      <c t="s" s="4" r="A32">
        <v>586</v>
      </c>
      <c t="n" s="6" r="B32">
        <v>1401</v>
      </c>
      <c t="n" s="6" r="C32">
        <v>1348</v>
      </c>
    </row>
    <row spans="1:3" r="33">
      <c t="s" s="4" r="A33">
        <v>588</v>
      </c>
      <c t="n" s="6" r="B33">
        <v>14335</v>
      </c>
      <c t="n" s="6" r="C33">
        <v>14126</v>
      </c>
    </row>
    <row spans="1:3" r="34">
      <c t="s" s="4" r="A34">
        <v>46</v>
      </c>
      <c t="n" s="6" r="B34">
        <v>0</v>
      </c>
      <c t="n" s="6" r="C34">
        <v>0</v>
      </c>
    </row>
    <row spans="1:3" r="35">
      <c t="s" s="4" r="A35">
        <v>589</v>
      </c>
      <c t="n" s="6" r="B35">
        <v>2248</v>
      </c>
      <c t="n" s="6" r="C35">
        <v>2149</v>
      </c>
    </row>
    <row spans="1:3" r="36">
      <c t="s" s="4" r="A36">
        <v>431</v>
      </c>
    </row>
    <row spans="1:3" r="37">
      <c t="s" s="3" r="A37">
        <v>585</v>
      </c>
    </row>
    <row spans="1:3" r="38">
      <c t="s" s="4" r="A38">
        <v>34</v>
      </c>
      <c t="n" s="6" r="B38">
        <v>496</v>
      </c>
      <c t="n" s="6" r="C38">
        <v>502</v>
      </c>
    </row>
    <row spans="1:3" r="39">
      <c t="s" s="4" r="A39">
        <v>587</v>
      </c>
      <c t="n" s="6" r="B39">
        <v>620</v>
      </c>
      <c t="n" s="6" r="C39">
        <v>620</v>
      </c>
    </row>
    <row spans="1:3" r="40">
      <c t="s" s="4" r="A40">
        <v>29</v>
      </c>
      <c t="n" s="6" r="B40">
        <v>158</v>
      </c>
      <c t="n" s="6" r="C40">
        <v>82</v>
      </c>
    </row>
    <row spans="1:3" r="41">
      <c t="s" s="4" r="A41">
        <v>31</v>
      </c>
      <c t="n" s="6" r="B41">
        <v>110</v>
      </c>
      <c t="n" s="6" r="C41">
        <v>140</v>
      </c>
    </row>
    <row spans="1:3" r="42">
      <c t="s" s="4" r="A42">
        <v>586</v>
      </c>
      <c t="n" s="6" r="B42">
        <v>19619</v>
      </c>
      <c t="n" s="6" r="C42">
        <v>19258</v>
      </c>
    </row>
    <row spans="1:3" r="43">
      <c t="s" s="4" r="A43">
        <v>588</v>
      </c>
      <c t="n" s="6" r="B43">
        <v>14335</v>
      </c>
      <c t="n" s="6" r="C43">
        <v>14126</v>
      </c>
    </row>
    <row spans="1:3" r="44">
      <c t="s" s="4" r="A44">
        <v>46</v>
      </c>
      <c t="n" s="6" r="B44">
        <v>303</v>
      </c>
      <c t="n" s="6" r="C44">
        <v>312</v>
      </c>
    </row>
    <row spans="1:3" r="45">
      <c t="s" s="4" r="A45">
        <v>589</v>
      </c>
      <c t="n" s="6" r="B45">
        <v>2256</v>
      </c>
      <c t="n" s="6" r="C45">
        <v>2154</v>
      </c>
    </row>
    <row spans="1:3" r="46">
      <c t="s" s="4" r="A46">
        <v>590</v>
      </c>
    </row>
    <row spans="1:3" r="47">
      <c t="s" s="3" r="A47">
        <v>585</v>
      </c>
    </row>
    <row spans="1:3" r="48">
      <c t="s" s="4" r="A48">
        <v>34</v>
      </c>
      <c t="n" s="6" r="B48">
        <v>496</v>
      </c>
      <c t="n" s="6" r="C48">
        <v>502</v>
      </c>
    </row>
    <row spans="1:3" r="49">
      <c t="s" s="4" r="A49">
        <v>587</v>
      </c>
      <c t="n" s="6" r="B49">
        <v>620</v>
      </c>
      <c t="n" s="6" r="C49">
        <v>620</v>
      </c>
    </row>
    <row spans="1:3" r="50">
      <c t="s" s="4" r="A50">
        <v>29</v>
      </c>
      <c t="n" s="6" r="B50">
        <v>158</v>
      </c>
      <c t="n" s="6" r="C50">
        <v>82</v>
      </c>
    </row>
    <row spans="1:3" r="51">
      <c t="s" s="4" r="A51">
        <v>31</v>
      </c>
      <c t="n" s="6" r="B51">
        <v>110</v>
      </c>
      <c t="n" s="6" r="C51">
        <v>140</v>
      </c>
    </row>
    <row spans="1:3" r="52">
      <c t="s" s="4" r="A52">
        <v>586</v>
      </c>
      <c t="n" s="6" r="B52">
        <v>19619</v>
      </c>
      <c t="n" s="6" r="C52">
        <v>19258</v>
      </c>
    </row>
    <row spans="1:3" r="53">
      <c t="s" s="4" r="A53">
        <v>588</v>
      </c>
      <c t="n" s="6" r="B53">
        <v>16047</v>
      </c>
      <c t="n" s="6" r="C53">
        <v>15621</v>
      </c>
    </row>
    <row spans="1:3" r="54">
      <c t="s" s="4" r="A54">
        <v>46</v>
      </c>
      <c t="n" s="6" r="B54">
        <v>300</v>
      </c>
      <c t="n" s="6" r="C54">
        <v>300</v>
      </c>
    </row>
    <row spans="1:3" r="55">
      <c t="s" s="4" r="A55">
        <v>589</v>
      </c>
      <c t="n" s="6" r="B55">
        <v>2256</v>
      </c>
      <c t="n" s="6" r="C55">
        <v>2154</v>
      </c>
    </row>
    <row spans="1:3" r="56">
      <c t="s" s="4" r="A56">
        <v>591</v>
      </c>
    </row>
    <row spans="1:3" r="57">
      <c t="s" s="3" r="A57">
        <v>585</v>
      </c>
    </row>
    <row spans="1:3" r="58">
      <c t="s" s="4" r="A58">
        <v>29</v>
      </c>
      <c t="n" s="6" r="B58">
        <v>0</v>
      </c>
      <c t="n" s="6" r="C58">
        <v>0</v>
      </c>
    </row>
    <row spans="1:3" r="59">
      <c t="s" s="4" r="A59">
        <v>592</v>
      </c>
    </row>
    <row spans="1:3" r="60">
      <c t="s" s="3" r="A60">
        <v>585</v>
      </c>
    </row>
    <row spans="1:3" r="61">
      <c t="s" s="4" r="A61">
        <v>29</v>
      </c>
      <c t="n" s="6" r="B61">
        <v>178</v>
      </c>
      <c t="n" s="6" r="C61">
        <v>168</v>
      </c>
    </row>
    <row spans="1:3" r="62">
      <c t="s" s="4" r="A62">
        <v>593</v>
      </c>
    </row>
    <row spans="1:3" r="63">
      <c t="s" s="3" r="A63">
        <v>585</v>
      </c>
    </row>
    <row spans="1:3" r="64">
      <c t="s" s="4" r="A64">
        <v>29</v>
      </c>
      <c t="n" s="6" r="B64">
        <v>0</v>
      </c>
      <c t="n" s="6" r="C64">
        <v>0</v>
      </c>
    </row>
    <row spans="1:3" r="65">
      <c t="s" s="4" r="A65">
        <v>594</v>
      </c>
    </row>
    <row spans="1:3" r="66">
      <c t="s" s="3" r="A66">
        <v>585</v>
      </c>
    </row>
    <row spans="1:3" r="67">
      <c t="s" s="4" r="A67">
        <v>29</v>
      </c>
      <c t="n" s="6" r="B67">
        <v>178</v>
      </c>
      <c t="n" s="6" r="C67">
        <v>168</v>
      </c>
    </row>
    <row spans="1:3" r="68">
      <c t="s" s="4" r="A68">
        <v>595</v>
      </c>
    </row>
    <row spans="1:3" r="69">
      <c t="s" s="3" r="A69">
        <v>585</v>
      </c>
    </row>
    <row spans="1:3" r="70">
      <c t="s" s="4" r="A70">
        <v>29</v>
      </c>
      <c t="n" s="6" r="B70">
        <v>178</v>
      </c>
      <c t="n" s="6" r="C70">
        <v>168</v>
      </c>
    </row>
    <row spans="1:3" r="71">
      <c t="s" s="4" r="A71">
        <v>596</v>
      </c>
    </row>
    <row spans="1:3" r="72">
      <c t="s" s="3" r="A72">
        <v>585</v>
      </c>
    </row>
    <row spans="1:3" r="73">
      <c t="s" s="4" r="A73">
        <v>597</v>
      </c>
      <c t="n" s="6" r="B73">
        <v>0</v>
      </c>
      <c t="n" s="6" r="C73">
        <v>0</v>
      </c>
    </row>
    <row spans="1:3" r="74">
      <c t="s" s="4" r="A74">
        <v>598</v>
      </c>
    </row>
    <row spans="1:3" r="75">
      <c t="s" s="3" r="A75">
        <v>585</v>
      </c>
    </row>
    <row spans="1:3" r="76">
      <c t="s" s="4" r="A76">
        <v>597</v>
      </c>
      <c t="n" s="6" r="B76">
        <v>0</v>
      </c>
      <c t="n" s="6" r="C76">
        <v>0</v>
      </c>
    </row>
    <row spans="1:3" r="77">
      <c t="s" s="4" r="A77">
        <v>599</v>
      </c>
    </row>
    <row spans="1:3" r="78">
      <c t="s" s="3" r="A78">
        <v>585</v>
      </c>
    </row>
    <row spans="1:3" r="79">
      <c t="s" s="4" r="A79">
        <v>597</v>
      </c>
      <c t="n" s="6" r="B79">
        <v>2248</v>
      </c>
      <c t="n" s="6" r="C79">
        <v>2149</v>
      </c>
    </row>
    <row spans="1:3" r="80">
      <c t="s" s="4" r="A80">
        <v>600</v>
      </c>
    </row>
    <row spans="1:3" r="81">
      <c t="s" s="3" r="A81">
        <v>585</v>
      </c>
    </row>
    <row spans="1:3" r="82">
      <c t="s" s="4" r="A82">
        <v>597</v>
      </c>
      <c t="n" s="6" r="B82">
        <v>2248</v>
      </c>
      <c t="n" s="6" r="C82">
        <v>2149</v>
      </c>
    </row>
    <row spans="1:3" r="83">
      <c t="s" s="4" r="A83">
        <v>601</v>
      </c>
    </row>
    <row spans="1:3" r="84">
      <c t="s" s="3" r="A84">
        <v>585</v>
      </c>
    </row>
    <row spans="1:3" r="85">
      <c t="s" s="4" r="A85">
        <v>597</v>
      </c>
      <c t="n" s="6" r="B85">
        <v>2248</v>
      </c>
      <c t="n" s="6" r="C85">
        <v>2149</v>
      </c>
    </row>
    <row spans="1:3" r="86">
      <c t="s" s="4" r="A86">
        <v>602</v>
      </c>
    </row>
    <row spans="1:3" r="87">
      <c t="s" s="3" r="A87">
        <v>585</v>
      </c>
    </row>
    <row spans="1:3" r="88">
      <c t="s" s="4" r="A88">
        <v>603</v>
      </c>
      <c t="n" s="6" r="B88">
        <v>0</v>
      </c>
      <c t="n" s="6" r="C88">
        <v>0</v>
      </c>
    </row>
    <row spans="1:3" r="89">
      <c t="s" s="4" r="A89">
        <v>604</v>
      </c>
    </row>
    <row spans="1:3" r="90">
      <c t="s" s="3" r="A90">
        <v>585</v>
      </c>
    </row>
    <row spans="1:3" r="91">
      <c t="s" s="4" r="A91">
        <v>603</v>
      </c>
      <c t="n" s="6" r="B91">
        <v>8</v>
      </c>
      <c t="n" s="6" r="C91">
        <v>5</v>
      </c>
    </row>
    <row spans="1:3" r="92">
      <c t="s" s="4" r="A92">
        <v>605</v>
      </c>
    </row>
    <row spans="1:3" r="93">
      <c t="s" s="3" r="A93">
        <v>585</v>
      </c>
    </row>
    <row spans="1:3" r="94">
      <c t="s" s="4" r="A94">
        <v>603</v>
      </c>
      <c t="n" s="6" r="B94">
        <v>0</v>
      </c>
      <c t="n" s="6" r="C94">
        <v>0</v>
      </c>
    </row>
    <row spans="1:3" r="95">
      <c t="s" s="4" r="A95">
        <v>606</v>
      </c>
    </row>
    <row spans="1:3" r="96">
      <c t="s" s="3" r="A96">
        <v>585</v>
      </c>
    </row>
    <row spans="1:3" r="97">
      <c t="s" s="4" r="A97">
        <v>603</v>
      </c>
      <c t="n" s="6" r="B97">
        <v>8</v>
      </c>
      <c t="n" s="6" r="C97">
        <v>5</v>
      </c>
    </row>
    <row spans="1:3" r="98">
      <c t="s" s="4" r="A98">
        <v>607</v>
      </c>
    </row>
    <row spans="1:3" r="99">
      <c t="s" s="3" r="A99">
        <v>585</v>
      </c>
    </row>
    <row spans="1:3" r="100">
      <c t="s" s="4" r="A100">
        <v>603</v>
      </c>
      <c t="n" s="6" r="B100">
        <v>8</v>
      </c>
      <c t="n" s="6" r="C100">
        <v>5</v>
      </c>
    </row>
    <row spans="1:3" r="101">
      <c t="s" s="4" r="A101">
        <v>340</v>
      </c>
    </row>
    <row spans="1:3" r="102">
      <c t="s" s="3" r="A102">
        <v>585</v>
      </c>
    </row>
    <row spans="1:3" r="103">
      <c t="s" s="4" r="A103">
        <v>324</v>
      </c>
      <c t="n" s="6" r="B103">
        <v>2190</v>
      </c>
      <c t="n" s="6" r="C103">
        <v>2106</v>
      </c>
    </row>
    <row spans="1:3" r="104">
      <c t="s" s="4" r="A104">
        <v>608</v>
      </c>
    </row>
    <row spans="1:3" r="105">
      <c t="s" s="3" r="A105">
        <v>585</v>
      </c>
    </row>
    <row spans="1:3" r="106">
      <c t="s" s="4" r="A106">
        <v>324</v>
      </c>
      <c t="n" s="6" r="B106">
        <v>0</v>
      </c>
      <c t="n" s="6" r="C106">
        <v>0</v>
      </c>
    </row>
    <row spans="1:3" r="107">
      <c t="s" s="4" r="A107">
        <v>609</v>
      </c>
    </row>
    <row spans="1:3" r="108">
      <c t="s" s="3" r="A108">
        <v>585</v>
      </c>
    </row>
    <row spans="1:3" r="109">
      <c t="s" s="4" r="A109">
        <v>324</v>
      </c>
      <c t="n" s="6" r="B109">
        <v>2115</v>
      </c>
      <c t="n" s="6" r="C109">
        <v>2068</v>
      </c>
    </row>
    <row spans="1:3" r="110">
      <c t="s" s="4" r="A110">
        <v>610</v>
      </c>
    </row>
    <row spans="1:3" r="111">
      <c t="s" s="3" r="A111">
        <v>585</v>
      </c>
    </row>
    <row spans="1:3" r="112">
      <c t="s" s="4" r="A112">
        <v>324</v>
      </c>
      <c t="n" s="6" r="B112">
        <v>75</v>
      </c>
      <c t="n" s="6" r="C112">
        <v>38</v>
      </c>
    </row>
    <row spans="1:3" r="113">
      <c t="s" s="4" r="A113">
        <v>611</v>
      </c>
    </row>
    <row spans="1:3" r="114">
      <c t="s" s="3" r="A114">
        <v>585</v>
      </c>
    </row>
    <row spans="1:3" r="115">
      <c t="s" s="4" r="A115">
        <v>324</v>
      </c>
      <c t="n" s="6" r="B115">
        <v>2190</v>
      </c>
      <c t="n" s="6" r="C115">
        <v>2106</v>
      </c>
    </row>
    <row spans="1:3" r="116">
      <c t="s" s="4" r="A116">
        <v>612</v>
      </c>
    </row>
    <row spans="1:3" r="117">
      <c t="s" s="3" r="A117">
        <v>585</v>
      </c>
    </row>
    <row spans="1:3" r="118">
      <c t="s" s="4" r="A118">
        <v>324</v>
      </c>
      <c t="n" s="6" r="B118">
        <v>2190</v>
      </c>
      <c t="n" s="6" r="C118">
        <v>2106</v>
      </c>
    </row>
    <row spans="1:3" r="119">
      <c t="s" s="4" r="A119">
        <v>341</v>
      </c>
    </row>
    <row spans="1:3" r="120">
      <c t="s" s="3" r="A120">
        <v>585</v>
      </c>
    </row>
    <row spans="1:3" r="121">
      <c t="s" s="4" r="A121">
        <v>324</v>
      </c>
      <c t="n" s="6" r="B121">
        <v>834</v>
      </c>
      <c t="n" s="6" r="C121">
        <v>882</v>
      </c>
    </row>
    <row spans="1:3" r="122">
      <c t="s" s="4" r="A122">
        <v>613</v>
      </c>
    </row>
    <row spans="1:3" r="123">
      <c t="s" s="3" r="A123">
        <v>585</v>
      </c>
    </row>
    <row spans="1:3" r="124">
      <c t="s" s="4" r="A124">
        <v>324</v>
      </c>
      <c t="n" s="6" r="B124">
        <v>0</v>
      </c>
      <c t="n" s="6" r="C124">
        <v>0</v>
      </c>
    </row>
    <row spans="1:3" r="125">
      <c t="s" s="4" r="A125">
        <v>614</v>
      </c>
    </row>
    <row spans="1:3" r="126">
      <c t="s" s="3" r="A126">
        <v>585</v>
      </c>
    </row>
    <row spans="1:3" r="127">
      <c t="s" s="4" r="A127">
        <v>324</v>
      </c>
      <c t="n" s="6" r="B127">
        <v>695</v>
      </c>
      <c t="n" s="6" r="C127">
        <v>738</v>
      </c>
    </row>
    <row spans="1:3" r="128">
      <c t="s" s="4" r="A128">
        <v>615</v>
      </c>
    </row>
    <row spans="1:3" r="129">
      <c t="s" s="3" r="A129">
        <v>585</v>
      </c>
    </row>
    <row spans="1:3" r="130">
      <c t="s" s="4" r="A130">
        <v>324</v>
      </c>
      <c t="n" s="6" r="B130">
        <v>139</v>
      </c>
      <c t="n" s="6" r="C130">
        <v>144</v>
      </c>
    </row>
    <row spans="1:3" r="131">
      <c t="s" s="4" r="A131">
        <v>616</v>
      </c>
    </row>
    <row spans="1:3" r="132">
      <c t="s" s="3" r="A132">
        <v>585</v>
      </c>
    </row>
    <row spans="1:3" r="133">
      <c t="s" s="4" r="A133">
        <v>324</v>
      </c>
      <c t="n" s="6" r="B133">
        <v>834</v>
      </c>
      <c t="n" s="6" r="C133">
        <v>882</v>
      </c>
    </row>
    <row spans="1:3" r="134">
      <c t="s" s="4" r="A134">
        <v>617</v>
      </c>
    </row>
    <row spans="1:3" r="135">
      <c t="s" s="3" r="A135">
        <v>585</v>
      </c>
    </row>
    <row spans="1:3" r="136">
      <c t="s" s="4" r="A136">
        <v>324</v>
      </c>
      <c t="n" s="6" r="B136">
        <v>834</v>
      </c>
      <c t="n" s="6" r="C136">
        <v>882</v>
      </c>
    </row>
    <row spans="1:3" r="137">
      <c t="s" s="4" r="A137">
        <v>342</v>
      </c>
    </row>
    <row spans="1:3" r="138">
      <c t="s" s="3" r="A138">
        <v>585</v>
      </c>
    </row>
    <row spans="1:3" r="139">
      <c t="s" s="4" r="A139">
        <v>324</v>
      </c>
      <c t="n" s="6" r="B139">
        <v>10376</v>
      </c>
      <c t="n" s="6" r="C139">
        <v>9530</v>
      </c>
    </row>
    <row spans="1:3" r="140">
      <c t="s" s="4" r="A140">
        <v>618</v>
      </c>
    </row>
    <row spans="1:3" r="141">
      <c t="s" s="3" r="A141">
        <v>585</v>
      </c>
    </row>
    <row spans="1:3" r="142">
      <c t="s" s="4" r="A142">
        <v>324</v>
      </c>
      <c t="n" s="6" r="B142">
        <v>0</v>
      </c>
      <c t="n" s="6" r="C142">
        <v>0</v>
      </c>
    </row>
    <row spans="1:3" r="143">
      <c t="s" s="4" r="A143">
        <v>619</v>
      </c>
    </row>
    <row spans="1:3" r="144">
      <c t="s" s="3" r="A144">
        <v>585</v>
      </c>
    </row>
    <row spans="1:3" r="145">
      <c t="s" s="4" r="A145">
        <v>324</v>
      </c>
      <c t="n" s="6" r="B145">
        <v>9370</v>
      </c>
      <c t="n" s="6" r="C145">
        <v>8566</v>
      </c>
    </row>
    <row spans="1:3" r="146">
      <c t="s" s="4" r="A146">
        <v>620</v>
      </c>
    </row>
    <row spans="1:3" r="147">
      <c t="s" s="3" r="A147">
        <v>585</v>
      </c>
    </row>
    <row spans="1:3" r="148">
      <c t="s" s="4" r="A148">
        <v>324</v>
      </c>
      <c t="n" s="6" r="B148">
        <v>1006</v>
      </c>
      <c t="n" s="6" r="C148">
        <v>964</v>
      </c>
    </row>
    <row spans="1:3" r="149">
      <c t="s" s="4" r="A149">
        <v>621</v>
      </c>
    </row>
    <row spans="1:3" r="150">
      <c t="s" s="3" r="A150">
        <v>585</v>
      </c>
    </row>
    <row spans="1:3" r="151">
      <c t="s" s="4" r="A151">
        <v>324</v>
      </c>
      <c t="n" s="6" r="B151">
        <v>10376</v>
      </c>
      <c t="n" s="6" r="C151">
        <v>9530</v>
      </c>
    </row>
    <row spans="1:3" r="152">
      <c t="s" s="4" r="A152">
        <v>622</v>
      </c>
    </row>
    <row spans="1:3" r="153">
      <c t="s" s="3" r="A153">
        <v>585</v>
      </c>
    </row>
    <row spans="1:3" r="154">
      <c t="s" s="4" r="A154">
        <v>324</v>
      </c>
      <c t="n" s="6" r="B154">
        <v>10376</v>
      </c>
      <c t="n" s="6" r="C154">
        <v>9530</v>
      </c>
    </row>
    <row spans="1:3" r="155">
      <c t="s" s="4" r="A155">
        <v>344</v>
      </c>
    </row>
    <row spans="1:3" r="156">
      <c t="s" s="3" r="A156">
        <v>585</v>
      </c>
    </row>
    <row spans="1:3" r="157">
      <c t="s" s="4" r="A157">
        <v>324</v>
      </c>
      <c t="n" s="6" r="B157">
        <v>1265</v>
      </c>
      <c t="n" s="6" r="C157">
        <v>1214</v>
      </c>
    </row>
    <row spans="1:3" r="158">
      <c t="s" s="4" r="A158">
        <v>623</v>
      </c>
    </row>
    <row spans="1:3" r="159">
      <c t="s" s="3" r="A159">
        <v>585</v>
      </c>
    </row>
    <row spans="1:3" r="160">
      <c t="s" s="4" r="A160">
        <v>324</v>
      </c>
      <c t="n" s="6" r="B160">
        <v>0</v>
      </c>
      <c t="n" s="6" r="C160">
        <v>0</v>
      </c>
    </row>
    <row spans="1:3" r="161">
      <c t="s" s="4" r="A161">
        <v>624</v>
      </c>
    </row>
    <row spans="1:3" r="162">
      <c t="s" s="3" r="A162">
        <v>585</v>
      </c>
    </row>
    <row spans="1:3" r="163">
      <c t="s" s="4" r="A163">
        <v>324</v>
      </c>
      <c t="n" s="6" r="B163">
        <v>1265</v>
      </c>
      <c t="n" s="6" r="C163">
        <v>1214</v>
      </c>
    </row>
    <row spans="1:3" r="164">
      <c t="s" s="4" r="A164">
        <v>625</v>
      </c>
    </row>
    <row spans="1:3" r="165">
      <c t="s" s="3" r="A165">
        <v>585</v>
      </c>
    </row>
    <row spans="1:3" r="166">
      <c t="s" s="4" r="A166">
        <v>324</v>
      </c>
      <c t="n" s="6" r="B166">
        <v>0</v>
      </c>
      <c t="n" s="6" r="C166">
        <v>0</v>
      </c>
    </row>
    <row spans="1:3" r="167">
      <c t="s" s="4" r="A167">
        <v>626</v>
      </c>
    </row>
    <row spans="1:3" r="168">
      <c t="s" s="3" r="A168">
        <v>585</v>
      </c>
    </row>
    <row spans="1:3" r="169">
      <c t="s" s="4" r="A169">
        <v>324</v>
      </c>
      <c t="n" s="6" r="B169">
        <v>1265</v>
      </c>
      <c t="n" s="6" r="C169">
        <v>1214</v>
      </c>
    </row>
    <row spans="1:3" r="170">
      <c t="s" s="4" r="A170">
        <v>627</v>
      </c>
    </row>
    <row spans="1:3" r="171">
      <c t="s" s="3" r="A171">
        <v>585</v>
      </c>
    </row>
    <row spans="1:3" r="172">
      <c t="s" s="4" r="A172">
        <v>324</v>
      </c>
      <c t="n" s="6" r="B172">
        <v>1265</v>
      </c>
      <c t="n" s="6" r="C172">
        <v>1214</v>
      </c>
    </row>
    <row spans="1:3" r="173">
      <c t="s" s="4" r="A173">
        <v>345</v>
      </c>
    </row>
    <row spans="1:3" r="174">
      <c t="s" s="3" r="A174">
        <v>585</v>
      </c>
    </row>
    <row spans="1:3" r="175">
      <c t="s" s="4" r="A175">
        <v>324</v>
      </c>
      <c t="n" s="6" r="B175">
        <v>1666</v>
      </c>
      <c t="n" s="6" r="C175">
        <v>1608</v>
      </c>
    </row>
    <row spans="1:3" r="176">
      <c t="s" s="4" r="A176">
        <v>628</v>
      </c>
    </row>
    <row spans="1:3" r="177">
      <c t="s" s="3" r="A177">
        <v>585</v>
      </c>
    </row>
    <row spans="1:3" r="178">
      <c t="s" s="4" r="A178">
        <v>324</v>
      </c>
      <c t="n" s="6" r="B178">
        <v>0</v>
      </c>
      <c t="n" s="6" r="C178">
        <v>0</v>
      </c>
    </row>
    <row spans="1:3" r="179">
      <c t="s" s="4" r="A179">
        <v>629</v>
      </c>
    </row>
    <row spans="1:3" r="180">
      <c t="s" s="3" r="A180">
        <v>585</v>
      </c>
    </row>
    <row spans="1:3" r="181">
      <c t="s" s="4" r="A181">
        <v>324</v>
      </c>
      <c t="n" s="6" r="B181">
        <v>1627</v>
      </c>
      <c t="n" s="6" r="C181">
        <v>1569</v>
      </c>
    </row>
    <row spans="1:3" r="182">
      <c t="s" s="4" r="A182">
        <v>630</v>
      </c>
    </row>
    <row spans="1:3" r="183">
      <c t="s" s="3" r="A183">
        <v>585</v>
      </c>
    </row>
    <row spans="1:3" r="184">
      <c t="s" s="4" r="A184">
        <v>324</v>
      </c>
      <c t="n" s="6" r="B184">
        <v>39</v>
      </c>
      <c t="n" s="6" r="C184">
        <v>39</v>
      </c>
    </row>
    <row spans="1:3" r="185">
      <c t="s" s="4" r="A185">
        <v>631</v>
      </c>
    </row>
    <row spans="1:3" r="186">
      <c t="s" s="3" r="A186">
        <v>585</v>
      </c>
    </row>
    <row spans="1:3" r="187">
      <c t="s" s="4" r="A187">
        <v>324</v>
      </c>
      <c t="n" s="6" r="B187">
        <v>1666</v>
      </c>
      <c t="n" s="6" r="C187">
        <v>1608</v>
      </c>
    </row>
    <row spans="1:3" r="188">
      <c t="s" s="4" r="A188">
        <v>632</v>
      </c>
    </row>
    <row spans="1:3" r="189">
      <c t="s" s="3" r="A189">
        <v>585</v>
      </c>
    </row>
    <row spans="1:3" r="190">
      <c t="s" s="4" r="A190">
        <v>324</v>
      </c>
      <c t="n" s="6" r="B190">
        <v>1666</v>
      </c>
      <c t="n" s="6" r="C190">
        <v>1608</v>
      </c>
    </row>
    <row spans="1:3" r="191">
      <c t="s" s="4" r="A191">
        <v>346</v>
      </c>
    </row>
    <row spans="1:3" r="192">
      <c t="s" s="3" r="A192">
        <v>585</v>
      </c>
    </row>
    <row spans="1:3" r="193">
      <c t="s" s="4" r="A193">
        <v>324</v>
      </c>
      <c t="n" s="6" r="B193">
        <v>1482</v>
      </c>
      <c t="n" s="6" r="C193">
        <v>2162</v>
      </c>
    </row>
    <row spans="1:3" r="194">
      <c t="s" s="4" r="A194">
        <v>633</v>
      </c>
    </row>
    <row spans="1:3" r="195">
      <c t="s" s="3" r="A195">
        <v>585</v>
      </c>
    </row>
    <row spans="1:3" r="196">
      <c t="s" s="4" r="A196">
        <v>324</v>
      </c>
      <c t="n" s="6" r="B196">
        <v>0</v>
      </c>
      <c t="n" s="6" r="C196">
        <v>0</v>
      </c>
    </row>
    <row spans="1:3" r="197">
      <c t="s" s="4" r="A197">
        <v>634</v>
      </c>
    </row>
    <row spans="1:3" r="198">
      <c t="s" s="3" r="A198">
        <v>585</v>
      </c>
    </row>
    <row spans="1:3" r="199">
      <c t="s" s="4" r="A199">
        <v>324</v>
      </c>
      <c t="n" s="6" r="B199">
        <v>1482</v>
      </c>
      <c t="n" s="6" r="C199">
        <v>2162</v>
      </c>
    </row>
    <row spans="1:3" r="200">
      <c t="s" s="4" r="A200">
        <v>635</v>
      </c>
    </row>
    <row spans="1:3" r="201">
      <c t="s" s="3" r="A201">
        <v>585</v>
      </c>
    </row>
    <row spans="1:3" r="202">
      <c t="s" s="4" r="A202">
        <v>324</v>
      </c>
      <c t="n" s="6" r="B202">
        <v>0</v>
      </c>
      <c t="n" s="6" r="C202">
        <v>0</v>
      </c>
    </row>
    <row spans="1:3" r="203">
      <c t="s" s="4" r="A203">
        <v>636</v>
      </c>
    </row>
    <row spans="1:3" r="204">
      <c t="s" s="3" r="A204">
        <v>585</v>
      </c>
    </row>
    <row spans="1:3" r="205">
      <c t="s" s="4" r="A205">
        <v>324</v>
      </c>
      <c t="n" s="6" r="B205">
        <v>1482</v>
      </c>
      <c t="n" s="6" r="C205">
        <v>2162</v>
      </c>
    </row>
    <row spans="1:3" r="206">
      <c t="s" s="4" r="A206">
        <v>637</v>
      </c>
    </row>
    <row spans="1:3" r="207">
      <c t="s" s="3" r="A207">
        <v>585</v>
      </c>
    </row>
    <row spans="1:3" r="208">
      <c t="s" s="4" r="A208">
        <v>324</v>
      </c>
      <c t="n" s="6" r="B208">
        <v>1482</v>
      </c>
      <c t="n" s="6" r="C208">
        <v>2162</v>
      </c>
    </row>
    <row spans="1:3" r="209">
      <c t="s" s="4" r="A209">
        <v>347</v>
      </c>
    </row>
    <row spans="1:3" r="210">
      <c t="s" s="3" r="A210">
        <v>585</v>
      </c>
    </row>
    <row spans="1:3" r="211">
      <c t="s" s="4" r="A211">
        <v>324</v>
      </c>
      <c t="n" s="6" r="B211">
        <v>244</v>
      </c>
      <c t="n" s="6" r="C211">
        <v>244</v>
      </c>
    </row>
    <row spans="1:3" r="212">
      <c t="s" s="4" r="A212">
        <v>638</v>
      </c>
    </row>
    <row spans="1:3" r="213">
      <c t="s" s="3" r="A213">
        <v>585</v>
      </c>
    </row>
    <row spans="1:3" r="214">
      <c t="s" s="4" r="A214">
        <v>324</v>
      </c>
      <c t="n" s="6" r="B214">
        <v>60</v>
      </c>
      <c t="n" s="6" r="C214">
        <v>60</v>
      </c>
    </row>
    <row spans="1:3" r="215">
      <c t="s" s="4" r="A215">
        <v>639</v>
      </c>
    </row>
    <row spans="1:3" r="216">
      <c t="s" s="3" r="A216">
        <v>585</v>
      </c>
    </row>
    <row spans="1:3" r="217">
      <c t="s" s="4" r="A217">
        <v>324</v>
      </c>
      <c t="n" s="6" r="B217">
        <v>184</v>
      </c>
      <c t="n" s="6" r="C217">
        <v>184</v>
      </c>
    </row>
    <row spans="1:3" r="218">
      <c t="s" s="4" r="A218">
        <v>640</v>
      </c>
    </row>
    <row spans="1:3" r="219">
      <c t="s" s="3" r="A219">
        <v>585</v>
      </c>
    </row>
    <row spans="1:3" r="220">
      <c t="s" s="4" r="A220">
        <v>324</v>
      </c>
      <c t="n" s="6" r="B220">
        <v>0</v>
      </c>
      <c t="n" s="6" r="C220">
        <v>0</v>
      </c>
    </row>
    <row spans="1:3" r="221">
      <c t="s" s="4" r="A221">
        <v>641</v>
      </c>
    </row>
    <row spans="1:3" r="222">
      <c t="s" s="3" r="A222">
        <v>585</v>
      </c>
    </row>
    <row spans="1:3" r="223">
      <c t="s" s="4" r="A223">
        <v>324</v>
      </c>
      <c t="n" s="6" r="B223">
        <v>244</v>
      </c>
      <c t="n" s="6" r="C223">
        <v>244</v>
      </c>
    </row>
    <row spans="1:3" r="224">
      <c t="s" s="4" r="A224">
        <v>642</v>
      </c>
    </row>
    <row spans="1:3" r="225">
      <c t="s" s="3" r="A225">
        <v>585</v>
      </c>
    </row>
    <row spans="1:3" r="226">
      <c t="s" s="4" r="A226">
        <v>324</v>
      </c>
      <c t="n" s="7" r="B226">
        <v>244</v>
      </c>
      <c t="n" s="7" r="C226">
        <v>2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43"/>
    <col customWidth="1" max="3" min="3" width="43"/>
  </cols>
  <sheetData>
    <row spans="1:3" r="1">
      <c t="s" s="1" r="A1">
        <v>643</v>
      </c>
      <c t="s" s="2" r="B1">
        <v>1</v>
      </c>
      <c t="s" s="2" r="C1">
        <v>476</v>
      </c>
    </row>
    <row spans="1:3" r="2">
      <c t="s" s="2" r="B2">
        <v>2</v>
      </c>
      <c t="s" s="2" r="C2">
        <v>25</v>
      </c>
    </row>
    <row spans="1:3" r="3">
      <c t="s" s="3" r="A3">
        <v>644</v>
      </c>
    </row>
    <row spans="1:3" r="4">
      <c t="s" s="4" r="A4">
        <v>586</v>
      </c>
      <c t="n" s="7" r="B4">
        <v>1401</v>
      </c>
      <c t="n" s="7" r="C4">
        <v>1348</v>
      </c>
    </row>
    <row spans="1:3" r="5">
      <c t="s" s="4" r="A5">
        <v>589</v>
      </c>
      <c t="n" s="6" r="B5">
        <v>2248</v>
      </c>
      <c t="n" s="6" r="C5">
        <v>2149</v>
      </c>
    </row>
    <row spans="1:3" r="6">
      <c t="s" s="4" r="A6">
        <v>645</v>
      </c>
    </row>
    <row spans="1:3" r="7">
      <c t="s" s="3" r="A7">
        <v>644</v>
      </c>
    </row>
    <row spans="1:3" r="8">
      <c t="s" s="4" r="A8">
        <v>586</v>
      </c>
      <c t="n" s="7" r="B8">
        <v>50</v>
      </c>
      <c t="n" s="7" r="C8">
        <v>10</v>
      </c>
    </row>
    <row spans="1:3" r="9">
      <c t="s" s="4" r="A9">
        <v>646</v>
      </c>
      <c t="s" s="4" r="B9">
        <v>647</v>
      </c>
      <c t="s" s="4" r="C9">
        <v>647</v>
      </c>
    </row>
    <row spans="1:3" r="10">
      <c t="s" s="4" r="A10">
        <v>648</v>
      </c>
    </row>
    <row spans="1:3" r="11">
      <c t="s" s="3" r="A11">
        <v>644</v>
      </c>
    </row>
    <row spans="1:3" r="12">
      <c t="s" s="4" r="A12">
        <v>649</v>
      </c>
      <c t="s" s="4" r="B12">
        <v>650</v>
      </c>
      <c t="s" s="4" r="C12">
        <v>651</v>
      </c>
    </row>
    <row spans="1:3" r="13">
      <c t="s" s="4" r="A13">
        <v>652</v>
      </c>
    </row>
    <row spans="1:3" r="14">
      <c t="s" s="3" r="A14">
        <v>644</v>
      </c>
    </row>
    <row spans="1:3" r="15">
      <c t="s" s="4" r="A15">
        <v>649</v>
      </c>
      <c t="s" s="4" r="B15">
        <v>653</v>
      </c>
      <c t="s" s="4" r="C15">
        <v>654</v>
      </c>
    </row>
    <row spans="1:3" r="16">
      <c t="s" s="4" r="A16">
        <v>655</v>
      </c>
    </row>
    <row spans="1:3" r="17">
      <c t="s" s="3" r="A17">
        <v>644</v>
      </c>
    </row>
    <row spans="1:3" r="18">
      <c t="s" s="4" r="A18">
        <v>649</v>
      </c>
      <c t="s" s="4" r="B18">
        <v>656</v>
      </c>
      <c t="s" s="4" r="C18">
        <v>657</v>
      </c>
    </row>
    <row spans="1:3" r="19">
      <c t="s" s="4" r="A19">
        <v>658</v>
      </c>
    </row>
    <row spans="1:3" r="20">
      <c t="s" s="3" r="A20">
        <v>644</v>
      </c>
    </row>
    <row spans="1:3" r="21">
      <c t="s" s="4" r="A21">
        <v>586</v>
      </c>
      <c t="n" s="7" r="B21">
        <v>139</v>
      </c>
      <c t="n" s="7" r="C21">
        <v>144</v>
      </c>
    </row>
    <row spans="1:3" r="22">
      <c t="s" s="4" r="A22">
        <v>646</v>
      </c>
      <c t="s" s="4" r="B22">
        <v>647</v>
      </c>
      <c t="s" s="4" r="C22">
        <v>647</v>
      </c>
    </row>
    <row spans="1:3" r="23">
      <c t="s" s="4" r="A23">
        <v>659</v>
      </c>
    </row>
    <row spans="1:3" r="24">
      <c t="s" s="3" r="A24">
        <v>644</v>
      </c>
    </row>
    <row spans="1:3" r="25">
      <c t="s" s="4" r="A25">
        <v>649</v>
      </c>
      <c t="s" s="4" r="B25">
        <v>660</v>
      </c>
      <c t="s" s="4" r="C25">
        <v>661</v>
      </c>
    </row>
    <row spans="1:3" r="26">
      <c t="s" s="4" r="A26">
        <v>662</v>
      </c>
    </row>
    <row spans="1:3" r="27">
      <c t="s" s="3" r="A27">
        <v>644</v>
      </c>
    </row>
    <row spans="1:3" r="28">
      <c t="s" s="4" r="A28">
        <v>649</v>
      </c>
      <c t="s" s="4" r="B28">
        <v>663</v>
      </c>
      <c t="s" s="4" r="C28">
        <v>664</v>
      </c>
    </row>
    <row spans="1:3" r="29">
      <c t="s" s="4" r="A29">
        <v>665</v>
      </c>
    </row>
    <row spans="1:3" r="30">
      <c t="s" s="3" r="A30">
        <v>644</v>
      </c>
    </row>
    <row spans="1:3" r="31">
      <c t="s" s="4" r="A31">
        <v>649</v>
      </c>
      <c t="s" s="4" r="B31">
        <v>666</v>
      </c>
      <c t="s" s="4" r="C31">
        <v>667</v>
      </c>
    </row>
    <row spans="1:3" r="32">
      <c t="s" s="4" r="A32">
        <v>668</v>
      </c>
    </row>
    <row spans="1:3" r="33">
      <c t="s" s="3" r="A33">
        <v>644</v>
      </c>
    </row>
    <row spans="1:3" r="34">
      <c t="s" s="4" r="A34">
        <v>586</v>
      </c>
      <c t="n" s="7" r="B34">
        <v>910</v>
      </c>
      <c t="n" s="7" r="C34">
        <v>898</v>
      </c>
    </row>
    <row spans="1:3" r="35">
      <c t="s" s="4" r="A35">
        <v>646</v>
      </c>
      <c t="s" s="4" r="B35">
        <v>647</v>
      </c>
      <c t="s" s="4" r="C35">
        <v>647</v>
      </c>
    </row>
    <row spans="1:3" r="36">
      <c t="s" s="4" r="A36">
        <v>669</v>
      </c>
    </row>
    <row spans="1:3" r="37">
      <c t="s" s="3" r="A37">
        <v>644</v>
      </c>
    </row>
    <row spans="1:3" r="38">
      <c t="s" s="4" r="A38">
        <v>649</v>
      </c>
      <c t="s" s="4" r="B38">
        <v>670</v>
      </c>
      <c t="s" s="4" r="C38">
        <v>671</v>
      </c>
    </row>
    <row spans="1:3" r="39">
      <c t="s" s="4" r="A39">
        <v>672</v>
      </c>
    </row>
    <row spans="1:3" r="40">
      <c t="s" s="3" r="A40">
        <v>644</v>
      </c>
    </row>
    <row spans="1:3" r="41">
      <c t="s" s="4" r="A41">
        <v>649</v>
      </c>
      <c t="s" s="4" r="B41">
        <v>673</v>
      </c>
      <c t="s" s="4" r="C41">
        <v>674</v>
      </c>
    </row>
    <row spans="1:3" r="42">
      <c t="s" s="4" r="A42">
        <v>675</v>
      </c>
    </row>
    <row spans="1:3" r="43">
      <c t="s" s="3" r="A43">
        <v>644</v>
      </c>
    </row>
    <row spans="1:3" r="44">
      <c t="s" s="4" r="A44">
        <v>649</v>
      </c>
      <c t="s" s="4" r="B44">
        <v>676</v>
      </c>
      <c t="s" s="4" r="C44">
        <v>677</v>
      </c>
    </row>
    <row spans="1:3" r="45">
      <c t="s" s="4" r="A45">
        <v>678</v>
      </c>
    </row>
    <row spans="1:3" r="46">
      <c t="s" s="3" r="A46">
        <v>644</v>
      </c>
    </row>
    <row spans="1:3" r="47">
      <c t="s" s="4" r="A47">
        <v>586</v>
      </c>
      <c t="n" s="7" r="B47">
        <v>39</v>
      </c>
      <c t="n" s="7" r="C47">
        <v>39</v>
      </c>
    </row>
    <row spans="1:3" r="48">
      <c t="s" s="4" r="A48">
        <v>646</v>
      </c>
      <c t="s" s="4" r="B48">
        <v>647</v>
      </c>
      <c t="s" s="4" r="C48">
        <v>647</v>
      </c>
    </row>
    <row spans="1:3" r="49">
      <c t="s" s="4" r="A49">
        <v>649</v>
      </c>
      <c t="s" s="4" r="B49">
        <v>679</v>
      </c>
      <c t="s" s="4" r="C49">
        <v>680</v>
      </c>
    </row>
    <row spans="1:3" r="50">
      <c t="s" s="4" r="A50">
        <v>681</v>
      </c>
    </row>
    <row spans="1:3" r="51">
      <c t="s" s="3" r="A51">
        <v>644</v>
      </c>
    </row>
    <row spans="1:3" r="52">
      <c t="s" s="4" r="A52">
        <v>586</v>
      </c>
      <c t="n" s="7" r="B52">
        <v>32</v>
      </c>
      <c t="n" s="7" r="C52">
        <v>25</v>
      </c>
    </row>
    <row spans="1:3" r="53">
      <c t="s" s="4" r="A53">
        <v>646</v>
      </c>
      <c t="s" s="4" r="B53">
        <v>682</v>
      </c>
      <c t="s" s="4" r="C53">
        <v>683</v>
      </c>
    </row>
    <row spans="1:3" r="54">
      <c t="s" s="4" r="A54">
        <v>684</v>
      </c>
      <c t="s" s="4" r="B54">
        <v>394</v>
      </c>
      <c t="s" s="4" r="C54">
        <v>394</v>
      </c>
    </row>
    <row spans="1:3" r="55">
      <c t="s" s="4" r="A55">
        <v>685</v>
      </c>
    </row>
    <row spans="1:3" r="56">
      <c t="s" s="3" r="A56">
        <v>644</v>
      </c>
    </row>
    <row spans="1:3" r="57">
      <c t="s" s="4" r="A57">
        <v>586</v>
      </c>
      <c t="n" s="7" r="B57">
        <v>15</v>
      </c>
      <c t="n" s="7" r="C57">
        <v>15</v>
      </c>
    </row>
    <row spans="1:3" r="58">
      <c t="s" s="4" r="A58">
        <v>646</v>
      </c>
      <c t="s" s="4" r="B58">
        <v>686</v>
      </c>
      <c t="s" s="4" r="C58">
        <v>686</v>
      </c>
    </row>
    <row spans="1:3" r="59">
      <c t="s" s="4" r="A59">
        <v>687</v>
      </c>
    </row>
    <row spans="1:3" r="60">
      <c t="s" s="3" r="A60">
        <v>644</v>
      </c>
    </row>
    <row spans="1:3" r="61">
      <c t="s" s="4" r="A61">
        <v>688</v>
      </c>
      <c t="s" s="4" r="C61">
        <v>433</v>
      </c>
    </row>
    <row spans="1:3" r="62">
      <c t="s" s="4" r="A62">
        <v>689</v>
      </c>
      <c t="s" s="4" r="B62">
        <v>690</v>
      </c>
    </row>
    <row spans="1:3" r="63">
      <c t="s" s="4" r="A63">
        <v>691</v>
      </c>
    </row>
    <row spans="1:3" r="64">
      <c t="s" s="3" r="A64">
        <v>644</v>
      </c>
    </row>
    <row spans="1:3" r="65">
      <c t="s" s="4" r="A65">
        <v>688</v>
      </c>
      <c t="s" s="4" r="C65">
        <v>692</v>
      </c>
    </row>
    <row spans="1:3" r="66">
      <c t="s" s="4" r="A66">
        <v>689</v>
      </c>
      <c t="s" s="4" r="B66">
        <v>693</v>
      </c>
    </row>
    <row spans="1:3" r="67">
      <c t="s" s="4" r="A67">
        <v>694</v>
      </c>
    </row>
    <row spans="1:3" r="68">
      <c t="s" s="3" r="A68">
        <v>644</v>
      </c>
    </row>
    <row spans="1:3" r="69">
      <c t="s" s="4" r="A69">
        <v>589</v>
      </c>
      <c t="n" s="7" r="B69">
        <v>2248</v>
      </c>
      <c t="n" s="7" r="C69">
        <v>2149</v>
      </c>
    </row>
    <row spans="1:3" r="70">
      <c t="s" s="4" r="A70">
        <v>646</v>
      </c>
      <c t="s" s="4" r="B70">
        <v>695</v>
      </c>
      <c t="s" s="4" r="C70">
        <v>695</v>
      </c>
    </row>
    <row spans="1:3" r="71">
      <c t="s" s="4" r="A71">
        <v>696</v>
      </c>
    </row>
    <row spans="1:3" r="72">
      <c t="s" s="3" r="A72">
        <v>644</v>
      </c>
    </row>
    <row spans="1:3" r="73">
      <c t="s" s="4" r="A73">
        <v>697</v>
      </c>
      <c t="s" s="4" r="B73">
        <v>416</v>
      </c>
      <c t="s" s="4" r="C73">
        <v>416</v>
      </c>
    </row>
    <row spans="1:3" r="74">
      <c t="s" s="4" r="A74">
        <v>698</v>
      </c>
      <c t="s" s="4" r="B74">
        <v>699</v>
      </c>
      <c t="s" s="4" r="C74">
        <v>700</v>
      </c>
    </row>
    <row spans="1:3" r="75">
      <c t="s" s="4" r="A75">
        <v>701</v>
      </c>
      <c t="s" s="4" r="B75">
        <v>702</v>
      </c>
      <c t="s" s="4" r="C75">
        <v>702</v>
      </c>
    </row>
    <row spans="1:3" r="76">
      <c t="s" s="4" r="A76">
        <v>703</v>
      </c>
      <c t="s" s="4" r="B76">
        <v>704</v>
      </c>
      <c t="s" s="4" r="C76">
        <v>704</v>
      </c>
    </row>
    <row spans="1:3" r="77">
      <c t="s" s="4" r="A77">
        <v>705</v>
      </c>
      <c t="s" s="4" r="B77">
        <v>706</v>
      </c>
      <c t="s" s="4" r="C77">
        <v>706</v>
      </c>
    </row>
    <row spans="1:3" r="78">
      <c t="s" s="4" r="A78">
        <v>707</v>
      </c>
    </row>
    <row spans="1:3" r="79">
      <c t="s" s="3" r="A79">
        <v>644</v>
      </c>
    </row>
    <row spans="1:3" r="80">
      <c t="s" s="4" r="A80">
        <v>697</v>
      </c>
      <c t="s" s="4" r="B80">
        <v>708</v>
      </c>
      <c t="s" s="4" r="C80">
        <v>709</v>
      </c>
    </row>
    <row spans="1:3" r="81">
      <c t="s" s="4" r="A81">
        <v>698</v>
      </c>
      <c t="s" s="4" r="B81">
        <v>710</v>
      </c>
      <c t="s" s="4" r="C81">
        <v>401</v>
      </c>
    </row>
    <row spans="1:3" r="82">
      <c t="s" s="4" r="A82">
        <v>701</v>
      </c>
      <c t="s" s="4" r="B82">
        <v>702</v>
      </c>
      <c t="s" s="4" r="C82">
        <v>702</v>
      </c>
    </row>
    <row spans="1:3" r="83">
      <c t="s" s="4" r="A83">
        <v>703</v>
      </c>
      <c t="s" s="4" r="B83">
        <v>499</v>
      </c>
      <c t="s" s="4" r="C83">
        <v>499</v>
      </c>
    </row>
    <row spans="1:3" r="84">
      <c t="s" s="4" r="A84">
        <v>705</v>
      </c>
      <c t="s" s="4" r="B84">
        <v>706</v>
      </c>
      <c t="s" s="4" r="C84">
        <v>706</v>
      </c>
    </row>
    <row spans="1:3" r="85">
      <c t="s" s="4" r="A85">
        <v>711</v>
      </c>
    </row>
    <row spans="1:3" r="86">
      <c t="s" s="3" r="A86">
        <v>644</v>
      </c>
    </row>
    <row spans="1:3" r="87">
      <c t="s" s="4" r="A87">
        <v>697</v>
      </c>
      <c t="s" s="4" r="B87">
        <v>712</v>
      </c>
      <c t="s" s="4" r="C87">
        <v>713</v>
      </c>
    </row>
    <row spans="1:3" r="88">
      <c t="s" s="4" r="A88">
        <v>698</v>
      </c>
      <c t="s" s="4" r="B88">
        <v>714</v>
      </c>
      <c t="s" s="4" r="C88">
        <v>715</v>
      </c>
    </row>
    <row spans="1:3" r="89">
      <c t="s" s="4" r="A89">
        <v>701</v>
      </c>
      <c t="s" s="4" r="B89">
        <v>702</v>
      </c>
      <c t="s" s="4" r="C89">
        <v>702</v>
      </c>
    </row>
    <row spans="1:3" r="90">
      <c t="s" s="4" r="A90">
        <v>703</v>
      </c>
      <c t="s" s="4" r="B90">
        <v>716</v>
      </c>
      <c t="s" s="4" r="C90">
        <v>717</v>
      </c>
    </row>
    <row spans="1:3" r="91">
      <c t="s" s="4" r="A91">
        <v>705</v>
      </c>
      <c t="s" s="4" r="B91">
        <v>706</v>
      </c>
      <c t="s" s="4" r="C91">
        <v>706</v>
      </c>
    </row>
    <row spans="1:3" r="92">
      <c t="s" s="4" r="A92">
        <v>718</v>
      </c>
    </row>
    <row spans="1:3" r="93">
      <c t="s" s="3" r="A93">
        <v>644</v>
      </c>
    </row>
    <row spans="1:3" r="94">
      <c t="s" s="4" r="A94">
        <v>586</v>
      </c>
      <c t="n" s="7" r="B94">
        <v>96</v>
      </c>
      <c t="n" s="7" r="C94">
        <v>66</v>
      </c>
    </row>
    <row spans="1:3" r="95">
      <c t="s" s="4" r="A95">
        <v>646</v>
      </c>
      <c t="s" s="4" r="B95">
        <v>719</v>
      </c>
      <c t="s" s="4" r="C95">
        <v>719</v>
      </c>
    </row>
    <row spans="1:3" r="96">
      <c t="s" s="4" r="A96">
        <v>720</v>
      </c>
    </row>
    <row spans="1:3" r="97">
      <c t="s" s="3" r="A97">
        <v>644</v>
      </c>
    </row>
    <row spans="1:3" r="98">
      <c t="s" s="4" r="A98">
        <v>684</v>
      </c>
      <c t="s" s="4" r="B98">
        <v>721</v>
      </c>
      <c t="s" s="4" r="C98">
        <v>722</v>
      </c>
    </row>
    <row spans="1:3" r="99">
      <c t="s" s="4" r="A99">
        <v>723</v>
      </c>
    </row>
    <row spans="1:3" r="100">
      <c t="s" s="3" r="A100">
        <v>644</v>
      </c>
    </row>
    <row spans="1:3" r="101">
      <c t="s" s="4" r="A101">
        <v>684</v>
      </c>
      <c t="s" s="4" r="B101">
        <v>724</v>
      </c>
      <c t="s" s="4" r="C101">
        <v>725</v>
      </c>
    </row>
    <row spans="1:3" r="102">
      <c t="s" s="4" r="A102">
        <v>726</v>
      </c>
    </row>
    <row spans="1:3" r="103">
      <c t="s" s="3" r="A103">
        <v>644</v>
      </c>
    </row>
    <row spans="1:3" r="104">
      <c t="s" s="4" r="A104">
        <v>684</v>
      </c>
      <c t="s" s="4" r="B104">
        <v>727</v>
      </c>
      <c t="s" s="4" r="C104">
        <v>728</v>
      </c>
    </row>
    <row spans="1:3" r="105">
      <c t="s" s="4" r="A105">
        <v>729</v>
      </c>
    </row>
    <row spans="1:3" r="106">
      <c t="s" s="3" r="A106">
        <v>644</v>
      </c>
    </row>
    <row spans="1:3" r="107">
      <c t="s" s="4" r="A107">
        <v>586</v>
      </c>
      <c t="n" s="7" r="B107">
        <v>6</v>
      </c>
      <c t="n" s="7" r="C107">
        <v>6</v>
      </c>
    </row>
    <row spans="1:3" r="108">
      <c t="s" s="4" r="A108">
        <v>646</v>
      </c>
      <c t="s" s="4" r="B108">
        <v>719</v>
      </c>
      <c t="s" s="4" r="C108">
        <v>719</v>
      </c>
    </row>
    <row spans="1:3" r="109">
      <c t="s" s="4" r="A109">
        <v>684</v>
      </c>
      <c t="s" s="4" r="B109">
        <v>394</v>
      </c>
      <c t="s" s="4" r="C109">
        <v>394</v>
      </c>
    </row>
    <row spans="1:3" r="110">
      <c t="s" s="4" r="A110">
        <v>730</v>
      </c>
    </row>
    <row spans="1:3" r="111">
      <c t="s" s="3" r="A111">
        <v>644</v>
      </c>
    </row>
    <row spans="1:3" r="112">
      <c t="s" s="4" r="A112">
        <v>586</v>
      </c>
      <c t="n" s="7" r="B112">
        <v>11</v>
      </c>
      <c t="n" s="7" r="C112">
        <v>10</v>
      </c>
    </row>
    <row spans="1:3" r="113">
      <c t="s" s="4" r="A113">
        <v>646</v>
      </c>
      <c t="s" s="4" r="B113">
        <v>731</v>
      </c>
      <c t="s" s="4" r="C113">
        <v>732</v>
      </c>
    </row>
    <row spans="1:3" r="114">
      <c t="s" s="4" r="A114">
        <v>733</v>
      </c>
      <c t="s" s="4" r="B114">
        <v>394</v>
      </c>
      <c t="s" s="4" r="C114">
        <v>394</v>
      </c>
    </row>
    <row spans="1:3" r="115">
      <c t="s" s="4" r="A115">
        <v>734</v>
      </c>
    </row>
    <row spans="1:3" r="116">
      <c t="s" s="3" r="A116">
        <v>644</v>
      </c>
    </row>
    <row spans="1:3" r="117">
      <c t="s" s="4" r="A117">
        <v>586</v>
      </c>
      <c t="n" s="7" r="B117">
        <v>25</v>
      </c>
      <c t="n" s="7" r="C117">
        <v>28</v>
      </c>
    </row>
    <row spans="1:3" r="118">
      <c t="s" s="4" r="A118">
        <v>646</v>
      </c>
      <c t="s" s="4" r="B118">
        <v>735</v>
      </c>
      <c t="s" s="4" r="C118">
        <v>735</v>
      </c>
    </row>
    <row spans="1:3" r="119">
      <c t="s" s="4" r="A119">
        <v>649</v>
      </c>
      <c t="s" s="4" r="C119">
        <v>736</v>
      </c>
    </row>
    <row spans="1:3" r="120">
      <c t="s" s="4" r="A120">
        <v>737</v>
      </c>
      <c t="s" s="4" r="B120">
        <v>738</v>
      </c>
      <c t="s" s="4" r="C120">
        <v>423</v>
      </c>
    </row>
    <row spans="1:3" r="121">
      <c t="s" s="4" r="A121">
        <v>739</v>
      </c>
      <c t="s" s="4" r="C121">
        <v>401</v>
      </c>
    </row>
    <row spans="1:3" r="122">
      <c t="s" s="4" r="A122">
        <v>688</v>
      </c>
      <c t="s" s="4" r="B122">
        <v>433</v>
      </c>
      <c t="s" s="4" r="C122">
        <v>433</v>
      </c>
    </row>
    <row spans="1:3" r="123">
      <c t="s" s="4" r="A123">
        <v>740</v>
      </c>
    </row>
    <row spans="1:3" r="124">
      <c t="s" s="3" r="A124">
        <v>644</v>
      </c>
    </row>
    <row spans="1:3" r="125">
      <c t="s" s="4" r="A125">
        <v>649</v>
      </c>
      <c t="s" s="4" r="B125">
        <v>741</v>
      </c>
    </row>
    <row spans="1:3" r="126">
      <c t="s" s="4" r="A126">
        <v>742</v>
      </c>
      <c t="s" s="4" r="B126">
        <v>422</v>
      </c>
      <c t="s" s="4" r="C126">
        <v>400</v>
      </c>
    </row>
    <row spans="1:3" r="127">
      <c t="s" s="4" r="A127">
        <v>743</v>
      </c>
    </row>
    <row spans="1:3" r="128">
      <c t="s" s="3" r="A128">
        <v>644</v>
      </c>
    </row>
    <row spans="1:3" r="129">
      <c t="s" s="4" r="A129">
        <v>649</v>
      </c>
      <c t="s" s="4" r="B129">
        <v>744</v>
      </c>
    </row>
    <row spans="1:3" r="130">
      <c t="s" s="4" r="A130">
        <v>742</v>
      </c>
      <c t="s" s="4" r="B130">
        <v>394</v>
      </c>
      <c t="s" s="4" r="C130">
        <v>394</v>
      </c>
    </row>
    <row spans="1:3" r="131">
      <c t="s" s="4" r="A131">
        <v>745</v>
      </c>
    </row>
    <row spans="1:3" r="132">
      <c t="s" s="3" r="A132">
        <v>644</v>
      </c>
    </row>
    <row spans="1:3" r="133">
      <c t="s" s="4" r="A133">
        <v>649</v>
      </c>
      <c t="s" s="4" r="B133">
        <v>744</v>
      </c>
    </row>
    <row spans="1:3" r="134">
      <c t="s" s="4" r="A134">
        <v>746</v>
      </c>
    </row>
    <row spans="1:3" r="135">
      <c t="s" s="3" r="A135">
        <v>644</v>
      </c>
    </row>
    <row spans="1:3" r="136">
      <c t="s" s="4" r="A136">
        <v>586</v>
      </c>
      <c t="n" s="7" r="C136">
        <v>3</v>
      </c>
    </row>
    <row spans="1:3" r="137">
      <c t="s" s="4" r="A137">
        <v>646</v>
      </c>
      <c t="s" s="4" r="C137">
        <v>747</v>
      </c>
    </row>
    <row spans="1:3" r="138">
      <c t="s" s="4" r="A138">
        <v>748</v>
      </c>
    </row>
    <row spans="1:3" r="139">
      <c t="s" s="3" r="A139">
        <v>644</v>
      </c>
    </row>
    <row spans="1:3" r="140">
      <c t="s" s="4" r="A140">
        <v>586</v>
      </c>
      <c t="n" s="7" r="B140">
        <v>73</v>
      </c>
      <c t="n" s="7" r="C140">
        <v>104</v>
      </c>
    </row>
    <row spans="1:3" r="141">
      <c t="s" s="4" r="A141">
        <v>646</v>
      </c>
      <c t="s" s="4" r="B141">
        <v>749</v>
      </c>
      <c t="s" s="4" r="C141">
        <v>749</v>
      </c>
    </row>
    <row spans="1:3" r="142">
      <c t="s" s="4" r="A142">
        <v>649</v>
      </c>
      <c t="s" s="4" r="B142">
        <v>394</v>
      </c>
      <c t="s" s="4" r="C142">
        <v>394</v>
      </c>
    </row>
    <row spans="1:3" r="143">
      <c t="s" s="4" r="A143">
        <v>750</v>
      </c>
    </row>
    <row spans="1:3" r="144">
      <c t="s" s="3" r="A144">
        <v>644</v>
      </c>
    </row>
    <row spans="1:3" r="145">
      <c t="s" s="4" r="A145">
        <v>586</v>
      </c>
      <c t="n" s="7" r="B145">
        <v>5</v>
      </c>
    </row>
    <row spans="1:3" r="146">
      <c t="s" s="4" r="A146">
        <v>646</v>
      </c>
      <c t="s" s="4" r="B146">
        <v>747</v>
      </c>
      <c t="s" s="4" r="C146">
        <v>747</v>
      </c>
    </row>
    <row spans="1:3" r="147">
      <c t="s" s="4" r="A147">
        <v>737</v>
      </c>
      <c t="s" s="4" r="B147">
        <v>738</v>
      </c>
      <c t="s" s="4" r="C147">
        <v>423</v>
      </c>
    </row>
    <row spans="1:3" r="148">
      <c t="s" s="4" r="A148">
        <v>688</v>
      </c>
      <c t="s" s="4" r="B148">
        <v>433</v>
      </c>
      <c t="s" s="4" r="C148">
        <v>433</v>
      </c>
    </row>
    <row spans="1:3" r="149">
      <c t="s" s="4" r="A149">
        <v>751</v>
      </c>
      <c t="s" s="4" r="B149">
        <v>752</v>
      </c>
      <c t="s" s="4" r="C149">
        <v>307</v>
      </c>
    </row>
    <row spans="1:3" r="150">
      <c t="s" s="4" r="A150">
        <v>753</v>
      </c>
      <c t="s" s="4" r="C150">
        <v>736</v>
      </c>
    </row>
    <row spans="1:3" r="151">
      <c t="s" s="4" r="A151">
        <v>754</v>
      </c>
    </row>
    <row spans="1:3" r="152">
      <c t="s" s="3" r="A152">
        <v>644</v>
      </c>
    </row>
    <row spans="1:3" r="153">
      <c t="s" s="4" r="A153">
        <v>753</v>
      </c>
      <c t="s" s="4" r="B153">
        <v>741</v>
      </c>
    </row>
    <row spans="1:3" r="154">
      <c t="s" s="4" r="A154">
        <v>755</v>
      </c>
    </row>
    <row spans="1:3" r="155">
      <c t="s" s="3" r="A155">
        <v>644</v>
      </c>
    </row>
    <row spans="1:3" r="156">
      <c t="s" s="4" r="A156">
        <v>753</v>
      </c>
      <c t="s" s="4" r="B156">
        <v>744</v>
      </c>
    </row>
    <row spans="1:3" r="157">
      <c t="s" s="4" r="A157">
        <v>756</v>
      </c>
    </row>
    <row spans="1:3" r="158">
      <c t="s" s="3" r="A158">
        <v>644</v>
      </c>
    </row>
    <row spans="1:3" r="159">
      <c t="s" s="4" r="A159">
        <v>753</v>
      </c>
      <c t="s" s="4" r="B159">
        <v>7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7</v>
      </c>
      <c t="s" s="2" r="B1">
        <v>72</v>
      </c>
      <c t="s" s="2" r="D1">
        <v>1</v>
      </c>
    </row>
    <row spans="1:5" r="2">
      <c t="s" s="2" r="B2">
        <v>2</v>
      </c>
      <c t="s" s="2" r="C2">
        <v>73</v>
      </c>
      <c t="s" s="2" r="D2">
        <v>2</v>
      </c>
      <c t="s" s="2" r="E2">
        <v>73</v>
      </c>
    </row>
    <row spans="1:5" r="3">
      <c t="s" s="3" r="A3">
        <v>758</v>
      </c>
    </row>
    <row spans="1:5" r="4">
      <c t="s" s="4" r="A4">
        <v>759</v>
      </c>
      <c t="n" s="7" r="B4">
        <v>1363</v>
      </c>
      <c t="n" s="7" r="C4">
        <v>1418</v>
      </c>
      <c t="n" s="7" r="D4">
        <v>1348</v>
      </c>
      <c t="n" s="7" r="E4">
        <v>1292</v>
      </c>
    </row>
    <row spans="1:5" r="5">
      <c t="s" s="4" r="A5">
        <v>760</v>
      </c>
      <c t="n" s="6" r="B5">
        <v>-1</v>
      </c>
      <c t="n" s="6" r="C5">
        <v>-80</v>
      </c>
      <c t="n" s="6" r="D5">
        <v>-7</v>
      </c>
      <c t="n" s="6" r="E5">
        <v>-80</v>
      </c>
    </row>
    <row spans="1:5" r="6">
      <c t="s" s="4" r="A6">
        <v>761</v>
      </c>
      <c t="n" s="6" r="B6">
        <v>30</v>
      </c>
      <c t="n" s="6" r="C6">
        <v>16</v>
      </c>
      <c t="n" s="6" r="D6">
        <v>19</v>
      </c>
      <c t="n" s="6" r="E6">
        <v>26</v>
      </c>
    </row>
    <row spans="1:5" r="7">
      <c t="s" s="4" r="A7">
        <v>762</v>
      </c>
      <c t="n" s="6" r="B7">
        <v>58</v>
      </c>
      <c t="n" s="6" r="C7">
        <v>168</v>
      </c>
      <c t="n" s="6" r="D7">
        <v>146</v>
      </c>
      <c t="n" s="6" r="E7">
        <v>324</v>
      </c>
    </row>
    <row spans="1:5" r="8">
      <c t="s" s="4" r="A8">
        <v>763</v>
      </c>
      <c t="n" s="6" r="B8">
        <v>0</v>
      </c>
      <c t="n" s="6" r="C8">
        <v>-15</v>
      </c>
      <c t="n" s="6" r="D8">
        <v>0</v>
      </c>
      <c t="n" s="6" r="E8">
        <v>-15</v>
      </c>
    </row>
    <row spans="1:5" r="9">
      <c t="s" s="4" r="A9">
        <v>764</v>
      </c>
      <c t="n" s="6" r="B9">
        <v>-27</v>
      </c>
      <c t="n" s="6" r="C9">
        <v>-55</v>
      </c>
      <c t="n" s="6" r="D9">
        <v>-87</v>
      </c>
      <c t="n" s="6" r="E9">
        <v>-89</v>
      </c>
    </row>
    <row spans="1:5" r="10">
      <c t="s" s="4" r="A10">
        <v>765</v>
      </c>
      <c t="n" s="6" r="B10">
        <v>-22</v>
      </c>
      <c t="n" s="6" r="C10">
        <v>-28</v>
      </c>
      <c t="n" s="6" r="D10">
        <v>-18</v>
      </c>
      <c t="n" s="6" r="E10">
        <v>-34</v>
      </c>
    </row>
    <row spans="1:5" r="11">
      <c t="s" s="4" r="A11">
        <v>766</v>
      </c>
      <c t="n" s="6" r="B11">
        <v>1401</v>
      </c>
      <c t="n" s="6" r="C11">
        <v>1424</v>
      </c>
      <c t="n" s="6" r="D11">
        <v>1401</v>
      </c>
      <c t="n" s="6" r="E11">
        <v>1424</v>
      </c>
    </row>
    <row spans="1:5" r="12">
      <c t="s" s="3" r="A12">
        <v>767</v>
      </c>
    </row>
    <row spans="1:5" r="13">
      <c t="s" s="4" r="A13">
        <v>759</v>
      </c>
      <c t="n" s="6" r="B13">
        <v>2200</v>
      </c>
      <c t="n" s="6" r="C13">
        <v>2140</v>
      </c>
      <c t="n" s="6" r="D13">
        <v>2149</v>
      </c>
      <c t="n" s="6" r="E13">
        <v>1908</v>
      </c>
    </row>
    <row spans="1:5" r="14">
      <c t="s" s="4" r="A14">
        <v>760</v>
      </c>
      <c t="n" s="6" r="B14">
        <v>48</v>
      </c>
      <c t="n" s="6" r="C14">
        <v>77</v>
      </c>
      <c t="n" s="6" r="D14">
        <v>99</v>
      </c>
      <c t="n" s="6" r="E14">
        <v>309</v>
      </c>
    </row>
    <row spans="1:5" r="15">
      <c t="s" s="4" r="A15">
        <v>761</v>
      </c>
      <c t="n" s="6" r="B15">
        <v>0</v>
      </c>
      <c t="n" s="6" r="C15">
        <v>0</v>
      </c>
      <c t="n" s="6" r="D15">
        <v>0</v>
      </c>
      <c t="n" s="6" r="E15">
        <v>0</v>
      </c>
    </row>
    <row spans="1:5" r="16">
      <c t="s" s="4" r="A16">
        <v>762</v>
      </c>
      <c t="n" s="6" r="B16">
        <v>0</v>
      </c>
      <c t="n" s="6" r="C16">
        <v>0</v>
      </c>
      <c t="n" s="6" r="D16">
        <v>0</v>
      </c>
      <c t="n" s="6" r="E16">
        <v>0</v>
      </c>
    </row>
    <row spans="1:5" r="17">
      <c t="s" s="4" r="A17">
        <v>763</v>
      </c>
      <c t="n" s="6" r="B17">
        <v>0</v>
      </c>
      <c t="n" s="6" r="C17">
        <v>0</v>
      </c>
      <c t="n" s="6" r="D17">
        <v>0</v>
      </c>
      <c t="n" s="6" r="E17">
        <v>0</v>
      </c>
    </row>
    <row spans="1:5" r="18">
      <c t="s" s="4" r="A18">
        <v>764</v>
      </c>
      <c t="n" s="6" r="B18">
        <v>0</v>
      </c>
      <c t="n" s="6" r="C18">
        <v>0</v>
      </c>
      <c t="n" s="6" r="D18">
        <v>0</v>
      </c>
      <c t="n" s="6" r="E18">
        <v>0</v>
      </c>
    </row>
    <row spans="1:5" r="19">
      <c t="s" s="4" r="A19">
        <v>765</v>
      </c>
      <c t="n" s="6" r="B19">
        <v>0</v>
      </c>
      <c t="n" s="6" r="C19">
        <v>0</v>
      </c>
      <c t="n" s="6" r="D19">
        <v>0</v>
      </c>
      <c t="n" s="6" r="E19">
        <v>0</v>
      </c>
    </row>
    <row spans="1:5" r="20">
      <c t="s" s="4" r="A20">
        <v>766</v>
      </c>
      <c t="n" s="6" r="B20">
        <v>2248</v>
      </c>
      <c t="n" s="6" r="C20">
        <v>2217</v>
      </c>
      <c t="n" s="6" r="D20">
        <v>2248</v>
      </c>
      <c t="n" s="6" r="E20">
        <v>2217</v>
      </c>
    </row>
    <row spans="1:5" r="21">
      <c t="s" s="4" r="A21">
        <v>597</v>
      </c>
    </row>
    <row spans="1:5" r="22">
      <c t="s" s="3" r="A22">
        <v>767</v>
      </c>
    </row>
    <row spans="1:5" r="23">
      <c t="s" s="4" r="A23">
        <v>759</v>
      </c>
      <c t="n" s="6" r="B23">
        <v>2200</v>
      </c>
      <c t="n" s="6" r="C23">
        <v>2140</v>
      </c>
      <c t="n" s="6" r="D23">
        <v>2149</v>
      </c>
      <c t="n" s="6" r="E23">
        <v>1908</v>
      </c>
    </row>
    <row spans="1:5" r="24">
      <c t="s" s="4" r="A24">
        <v>760</v>
      </c>
      <c t="n" s="6" r="B24">
        <v>48</v>
      </c>
      <c t="n" s="6" r="C24">
        <v>77</v>
      </c>
      <c t="n" s="6" r="D24">
        <v>99</v>
      </c>
      <c t="n" s="6" r="E24">
        <v>309</v>
      </c>
    </row>
    <row spans="1:5" r="25">
      <c t="s" s="4" r="A25">
        <v>761</v>
      </c>
      <c t="n" s="6" r="B25">
        <v>0</v>
      </c>
      <c t="n" s="6" r="C25">
        <v>0</v>
      </c>
      <c t="n" s="6" r="D25">
        <v>0</v>
      </c>
      <c t="n" s="6" r="E25">
        <v>0</v>
      </c>
    </row>
    <row spans="1:5" r="26">
      <c t="s" s="4" r="A26">
        <v>762</v>
      </c>
      <c t="n" s="6" r="B26">
        <v>0</v>
      </c>
      <c t="n" s="6" r="C26">
        <v>0</v>
      </c>
      <c t="n" s="6" r="D26">
        <v>0</v>
      </c>
      <c t="n" s="6" r="E26">
        <v>0</v>
      </c>
    </row>
    <row spans="1:5" r="27">
      <c t="s" s="4" r="A27">
        <v>763</v>
      </c>
      <c t="n" s="6" r="B27">
        <v>0</v>
      </c>
      <c t="n" s="6" r="C27">
        <v>0</v>
      </c>
      <c t="n" s="6" r="D27">
        <v>0</v>
      </c>
      <c t="n" s="6" r="E27">
        <v>0</v>
      </c>
    </row>
    <row spans="1:5" r="28">
      <c t="s" s="4" r="A28">
        <v>764</v>
      </c>
      <c t="n" s="6" r="B28">
        <v>0</v>
      </c>
      <c t="n" s="6" r="C28">
        <v>0</v>
      </c>
      <c t="n" s="6" r="D28">
        <v>0</v>
      </c>
      <c t="n" s="6" r="E28">
        <v>0</v>
      </c>
    </row>
    <row spans="1:5" r="29">
      <c t="s" s="4" r="A29">
        <v>765</v>
      </c>
      <c t="n" s="6" r="B29">
        <v>0</v>
      </c>
      <c t="n" s="6" r="C29">
        <v>0</v>
      </c>
      <c t="n" s="6" r="D29">
        <v>0</v>
      </c>
      <c t="n" s="6" r="E29">
        <v>0</v>
      </c>
    </row>
    <row spans="1:5" r="30">
      <c t="s" s="4" r="A30">
        <v>766</v>
      </c>
      <c t="n" s="6" r="B30">
        <v>2248</v>
      </c>
      <c t="n" s="6" r="C30">
        <v>2217</v>
      </c>
      <c t="n" s="6" r="D30">
        <v>2248</v>
      </c>
      <c t="n" s="6" r="E30">
        <v>2217</v>
      </c>
    </row>
    <row spans="1:5" r="31">
      <c t="s" s="4" r="A31">
        <v>340</v>
      </c>
    </row>
    <row spans="1:5" r="32">
      <c t="s" s="3" r="A32">
        <v>758</v>
      </c>
    </row>
    <row spans="1:5" r="33">
      <c t="s" s="4" r="A33">
        <v>759</v>
      </c>
      <c t="n" s="6" r="B33">
        <v>79</v>
      </c>
      <c t="n" s="6" r="C33">
        <v>71</v>
      </c>
      <c t="n" s="6" r="D33">
        <v>38</v>
      </c>
      <c t="n" s="6" r="E33">
        <v>74</v>
      </c>
    </row>
    <row spans="1:5" r="34">
      <c t="s" s="4" r="A34">
        <v>760</v>
      </c>
      <c t="n" s="6" r="B34">
        <v>-1</v>
      </c>
      <c t="n" s="6" r="C34">
        <v>-25</v>
      </c>
      <c t="n" s="6" r="D34">
        <v>-5</v>
      </c>
      <c t="n" s="6" r="E34">
        <v>-25</v>
      </c>
    </row>
    <row spans="1:5" r="35">
      <c t="s" s="4" r="A35">
        <v>761</v>
      </c>
      <c t="n" s="6" r="B35">
        <v>0</v>
      </c>
      <c t="n" s="6" r="C35">
        <v>2</v>
      </c>
      <c t="n" s="6" r="D35">
        <v>0</v>
      </c>
      <c t="n" s="6" r="E35">
        <v>2</v>
      </c>
    </row>
    <row spans="1:5" r="36">
      <c t="s" s="4" r="A36">
        <v>762</v>
      </c>
      <c t="n" s="6" r="B36">
        <v>19</v>
      </c>
      <c t="n" s="6" r="C36">
        <v>63</v>
      </c>
      <c t="n" s="6" r="D36">
        <v>41</v>
      </c>
      <c t="n" s="6" r="E36">
        <v>66</v>
      </c>
    </row>
    <row spans="1:5" r="37">
      <c t="s" s="4" r="A37">
        <v>763</v>
      </c>
      <c t="n" s="6" r="B37">
        <v>0</v>
      </c>
      <c t="n" s="6" r="C37">
        <v>-15</v>
      </c>
      <c t="n" s="6" r="D37">
        <v>0</v>
      </c>
      <c t="n" s="6" r="E37">
        <v>-15</v>
      </c>
    </row>
    <row spans="1:5" r="38">
      <c t="s" s="4" r="A38">
        <v>764</v>
      </c>
      <c t="n" s="6" r="B38">
        <v>0</v>
      </c>
      <c t="n" s="6" r="C38">
        <v>0</v>
      </c>
      <c t="n" s="6" r="D38">
        <v>0</v>
      </c>
      <c t="n" s="6" r="E38">
        <v>0</v>
      </c>
    </row>
    <row spans="1:5" r="39">
      <c t="s" s="4" r="A39">
        <v>765</v>
      </c>
      <c t="n" s="6" r="B39">
        <v>-22</v>
      </c>
      <c t="n" s="6" r="C39">
        <v>-4</v>
      </c>
      <c t="n" s="6" r="D39">
        <v>1</v>
      </c>
      <c t="n" s="6" r="E39">
        <v>-10</v>
      </c>
    </row>
    <row spans="1:5" r="40">
      <c t="s" s="4" r="A40">
        <v>766</v>
      </c>
      <c t="n" s="6" r="B40">
        <v>75</v>
      </c>
      <c t="n" s="6" r="C40">
        <v>92</v>
      </c>
      <c t="n" s="6" r="D40">
        <v>75</v>
      </c>
      <c t="n" s="6" r="E40">
        <v>92</v>
      </c>
    </row>
    <row spans="1:5" r="41">
      <c t="s" s="4" r="A41">
        <v>341</v>
      </c>
    </row>
    <row spans="1:5" r="42">
      <c t="s" s="3" r="A42">
        <v>758</v>
      </c>
    </row>
    <row spans="1:5" r="43">
      <c t="s" s="4" r="A43">
        <v>759</v>
      </c>
      <c t="n" s="6" r="B43">
        <v>139</v>
      </c>
      <c t="n" s="6" r="C43">
        <v>120</v>
      </c>
      <c t="n" s="6" r="D43">
        <v>144</v>
      </c>
      <c t="n" s="6" r="E43">
        <v>83</v>
      </c>
    </row>
    <row spans="1:5" r="44">
      <c t="s" s="4" r="A44">
        <v>760</v>
      </c>
      <c t="n" s="6" r="B44">
        <v>0</v>
      </c>
      <c t="n" s="6" r="C44">
        <v>0</v>
      </c>
      <c t="n" s="6" r="D44">
        <v>0</v>
      </c>
      <c t="n" s="6" r="E44">
        <v>0</v>
      </c>
    </row>
    <row spans="1:5" r="45">
      <c t="s" s="4" r="A45">
        <v>761</v>
      </c>
      <c t="n" s="6" r="B45">
        <v>1</v>
      </c>
      <c t="n" s="6" r="C45">
        <v>1</v>
      </c>
      <c t="n" s="6" r="D45">
        <v>1</v>
      </c>
      <c t="n" s="6" r="E45">
        <v>2</v>
      </c>
    </row>
    <row spans="1:5" r="46">
      <c t="s" s="4" r="A46">
        <v>762</v>
      </c>
      <c t="n" s="6" r="B46">
        <v>0</v>
      </c>
      <c t="n" s="6" r="C46">
        <v>21</v>
      </c>
      <c t="n" s="6" r="D46">
        <v>0</v>
      </c>
      <c t="n" s="6" r="E46">
        <v>57</v>
      </c>
    </row>
    <row spans="1:5" r="47">
      <c t="s" s="4" r="A47">
        <v>763</v>
      </c>
      <c t="n" s="6" r="B47">
        <v>0</v>
      </c>
      <c t="n" s="6" r="C47">
        <v>0</v>
      </c>
      <c t="n" s="6" r="D47">
        <v>0</v>
      </c>
      <c t="n" s="6" r="E47">
        <v>0</v>
      </c>
    </row>
    <row spans="1:5" r="48">
      <c t="s" s="4" r="A48">
        <v>764</v>
      </c>
      <c t="n" s="6" r="B48">
        <v>-1</v>
      </c>
      <c t="n" s="6" r="C48">
        <v>0</v>
      </c>
      <c t="n" s="6" r="D48">
        <v>-2</v>
      </c>
      <c t="n" s="6" r="E48">
        <v>0</v>
      </c>
    </row>
    <row spans="1:5" r="49">
      <c t="s" s="4" r="A49">
        <v>765</v>
      </c>
      <c t="n" s="6" r="B49">
        <v>0</v>
      </c>
      <c t="n" s="6" r="C49">
        <v>0</v>
      </c>
      <c t="n" s="6" r="D49">
        <v>-4</v>
      </c>
      <c t="n" s="6" r="E49">
        <v>0</v>
      </c>
    </row>
    <row spans="1:5" r="50">
      <c t="s" s="4" r="A50">
        <v>766</v>
      </c>
      <c t="n" s="6" r="B50">
        <v>139</v>
      </c>
      <c t="n" s="6" r="C50">
        <v>142</v>
      </c>
      <c t="n" s="6" r="D50">
        <v>139</v>
      </c>
      <c t="n" s="6" r="E50">
        <v>142</v>
      </c>
    </row>
    <row spans="1:5" r="51">
      <c t="s" s="4" r="A51">
        <v>342</v>
      </c>
    </row>
    <row spans="1:5" r="52">
      <c t="s" s="3" r="A52">
        <v>758</v>
      </c>
    </row>
    <row spans="1:5" r="53">
      <c t="s" s="4" r="A53">
        <v>759</v>
      </c>
      <c t="n" s="6" r="B53">
        <v>972</v>
      </c>
      <c t="n" s="6" r="C53">
        <v>901</v>
      </c>
      <c t="n" s="6" r="D53">
        <v>964</v>
      </c>
      <c t="n" s="6" r="E53">
        <v>834</v>
      </c>
    </row>
    <row spans="1:5" r="54">
      <c t="s" s="4" r="A54">
        <v>760</v>
      </c>
      <c t="n" s="6" r="B54">
        <v>0</v>
      </c>
      <c t="n" s="6" r="C54">
        <v>2</v>
      </c>
      <c t="n" s="6" r="D54">
        <v>0</v>
      </c>
      <c t="n" s="6" r="E54">
        <v>2</v>
      </c>
    </row>
    <row spans="1:5" r="55">
      <c t="s" s="4" r="A55">
        <v>761</v>
      </c>
      <c t="n" s="6" r="B55">
        <v>26</v>
      </c>
      <c t="n" s="6" r="C55">
        <v>15</v>
      </c>
      <c t="n" s="6" r="D55">
        <v>13</v>
      </c>
      <c t="n" s="6" r="E55">
        <v>24</v>
      </c>
    </row>
    <row spans="1:5" r="56">
      <c t="s" s="4" r="A56">
        <v>762</v>
      </c>
      <c t="n" s="6" r="B56">
        <v>19</v>
      </c>
      <c t="n" s="6" r="C56">
        <v>62</v>
      </c>
      <c t="n" s="6" r="D56">
        <v>63</v>
      </c>
      <c t="n" s="6" r="E56">
        <v>123</v>
      </c>
    </row>
    <row spans="1:5" r="57">
      <c t="s" s="4" r="A57">
        <v>763</v>
      </c>
      <c t="n" s="6" r="B57">
        <v>0</v>
      </c>
      <c t="n" s="6" r="C57">
        <v>0</v>
      </c>
      <c t="n" s="6" r="D57">
        <v>0</v>
      </c>
      <c t="n" s="6" r="E57">
        <v>0</v>
      </c>
    </row>
    <row spans="1:5" r="58">
      <c t="s" s="4" r="A58">
        <v>764</v>
      </c>
      <c t="n" s="6" r="B58">
        <v>-11</v>
      </c>
      <c t="n" s="6" r="C58">
        <v>-31</v>
      </c>
      <c t="n" s="6" r="D58">
        <v>-19</v>
      </c>
      <c t="n" s="6" r="E58">
        <v>-34</v>
      </c>
    </row>
    <row spans="1:5" r="59">
      <c t="s" s="4" r="A59">
        <v>765</v>
      </c>
      <c t="n" s="6" r="B59">
        <v>0</v>
      </c>
      <c t="n" s="6" r="C59">
        <v>-24</v>
      </c>
      <c t="n" s="6" r="D59">
        <v>-15</v>
      </c>
      <c t="n" s="6" r="E59">
        <v>-24</v>
      </c>
    </row>
    <row spans="1:5" r="60">
      <c t="s" s="4" r="A60">
        <v>766</v>
      </c>
      <c t="n" s="6" r="B60">
        <v>1006</v>
      </c>
      <c t="n" s="6" r="C60">
        <v>925</v>
      </c>
      <c t="n" s="6" r="D60">
        <v>1006</v>
      </c>
      <c t="n" s="6" r="E60">
        <v>925</v>
      </c>
    </row>
    <row spans="1:5" r="61">
      <c t="s" s="4" r="A61">
        <v>345</v>
      </c>
    </row>
    <row spans="1:5" r="62">
      <c t="s" s="3" r="A62">
        <v>758</v>
      </c>
    </row>
    <row spans="1:5" r="63">
      <c t="s" s="4" r="A63">
        <v>759</v>
      </c>
      <c t="n" s="6" r="B63">
        <v>38</v>
      </c>
      <c t="n" s="6" r="C63">
        <v>39</v>
      </c>
      <c t="n" s="6" r="D63">
        <v>39</v>
      </c>
      <c t="n" s="6" r="E63">
        <v>37</v>
      </c>
    </row>
    <row spans="1:5" r="64">
      <c t="s" s="4" r="A64">
        <v>760</v>
      </c>
      <c t="n" s="6" r="B64">
        <v>0</v>
      </c>
      <c t="n" s="6" r="C64">
        <v>0</v>
      </c>
      <c t="n" s="6" r="D64">
        <v>0</v>
      </c>
      <c t="n" s="6" r="E64">
        <v>0</v>
      </c>
    </row>
    <row spans="1:5" r="65">
      <c t="s" s="4" r="A65">
        <v>761</v>
      </c>
      <c t="n" s="6" r="B65">
        <v>1</v>
      </c>
      <c t="n" s="6" r="C65">
        <v>1</v>
      </c>
      <c t="n" s="6" r="D65">
        <v>0</v>
      </c>
      <c t="n" s="6" r="E65">
        <v>3</v>
      </c>
    </row>
    <row spans="1:5" r="66">
      <c t="s" s="4" r="A66">
        <v>762</v>
      </c>
      <c t="n" s="6" r="B66">
        <v>0</v>
      </c>
      <c t="n" s="6" r="C66">
        <v>0</v>
      </c>
      <c t="n" s="6" r="D66">
        <v>0</v>
      </c>
      <c t="n" s="6" r="E66">
        <v>0</v>
      </c>
    </row>
    <row spans="1:5" r="67">
      <c t="s" s="4" r="A67">
        <v>763</v>
      </c>
      <c t="n" s="6" r="B67">
        <v>0</v>
      </c>
      <c t="n" s="6" r="C67">
        <v>0</v>
      </c>
      <c t="n" s="6" r="D67">
        <v>0</v>
      </c>
      <c t="n" s="6" r="E67">
        <v>0</v>
      </c>
    </row>
    <row spans="1:5" r="68">
      <c t="s" s="4" r="A68">
        <v>764</v>
      </c>
      <c t="n" s="6" r="B68">
        <v>0</v>
      </c>
      <c t="n" s="6" r="C68">
        <v>0</v>
      </c>
      <c t="n" s="6" r="D68">
        <v>0</v>
      </c>
      <c t="n" s="6" r="E68">
        <v>0</v>
      </c>
    </row>
    <row spans="1:5" r="69">
      <c t="s" s="4" r="A69">
        <v>765</v>
      </c>
      <c t="n" s="6" r="B69">
        <v>0</v>
      </c>
      <c t="n" s="6" r="C69">
        <v>0</v>
      </c>
      <c t="n" s="6" r="D69">
        <v>0</v>
      </c>
      <c t="n" s="6" r="E69">
        <v>0</v>
      </c>
    </row>
    <row spans="1:5" r="70">
      <c t="s" s="4" r="A70">
        <v>766</v>
      </c>
      <c t="n" s="6" r="B70">
        <v>39</v>
      </c>
      <c t="n" s="6" r="C70">
        <v>40</v>
      </c>
      <c t="n" s="6" r="D70">
        <v>39</v>
      </c>
      <c t="n" s="6" r="E70">
        <v>40</v>
      </c>
    </row>
    <row spans="1:5" r="71">
      <c t="s" s="4" r="A71">
        <v>343</v>
      </c>
    </row>
    <row spans="1:5" r="72">
      <c t="s" s="3" r="A72">
        <v>758</v>
      </c>
    </row>
    <row spans="1:5" r="73">
      <c t="s" s="4" r="A73">
        <v>759</v>
      </c>
      <c t="n" s="6" r="B73">
        <v>40</v>
      </c>
      <c t="n" s="6" r="C73">
        <v>38</v>
      </c>
      <c t="n" s="6" r="D73">
        <v>34</v>
      </c>
      <c t="n" s="6" r="E73">
        <v>40</v>
      </c>
    </row>
    <row spans="1:5" r="74">
      <c t="s" s="4" r="A74">
        <v>760</v>
      </c>
      <c t="n" s="6" r="B74">
        <v>0</v>
      </c>
      <c t="n" s="6" r="C74">
        <v>-21</v>
      </c>
      <c t="n" s="6" r="D74">
        <v>0</v>
      </c>
      <c t="n" s="6" r="E74">
        <v>-21</v>
      </c>
    </row>
    <row spans="1:5" r="75">
      <c t="s" s="4" r="A75">
        <v>761</v>
      </c>
      <c t="n" s="6" r="B75">
        <v>-1</v>
      </c>
      <c t="n" s="6" r="C75">
        <v>1</v>
      </c>
      <c t="n" s="6" r="D75">
        <v>1</v>
      </c>
      <c t="n" s="6" r="E75">
        <v>-1</v>
      </c>
    </row>
    <row spans="1:5" r="76">
      <c t="s" s="4" r="A76">
        <v>762</v>
      </c>
      <c t="n" s="6" r="B76">
        <v>4</v>
      </c>
      <c t="n" s="6" r="C76">
        <v>0</v>
      </c>
      <c t="n" s="6" r="D76">
        <v>8</v>
      </c>
      <c t="n" s="6" r="E76">
        <v>0</v>
      </c>
    </row>
    <row spans="1:5" r="77">
      <c t="s" s="4" r="A77">
        <v>763</v>
      </c>
      <c t="n" s="6" r="B77">
        <v>0</v>
      </c>
      <c t="n" s="6" r="C77">
        <v>0</v>
      </c>
      <c t="n" s="6" r="D77">
        <v>0</v>
      </c>
      <c t="n" s="6" r="E77">
        <v>0</v>
      </c>
    </row>
    <row spans="1:5" r="78">
      <c t="s" s="4" r="A78">
        <v>764</v>
      </c>
      <c t="n" s="6" r="B78">
        <v>0</v>
      </c>
      <c t="n" s="6" r="C78">
        <v>0</v>
      </c>
      <c t="n" s="6" r="D78">
        <v>0</v>
      </c>
      <c t="n" s="6" r="E78">
        <v>0</v>
      </c>
    </row>
    <row spans="1:5" r="79">
      <c t="s" s="4" r="A79">
        <v>765</v>
      </c>
      <c t="n" s="6" r="B79">
        <v>0</v>
      </c>
      <c t="n" s="6" r="C79">
        <v>0</v>
      </c>
      <c t="n" s="6" r="D79">
        <v>0</v>
      </c>
      <c t="n" s="6" r="E79">
        <v>0</v>
      </c>
    </row>
    <row spans="1:5" r="80">
      <c t="s" s="4" r="A80">
        <v>766</v>
      </c>
      <c t="n" s="6" r="B80">
        <v>43</v>
      </c>
      <c t="n" s="6" r="C80">
        <v>18</v>
      </c>
      <c t="n" s="6" r="D80">
        <v>43</v>
      </c>
      <c t="n" s="6" r="E80">
        <v>18</v>
      </c>
    </row>
    <row spans="1:5" r="81">
      <c t="s" s="4" r="A81">
        <v>581</v>
      </c>
    </row>
    <row spans="1:5" r="82">
      <c t="s" s="3" r="A82">
        <v>758</v>
      </c>
    </row>
    <row spans="1:5" r="83">
      <c t="s" s="4" r="A83">
        <v>759</v>
      </c>
      <c t="n" s="6" r="B83">
        <v>11</v>
      </c>
      <c t="n" s="6" r="C83">
        <v>12</v>
      </c>
      <c t="n" s="6" r="D83">
        <v>10</v>
      </c>
      <c t="n" s="6" r="E83">
        <v>11</v>
      </c>
    </row>
    <row spans="1:5" r="84">
      <c t="s" s="4" r="A84">
        <v>760</v>
      </c>
      <c t="n" s="6" r="B84">
        <v>0</v>
      </c>
      <c t="n" s="6" r="C84">
        <v>0</v>
      </c>
      <c t="n" s="6" r="D84">
        <v>1</v>
      </c>
      <c t="n" s="6" r="E84">
        <v>1</v>
      </c>
    </row>
    <row spans="1:5" r="85">
      <c t="s" s="4" r="A85">
        <v>761</v>
      </c>
      <c t="n" s="6" r="B85">
        <v>0</v>
      </c>
      <c t="n" s="6" r="C85">
        <v>0</v>
      </c>
      <c t="n" s="6" r="D85">
        <v>0</v>
      </c>
      <c t="n" s="6" r="E85">
        <v>0</v>
      </c>
    </row>
    <row spans="1:5" r="86">
      <c t="s" s="4" r="A86">
        <v>762</v>
      </c>
      <c t="n" s="6" r="B86">
        <v>0</v>
      </c>
      <c t="n" s="6" r="C86">
        <v>0</v>
      </c>
      <c t="n" s="6" r="D86">
        <v>0</v>
      </c>
      <c t="n" s="6" r="E86">
        <v>0</v>
      </c>
    </row>
    <row spans="1:5" r="87">
      <c t="s" s="4" r="A87">
        <v>763</v>
      </c>
      <c t="n" s="6" r="B87">
        <v>0</v>
      </c>
      <c t="n" s="6" r="C87">
        <v>0</v>
      </c>
      <c t="n" s="6" r="D87">
        <v>0</v>
      </c>
      <c t="n" s="6" r="E87">
        <v>0</v>
      </c>
    </row>
    <row spans="1:5" r="88">
      <c t="s" s="4" r="A88">
        <v>764</v>
      </c>
      <c t="n" s="6" r="B88">
        <v>0</v>
      </c>
      <c t="n" s="6" r="C88">
        <v>0</v>
      </c>
      <c t="n" s="6" r="D88">
        <v>0</v>
      </c>
      <c t="n" s="6" r="E88">
        <v>0</v>
      </c>
    </row>
    <row spans="1:5" r="89">
      <c t="s" s="4" r="A89">
        <v>765</v>
      </c>
      <c t="n" s="6" r="B89">
        <v>0</v>
      </c>
      <c t="n" s="6" r="C89">
        <v>0</v>
      </c>
      <c t="n" s="6" r="D89">
        <v>0</v>
      </c>
      <c t="n" s="6" r="E89">
        <v>0</v>
      </c>
    </row>
    <row spans="1:5" r="90">
      <c t="s" s="4" r="A90">
        <v>766</v>
      </c>
      <c t="n" s="6" r="B90">
        <v>11</v>
      </c>
      <c t="n" s="6" r="C90">
        <v>12</v>
      </c>
      <c t="n" s="6" r="D90">
        <v>11</v>
      </c>
      <c t="n" s="6" r="E90">
        <v>12</v>
      </c>
    </row>
    <row spans="1:5" r="91">
      <c t="s" s="4" r="A91">
        <v>768</v>
      </c>
    </row>
    <row spans="1:5" r="92">
      <c t="s" s="3" r="A92">
        <v>758</v>
      </c>
    </row>
    <row spans="1:5" r="93">
      <c t="s" s="4" r="A93">
        <v>759</v>
      </c>
      <c t="n" s="6" r="B93">
        <v>84</v>
      </c>
      <c t="n" s="6" r="C93">
        <v>237</v>
      </c>
      <c t="n" s="6" r="D93">
        <v>119</v>
      </c>
      <c t="n" s="6" r="E93">
        <v>213</v>
      </c>
    </row>
    <row spans="1:5" r="94">
      <c t="s" s="4" r="A94">
        <v>760</v>
      </c>
      <c t="n" s="6" r="B94">
        <v>0</v>
      </c>
      <c t="n" s="6" r="C94">
        <v>-36</v>
      </c>
      <c t="n" s="6" r="D94">
        <v>-3</v>
      </c>
      <c t="n" s="6" r="E94">
        <v>-37</v>
      </c>
    </row>
    <row spans="1:5" r="95">
      <c t="s" s="4" r="A95">
        <v>761</v>
      </c>
      <c t="n" s="6" r="B95">
        <v>3</v>
      </c>
      <c t="n" s="6" r="C95">
        <v>-4</v>
      </c>
      <c t="n" s="6" r="D95">
        <v>4</v>
      </c>
      <c t="n" s="6" r="E95">
        <v>-4</v>
      </c>
    </row>
    <row spans="1:5" r="96">
      <c t="s" s="4" r="A96">
        <v>762</v>
      </c>
      <c t="n" s="6" r="B96">
        <v>16</v>
      </c>
      <c t="n" s="6" r="C96">
        <v>22</v>
      </c>
      <c t="n" s="6" r="D96">
        <v>34</v>
      </c>
      <c t="n" s="6" r="E96">
        <v>78</v>
      </c>
    </row>
    <row spans="1:5" r="97">
      <c t="s" s="4" r="A97">
        <v>763</v>
      </c>
      <c t="n" s="6" r="B97">
        <v>0</v>
      </c>
      <c t="n" s="6" r="C97">
        <v>0</v>
      </c>
      <c t="n" s="6" r="D97">
        <v>0</v>
      </c>
      <c t="n" s="6" r="E97">
        <v>0</v>
      </c>
    </row>
    <row spans="1:5" r="98">
      <c t="s" s="4" r="A98">
        <v>764</v>
      </c>
      <c t="n" s="6" r="B98">
        <v>-15</v>
      </c>
      <c t="n" s="6" r="C98">
        <v>-24</v>
      </c>
      <c t="n" s="6" r="D98">
        <v>-66</v>
      </c>
      <c t="n" s="6" r="E98">
        <v>-55</v>
      </c>
    </row>
    <row spans="1:5" r="99">
      <c t="s" s="4" r="A99">
        <v>765</v>
      </c>
      <c t="n" s="6" r="B99">
        <v>0</v>
      </c>
      <c t="n" s="6" r="C99">
        <v>0</v>
      </c>
      <c t="n" s="6" r="D99">
        <v>0</v>
      </c>
      <c t="n" s="6" r="E99">
        <v>0</v>
      </c>
    </row>
    <row spans="1:5" r="100">
      <c t="s" s="4" r="A100">
        <v>766</v>
      </c>
      <c t="n" s="7" r="B100">
        <v>88</v>
      </c>
      <c t="n" s="7" r="C100">
        <v>195</v>
      </c>
      <c t="n" s="7" r="D100">
        <v>88</v>
      </c>
      <c t="n" s="7" r="E100">
        <v>1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9</v>
      </c>
      <c t="s" s="2" r="B1">
        <v>2</v>
      </c>
      <c t="s" s="2" r="C1">
        <v>25</v>
      </c>
    </row>
    <row spans="1:3" r="2">
      <c t="s" s="3" r="A2">
        <v>585</v>
      </c>
    </row>
    <row spans="1:3" r="3">
      <c t="s" s="4" r="A3">
        <v>30</v>
      </c>
      <c t="n" s="7" r="B3">
        <v>615</v>
      </c>
      <c t="n" s="7" r="C3">
        <v>490</v>
      </c>
    </row>
    <row spans="1:3" r="4">
      <c t="n" s="10" r="A4">
        <v>1</v>
      </c>
    </row>
    <row spans="1:3" r="5">
      <c t="s" s="3" r="A5">
        <v>585</v>
      </c>
    </row>
    <row spans="1:3" r="6">
      <c t="s" s="4" r="A6">
        <v>30</v>
      </c>
      <c t="n" s="6" r="B6">
        <v>0</v>
      </c>
      <c t="n" s="6" r="C6">
        <v>0</v>
      </c>
    </row>
    <row spans="1:3" r="7">
      <c t="s" s="4" r="A7">
        <v>770</v>
      </c>
      <c t="n" s="6" r="B7">
        <v>0</v>
      </c>
      <c t="n" s="6" r="C7">
        <v>0</v>
      </c>
    </row>
    <row spans="1:3" r="8">
      <c t="s" s="4" r="A8">
        <v>771</v>
      </c>
      <c t="n" s="6" r="B8">
        <v>0</v>
      </c>
      <c t="n" s="6" r="C8">
        <v>0</v>
      </c>
    </row>
    <row spans="1:3" r="9">
      <c t="s" s="4" r="A9">
        <v>33</v>
      </c>
      <c t="n" s="6" r="B9">
        <v>0</v>
      </c>
      <c t="n" s="6" r="C9">
        <v>0</v>
      </c>
    </row>
    <row spans="1:3" r="10">
      <c t="s" s="4" r="A10">
        <v>113</v>
      </c>
      <c t="n" s="6" r="B10">
        <v>0</v>
      </c>
      <c t="n" s="6" r="C10">
        <v>0</v>
      </c>
    </row>
    <row spans="1:3" r="11">
      <c t="s" s="4" r="A11">
        <v>588</v>
      </c>
      <c t="n" s="6" r="B11">
        <v>0</v>
      </c>
      <c t="n" s="6" r="C11">
        <v>0</v>
      </c>
    </row>
    <row spans="1:3" r="12">
      <c t="s" s="4" r="A12">
        <v>46</v>
      </c>
      <c t="n" s="6" r="B12">
        <v>0</v>
      </c>
      <c t="n" s="6" r="C12">
        <v>0</v>
      </c>
    </row>
    <row spans="1:3" r="13">
      <c t="s" s="4" r="A13">
        <v>113</v>
      </c>
      <c t="n" s="6" r="B13">
        <v>0</v>
      </c>
      <c t="n" s="6" r="C13">
        <v>0</v>
      </c>
    </row>
    <row spans="1:3" r="14">
      <c t="n" s="10" r="A14">
        <v>2</v>
      </c>
    </row>
    <row spans="1:3" r="15">
      <c t="s" s="3" r="A15">
        <v>585</v>
      </c>
    </row>
    <row spans="1:3" r="16">
      <c t="s" s="4" r="A16">
        <v>30</v>
      </c>
      <c t="n" s="6" r="B16">
        <v>0</v>
      </c>
      <c t="n" s="6" r="C16">
        <v>0</v>
      </c>
    </row>
    <row spans="1:3" r="17">
      <c t="s" s="4" r="A17">
        <v>770</v>
      </c>
      <c t="n" s="6" r="B17">
        <v>0</v>
      </c>
      <c t="n" s="6" r="C17">
        <v>0</v>
      </c>
    </row>
    <row spans="1:3" r="18">
      <c t="s" s="4" r="A18">
        <v>771</v>
      </c>
      <c t="n" s="6" r="B18">
        <v>0</v>
      </c>
      <c t="n" s="6" r="C18">
        <v>0</v>
      </c>
    </row>
    <row spans="1:3" r="19">
      <c t="s" s="4" r="A19">
        <v>33</v>
      </c>
      <c t="n" s="6" r="B19">
        <v>0</v>
      </c>
      <c t="n" s="6" r="C19">
        <v>0</v>
      </c>
    </row>
    <row spans="1:3" r="20">
      <c t="s" s="4" r="A20">
        <v>113</v>
      </c>
      <c t="n" s="6" r="B20">
        <v>0</v>
      </c>
      <c t="n" s="6" r="C20">
        <v>0</v>
      </c>
    </row>
    <row spans="1:3" r="21">
      <c t="s" s="4" r="A21">
        <v>588</v>
      </c>
      <c t="n" s="6" r="B21">
        <v>0</v>
      </c>
      <c t="n" s="6" r="C21">
        <v>0</v>
      </c>
    </row>
    <row spans="1:3" r="22">
      <c t="s" s="4" r="A22">
        <v>46</v>
      </c>
      <c t="n" s="6" r="B22">
        <v>303</v>
      </c>
      <c t="n" s="6" r="C22">
        <v>312</v>
      </c>
    </row>
    <row spans="1:3" r="23">
      <c t="s" s="4" r="A23">
        <v>113</v>
      </c>
      <c t="n" s="6" r="B23">
        <v>303</v>
      </c>
      <c t="n" s="6" r="C23">
        <v>312</v>
      </c>
    </row>
    <row spans="1:3" r="24">
      <c t="n" s="10" r="A24">
        <v>3</v>
      </c>
    </row>
    <row spans="1:3" r="25">
      <c t="s" s="3" r="A25">
        <v>585</v>
      </c>
    </row>
    <row spans="1:3" r="26">
      <c t="s" s="4" r="A26">
        <v>30</v>
      </c>
      <c t="n" s="6" r="B26">
        <v>615</v>
      </c>
      <c t="n" s="6" r="C26">
        <v>490</v>
      </c>
    </row>
    <row spans="1:3" r="27">
      <c t="s" s="4" r="A27">
        <v>770</v>
      </c>
      <c t="n" s="6" r="B27">
        <v>11</v>
      </c>
      <c t="n" s="6" r="C27">
        <v>9</v>
      </c>
    </row>
    <row spans="1:3" r="28">
      <c t="s" s="4" r="A28">
        <v>771</v>
      </c>
      <c t="n" s="6" r="B28">
        <v>11</v>
      </c>
      <c t="n" s="6" r="C28">
        <v>4</v>
      </c>
    </row>
    <row spans="1:3" r="29">
      <c t="s" s="4" r="A29">
        <v>33</v>
      </c>
      <c t="n" s="6" r="B29">
        <v>76</v>
      </c>
      <c t="n" s="6" r="C29">
        <v>78</v>
      </c>
    </row>
    <row spans="1:3" r="30">
      <c t="s" s="4" r="A30">
        <v>113</v>
      </c>
      <c t="n" s="6" r="B30">
        <v>713</v>
      </c>
      <c t="n" s="6" r="C30">
        <v>581</v>
      </c>
    </row>
    <row spans="1:3" r="31">
      <c t="s" s="4" r="A31">
        <v>588</v>
      </c>
      <c t="n" s="6" r="B31">
        <v>14335</v>
      </c>
      <c t="n" s="6" r="C31">
        <v>14126</v>
      </c>
    </row>
    <row spans="1:3" r="32">
      <c t="s" s="4" r="A32">
        <v>46</v>
      </c>
      <c t="n" s="6" r="B32">
        <v>0</v>
      </c>
      <c t="n" s="6" r="C32">
        <v>0</v>
      </c>
    </row>
    <row spans="1:3" r="33">
      <c t="s" s="4" r="A33">
        <v>113</v>
      </c>
      <c t="n" s="6" r="B33">
        <v>14335</v>
      </c>
      <c t="n" s="6" r="C33">
        <v>14126</v>
      </c>
    </row>
    <row spans="1:3" r="34">
      <c t="s" s="4" r="A34">
        <v>431</v>
      </c>
    </row>
    <row spans="1:3" r="35">
      <c t="s" s="3" r="A35">
        <v>585</v>
      </c>
    </row>
    <row spans="1:3" r="36">
      <c t="s" s="4" r="A36">
        <v>30</v>
      </c>
      <c t="n" s="6" r="B36">
        <v>615</v>
      </c>
      <c t="n" s="6" r="C36">
        <v>490</v>
      </c>
    </row>
    <row spans="1:3" r="37">
      <c t="s" s="4" r="A37">
        <v>770</v>
      </c>
      <c t="n" s="6" r="B37">
        <v>11</v>
      </c>
      <c t="n" s="6" r="C37">
        <v>9</v>
      </c>
    </row>
    <row spans="1:3" r="38">
      <c t="s" s="4" r="A38">
        <v>771</v>
      </c>
      <c t="n" s="6" r="B38">
        <v>11</v>
      </c>
      <c t="n" s="6" r="C38">
        <v>4</v>
      </c>
    </row>
    <row spans="1:3" r="39">
      <c t="s" s="4" r="A39">
        <v>33</v>
      </c>
      <c t="n" s="6" r="B39">
        <v>76</v>
      </c>
      <c t="n" s="6" r="C39">
        <v>78</v>
      </c>
    </row>
    <row spans="1:3" r="40">
      <c t="s" s="4" r="A40">
        <v>113</v>
      </c>
      <c t="n" s="6" r="B40">
        <v>713</v>
      </c>
      <c t="n" s="6" r="C40">
        <v>581</v>
      </c>
    </row>
    <row spans="1:3" r="41">
      <c t="s" s="4" r="A41">
        <v>588</v>
      </c>
      <c t="n" s="6" r="B41">
        <v>14335</v>
      </c>
      <c t="n" s="6" r="C41">
        <v>14126</v>
      </c>
    </row>
    <row spans="1:3" r="42">
      <c t="s" s="4" r="A42">
        <v>46</v>
      </c>
      <c t="n" s="6" r="B42">
        <v>303</v>
      </c>
      <c t="n" s="6" r="C42">
        <v>312</v>
      </c>
    </row>
    <row spans="1:3" r="43">
      <c t="s" s="4" r="A43">
        <v>113</v>
      </c>
      <c t="n" s="6" r="B43">
        <v>14638</v>
      </c>
      <c t="n" s="6" r="C43">
        <v>14438</v>
      </c>
    </row>
    <row spans="1:3" r="44">
      <c t="s" s="4" r="A44">
        <v>590</v>
      </c>
    </row>
    <row spans="1:3" r="45">
      <c t="s" s="3" r="A45">
        <v>585</v>
      </c>
    </row>
    <row spans="1:3" r="46">
      <c t="s" s="4" r="A46">
        <v>30</v>
      </c>
      <c t="n" s="6" r="B46">
        <v>613</v>
      </c>
      <c t="n" s="6" r="C46">
        <v>491</v>
      </c>
    </row>
    <row spans="1:3" r="47">
      <c t="s" s="4" r="A47">
        <v>770</v>
      </c>
      <c t="n" s="6" r="B47">
        <v>11</v>
      </c>
      <c t="n" s="6" r="C47">
        <v>11</v>
      </c>
    </row>
    <row spans="1:3" r="48">
      <c t="s" s="4" r="A48">
        <v>771</v>
      </c>
      <c t="n" s="6" r="B48">
        <v>11</v>
      </c>
      <c t="n" s="6" r="C48">
        <v>4</v>
      </c>
    </row>
    <row spans="1:3" r="49">
      <c t="s" s="4" r="A49">
        <v>33</v>
      </c>
      <c t="n" s="6" r="B49">
        <v>76</v>
      </c>
      <c t="n" s="6" r="C49">
        <v>78</v>
      </c>
    </row>
    <row spans="1:3" r="50">
      <c t="s" s="4" r="A50">
        <v>113</v>
      </c>
      <c t="n" s="6" r="B50">
        <v>711</v>
      </c>
      <c t="n" s="6" r="C50">
        <v>584</v>
      </c>
    </row>
    <row spans="1:3" r="51">
      <c t="s" s="4" r="A51">
        <v>588</v>
      </c>
      <c t="n" s="6" r="B51">
        <v>16047</v>
      </c>
      <c t="n" s="6" r="C51">
        <v>15621</v>
      </c>
    </row>
    <row spans="1:3" r="52">
      <c t="s" s="4" r="A52">
        <v>46</v>
      </c>
      <c t="n" s="6" r="B52">
        <v>300</v>
      </c>
      <c t="n" s="6" r="C52">
        <v>300</v>
      </c>
    </row>
    <row spans="1:3" r="53">
      <c t="s" s="4" r="A53">
        <v>113</v>
      </c>
      <c t="n" s="7" r="B53">
        <v>16347</v>
      </c>
      <c t="n" s="7" r="C53">
        <v>159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37"/>
    <col customWidth="1" max="3" min="3" width="21"/>
    <col customWidth="1" max="4" min="4" width="37"/>
    <col customWidth="1" max="5" min="5" width="21"/>
    <col customWidth="1" max="6" min="6" width="18"/>
  </cols>
  <sheetData>
    <row spans="1:6" r="1">
      <c t="s" s="1" r="A1">
        <v>772</v>
      </c>
      <c t="s" s="2" r="B1">
        <v>72</v>
      </c>
      <c t="s" s="2" r="D1">
        <v>1</v>
      </c>
    </row>
    <row spans="1:6" r="2">
      <c t="s" s="2" r="B2">
        <v>773</v>
      </c>
      <c t="s" s="2" r="C2">
        <v>297</v>
      </c>
      <c t="s" s="2" r="D2">
        <v>773</v>
      </c>
      <c t="s" s="2" r="E2">
        <v>297</v>
      </c>
      <c t="s" s="2" r="F2">
        <v>774</v>
      </c>
    </row>
    <row spans="1:6" r="3">
      <c t="s" s="3" r="A3">
        <v>775</v>
      </c>
    </row>
    <row spans="1:6" r="4">
      <c t="s" s="4" r="A4">
        <v>487</v>
      </c>
      <c t="n" s="6" r="B4">
        <v>0</v>
      </c>
      <c t="n" s="6" r="D4">
        <v>0</v>
      </c>
      <c t="n" s="6" r="F4">
        <v>0</v>
      </c>
    </row>
    <row spans="1:6" r="5">
      <c t="s" s="4" r="A5">
        <v>776</v>
      </c>
      <c t="n" s="7" r="B5">
        <v>0</v>
      </c>
      <c t="n" s="7" r="C5">
        <v>0</v>
      </c>
      <c t="n" s="7" r="D5">
        <v>0</v>
      </c>
      <c t="n" s="7" r="E5">
        <v>0</v>
      </c>
    </row>
    <row spans="1:6" r="6">
      <c t="s" s="4" r="A6">
        <v>777</v>
      </c>
      <c t="n" s="6" r="B6">
        <v>0</v>
      </c>
      <c t="n" s="6" r="C6">
        <v>0</v>
      </c>
      <c t="n" s="6" r="D6">
        <v>0</v>
      </c>
      <c t="n" s="6" r="E6">
        <v>0</v>
      </c>
    </row>
    <row spans="1:6" r="7">
      <c t="s" s="4" r="A7">
        <v>778</v>
      </c>
      <c t="n" s="6" r="B7">
        <v>0</v>
      </c>
      <c t="n" s="6" r="C7">
        <v>0</v>
      </c>
      <c t="n" s="6" r="D7">
        <v>0</v>
      </c>
      <c t="n" s="6" r="E7">
        <v>0</v>
      </c>
    </row>
    <row spans="1:6" r="8">
      <c t="s" s="4" r="A8">
        <v>779</v>
      </c>
      <c t="n" s="6" r="B8">
        <v>0</v>
      </c>
      <c t="n" s="6" r="C8">
        <v>0</v>
      </c>
      <c t="n" s="6" r="D8">
        <v>0</v>
      </c>
      <c t="n" s="6" r="E8">
        <v>0</v>
      </c>
    </row>
    <row spans="1:6" r="9">
      <c t="s" s="4" r="A9">
        <v>780</v>
      </c>
      <c t="n" s="6" r="D9">
        <v>0</v>
      </c>
      <c t="n" s="6" r="E9">
        <v>1000000</v>
      </c>
    </row>
    <row spans="1:6" r="10">
      <c t="s" s="4" r="A10">
        <v>781</v>
      </c>
      <c t="n" s="6" r="D10">
        <v>-22000000</v>
      </c>
      <c t="n" s="6" r="E10">
        <v>-19000000</v>
      </c>
    </row>
    <row spans="1:6" r="11">
      <c t="s" s="4" r="A11">
        <v>765</v>
      </c>
      <c t="n" s="6" r="B11">
        <v>-22000000</v>
      </c>
      <c t="n" s="6" r="C11">
        <v>-28000000</v>
      </c>
      <c t="n" s="6" r="D11">
        <v>-18000000</v>
      </c>
      <c t="n" s="6" r="E11">
        <v>-34000000</v>
      </c>
    </row>
    <row spans="1:6" r="12">
      <c t="s" s="4" r="A12">
        <v>343</v>
      </c>
    </row>
    <row spans="1:6" r="13">
      <c t="s" s="3" r="A13">
        <v>775</v>
      </c>
    </row>
    <row spans="1:6" r="14">
      <c t="s" s="4" r="A14">
        <v>765</v>
      </c>
      <c t="n" s="6" r="B14">
        <v>0</v>
      </c>
      <c t="n" s="6" r="C14">
        <v>0</v>
      </c>
      <c t="n" s="6" r="D14">
        <v>0</v>
      </c>
      <c t="n" s="6" r="E14">
        <v>0</v>
      </c>
    </row>
    <row spans="1:6" r="15">
      <c t="s" s="4" r="A15">
        <v>340</v>
      </c>
    </row>
    <row spans="1:6" r="16">
      <c t="s" s="3" r="A16">
        <v>775</v>
      </c>
    </row>
    <row spans="1:6" r="17">
      <c t="s" s="4" r="A17">
        <v>765</v>
      </c>
      <c t="n" s="7" r="B17">
        <v>-22000000</v>
      </c>
      <c t="n" s="7" r="C17">
        <v>-4000000</v>
      </c>
      <c t="n" s="7" r="D17">
        <v>1000000</v>
      </c>
      <c t="n" s="7" r="E17">
        <v>-10000000</v>
      </c>
    </row>
    <row spans="1:6" r="18">
      <c t="s" s="4" r="A18">
        <v>645</v>
      </c>
    </row>
    <row spans="1:6" r="19">
      <c t="s" s="3" r="A19">
        <v>775</v>
      </c>
    </row>
    <row spans="1:6" r="20">
      <c t="s" s="4" r="A20">
        <v>782</v>
      </c>
      <c t="s" s="4" r="D20">
        <v>783</v>
      </c>
    </row>
    <row spans="1:6" r="21">
      <c t="s" s="4" r="A21">
        <v>730</v>
      </c>
    </row>
    <row spans="1:6" r="22">
      <c t="s" s="3" r="A22">
        <v>775</v>
      </c>
    </row>
    <row spans="1:6" r="23">
      <c t="s" s="4" r="A23">
        <v>784</v>
      </c>
      <c t="n" s="6" r="B23">
        <v>0</v>
      </c>
      <c t="n" s="6" r="D23">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5</v>
      </c>
      <c t="s" s="2" r="B1">
        <v>1</v>
      </c>
    </row>
    <row spans="1:3" r="2">
      <c t="s" s="2" r="B2">
        <v>2</v>
      </c>
      <c t="s" s="2" r="C2">
        <v>73</v>
      </c>
    </row>
    <row spans="1:3" r="3">
      <c t="s" s="3" r="A3">
        <v>786</v>
      </c>
    </row>
    <row spans="1:3" r="4">
      <c t="s" s="4" r="A4">
        <v>787</v>
      </c>
      <c t="n" s="7" r="B4">
        <v>187</v>
      </c>
      <c t="n" s="7" r="C4">
        <v>59</v>
      </c>
    </row>
    <row spans="1:3" r="5">
      <c t="s" s="4" r="A5">
        <v>788</v>
      </c>
      <c t="n" s="6" r="B5">
        <v>0</v>
      </c>
      <c t="n" s="6" r="C5">
        <v>0</v>
      </c>
    </row>
    <row spans="1:3" r="6">
      <c t="s" s="4" r="A6">
        <v>789</v>
      </c>
      <c t="n" s="6" r="B6">
        <v>-26</v>
      </c>
      <c t="n" s="6" r="C6">
        <v>-17</v>
      </c>
    </row>
    <row spans="1:3" r="7">
      <c t="s" s="4" r="A7">
        <v>790</v>
      </c>
      <c t="n" s="6" r="B7">
        <v>145</v>
      </c>
      <c t="n" s="6" r="C7">
        <v>26</v>
      </c>
    </row>
    <row spans="1:3" r="8">
      <c t="s" s="3" r="A8">
        <v>791</v>
      </c>
    </row>
    <row spans="1:3" r="9">
      <c t="s" s="4" r="A9">
        <v>792</v>
      </c>
      <c t="n" s="6" r="B9">
        <v>801</v>
      </c>
      <c t="n" s="6" r="C9">
        <v>456</v>
      </c>
    </row>
    <row spans="1:3" r="10">
      <c t="s" s="4" r="A10">
        <v>793</v>
      </c>
      <c t="n" s="6" r="B10">
        <v>164</v>
      </c>
      <c t="n" s="6" r="C10">
        <v>174</v>
      </c>
    </row>
    <row spans="1:3" r="11">
      <c t="s" s="4" r="A11">
        <v>794</v>
      </c>
      <c t="n" s="6" r="B11">
        <v>82</v>
      </c>
      <c t="n" s="6" r="C11">
        <v>-53</v>
      </c>
    </row>
    <row spans="1:3" r="12">
      <c t="s" s="4" r="A12">
        <v>795</v>
      </c>
      <c t="n" s="6" r="B12">
        <v>1025</v>
      </c>
      <c t="n" s="6" r="C12">
        <v>584</v>
      </c>
    </row>
    <row spans="1:3" r="13">
      <c t="s" s="3" r="A13">
        <v>796</v>
      </c>
    </row>
    <row spans="1:3" r="14">
      <c t="s" s="4" r="A14">
        <v>797</v>
      </c>
      <c t="n" s="6" r="B14">
        <v>988</v>
      </c>
      <c t="n" s="6" r="C14">
        <v>515</v>
      </c>
    </row>
    <row spans="1:3" r="15">
      <c t="s" s="4" r="A15">
        <v>798</v>
      </c>
      <c t="n" s="6" r="B15">
        <v>164</v>
      </c>
      <c t="n" s="6" r="C15">
        <v>174</v>
      </c>
    </row>
    <row spans="1:3" r="16">
      <c t="s" s="4" r="A16">
        <v>799</v>
      </c>
      <c t="n" s="6" r="B16">
        <v>56</v>
      </c>
      <c t="n" s="6" r="C16">
        <v>-70</v>
      </c>
    </row>
    <row spans="1:3" r="17">
      <c t="s" s="4" r="A17">
        <v>800</v>
      </c>
      <c t="n" s="6" r="B17">
        <v>1170</v>
      </c>
      <c t="n" s="6" r="C17">
        <v>610</v>
      </c>
    </row>
    <row spans="1:3" r="18">
      <c t="s" s="4" r="A18">
        <v>801</v>
      </c>
      <c t="n" s="6" r="B18">
        <v>407</v>
      </c>
      <c t="n" s="6" r="C18">
        <v>370</v>
      </c>
    </row>
    <row spans="1:3" r="19">
      <c t="s" s="4" r="A19">
        <v>802</v>
      </c>
    </row>
    <row spans="1:3" r="20">
      <c t="s" s="3" r="A20">
        <v>786</v>
      </c>
    </row>
    <row spans="1:3" r="21">
      <c t="s" s="4" r="A21">
        <v>803</v>
      </c>
      <c t="n" s="6" r="B21">
        <v>9</v>
      </c>
      <c t="n" s="6" r="C21">
        <v>0</v>
      </c>
    </row>
    <row spans="1:3" r="22">
      <c t="s" s="3" r="A22">
        <v>791</v>
      </c>
    </row>
    <row spans="1:3" r="23">
      <c t="s" s="4" r="A23">
        <v>804</v>
      </c>
      <c t="n" s="6" r="B23">
        <v>-1</v>
      </c>
      <c t="n" s="6" r="C23">
        <v>-8</v>
      </c>
    </row>
    <row spans="1:3" r="24">
      <c t="s" s="3" r="A24">
        <v>796</v>
      </c>
    </row>
    <row spans="1:3" r="25">
      <c t="s" s="4" r="A25">
        <v>805</v>
      </c>
      <c t="n" s="6" r="B25">
        <v>8</v>
      </c>
      <c t="n" s="6" r="C25">
        <v>-8</v>
      </c>
    </row>
    <row spans="1:3" r="26">
      <c t="s" s="4" r="A26">
        <v>806</v>
      </c>
    </row>
    <row spans="1:3" r="27">
      <c t="s" s="3" r="A27">
        <v>786</v>
      </c>
    </row>
    <row spans="1:3" r="28">
      <c t="s" s="4" r="A28">
        <v>803</v>
      </c>
      <c t="n" s="6" r="B28">
        <v>6</v>
      </c>
      <c t="n" s="6" r="C28">
        <v>6</v>
      </c>
    </row>
    <row spans="1:3" r="29">
      <c t="s" s="3" r="A29">
        <v>791</v>
      </c>
    </row>
    <row spans="1:3" r="30">
      <c t="s" s="4" r="A30">
        <v>804</v>
      </c>
      <c t="n" s="6" r="B30">
        <v>17</v>
      </c>
      <c t="n" s="6" r="C30">
        <v>11</v>
      </c>
    </row>
    <row spans="1:3" r="31">
      <c t="s" s="3" r="A31">
        <v>796</v>
      </c>
    </row>
    <row spans="1:3" r="32">
      <c t="s" s="4" r="A32">
        <v>805</v>
      </c>
      <c t="n" s="6" r="B32">
        <v>23</v>
      </c>
      <c t="n" s="6" r="C32">
        <v>17</v>
      </c>
    </row>
    <row spans="1:3" r="33">
      <c t="s" s="4" r="A33">
        <v>132</v>
      </c>
    </row>
    <row spans="1:3" r="34">
      <c t="s" s="3" r="A34">
        <v>786</v>
      </c>
    </row>
    <row spans="1:3" r="35">
      <c t="s" s="4" r="A35">
        <v>803</v>
      </c>
      <c t="n" s="6" r="B35">
        <v>-31</v>
      </c>
      <c t="n" s="6" r="C35">
        <v>-22</v>
      </c>
    </row>
    <row spans="1:3" r="36">
      <c t="s" s="3" r="A36">
        <v>791</v>
      </c>
    </row>
    <row spans="1:3" r="37">
      <c t="s" s="4" r="A37">
        <v>804</v>
      </c>
      <c t="n" s="6" r="B37">
        <v>-38</v>
      </c>
      <c t="n" s="6" r="C37">
        <v>4</v>
      </c>
    </row>
    <row spans="1:3" r="38">
      <c t="s" s="3" r="A38">
        <v>796</v>
      </c>
    </row>
    <row spans="1:3" r="39">
      <c t="s" s="4" r="A39">
        <v>805</v>
      </c>
      <c t="n" s="7" r="B39">
        <v>-69</v>
      </c>
      <c t="n" s="7" r="C39">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07</v>
      </c>
      <c t="s" s="2" r="B1">
        <v>808</v>
      </c>
    </row>
    <row spans="1:2" r="2">
      <c t="s" s="3" r="A2">
        <v>809</v>
      </c>
    </row>
    <row spans="1:2" r="3">
      <c t="n" s="6" r="A3">
        <v>2016</v>
      </c>
      <c t="n" s="7" r="B3">
        <v>15</v>
      </c>
    </row>
    <row spans="1:2" r="4">
      <c t="n" s="6" r="A4">
        <v>2017</v>
      </c>
      <c t="n" s="6" r="B4">
        <v>27</v>
      </c>
    </row>
    <row spans="1:2" r="5">
      <c t="n" s="6" r="A5">
        <v>2018</v>
      </c>
      <c t="n" s="6" r="B5">
        <v>23</v>
      </c>
    </row>
    <row spans="1:2" r="6">
      <c t="n" s="6" r="A6">
        <v>2019</v>
      </c>
      <c t="n" s="6" r="B6">
        <v>19</v>
      </c>
    </row>
    <row spans="1:2" r="7">
      <c t="n" s="6" r="A7">
        <v>2020</v>
      </c>
      <c t="n" s="6" r="B7">
        <v>15</v>
      </c>
    </row>
    <row spans="1:2" r="8">
      <c t="s" s="4" r="A8">
        <v>810</v>
      </c>
      <c t="n" s="7" r="B8">
        <v>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18"/>
    <col customWidth="1" max="7" min="7" width="39"/>
    <col customWidth="1" max="8" min="8" width="15"/>
  </cols>
  <sheetData>
    <row spans="1:8" r="1">
      <c t="s" s="1" r="A1">
        <v>112</v>
      </c>
      <c t="s" s="2" r="B1">
        <v>113</v>
      </c>
      <c t="s" s="2" r="C1">
        <v>114</v>
      </c>
      <c t="s" s="2" r="D1">
        <v>115</v>
      </c>
      <c t="s" s="2" r="E1">
        <v>116</v>
      </c>
      <c t="s" s="2" r="F1">
        <v>117</v>
      </c>
      <c t="s" s="2" r="G1">
        <v>118</v>
      </c>
      <c t="s" s="2" r="H1">
        <v>119</v>
      </c>
    </row>
    <row spans="1:8" r="2">
      <c t="s" s="4" r="A2">
        <v>120</v>
      </c>
      <c t="n" s="7" r="B2">
        <v>1502</v>
      </c>
      <c t="n" s="7" r="C2">
        <v>0</v>
      </c>
      <c t="n" s="7" r="D2">
        <v>1</v>
      </c>
      <c t="n" s="7" r="E2">
        <v>714</v>
      </c>
      <c t="n" s="7" r="F2">
        <v>710</v>
      </c>
      <c t="n" s="7" r="G2">
        <v>88</v>
      </c>
      <c t="n" s="7" r="H2">
        <v>-11</v>
      </c>
    </row>
    <row spans="1:8" r="3">
      <c t="s" s="3" r="A3">
        <v>121</v>
      </c>
    </row>
    <row spans="1:8" r="4">
      <c t="s" s="4" r="A4">
        <v>122</v>
      </c>
      <c t="n" s="6" r="B4">
        <v>-1</v>
      </c>
      <c t="n" s="6" r="H4">
        <v>-1</v>
      </c>
    </row>
    <row spans="1:8" r="5">
      <c t="s" s="4" r="A5">
        <v>123</v>
      </c>
      <c t="n" s="6" r="B5">
        <v>-8</v>
      </c>
      <c t="n" s="6" r="F5">
        <v>-8</v>
      </c>
    </row>
    <row spans="1:8" r="6">
      <c t="s" s="4" r="A6">
        <v>124</v>
      </c>
      <c t="n" s="6" r="B6">
        <v>2</v>
      </c>
      <c t="n" s="6" r="E6">
        <v>2</v>
      </c>
    </row>
    <row spans="1:8" r="7">
      <c t="s" s="4" r="A7">
        <v>103</v>
      </c>
      <c t="n" s="6" r="B7">
        <v>57</v>
      </c>
      <c t="n" s="6" r="F7">
        <v>57</v>
      </c>
    </row>
    <row spans="1:8" r="8">
      <c t="s" s="4" r="A8">
        <v>125</v>
      </c>
      <c t="n" s="6" r="B8">
        <v>-45</v>
      </c>
      <c t="n" s="6" r="G8">
        <v>-45</v>
      </c>
    </row>
    <row spans="1:8" r="9">
      <c t="s" s="4" r="A9">
        <v>126</v>
      </c>
      <c t="n" s="6" r="B9">
        <v>4</v>
      </c>
      <c t="n" s="6" r="E9">
        <v>4</v>
      </c>
    </row>
    <row spans="1:8" r="10">
      <c t="s" s="4" r="A10">
        <v>127</v>
      </c>
      <c t="n" s="7" r="B10">
        <v>1511</v>
      </c>
      <c t="n" s="7" r="C10">
        <v>0</v>
      </c>
      <c t="n" s="7" r="D10">
        <v>1</v>
      </c>
      <c t="n" s="7" r="E10">
        <v>720</v>
      </c>
      <c t="n" s="7" r="F10">
        <v>759</v>
      </c>
      <c t="n" s="7" r="G10">
        <v>43</v>
      </c>
      <c t="n" s="7" r="H10">
        <v>-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26"/>
    <col customWidth="1" max="3" min="3" width="14"/>
  </cols>
  <sheetData>
    <row spans="1:3" r="1">
      <c t="s" s="1" r="A1">
        <v>811</v>
      </c>
      <c t="s" s="2" r="B1">
        <v>1</v>
      </c>
    </row>
    <row spans="1:3" r="2">
      <c t="s" s="2" r="B2">
        <v>2</v>
      </c>
      <c t="s" s="2" r="C2">
        <v>25</v>
      </c>
    </row>
    <row spans="1:3" r="3">
      <c t="s" s="4" r="A3">
        <v>812</v>
      </c>
    </row>
    <row spans="1:3" r="4">
      <c t="s" s="3" r="A4">
        <v>813</v>
      </c>
    </row>
    <row spans="1:3" r="5">
      <c t="s" s="4" r="A5">
        <v>814</v>
      </c>
      <c t="n" s="7" r="C5">
        <v>1</v>
      </c>
    </row>
    <row spans="1:3" r="6">
      <c t="s" s="4" r="A6">
        <v>815</v>
      </c>
      <c t="n" s="7" r="B6">
        <v>-25</v>
      </c>
    </row>
    <row spans="1:3" r="7">
      <c t="s" s="4" r="A7">
        <v>816</v>
      </c>
    </row>
    <row spans="1:3" r="8">
      <c t="s" s="3" r="A8">
        <v>813</v>
      </c>
    </row>
    <row spans="1:3" r="9">
      <c t="s" s="4" r="A9">
        <v>814</v>
      </c>
      <c t="n" s="6" r="B9">
        <v>81</v>
      </c>
    </row>
    <row spans="1:3" r="10">
      <c t="s" s="4" r="A10">
        <v>815</v>
      </c>
      <c t="n" s="6" r="C10">
        <v>-1</v>
      </c>
    </row>
    <row spans="1:3" r="11">
      <c t="s" s="4" r="A11">
        <v>817</v>
      </c>
      <c t="n" s="7" r="B11">
        <v>74</v>
      </c>
      <c t="n" s="7" r="C11">
        <v>59</v>
      </c>
    </row>
    <row spans="1:3" r="12">
      <c t="s" s="4" r="A12">
        <v>818</v>
      </c>
    </row>
    <row spans="1:3" r="13">
      <c t="s" s="3" r="A13">
        <v>813</v>
      </c>
    </row>
    <row spans="1:3" r="14">
      <c t="s" s="4" r="A14">
        <v>819</v>
      </c>
      <c t="s" s="4" r="B14">
        <v>400</v>
      </c>
    </row>
    <row spans="1:3" r="15">
      <c t="s" s="4" r="A15">
        <v>820</v>
      </c>
    </row>
    <row spans="1:3" r="16">
      <c t="s" s="3" r="A16">
        <v>813</v>
      </c>
    </row>
    <row spans="1:3" r="17">
      <c t="s" s="4" r="A17">
        <v>819</v>
      </c>
      <c t="s" s="4" r="B17">
        <v>414</v>
      </c>
    </row>
    <row spans="1:3" r="18">
      <c t="s" s="4" r="A18">
        <v>821</v>
      </c>
    </row>
    <row spans="1:3" r="19">
      <c t="s" s="3" r="A19">
        <v>813</v>
      </c>
    </row>
    <row spans="1:3" r="20">
      <c t="s" s="4" r="A20">
        <v>822</v>
      </c>
      <c t="s" s="4" r="B20">
        <v>8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824</v>
      </c>
      <c t="s" s="2" r="B1">
        <v>72</v>
      </c>
      <c t="s" s="2" r="D1">
        <v>1</v>
      </c>
    </row>
    <row spans="1:6" r="2">
      <c t="s" s="2" r="B2">
        <v>2</v>
      </c>
      <c t="s" s="2" r="C2">
        <v>73</v>
      </c>
      <c t="s" s="2" r="D2">
        <v>2</v>
      </c>
      <c t="s" s="2" r="E2">
        <v>73</v>
      </c>
      <c t="s" s="2" r="F2">
        <v>25</v>
      </c>
    </row>
    <row spans="1:6" r="3">
      <c t="s" s="3" r="A3">
        <v>825</v>
      </c>
    </row>
    <row spans="1:6" r="4">
      <c t="s" s="4" r="A4">
        <v>46</v>
      </c>
      <c t="n" s="7" r="B4">
        <v>300</v>
      </c>
      <c t="n" s="7" r="D4">
        <v>300</v>
      </c>
      <c t="n" s="7" r="F4">
        <v>300</v>
      </c>
    </row>
    <row spans="1:6" r="5">
      <c t="s" s="4" r="A5">
        <v>826</v>
      </c>
      <c t="n" s="6" r="B5">
        <v>5</v>
      </c>
      <c t="n" s="7" r="C5">
        <v>5</v>
      </c>
      <c t="n" s="6" r="D5">
        <v>9</v>
      </c>
      <c t="n" s="7" r="E5">
        <v>9</v>
      </c>
    </row>
    <row spans="1:6" r="6">
      <c t="s" s="4" r="A6">
        <v>132</v>
      </c>
      <c t="n" s="6" r="B6">
        <v>1</v>
      </c>
      <c t="n" s="6" r="C6">
        <v>1</v>
      </c>
      <c t="n" s="6" r="D6">
        <v>2</v>
      </c>
      <c t="n" s="6" r="E6">
        <v>2</v>
      </c>
    </row>
    <row spans="1:6" r="7">
      <c t="s" s="4" r="A7">
        <v>827</v>
      </c>
    </row>
    <row spans="1:6" r="8">
      <c t="s" s="3" r="A8">
        <v>825</v>
      </c>
    </row>
    <row spans="1:6" r="9">
      <c t="s" s="4" r="A9">
        <v>828</v>
      </c>
      <c t="n" s="6" r="B9">
        <v>0</v>
      </c>
      <c t="n" s="6" r="D9">
        <v>0</v>
      </c>
      <c t="n" s="7" r="F9">
        <v>0</v>
      </c>
    </row>
    <row spans="1:6" r="10">
      <c t="s" s="4" r="A10">
        <v>826</v>
      </c>
      <c t="n" s="6" r="B10">
        <v>0</v>
      </c>
      <c t="n" s="6" r="C10">
        <v>0</v>
      </c>
      <c t="n" s="6" r="D10">
        <v>0</v>
      </c>
      <c t="n" s="6" r="E10">
        <v>0</v>
      </c>
    </row>
    <row spans="1:6" r="11">
      <c t="s" s="4" r="A11">
        <v>132</v>
      </c>
      <c t="n" s="7" r="B11">
        <v>0</v>
      </c>
      <c t="n" s="7" r="C11">
        <v>0</v>
      </c>
      <c t="n" s="7" r="D11">
        <v>1</v>
      </c>
      <c t="n" s="7" r="E11">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829</v>
      </c>
      <c t="s" s="2" r="B1">
        <v>2</v>
      </c>
      <c t="s" s="2" r="C1">
        <v>25</v>
      </c>
    </row>
    <row spans="1:3" r="2">
      <c t="s" s="3" r="A2">
        <v>830</v>
      </c>
    </row>
    <row spans="1:3" r="3">
      <c t="s" s="4" r="A3">
        <v>828</v>
      </c>
      <c t="n" s="7" r="B3">
        <v>0</v>
      </c>
      <c t="n" s="7" r="C3">
        <v>0</v>
      </c>
    </row>
    <row spans="1:3" r="4">
      <c t="s" s="4" r="A4">
        <v>831</v>
      </c>
      <c t="s" s="4" r="B4">
        <v>832</v>
      </c>
      <c t="s" s="4" r="C4">
        <v>833</v>
      </c>
    </row>
    <row spans="1:3" r="5">
      <c t="s" s="4" r="A5">
        <v>834</v>
      </c>
      <c t="n" s="7" r="B5">
        <v>150000000</v>
      </c>
      <c t="n" s="7" r="C5">
        <v>1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T2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835</v>
      </c>
      <c t="s" s="2" r="B1">
        <v>836</v>
      </c>
      <c t="s" s="2" r="C1">
        <v>837</v>
      </c>
      <c t="s" s="2" r="D1">
        <v>838</v>
      </c>
      <c t="s" s="2" r="E1">
        <v>839</v>
      </c>
      <c t="s" s="2" r="F1">
        <v>840</v>
      </c>
      <c t="s" s="2" r="G1">
        <v>841</v>
      </c>
      <c t="s" s="2" r="H1">
        <v>842</v>
      </c>
      <c t="s" s="2" r="I1">
        <v>843</v>
      </c>
      <c t="s" s="2" r="J1">
        <v>844</v>
      </c>
      <c t="s" s="2" r="K1">
        <v>2</v>
      </c>
      <c t="s" s="2" r="L1">
        <v>2</v>
      </c>
      <c t="s" s="2" r="M1">
        <v>845</v>
      </c>
      <c t="s" s="2" r="N1">
        <v>2</v>
      </c>
      <c t="s" s="2" r="O1">
        <v>846</v>
      </c>
      <c t="s" s="2" r="P1">
        <v>847</v>
      </c>
      <c t="s" s="2" r="Q1">
        <v>25</v>
      </c>
      <c t="s" s="2" r="R1">
        <v>848</v>
      </c>
      <c t="s" s="2" r="S1">
        <v>849</v>
      </c>
      <c t="s" s="2" r="T1">
        <v>850</v>
      </c>
    </row>
    <row spans="1:20" r="2">
      <c t="s" s="3" r="A2">
        <v>851</v>
      </c>
    </row>
    <row spans="1:20" r="3">
      <c t="s" s="4" r="A3">
        <v>852</v>
      </c>
      <c t="n" s="6" r="M3">
        <v>512000</v>
      </c>
      <c t="n" s="6" r="N3">
        <v>537000</v>
      </c>
    </row>
    <row spans="1:20" r="4">
      <c t="s" s="4" r="A4">
        <v>853</v>
      </c>
      <c t="n" s="7" r="L4">
        <v>1</v>
      </c>
    </row>
    <row spans="1:20" r="5">
      <c t="s" s="4" r="A5">
        <v>854</v>
      </c>
      <c t="n" s="6" r="K5">
        <v>47000000</v>
      </c>
      <c t="n" s="6" r="L5">
        <v>47000000</v>
      </c>
      <c t="n" s="6" r="N5">
        <v>47000000</v>
      </c>
    </row>
    <row spans="1:20" r="6">
      <c t="s" s="4" r="A6">
        <v>855</v>
      </c>
      <c t="n" s="6" r="K6">
        <v>58964396</v>
      </c>
      <c t="n" s="6" r="L6">
        <v>58964396</v>
      </c>
      <c t="n" s="6" r="N6">
        <v>58964396</v>
      </c>
      <c t="n" s="6" r="O6">
        <v>58210000</v>
      </c>
      <c t="n" s="6" r="P6">
        <v>58144000</v>
      </c>
      <c t="n" s="6" r="Q6">
        <v>58870823</v>
      </c>
      <c t="n" s="6" r="R6">
        <v>57975000</v>
      </c>
      <c t="n" s="6" r="S6">
        <v>58279000</v>
      </c>
    </row>
    <row spans="1:20" r="7">
      <c t="s" s="4" r="A7">
        <v>856</v>
      </c>
      <c t="n" s="9" r="D7">
        <v>0.065</v>
      </c>
      <c t="n" s="9" r="F7">
        <v>0.065</v>
      </c>
      <c t="n" s="9" r="H7">
        <v>0.065</v>
      </c>
      <c t="n" s="9" r="J7">
        <v>0.065</v>
      </c>
    </row>
    <row spans="1:20" r="8">
      <c t="s" s="4" r="A8">
        <v>857</v>
      </c>
      <c t="n" s="7" r="C8">
        <v>4</v>
      </c>
      <c t="n" s="7" r="E8">
        <v>4</v>
      </c>
      <c t="n" s="7" r="G8">
        <v>4</v>
      </c>
      <c t="n" s="7" r="I8">
        <v>4</v>
      </c>
    </row>
    <row spans="1:20" r="9">
      <c t="s" s="4" r="A9">
        <v>119</v>
      </c>
    </row>
    <row spans="1:20" r="10">
      <c t="s" s="3" r="A10">
        <v>851</v>
      </c>
    </row>
    <row spans="1:20" r="11">
      <c t="s" s="4" r="A11">
        <v>853</v>
      </c>
      <c t="n" s="7" r="L11">
        <v>1</v>
      </c>
      <c t="n" s="7" r="M11">
        <v>11</v>
      </c>
      <c t="n" s="7" r="N11">
        <v>12</v>
      </c>
    </row>
    <row spans="1:20" r="12">
      <c t="s" s="4" r="A12">
        <v>858</v>
      </c>
    </row>
    <row spans="1:20" r="13">
      <c t="s" s="3" r="A13">
        <v>851</v>
      </c>
    </row>
    <row spans="1:20" r="14">
      <c t="s" s="4" r="A14">
        <v>859</v>
      </c>
      <c t="n" s="6" r="T14">
        <v>500000</v>
      </c>
    </row>
    <row spans="1:20" r="15">
      <c t="s" s="4" r="A15">
        <v>852</v>
      </c>
      <c t="n" s="6" r="M15">
        <v>500000</v>
      </c>
    </row>
    <row spans="1:20" r="16">
      <c t="s" s="4" r="A16">
        <v>860</v>
      </c>
    </row>
    <row spans="1:20" r="17">
      <c t="s" s="3" r="A17">
        <v>851</v>
      </c>
    </row>
    <row spans="1:20" r="18">
      <c t="s" s="4" r="A18">
        <v>852</v>
      </c>
      <c t="n" s="6" r="K18">
        <v>3000</v>
      </c>
      <c t="n" s="6" r="L18">
        <v>25000</v>
      </c>
      <c t="n" s="6" r="M18">
        <v>12000</v>
      </c>
    </row>
    <row spans="1:20" r="19">
      <c t="s" s="4" r="A19">
        <v>853</v>
      </c>
      <c t="n" s="7" r="K19">
        <v>0</v>
      </c>
      <c t="n" s="7" r="L19">
        <v>1</v>
      </c>
    </row>
    <row spans="1:20" r="20">
      <c t="s" s="4" r="A20">
        <v>861</v>
      </c>
    </row>
    <row spans="1:20" r="21">
      <c t="s" s="3" r="A21">
        <v>851</v>
      </c>
    </row>
    <row spans="1:20" r="22">
      <c t="s" s="4" r="A22">
        <v>862</v>
      </c>
      <c t="s" s="4" r="K22">
        <v>702</v>
      </c>
      <c t="s" s="4" r="L22">
        <v>702</v>
      </c>
      <c t="s" s="4" r="N22">
        <v>702</v>
      </c>
    </row>
    <row spans="1:20" r="23">
      <c t="s" s="4" r="A23">
        <v>863</v>
      </c>
    </row>
    <row spans="1:20" r="24">
      <c t="s" s="3" r="A24">
        <v>851</v>
      </c>
    </row>
    <row spans="1:20" r="25">
      <c t="s" s="4" r="A25">
        <v>856</v>
      </c>
      <c t="n" s="9" r="B25">
        <v>0.0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O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864</v>
      </c>
      <c t="s" s="2" r="B1">
        <v>837</v>
      </c>
      <c t="s" s="2" r="C1">
        <v>838</v>
      </c>
      <c t="s" s="2" r="D1">
        <v>839</v>
      </c>
      <c t="s" s="2" r="E1">
        <v>840</v>
      </c>
      <c t="s" s="2" r="F1">
        <v>841</v>
      </c>
      <c t="s" s="2" r="G1">
        <v>842</v>
      </c>
      <c t="s" s="2" r="H1">
        <v>843</v>
      </c>
      <c t="s" s="2" r="I1">
        <v>844</v>
      </c>
      <c t="s" s="2" r="J1">
        <v>2</v>
      </c>
      <c t="s" s="2" r="K1">
        <v>846</v>
      </c>
      <c t="s" s="2" r="L1">
        <v>847</v>
      </c>
      <c t="s" s="2" r="M1">
        <v>25</v>
      </c>
      <c t="s" s="2" r="N1">
        <v>848</v>
      </c>
      <c t="s" s="2" r="O1">
        <v>849</v>
      </c>
    </row>
    <row spans="1:15" r="2">
      <c t="s" s="3" r="A2">
        <v>188</v>
      </c>
    </row>
    <row spans="1:15" r="3">
      <c t="s" s="4" r="A3">
        <v>855</v>
      </c>
      <c t="n" s="6" r="J3">
        <v>58964396</v>
      </c>
      <c t="n" s="6" r="K3">
        <v>58210000</v>
      </c>
      <c t="n" s="6" r="L3">
        <v>58144000</v>
      </c>
      <c t="n" s="6" r="M3">
        <v>58870823</v>
      </c>
      <c t="n" s="6" r="N3">
        <v>57975000</v>
      </c>
      <c t="n" s="6" r="O3">
        <v>58279000</v>
      </c>
    </row>
    <row spans="1:15" r="4">
      <c t="s" s="4" r="A4">
        <v>856</v>
      </c>
      <c t="n" s="9" r="C4">
        <v>0.065</v>
      </c>
      <c t="n" s="9" r="E4">
        <v>0.065</v>
      </c>
      <c t="n" s="9" r="G4">
        <v>0.065</v>
      </c>
      <c t="n" s="9" r="I4">
        <v>0.065</v>
      </c>
    </row>
    <row spans="1:15" r="5">
      <c t="s" s="4" r="A5">
        <v>857</v>
      </c>
      <c t="n" s="7" r="B5">
        <v>4</v>
      </c>
      <c t="n" s="7" r="D5">
        <v>4</v>
      </c>
      <c t="n" s="7" r="F5">
        <v>4</v>
      </c>
      <c t="n" s="7" r="H5">
        <v>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5</v>
      </c>
      <c t="s" s="2" r="B1">
        <v>72</v>
      </c>
      <c t="s" s="2" r="D1">
        <v>1</v>
      </c>
    </row>
    <row spans="1:5" r="2">
      <c t="s" s="2" r="B2">
        <v>2</v>
      </c>
      <c t="s" s="2" r="C2">
        <v>73</v>
      </c>
      <c t="s" s="2" r="D2">
        <v>2</v>
      </c>
      <c t="s" s="2" r="E2">
        <v>73</v>
      </c>
    </row>
    <row spans="1:5" r="3">
      <c t="s" s="3" r="A3">
        <v>866</v>
      </c>
    </row>
    <row spans="1:5" r="4">
      <c t="s" s="4" r="A4">
        <v>867</v>
      </c>
      <c t="n" s="7" r="B4">
        <v>3</v>
      </c>
      <c t="n" s="7" r="C4">
        <v>6</v>
      </c>
      <c t="n" s="7" r="D4">
        <v>7</v>
      </c>
      <c t="n" s="7" r="E4">
        <v>12</v>
      </c>
    </row>
    <row spans="1:5" r="5">
      <c t="s" s="4" r="A5">
        <v>868</v>
      </c>
      <c t="n" s="6" r="B5">
        <v>1</v>
      </c>
      <c t="n" s="6" r="C5">
        <v>2</v>
      </c>
      <c t="n" s="6" r="D5">
        <v>2</v>
      </c>
      <c t="n" s="6" r="E5">
        <v>4</v>
      </c>
    </row>
    <row spans="1:5" r="6">
      <c t="s" s="4" r="A6">
        <v>869</v>
      </c>
      <c t="n" s="6" r="B6">
        <v>2</v>
      </c>
      <c t="n" s="6" r="C6">
        <v>4</v>
      </c>
      <c t="n" s="6" r="D6">
        <v>5</v>
      </c>
      <c t="n" s="6" r="E6">
        <v>8</v>
      </c>
    </row>
    <row spans="1:5" r="7">
      <c t="s" s="4" r="A7">
        <v>870</v>
      </c>
    </row>
    <row spans="1:5" r="8">
      <c t="s" s="3" r="A8">
        <v>866</v>
      </c>
    </row>
    <row spans="1:5" r="9">
      <c t="s" s="4" r="A9">
        <v>867</v>
      </c>
      <c t="n" s="6" r="B9">
        <v>2</v>
      </c>
      <c t="n" s="6" r="C9">
        <v>6</v>
      </c>
      <c t="n" s="6" r="D9">
        <v>4</v>
      </c>
      <c t="n" s="6" r="E9">
        <v>8</v>
      </c>
    </row>
    <row spans="1:5" r="10">
      <c t="s" s="4" r="A10">
        <v>871</v>
      </c>
    </row>
    <row spans="1:5" r="11">
      <c t="s" s="3" r="A11">
        <v>866</v>
      </c>
    </row>
    <row spans="1:5" r="12">
      <c t="s" s="4" r="A12">
        <v>867</v>
      </c>
      <c t="n" s="6" r="B12">
        <v>0</v>
      </c>
      <c t="n" s="6" r="C12">
        <v>1</v>
      </c>
      <c t="n" s="6" r="D12">
        <v>0</v>
      </c>
      <c t="n" s="6" r="E12">
        <v>1</v>
      </c>
    </row>
    <row spans="1:5" r="13">
      <c t="s" s="4" r="A13">
        <v>872</v>
      </c>
    </row>
    <row spans="1:5" r="14">
      <c t="s" s="3" r="A14">
        <v>866</v>
      </c>
    </row>
    <row spans="1:5" r="15">
      <c t="s" s="4" r="A15">
        <v>867</v>
      </c>
      <c t="n" s="6" r="B15">
        <v>0</v>
      </c>
      <c t="n" s="6" r="C15">
        <v>4</v>
      </c>
      <c t="n" s="6" r="D15">
        <v>1</v>
      </c>
      <c t="n" s="6" r="E15">
        <v>5</v>
      </c>
    </row>
    <row spans="1:5" r="16">
      <c t="s" s="4" r="A16">
        <v>873</v>
      </c>
    </row>
    <row spans="1:5" r="17">
      <c t="s" s="3" r="A17">
        <v>866</v>
      </c>
    </row>
    <row spans="1:5" r="18">
      <c t="s" s="4" r="A18">
        <v>867</v>
      </c>
      <c t="n" s="6" r="B18">
        <v>2</v>
      </c>
      <c t="n" s="6" r="C18">
        <v>1</v>
      </c>
      <c t="n" s="6" r="D18">
        <v>3</v>
      </c>
      <c t="n" s="6" r="E18">
        <v>2</v>
      </c>
    </row>
    <row spans="1:5" r="19">
      <c t="s" s="4" r="A19">
        <v>874</v>
      </c>
    </row>
    <row spans="1:5" r="20">
      <c t="s" s="3" r="A20">
        <v>866</v>
      </c>
    </row>
    <row spans="1:5" r="21">
      <c t="s" s="4" r="A21">
        <v>867</v>
      </c>
      <c t="n" s="6" r="B21">
        <v>0</v>
      </c>
      <c t="n" s="6" r="C21">
        <v>0</v>
      </c>
      <c t="n" s="6" r="D21">
        <v>0</v>
      </c>
      <c t="n" s="6" r="E21">
        <v>0</v>
      </c>
    </row>
    <row spans="1:5" r="22">
      <c t="s" s="4" r="A22">
        <v>875</v>
      </c>
    </row>
    <row spans="1:5" r="23">
      <c t="s" s="3" r="A23">
        <v>866</v>
      </c>
    </row>
    <row spans="1:5" r="24">
      <c t="s" s="4" r="A24">
        <v>867</v>
      </c>
      <c t="n" s="6" r="B24">
        <v>1</v>
      </c>
      <c t="n" s="6" r="C24">
        <v>0</v>
      </c>
      <c t="n" s="6" r="D24">
        <v>1</v>
      </c>
      <c t="n" s="6" r="E24">
        <v>1</v>
      </c>
    </row>
    <row spans="1:5" r="25">
      <c t="s" s="4" r="A25">
        <v>876</v>
      </c>
    </row>
    <row spans="1:5" r="26">
      <c t="s" s="3" r="A26">
        <v>866</v>
      </c>
    </row>
    <row spans="1:5" r="27">
      <c t="s" s="4" r="A27">
        <v>867</v>
      </c>
      <c t="n" s="6" r="B27">
        <v>0</v>
      </c>
      <c t="n" s="6" r="C27">
        <v>0</v>
      </c>
      <c t="n" s="6" r="D27">
        <v>0</v>
      </c>
      <c t="n" s="6" r="E27">
        <v>0</v>
      </c>
    </row>
    <row spans="1:5" r="28">
      <c t="s" s="4" r="A28">
        <v>877</v>
      </c>
    </row>
    <row spans="1:5" r="29">
      <c t="s" s="3" r="A29">
        <v>866</v>
      </c>
    </row>
    <row spans="1:5" r="30">
      <c t="s" s="4" r="A30">
        <v>867</v>
      </c>
      <c t="n" s="6" r="B30">
        <v>0</v>
      </c>
      <c t="n" s="6" r="C30">
        <v>0</v>
      </c>
      <c t="n" s="6" r="D30">
        <v>1</v>
      </c>
      <c t="n" s="6" r="E30">
        <v>2</v>
      </c>
    </row>
    <row spans="1:5" r="31">
      <c t="s" s="4" r="A31">
        <v>878</v>
      </c>
    </row>
    <row spans="1:5" r="32">
      <c t="s" s="3" r="A32">
        <v>866</v>
      </c>
    </row>
    <row spans="1:5" r="33">
      <c t="s" s="4" r="A33">
        <v>867</v>
      </c>
      <c t="n" s="6" r="B33">
        <v>0</v>
      </c>
      <c t="n" s="6" r="C33">
        <v>0</v>
      </c>
      <c t="n" s="6" r="D33">
        <v>1</v>
      </c>
      <c t="n" s="6" r="E33">
        <v>1</v>
      </c>
    </row>
    <row spans="1:5" r="34">
      <c t="s" s="4" r="A34">
        <v>879</v>
      </c>
    </row>
    <row spans="1:5" r="35">
      <c t="s" s="3" r="A35">
        <v>866</v>
      </c>
    </row>
    <row spans="1:5" r="36">
      <c t="s" s="4" r="A36">
        <v>867</v>
      </c>
      <c t="n" s="6" r="B36">
        <v>0</v>
      </c>
      <c t="n" s="6" r="C36">
        <v>0</v>
      </c>
      <c t="n" s="6" r="D36">
        <v>0</v>
      </c>
      <c t="n" s="6" r="E36">
        <v>0</v>
      </c>
    </row>
    <row spans="1:5" r="37">
      <c t="s" s="4" r="A37">
        <v>880</v>
      </c>
    </row>
    <row spans="1:5" r="38">
      <c t="s" s="3" r="A38">
        <v>866</v>
      </c>
    </row>
    <row spans="1:5" r="39">
      <c t="s" s="4" r="A39">
        <v>867</v>
      </c>
      <c t="n" s="7" r="B39">
        <v>1</v>
      </c>
      <c t="n" s="7" r="C39">
        <v>0</v>
      </c>
      <c t="n" s="7" r="D39">
        <v>3</v>
      </c>
      <c t="n" s="7" r="E39">
        <v>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s="1" r="A1">
        <v>881</v>
      </c>
      <c t="s" s="2" r="B1">
        <v>1</v>
      </c>
    </row>
    <row spans="1:2" r="2">
      <c t="s" s="2" r="B2">
        <v>808</v>
      </c>
    </row>
    <row spans="1:2" r="3">
      <c t="s" s="3" r="A3">
        <v>866</v>
      </c>
    </row>
    <row spans="1:2" r="4">
      <c t="s" s="4" r="A4">
        <v>882</v>
      </c>
      <c t="n" s="7" r="B4">
        <v>6</v>
      </c>
    </row>
    <row spans="1:2" r="5">
      <c t="s" s="4" r="A5">
        <v>883</v>
      </c>
      <c t="s" s="4" r="B5">
        <v>783</v>
      </c>
    </row>
    <row spans="1:2" r="6">
      <c t="s" s="4" r="A6">
        <v>870</v>
      </c>
    </row>
    <row spans="1:2" r="7">
      <c t="s" s="3" r="A7">
        <v>866</v>
      </c>
    </row>
    <row spans="1:2" r="8">
      <c t="s" s="4" r="A8">
        <v>882</v>
      </c>
      <c t="n" s="7" r="B8">
        <v>6</v>
      </c>
    </row>
    <row spans="1:2" r="9">
      <c t="s" s="4" r="A9">
        <v>871</v>
      </c>
    </row>
    <row spans="1:2" r="10">
      <c t="s" s="3" r="A10">
        <v>866</v>
      </c>
    </row>
    <row spans="1:2" r="11">
      <c t="s" s="4" r="A11">
        <v>882</v>
      </c>
      <c t="n" s="7" r="B11">
        <v>1</v>
      </c>
    </row>
    <row spans="1:2" r="12">
      <c t="s" s="4" r="A12">
        <v>883</v>
      </c>
      <c t="s" s="4" r="B12">
        <v>884</v>
      </c>
    </row>
    <row spans="1:2" r="13">
      <c t="s" s="4" r="A13">
        <v>872</v>
      </c>
    </row>
    <row spans="1:2" r="14">
      <c t="s" s="3" r="A14">
        <v>866</v>
      </c>
    </row>
    <row spans="1:2" r="15">
      <c t="s" s="4" r="A15">
        <v>882</v>
      </c>
      <c t="n" s="7" r="B15">
        <v>3</v>
      </c>
    </row>
    <row spans="1:2" r="16">
      <c t="s" s="4" r="A16">
        <v>883</v>
      </c>
      <c t="s" s="4" r="B16">
        <v>884</v>
      </c>
    </row>
    <row spans="1:2" r="17">
      <c t="s" s="4" r="A17">
        <v>873</v>
      </c>
    </row>
    <row spans="1:2" r="18">
      <c t="s" s="3" r="A18">
        <v>866</v>
      </c>
    </row>
    <row spans="1:2" r="19">
      <c t="s" s="4" r="A19">
        <v>882</v>
      </c>
      <c t="n" s="7" r="B19">
        <v>2</v>
      </c>
    </row>
    <row spans="1:2" r="20">
      <c t="s" s="4" r="A20">
        <v>883</v>
      </c>
      <c t="s" s="4" r="B20">
        <v>783</v>
      </c>
    </row>
    <row spans="1:2" r="21">
      <c t="s" s="4" r="A21">
        <v>874</v>
      </c>
    </row>
    <row spans="1:2" r="22">
      <c t="s" s="3" r="A22">
        <v>866</v>
      </c>
    </row>
    <row spans="1:2" r="23">
      <c t="s" s="4" r="A23">
        <v>882</v>
      </c>
      <c t="n" s="7" r="B23">
        <v>0</v>
      </c>
    </row>
    <row spans="1:2" r="24">
      <c t="s" s="4" r="A24">
        <v>875</v>
      </c>
    </row>
    <row spans="1:2" r="25">
      <c t="s" s="3" r="A25">
        <v>866</v>
      </c>
    </row>
    <row spans="1:2" r="26">
      <c t="s" s="4" r="A26">
        <v>882</v>
      </c>
      <c t="n" s="6" r="B26">
        <v>0</v>
      </c>
    </row>
    <row spans="1:2" r="27">
      <c t="s" s="4" r="A27">
        <v>876</v>
      </c>
    </row>
    <row spans="1:2" r="28">
      <c t="s" s="3" r="A28">
        <v>866</v>
      </c>
    </row>
    <row spans="1:2" r="29">
      <c t="s" s="4" r="A29">
        <v>882</v>
      </c>
      <c t="n" s="6" r="B29">
        <v>0</v>
      </c>
    </row>
    <row spans="1:2" r="30">
      <c t="s" s="4" r="A30">
        <v>877</v>
      </c>
    </row>
    <row spans="1:2" r="31">
      <c t="s" s="3" r="A31">
        <v>866</v>
      </c>
    </row>
    <row spans="1:2" r="32">
      <c t="s" s="4" r="A32">
        <v>882</v>
      </c>
      <c t="n" s="7" r="B32">
        <v>0</v>
      </c>
    </row>
    <row spans="1:2" r="33">
      <c t="s" s="4" r="A33">
        <v>883</v>
      </c>
      <c t="s" s="4" r="B33">
        <v>885</v>
      </c>
    </row>
    <row spans="1:2" r="34">
      <c t="s" s="4" r="A34">
        <v>878</v>
      </c>
    </row>
    <row spans="1:2" r="35">
      <c t="s" s="3" r="A35">
        <v>866</v>
      </c>
    </row>
    <row spans="1:2" r="36">
      <c t="s" s="4" r="A36">
        <v>882</v>
      </c>
      <c t="n" s="7" r="B36">
        <v>0</v>
      </c>
    </row>
    <row spans="1:2" r="37">
      <c t="s" s="4" r="A37">
        <v>883</v>
      </c>
      <c t="s" s="4" r="B37">
        <v>885</v>
      </c>
    </row>
    <row spans="1:2" r="38">
      <c t="s" s="4" r="A38">
        <v>879</v>
      </c>
    </row>
    <row spans="1:2" r="39">
      <c t="s" s="3" r="A39">
        <v>866</v>
      </c>
    </row>
    <row spans="1:2" r="40">
      <c t="s" s="4" r="A40">
        <v>882</v>
      </c>
      <c t="n" s="7" r="B40">
        <v>0</v>
      </c>
    </row>
    <row spans="1:2" r="41">
      <c t="s" s="4" r="A41">
        <v>880</v>
      </c>
    </row>
    <row spans="1:2" r="42">
      <c t="s" s="3" r="A42">
        <v>866</v>
      </c>
    </row>
    <row spans="1:2" r="43">
      <c t="s" s="4" r="A43">
        <v>882</v>
      </c>
      <c t="n" s="7" r="B43">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s="1" r="A1">
        <v>886</v>
      </c>
      <c t="s" s="2" r="B1">
        <v>1</v>
      </c>
    </row>
    <row spans="1:2" r="2">
      <c t="s" s="2" r="B2">
        <v>887</v>
      </c>
    </row>
    <row spans="1:2" r="3">
      <c t="s" s="4" r="A3">
        <v>870</v>
      </c>
    </row>
    <row spans="1:2" r="4">
      <c t="s" s="3" r="A4">
        <v>888</v>
      </c>
    </row>
    <row spans="1:2" r="5">
      <c t="s" s="4" r="A5">
        <v>889</v>
      </c>
      <c t="n" s="6" r="B5">
        <v>317</v>
      </c>
    </row>
    <row spans="1:2" r="6">
      <c t="s" s="4" r="A6">
        <v>890</v>
      </c>
      <c t="n" s="6" r="B6">
        <v>119</v>
      </c>
    </row>
    <row spans="1:2" r="7">
      <c t="s" s="4" r="A7">
        <v>891</v>
      </c>
      <c t="n" s="6" r="B7">
        <v>-77</v>
      </c>
    </row>
    <row spans="1:2" r="8">
      <c t="s" s="4" r="A8">
        <v>892</v>
      </c>
      <c t="n" s="6" r="B8">
        <v>-5</v>
      </c>
    </row>
    <row spans="1:2" r="9">
      <c t="s" s="4" r="A9">
        <v>893</v>
      </c>
      <c t="n" s="6" r="B9">
        <v>354</v>
      </c>
    </row>
    <row spans="1:2" r="10">
      <c t="s" s="4" r="A10">
        <v>894</v>
      </c>
      <c t="n" s="6" r="B10">
        <v>115</v>
      </c>
    </row>
    <row spans="1:2" r="11">
      <c t="s" s="4" r="A11">
        <v>895</v>
      </c>
      <c t="n" s="6" r="B11">
        <v>350</v>
      </c>
    </row>
    <row spans="1:2" r="12">
      <c t="s" s="3" r="A12">
        <v>896</v>
      </c>
    </row>
    <row spans="1:2" r="13">
      <c t="s" s="4" r="A13">
        <v>897</v>
      </c>
      <c t="n" s="8" r="B13">
        <v>21.6</v>
      </c>
    </row>
    <row spans="1:2" r="14">
      <c t="s" s="4" r="A14">
        <v>898</v>
      </c>
      <c t="n" s="11" r="B14">
        <v>25.75</v>
      </c>
    </row>
    <row spans="1:2" r="15">
      <c t="s" s="4" r="A15">
        <v>899</v>
      </c>
      <c t="n" s="11" r="B15">
        <v>24.31</v>
      </c>
    </row>
    <row spans="1:2" r="16">
      <c t="s" s="4" r="A16">
        <v>900</v>
      </c>
      <c t="n" s="11" r="B16">
        <v>22.92</v>
      </c>
    </row>
    <row spans="1:2" r="17">
      <c t="s" s="4" r="A17">
        <v>901</v>
      </c>
      <c t="n" s="11" r="B17">
        <v>22.39</v>
      </c>
    </row>
    <row spans="1:2" r="18">
      <c t="s" s="4" r="A18">
        <v>902</v>
      </c>
      <c t="n" s="11" r="B18">
        <v>19.55</v>
      </c>
    </row>
    <row spans="1:2" r="19">
      <c t="s" s="4" r="A19">
        <v>903</v>
      </c>
      <c t="n" s="8" r="B19">
        <v>22.38</v>
      </c>
    </row>
    <row spans="1:2" r="20">
      <c t="s" s="4" r="A20">
        <v>880</v>
      </c>
    </row>
    <row spans="1:2" r="21">
      <c t="s" s="3" r="A21">
        <v>888</v>
      </c>
    </row>
    <row spans="1:2" r="22">
      <c t="s" s="4" r="A22">
        <v>889</v>
      </c>
      <c t="n" s="6" r="B22">
        <v>87</v>
      </c>
    </row>
    <row spans="1:2" r="23">
      <c t="s" s="4" r="A23">
        <v>890</v>
      </c>
      <c t="n" s="6" r="B23">
        <v>0</v>
      </c>
    </row>
    <row spans="1:2" r="24">
      <c t="s" s="4" r="A24">
        <v>891</v>
      </c>
      <c t="n" s="6" r="B24">
        <v>0</v>
      </c>
    </row>
    <row spans="1:2" r="25">
      <c t="s" s="4" r="A25">
        <v>892</v>
      </c>
      <c t="n" s="6" r="B25">
        <v>-1</v>
      </c>
    </row>
    <row spans="1:2" r="26">
      <c t="s" s="4" r="A26">
        <v>893</v>
      </c>
      <c t="n" s="6" r="B26">
        <v>86</v>
      </c>
    </row>
    <row spans="1:2" r="27">
      <c t="s" s="4" r="A27">
        <v>894</v>
      </c>
      <c t="n" s="6" r="B27">
        <v>86</v>
      </c>
    </row>
    <row spans="1:2" r="28">
      <c t="s" s="4" r="A28">
        <v>895</v>
      </c>
      <c t="n" s="6" r="B28">
        <v>86</v>
      </c>
    </row>
    <row spans="1:2" r="29">
      <c t="s" s="3" r="A29">
        <v>896</v>
      </c>
    </row>
    <row spans="1:2" r="30">
      <c t="s" s="4" r="A30">
        <v>897</v>
      </c>
      <c t="n" s="8" r="B30">
        <v>45.04</v>
      </c>
    </row>
    <row spans="1:2" r="31">
      <c t="s" s="4" r="A31">
        <v>898</v>
      </c>
      <c t="n" s="6" r="B31">
        <v>0</v>
      </c>
    </row>
    <row spans="1:2" r="32">
      <c t="s" s="4" r="A32">
        <v>899</v>
      </c>
      <c t="n" s="6" r="B32">
        <v>0</v>
      </c>
    </row>
    <row spans="1:2" r="33">
      <c t="s" s="4" r="A33">
        <v>900</v>
      </c>
      <c t="n" s="11" r="B33">
        <v>49.45</v>
      </c>
    </row>
    <row spans="1:2" r="34">
      <c t="s" s="4" r="A34">
        <v>901</v>
      </c>
      <c t="n" s="11" r="B34">
        <v>44.99</v>
      </c>
    </row>
    <row spans="1:2" r="35">
      <c t="s" s="4" r="A35">
        <v>902</v>
      </c>
      <c t="n" s="11" r="B35">
        <v>44.95</v>
      </c>
    </row>
    <row spans="1:2" r="36">
      <c t="s" s="4" r="A36">
        <v>903</v>
      </c>
      <c t="n" s="8" r="B36">
        <v>44.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spans="1:2" r="1">
      <c t="s" s="1" r="A1">
        <v>904</v>
      </c>
      <c t="s" s="2" r="B1">
        <v>1</v>
      </c>
    </row>
    <row spans="1:2" r="2">
      <c t="s" s="2" r="B2">
        <v>905</v>
      </c>
    </row>
    <row spans="1:2" r="3">
      <c t="s" s="4" r="A3">
        <v>880</v>
      </c>
    </row>
    <row spans="1:2" r="4">
      <c t="s" s="3" r="A4">
        <v>866</v>
      </c>
    </row>
    <row spans="1:2" r="5">
      <c t="s" s="4" r="A5">
        <v>906</v>
      </c>
      <c t="n" s="8" r="B5">
        <v>94.06</v>
      </c>
    </row>
    <row spans="1:2" r="6">
      <c t="s" s="4" r="A6">
        <v>907</v>
      </c>
      <c t="n" s="8" r="B6">
        <v>26.24</v>
      </c>
    </row>
    <row spans="1:2" r="7">
      <c t="s" s="4" r="A7">
        <v>908</v>
      </c>
      <c t="s" s="4" r="B7">
        <v>909</v>
      </c>
    </row>
    <row spans="1:2" r="8">
      <c t="s" s="4" r="A8">
        <v>910</v>
      </c>
      <c t="s" s="4" r="B8">
        <v>911</v>
      </c>
    </row>
    <row spans="1:2" r="9">
      <c t="s" s="4" r="A9">
        <v>912</v>
      </c>
      <c t="s" s="4" r="B9">
        <v>913</v>
      </c>
    </row>
    <row spans="1:2" r="10">
      <c t="s" s="4" r="A10">
        <v>914</v>
      </c>
      <c t="s" s="4" r="B10">
        <v>915</v>
      </c>
    </row>
    <row spans="1:2" r="11">
      <c t="s" s="4" r="A11">
        <v>870</v>
      </c>
    </row>
    <row spans="1:2" r="12">
      <c t="s" s="3" r="A12">
        <v>866</v>
      </c>
    </row>
    <row spans="1:2" r="13">
      <c t="s" s="4" r="A13">
        <v>906</v>
      </c>
      <c t="n" s="8" r="B13">
        <v>1.01</v>
      </c>
    </row>
    <row spans="1:2" r="14">
      <c t="s" s="4" r="A14">
        <v>908</v>
      </c>
      <c t="s" s="4" r="B14">
        <v>916</v>
      </c>
    </row>
    <row spans="1:2" r="15">
      <c t="s" s="4" r="A15">
        <v>910</v>
      </c>
      <c t="s" s="4" r="B15">
        <v>917</v>
      </c>
    </row>
    <row spans="1:2" r="16">
      <c t="s" s="4" r="A16">
        <v>912</v>
      </c>
      <c t="s" s="4" r="B16">
        <v>918</v>
      </c>
    </row>
    <row spans="1:2" r="17">
      <c t="s" s="4" r="A17">
        <v>914</v>
      </c>
      <c t="s" s="4" r="B17">
        <v>915</v>
      </c>
    </row>
    <row spans="1:2" r="18">
      <c t="s" s="4" r="A18">
        <v>919</v>
      </c>
    </row>
    <row spans="1:2" r="19">
      <c t="s" s="3" r="A19">
        <v>866</v>
      </c>
    </row>
    <row spans="1:2" r="20">
      <c t="s" s="4" r="A20">
        <v>907</v>
      </c>
      <c t="n" s="8" r="B20">
        <v>139.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s="1" r="A1">
        <v>920</v>
      </c>
      <c t="s" s="2" r="B1">
        <v>1</v>
      </c>
    </row>
    <row spans="1:2" r="2">
      <c t="s" s="2" r="B2">
        <v>887</v>
      </c>
    </row>
    <row spans="1:2" r="3">
      <c t="s" s="4" r="A3">
        <v>873</v>
      </c>
    </row>
    <row spans="1:2" r="4">
      <c t="s" s="3" r="A4">
        <v>921</v>
      </c>
    </row>
    <row spans="1:2" r="5">
      <c t="s" s="4" r="A5">
        <v>922</v>
      </c>
      <c t="n" s="6" r="B5">
        <v>515</v>
      </c>
    </row>
    <row spans="1:2" r="6">
      <c t="s" s="4" r="A6">
        <v>890</v>
      </c>
      <c t="n" s="6" r="B6">
        <v>0</v>
      </c>
    </row>
    <row spans="1:2" r="7">
      <c t="s" s="4" r="A7">
        <v>923</v>
      </c>
      <c t="n" s="6" r="B7">
        <v>0</v>
      </c>
    </row>
    <row spans="1:2" r="8">
      <c t="s" s="4" r="A8">
        <v>924</v>
      </c>
      <c t="n" s="6" r="B8">
        <v>0</v>
      </c>
    </row>
    <row spans="1:2" r="9">
      <c t="s" s="4" r="A9">
        <v>925</v>
      </c>
      <c t="n" s="6" r="B9">
        <v>515</v>
      </c>
    </row>
    <row spans="1:2" r="10">
      <c t="s" s="3" r="A10">
        <v>926</v>
      </c>
    </row>
    <row spans="1:2" r="11">
      <c t="s" s="4" r="A11">
        <v>927</v>
      </c>
      <c t="n" s="8" r="B11">
        <v>17.69</v>
      </c>
    </row>
    <row spans="1:2" r="12">
      <c t="s" s="4" r="A12">
        <v>928</v>
      </c>
      <c t="n" s="6" r="B12">
        <v>0</v>
      </c>
    </row>
    <row spans="1:2" r="13">
      <c t="s" s="4" r="A13">
        <v>929</v>
      </c>
      <c t="n" s="6" r="B13">
        <v>0</v>
      </c>
    </row>
    <row spans="1:2" r="14">
      <c t="s" s="4" r="A14">
        <v>930</v>
      </c>
      <c t="n" s="6" r="B14">
        <v>0</v>
      </c>
    </row>
    <row spans="1:2" r="15">
      <c t="s" s="4" r="A15">
        <v>931</v>
      </c>
      <c t="n" s="8" r="B15">
        <v>17.69</v>
      </c>
    </row>
    <row spans="1:2" r="16">
      <c t="s" s="4" r="A16">
        <v>872</v>
      </c>
    </row>
    <row spans="1:2" r="17">
      <c t="s" s="3" r="A17">
        <v>921</v>
      </c>
    </row>
    <row spans="1:2" r="18">
      <c t="s" s="4" r="A18">
        <v>922</v>
      </c>
      <c t="n" s="6" r="B18">
        <v>246</v>
      </c>
    </row>
    <row spans="1:2" r="19">
      <c t="s" s="4" r="A19">
        <v>890</v>
      </c>
      <c t="n" s="6" r="B19">
        <v>26</v>
      </c>
    </row>
    <row spans="1:2" r="20">
      <c t="s" s="4" r="A20">
        <v>923</v>
      </c>
      <c t="n" s="6" r="B20">
        <v>-100</v>
      </c>
    </row>
    <row spans="1:2" r="21">
      <c t="s" s="4" r="A21">
        <v>924</v>
      </c>
      <c t="n" s="6" r="B21">
        <v>-10</v>
      </c>
    </row>
    <row spans="1:2" r="22">
      <c t="s" s="4" r="A22">
        <v>925</v>
      </c>
      <c t="n" s="6" r="B22">
        <v>162</v>
      </c>
    </row>
    <row spans="1:2" r="23">
      <c t="s" s="3" r="A23">
        <v>926</v>
      </c>
    </row>
    <row spans="1:2" r="24">
      <c t="s" s="4" r="A24">
        <v>927</v>
      </c>
      <c t="n" s="8" r="B24">
        <v>21.92</v>
      </c>
    </row>
    <row spans="1:2" r="25">
      <c t="s" s="4" r="A25">
        <v>928</v>
      </c>
      <c t="n" s="11" r="B25">
        <v>25.75</v>
      </c>
    </row>
    <row spans="1:2" r="26">
      <c t="s" s="4" r="A26">
        <v>929</v>
      </c>
      <c t="n" s="11" r="B26">
        <v>21.32</v>
      </c>
    </row>
    <row spans="1:2" r="27">
      <c t="s" s="4" r="A27">
        <v>930</v>
      </c>
      <c t="n" s="11" r="B27">
        <v>22.65</v>
      </c>
    </row>
    <row spans="1:2" r="28">
      <c t="s" s="4" r="A28">
        <v>931</v>
      </c>
      <c t="n" s="8" r="B28">
        <v>22.87</v>
      </c>
    </row>
    <row spans="1:2" r="29">
      <c t="s" s="4" r="A29">
        <v>932</v>
      </c>
    </row>
    <row spans="1:2" r="30">
      <c t="s" s="3" r="A30">
        <v>921</v>
      </c>
    </row>
    <row spans="1:2" r="31">
      <c t="s" s="4" r="A31">
        <v>922</v>
      </c>
      <c t="n" s="6" r="B31">
        <v>11</v>
      </c>
    </row>
    <row spans="1:2" r="32">
      <c t="s" s="4" r="A32">
        <v>890</v>
      </c>
      <c t="n" s="6" r="B32">
        <v>0</v>
      </c>
    </row>
    <row spans="1:2" r="33">
      <c t="s" s="4" r="A33">
        <v>923</v>
      </c>
      <c t="n" s="6" r="B33">
        <v>-11</v>
      </c>
    </row>
    <row spans="1:2" r="34">
      <c t="s" s="4" r="A34">
        <v>924</v>
      </c>
      <c t="n" s="6" r="B34">
        <v>0</v>
      </c>
    </row>
    <row spans="1:2" r="35">
      <c t="s" s="4" r="A35">
        <v>925</v>
      </c>
      <c t="n" s="6" r="B35">
        <v>0</v>
      </c>
    </row>
    <row spans="1:2" r="36">
      <c t="s" s="3" r="A36">
        <v>926</v>
      </c>
    </row>
    <row spans="1:2" r="37">
      <c t="s" s="4" r="A37">
        <v>927</v>
      </c>
      <c t="n" s="8" r="B37">
        <v>49.57</v>
      </c>
    </row>
    <row spans="1:2" r="38">
      <c t="s" s="4" r="A38">
        <v>928</v>
      </c>
      <c t="n" s="6" r="B38">
        <v>0</v>
      </c>
    </row>
    <row spans="1:2" r="39">
      <c t="s" s="4" r="A39">
        <v>929</v>
      </c>
      <c t="n" s="11" r="B39">
        <v>49.45</v>
      </c>
    </row>
    <row spans="1:2" r="40">
      <c t="s" s="4" r="A40">
        <v>930</v>
      </c>
      <c t="n" s="11" r="B40">
        <v>49.45</v>
      </c>
    </row>
    <row spans="1:2" r="41">
      <c t="s" s="4" r="A41">
        <v>931</v>
      </c>
      <c t="n" s="8" r="B41">
        <v>6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73</v>
      </c>
    </row>
    <row spans="1:3" r="3">
      <c t="s" s="3" r="A3">
        <v>129</v>
      </c>
    </row>
    <row spans="1:3" r="4">
      <c t="s" s="4" r="A4">
        <v>103</v>
      </c>
      <c t="n" s="7" r="B4">
        <v>57</v>
      </c>
      <c t="n" s="7" r="C4">
        <v>2</v>
      </c>
    </row>
    <row spans="1:3" r="5">
      <c t="s" s="3" r="A5">
        <v>130</v>
      </c>
    </row>
    <row spans="1:3" r="6">
      <c t="s" s="4" r="A6">
        <v>131</v>
      </c>
      <c t="n" s="6" r="B6">
        <v>5</v>
      </c>
      <c t="n" s="6" r="C6">
        <v>8</v>
      </c>
    </row>
    <row spans="1:3" r="7">
      <c t="s" s="4" r="A7">
        <v>132</v>
      </c>
      <c t="n" s="6" r="B7">
        <v>-24</v>
      </c>
      <c t="n" s="6" r="C7">
        <v>-24</v>
      </c>
    </row>
    <row spans="1:3" r="8">
      <c t="s" s="4" r="A8">
        <v>133</v>
      </c>
      <c t="n" s="6" r="B8">
        <v>25</v>
      </c>
      <c t="n" s="6" r="C8">
        <v>0</v>
      </c>
    </row>
    <row spans="1:3" r="9">
      <c t="s" s="4" r="A9">
        <v>134</v>
      </c>
      <c t="n" s="6" r="B9">
        <v>291</v>
      </c>
      <c t="n" s="6" r="C9">
        <v>330</v>
      </c>
    </row>
    <row spans="1:3" r="10">
      <c t="s" s="4" r="A10">
        <v>135</v>
      </c>
      <c t="n" s="6" r="B10">
        <v>-21</v>
      </c>
      <c t="n" s="6" r="C10">
        <v>-1</v>
      </c>
    </row>
    <row spans="1:3" r="11">
      <c t="s" s="4" r="A11">
        <v>136</v>
      </c>
      <c t="n" s="6" r="B11">
        <v>-50</v>
      </c>
      <c t="n" s="6" r="C11">
        <v>-32</v>
      </c>
    </row>
    <row spans="1:3" r="12">
      <c t="s" s="4" r="A12">
        <v>137</v>
      </c>
      <c t="n" s="6" r="B12">
        <v>-126</v>
      </c>
      <c t="n" s="6" r="C12">
        <v>-165</v>
      </c>
    </row>
    <row spans="1:3" r="13">
      <c t="s" s="3" r="A13">
        <v>138</v>
      </c>
    </row>
    <row spans="1:3" r="14">
      <c t="s" s="4" r="A14">
        <v>36</v>
      </c>
      <c t="n" s="6" r="B14">
        <v>5</v>
      </c>
      <c t="n" s="6" r="C14">
        <v>-4</v>
      </c>
    </row>
    <row spans="1:3" r="15">
      <c t="s" s="4" r="A15">
        <v>43</v>
      </c>
      <c t="n" s="6" r="B15">
        <v>-5</v>
      </c>
      <c t="n" s="6" r="C15">
        <v>-23</v>
      </c>
    </row>
    <row spans="1:3" r="16">
      <c t="s" s="4" r="A16">
        <v>139</v>
      </c>
      <c t="n" s="6" r="B16">
        <v>-49</v>
      </c>
      <c t="n" s="6" r="C16">
        <v>-11</v>
      </c>
    </row>
    <row spans="1:3" r="17">
      <c t="s" s="4" r="A17">
        <v>140</v>
      </c>
      <c t="n" s="6" r="B17">
        <v>65</v>
      </c>
      <c t="n" s="6" r="C17">
        <v>7</v>
      </c>
    </row>
    <row spans="1:3" r="18">
      <c t="s" s="4" r="A18">
        <v>141</v>
      </c>
      <c t="n" s="6" r="B18">
        <v>-7</v>
      </c>
      <c t="n" s="6" r="C18">
        <v>-56</v>
      </c>
    </row>
    <row spans="1:3" r="19">
      <c t="s" s="4" r="A19">
        <v>142</v>
      </c>
      <c t="n" s="6" r="B19">
        <v>166</v>
      </c>
      <c t="n" s="6" r="C19">
        <v>31</v>
      </c>
    </row>
    <row spans="1:3" r="20">
      <c t="s" s="3" r="A20">
        <v>143</v>
      </c>
    </row>
    <row spans="1:3" r="21">
      <c t="s" s="4" r="A21">
        <v>144</v>
      </c>
      <c t="n" s="6" r="B21">
        <v>5</v>
      </c>
      <c t="n" s="6" r="C21">
        <v>32</v>
      </c>
    </row>
    <row spans="1:3" r="22">
      <c t="s" s="4" r="A22">
        <v>145</v>
      </c>
      <c t="n" s="6" r="B22">
        <v>-87</v>
      </c>
      <c t="n" s="6" r="C22">
        <v>-200</v>
      </c>
    </row>
    <row spans="1:3" r="23">
      <c t="s" s="4" r="A23">
        <v>33</v>
      </c>
      <c t="n" s="6" r="B23">
        <v>-4</v>
      </c>
      <c t="n" s="6" r="C23">
        <v>38</v>
      </c>
    </row>
    <row spans="1:3" r="24">
      <c t="s" s="4" r="A24">
        <v>146</v>
      </c>
      <c t="n" s="6" r="B24">
        <v>-4</v>
      </c>
      <c t="n" s="6" r="C24">
        <v>-3</v>
      </c>
    </row>
    <row spans="1:3" r="25">
      <c t="s" s="4" r="A25">
        <v>147</v>
      </c>
      <c t="n" s="6" r="B25">
        <v>-564</v>
      </c>
      <c t="n" s="6" r="C25">
        <v>-493</v>
      </c>
    </row>
    <row spans="1:3" r="26">
      <c t="s" s="3" r="A26">
        <v>148</v>
      </c>
    </row>
    <row spans="1:3" r="27">
      <c t="s" s="4" r="A27">
        <v>149</v>
      </c>
      <c t="n" s="6" r="B27">
        <v>-1</v>
      </c>
      <c t="n" s="6" r="C27">
        <v>-10</v>
      </c>
    </row>
    <row spans="1:3" r="28">
      <c t="s" s="4" r="A28">
        <v>124</v>
      </c>
      <c t="n" s="6" r="B28">
        <v>2</v>
      </c>
      <c t="n" s="6" r="C28">
        <v>0</v>
      </c>
    </row>
    <row spans="1:3" r="29">
      <c t="s" s="4" r="A29">
        <v>150</v>
      </c>
      <c t="n" s="6" r="B29">
        <v>-8</v>
      </c>
      <c t="n" s="6" r="C29">
        <v>-8</v>
      </c>
    </row>
    <row spans="1:3" r="30">
      <c t="s" s="4" r="A30">
        <v>151</v>
      </c>
      <c t="n" s="6" r="B30">
        <v>1253</v>
      </c>
      <c t="n" s="6" r="C30">
        <v>1538</v>
      </c>
    </row>
    <row spans="1:3" r="31">
      <c t="s" s="4" r="A31">
        <v>152</v>
      </c>
      <c t="n" s="6" r="B31">
        <v>-854</v>
      </c>
      <c t="n" s="6" r="C31">
        <v>-785</v>
      </c>
    </row>
    <row spans="1:3" r="32">
      <c t="s" s="4" r="A32">
        <v>153</v>
      </c>
      <c t="n" s="6" r="B32">
        <v>392</v>
      </c>
      <c t="n" s="6" r="C32">
        <v>735</v>
      </c>
    </row>
    <row spans="1:3" r="33">
      <c t="s" s="4" r="A33">
        <v>154</v>
      </c>
      <c t="n" s="6" r="B33">
        <v>-6</v>
      </c>
      <c t="n" s="6" r="C33">
        <v>273</v>
      </c>
    </row>
    <row spans="1:3" r="34">
      <c t="s" s="4" r="A34">
        <v>155</v>
      </c>
      <c t="n" s="6" r="B34">
        <v>502</v>
      </c>
      <c t="n" s="6" r="C34">
        <v>576</v>
      </c>
    </row>
    <row spans="1:3" r="35">
      <c t="s" s="4" r="A35">
        <v>156</v>
      </c>
      <c t="n" s="6" r="B35">
        <v>496</v>
      </c>
      <c t="n" s="6" r="C35">
        <v>849</v>
      </c>
    </row>
    <row spans="1:3" r="36">
      <c t="s" s="3" r="A36">
        <v>157</v>
      </c>
    </row>
    <row spans="1:3" r="37">
      <c t="s" s="4" r="A37">
        <v>158</v>
      </c>
      <c t="n" s="6" r="B37">
        <v>10</v>
      </c>
      <c t="n" s="6" r="C37">
        <v>9</v>
      </c>
    </row>
    <row spans="1:3" r="38">
      <c t="s" s="4" r="A38">
        <v>159</v>
      </c>
      <c t="n" s="6" r="B38">
        <v>1</v>
      </c>
      <c t="n" s="6" r="C38">
        <v>28</v>
      </c>
    </row>
    <row spans="1:3" r="39">
      <c t="s" s="4" r="A39">
        <v>160</v>
      </c>
    </row>
    <row spans="1:3" r="40">
      <c t="s" s="3" r="A40">
        <v>143</v>
      </c>
    </row>
    <row spans="1:3" r="41">
      <c t="s" s="4" r="A41">
        <v>161</v>
      </c>
      <c t="n" s="6" r="B41">
        <v>1282</v>
      </c>
      <c t="n" s="6" r="C41">
        <v>1806</v>
      </c>
    </row>
    <row spans="1:3" r="42">
      <c t="s" s="4" r="A42">
        <v>162</v>
      </c>
      <c t="n" s="6" r="B42">
        <v>-1715</v>
      </c>
      <c t="n" s="6" r="C42">
        <v>-2218</v>
      </c>
    </row>
    <row spans="1:3" r="43">
      <c t="s" s="4" r="A43">
        <v>163</v>
      </c>
    </row>
    <row spans="1:3" r="44">
      <c t="s" s="3" r="A44">
        <v>143</v>
      </c>
    </row>
    <row spans="1:3" r="45">
      <c t="s" s="4" r="A45">
        <v>161</v>
      </c>
      <c t="n" s="6" r="B45">
        <v>105</v>
      </c>
      <c t="n" s="6" r="C45">
        <v>233</v>
      </c>
    </row>
    <row spans="1:3" r="46">
      <c t="s" s="4" r="A46">
        <v>162</v>
      </c>
      <c t="n" s="7" r="B46">
        <v>-146</v>
      </c>
      <c t="n" s="7" r="C46">
        <v>-1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7"/>
    <col customWidth="1" max="5" min="5" width="27"/>
    <col customWidth="1" max="6" min="6" width="27"/>
    <col customWidth="1" max="7" min="7" width="27"/>
  </cols>
  <sheetData>
    <row spans="1:7" r="1">
      <c t="s" s="1" r="A1">
        <v>933</v>
      </c>
      <c t="s" s="2" r="B1">
        <v>934</v>
      </c>
      <c t="s" s="2" r="C1">
        <v>935</v>
      </c>
      <c t="s" s="2" r="D1">
        <v>936</v>
      </c>
      <c t="s" s="2" r="E1">
        <v>937</v>
      </c>
      <c t="s" s="2" r="F1">
        <v>936</v>
      </c>
      <c t="s" s="2" r="G1">
        <v>937</v>
      </c>
    </row>
    <row spans="1:7" r="2">
      <c t="s" s="3" r="A2">
        <v>866</v>
      </c>
    </row>
    <row spans="1:7" r="3">
      <c t="s" s="4" r="A3">
        <v>938</v>
      </c>
      <c t="n" s="7" r="D3">
        <v>1</v>
      </c>
      <c t="n" s="7" r="E3">
        <v>2</v>
      </c>
      <c t="n" s="7" r="F3">
        <v>2</v>
      </c>
      <c t="n" s="7" r="G3">
        <v>4</v>
      </c>
    </row>
    <row spans="1:7" r="4">
      <c t="s" s="4" r="A4">
        <v>870</v>
      </c>
    </row>
    <row spans="1:7" r="5">
      <c t="s" s="3" r="A5">
        <v>866</v>
      </c>
    </row>
    <row spans="1:7" r="6">
      <c t="s" s="4" r="A6">
        <v>939</v>
      </c>
      <c t="n" s="6" r="D6">
        <v>2838000</v>
      </c>
      <c t="n" s="6" r="F6">
        <v>2838000</v>
      </c>
    </row>
    <row spans="1:7" r="7">
      <c t="s" s="4" r="A7">
        <v>940</v>
      </c>
      <c t="n" s="6" r="D7">
        <v>1206000</v>
      </c>
      <c t="n" s="6" r="F7">
        <v>1206000</v>
      </c>
    </row>
    <row spans="1:7" r="8">
      <c t="s" s="4" r="A8">
        <v>941</v>
      </c>
    </row>
    <row spans="1:7" r="9">
      <c t="s" s="3" r="A9">
        <v>866</v>
      </c>
    </row>
    <row spans="1:7" r="10">
      <c t="s" s="4" r="A10">
        <v>942</v>
      </c>
      <c t="n" s="7" r="G10">
        <v>2</v>
      </c>
    </row>
    <row spans="1:7" r="11">
      <c t="s" s="4" r="A11">
        <v>943</v>
      </c>
    </row>
    <row spans="1:7" r="12">
      <c t="s" s="3" r="A12">
        <v>866</v>
      </c>
    </row>
    <row spans="1:7" r="13">
      <c t="s" s="4" r="A13">
        <v>942</v>
      </c>
      <c t="n" s="7" r="B13">
        <v>3</v>
      </c>
    </row>
    <row spans="1:7" r="14">
      <c t="s" s="4" r="A14">
        <v>944</v>
      </c>
      <c t="n" s="6" r="B14">
        <v>2</v>
      </c>
    </row>
    <row spans="1:7" r="15">
      <c t="s" s="4" r="A15">
        <v>945</v>
      </c>
    </row>
    <row spans="1:7" r="16">
      <c t="s" s="3" r="A16">
        <v>866</v>
      </c>
    </row>
    <row spans="1:7" r="17">
      <c t="s" s="4" r="A17">
        <v>946</v>
      </c>
      <c t="n" s="6" r="F17">
        <v>119000</v>
      </c>
    </row>
    <row spans="1:7" r="18">
      <c t="s" s="4" r="A18">
        <v>947</v>
      </c>
      <c t="n" s="7" r="D18">
        <v>1</v>
      </c>
      <c t="n" s="7" r="F18">
        <v>1</v>
      </c>
    </row>
    <row spans="1:7" r="19">
      <c t="s" s="4" r="A19">
        <v>948</v>
      </c>
      <c t="n" s="6" r="D19">
        <v>1</v>
      </c>
      <c t="n" s="6" r="F19">
        <v>1</v>
      </c>
    </row>
    <row spans="1:7" r="20">
      <c t="s" s="4" r="A20">
        <v>949</v>
      </c>
      <c t="n" s="6" r="D20">
        <v>1</v>
      </c>
      <c t="n" s="7" r="F20">
        <v>1</v>
      </c>
    </row>
    <row spans="1:7" r="21">
      <c t="s" s="4" r="A21">
        <v>950</v>
      </c>
      <c t="s" s="4" r="F21">
        <v>504</v>
      </c>
    </row>
    <row spans="1:7" r="22">
      <c t="s" s="4" r="A22">
        <v>951</v>
      </c>
      <c t="s" s="4" r="F22">
        <v>952</v>
      </c>
    </row>
    <row spans="1:7" r="23">
      <c t="s" s="4" r="A23">
        <v>953</v>
      </c>
      <c t="s" s="4" r="F23">
        <v>504</v>
      </c>
    </row>
    <row spans="1:7" r="24">
      <c t="s" s="4" r="A24">
        <v>954</v>
      </c>
      <c t="n" s="7" r="F24">
        <v>0</v>
      </c>
    </row>
    <row spans="1:7" r="25">
      <c t="s" s="4" r="A25">
        <v>955</v>
      </c>
      <c t="n" s="6" r="F25">
        <v>2</v>
      </c>
    </row>
    <row spans="1:7" r="26">
      <c t="s" s="4" r="A26">
        <v>938</v>
      </c>
      <c t="n" s="7" r="F26">
        <v>0</v>
      </c>
    </row>
    <row spans="1:7" r="27">
      <c t="s" s="4" r="A27">
        <v>956</v>
      </c>
    </row>
    <row spans="1:7" r="28">
      <c t="s" s="3" r="A28">
        <v>866</v>
      </c>
    </row>
    <row spans="1:7" r="29">
      <c t="s" s="4" r="A29">
        <v>946</v>
      </c>
      <c t="n" s="6" r="F29">
        <v>119000</v>
      </c>
      <c t="n" s="6" r="G29">
        <v>183000</v>
      </c>
    </row>
    <row spans="1:7" r="30">
      <c t="s" s="4" r="A30">
        <v>957</v>
      </c>
      <c t="s" s="4" r="F30">
        <v>514</v>
      </c>
    </row>
    <row spans="1:7" r="31">
      <c t="s" s="4" r="A31">
        <v>958</v>
      </c>
      <c t="s" s="4" r="F31">
        <v>959</v>
      </c>
    </row>
    <row spans="1:7" r="32">
      <c t="s" s="4" r="A32">
        <v>960</v>
      </c>
      <c t="n" s="7" r="F32">
        <v>0</v>
      </c>
      <c t="n" s="7" r="G32">
        <v>1</v>
      </c>
    </row>
    <row spans="1:7" r="33">
      <c t="s" s="4" r="A33">
        <v>872</v>
      </c>
    </row>
    <row spans="1:7" r="34">
      <c t="s" s="3" r="A34">
        <v>866</v>
      </c>
    </row>
    <row spans="1:7" r="35">
      <c t="s" s="4" r="A35">
        <v>961</v>
      </c>
      <c t="n" s="6" r="F35">
        <v>26000</v>
      </c>
    </row>
    <row spans="1:7" r="36">
      <c t="s" s="4" r="A36">
        <v>962</v>
      </c>
      <c t="n" s="7" r="F36">
        <v>1</v>
      </c>
      <c t="n" s="7" r="G36">
        <v>7</v>
      </c>
    </row>
    <row spans="1:7" r="37">
      <c t="s" s="4" r="A37">
        <v>963</v>
      </c>
    </row>
    <row spans="1:7" r="38">
      <c t="s" s="3" r="A38">
        <v>866</v>
      </c>
    </row>
    <row spans="1:7" r="39">
      <c t="s" s="4" r="A39">
        <v>957</v>
      </c>
      <c t="s" s="4" r="G39">
        <v>514</v>
      </c>
    </row>
    <row spans="1:7" r="40">
      <c t="s" s="4" r="A40">
        <v>961</v>
      </c>
      <c t="n" s="6" r="F40">
        <v>26000</v>
      </c>
      <c t="n" s="6" r="G40">
        <v>138000</v>
      </c>
    </row>
    <row spans="1:7" r="41">
      <c t="s" s="4" r="A41">
        <v>964</v>
      </c>
    </row>
    <row spans="1:7" r="42">
      <c t="s" s="3" r="A42">
        <v>866</v>
      </c>
    </row>
    <row spans="1:7" r="43">
      <c t="s" s="4" r="A43">
        <v>957</v>
      </c>
      <c t="s" s="4" r="G43">
        <v>783</v>
      </c>
    </row>
    <row spans="1:7" r="44">
      <c t="s" s="4" r="A44">
        <v>961</v>
      </c>
      <c t="n" s="6" r="B44">
        <v>140000</v>
      </c>
      <c t="n" s="6" r="G44">
        <v>12000</v>
      </c>
    </row>
    <row spans="1:7" r="45">
      <c t="s" s="4" r="A45">
        <v>965</v>
      </c>
    </row>
    <row spans="1:7" r="46">
      <c t="s" s="3" r="A46">
        <v>866</v>
      </c>
    </row>
    <row spans="1:7" r="47">
      <c t="s" s="4" r="A47">
        <v>957</v>
      </c>
      <c t="s" s="4" r="G47">
        <v>514</v>
      </c>
    </row>
    <row spans="1:7" r="48">
      <c t="s" s="4" r="A48">
        <v>961</v>
      </c>
      <c t="n" s="6" r="G48">
        <v>8000</v>
      </c>
    </row>
    <row spans="1:7" r="49">
      <c t="s" s="4" r="A49">
        <v>966</v>
      </c>
    </row>
    <row spans="1:7" r="50">
      <c t="s" s="3" r="A50">
        <v>866</v>
      </c>
    </row>
    <row spans="1:7" r="51">
      <c t="s" s="4" r="A51">
        <v>961</v>
      </c>
      <c t="n" s="6" r="G51">
        <v>140000</v>
      </c>
    </row>
    <row spans="1:7" r="52">
      <c t="s" s="4" r="A52">
        <v>967</v>
      </c>
    </row>
    <row spans="1:7" r="53">
      <c t="s" s="3" r="A53">
        <v>866</v>
      </c>
    </row>
    <row spans="1:7" r="54">
      <c t="s" s="4" r="A54">
        <v>968</v>
      </c>
      <c t="s" s="4" r="G54">
        <v>484</v>
      </c>
    </row>
    <row spans="1:7" r="55">
      <c t="s" s="4" r="A55">
        <v>969</v>
      </c>
    </row>
    <row spans="1:7" r="56">
      <c t="s" s="3" r="A56">
        <v>866</v>
      </c>
    </row>
    <row spans="1:7" r="57">
      <c t="s" s="4" r="A57">
        <v>968</v>
      </c>
      <c t="s" s="4" r="G57">
        <v>670</v>
      </c>
    </row>
    <row spans="1:7" r="58">
      <c t="s" s="4" r="A58">
        <v>970</v>
      </c>
    </row>
    <row spans="1:7" r="59">
      <c t="s" s="3" r="A59">
        <v>866</v>
      </c>
    </row>
    <row spans="1:7" r="60">
      <c t="s" s="4" r="A60">
        <v>968</v>
      </c>
      <c t="s" s="4" r="G60">
        <v>433</v>
      </c>
    </row>
    <row spans="1:7" r="61">
      <c t="s" s="4" r="A61">
        <v>873</v>
      </c>
    </row>
    <row spans="1:7" r="62">
      <c t="s" s="3" r="A62">
        <v>866</v>
      </c>
    </row>
    <row spans="1:7" r="63">
      <c t="s" s="4" r="A63">
        <v>961</v>
      </c>
      <c t="n" s="6" r="F63">
        <v>0</v>
      </c>
    </row>
    <row spans="1:7" r="64">
      <c t="s" s="4" r="A64">
        <v>971</v>
      </c>
    </row>
    <row spans="1:7" r="65">
      <c t="s" s="3" r="A65">
        <v>866</v>
      </c>
    </row>
    <row spans="1:7" r="66">
      <c t="s" s="4" r="A66">
        <v>972</v>
      </c>
      <c t="s" s="4" r="E66">
        <v>973</v>
      </c>
    </row>
    <row spans="1:7" r="67">
      <c t="s" s="4" r="A67">
        <v>974</v>
      </c>
    </row>
    <row spans="1:7" r="68">
      <c t="s" s="3" r="A68">
        <v>866</v>
      </c>
    </row>
    <row spans="1:7" r="69">
      <c t="s" s="4" r="A69">
        <v>960</v>
      </c>
      <c t="n" s="7" r="G69">
        <v>1</v>
      </c>
    </row>
    <row spans="1:7" r="70">
      <c t="s" s="4" r="A70">
        <v>961</v>
      </c>
      <c t="n" s="6" r="G70">
        <v>32000</v>
      </c>
    </row>
    <row spans="1:7" r="71">
      <c t="s" s="4" r="A71">
        <v>975</v>
      </c>
    </row>
    <row spans="1:7" r="72">
      <c t="s" s="3" r="A72">
        <v>866</v>
      </c>
    </row>
    <row spans="1:7" r="73">
      <c t="s" s="4" r="A73">
        <v>968</v>
      </c>
      <c t="s" s="4" r="G73">
        <v>670</v>
      </c>
    </row>
    <row spans="1:7" r="74">
      <c t="s" s="4" r="A74">
        <v>976</v>
      </c>
    </row>
    <row spans="1:7" r="75">
      <c t="s" s="3" r="A75">
        <v>866</v>
      </c>
    </row>
    <row spans="1:7" r="76">
      <c t="s" s="4" r="A76">
        <v>968</v>
      </c>
      <c t="s" s="4" r="G76">
        <v>416</v>
      </c>
    </row>
    <row spans="1:7" r="77">
      <c t="s" s="4" r="A77">
        <v>977</v>
      </c>
    </row>
    <row spans="1:7" r="78">
      <c t="s" s="3" r="A78">
        <v>866</v>
      </c>
    </row>
    <row spans="1:7" r="79">
      <c t="s" s="4" r="A79">
        <v>968</v>
      </c>
      <c t="s" s="4" r="G79">
        <v>978</v>
      </c>
    </row>
    <row spans="1:7" r="80">
      <c t="s" s="4" r="A80">
        <v>874</v>
      </c>
    </row>
    <row spans="1:7" r="81">
      <c t="s" s="3" r="A81">
        <v>866</v>
      </c>
    </row>
    <row spans="1:7" r="82">
      <c t="s" s="4" r="A82">
        <v>962</v>
      </c>
      <c t="n" s="7" r="C82">
        <v>0</v>
      </c>
    </row>
    <row spans="1:7" r="83">
      <c t="s" s="4" r="A83">
        <v>979</v>
      </c>
    </row>
    <row spans="1:7" r="84">
      <c t="s" s="3" r="A84">
        <v>866</v>
      </c>
    </row>
    <row spans="1:7" r="85">
      <c t="s" s="4" r="A85">
        <v>961</v>
      </c>
      <c t="n" s="6" r="E85">
        <v>9000</v>
      </c>
    </row>
    <row spans="1:7" r="86">
      <c t="s" s="4" r="A86">
        <v>880</v>
      </c>
    </row>
    <row spans="1:7" r="87">
      <c t="s" s="3" r="A87">
        <v>866</v>
      </c>
    </row>
    <row spans="1:7" r="88">
      <c t="s" s="4" r="A88">
        <v>980</v>
      </c>
      <c t="n" s="6" r="D88">
        <v>2</v>
      </c>
      <c t="n" s="7" r="E88">
        <v>1</v>
      </c>
    </row>
    <row spans="1:7" r="89">
      <c t="s" s="4" r="A89">
        <v>981</v>
      </c>
    </row>
    <row spans="1:7" r="90">
      <c t="s" s="3" r="A90">
        <v>866</v>
      </c>
    </row>
    <row spans="1:7" r="91">
      <c t="s" s="4" r="A91">
        <v>946</v>
      </c>
      <c t="n" s="6" r="F91">
        <v>0</v>
      </c>
    </row>
    <row spans="1:7" r="92">
      <c t="s" s="4" r="A92">
        <v>947</v>
      </c>
      <c t="n" s="6" r="D92">
        <v>8</v>
      </c>
      <c t="n" s="7" r="F92">
        <v>8</v>
      </c>
    </row>
    <row spans="1:7" r="93">
      <c t="s" s="4" r="A93">
        <v>948</v>
      </c>
      <c t="n" s="6" r="D93">
        <v>8</v>
      </c>
      <c t="n" s="6" r="F93">
        <v>8</v>
      </c>
    </row>
    <row spans="1:7" r="94">
      <c t="s" s="4" r="A94">
        <v>949</v>
      </c>
      <c t="n" s="7" r="D94">
        <v>8</v>
      </c>
      <c t="n" s="7" r="F94">
        <v>8</v>
      </c>
    </row>
    <row spans="1:7" r="95">
      <c t="s" s="4" r="A95">
        <v>950</v>
      </c>
      <c t="s" s="4" r="F95">
        <v>514</v>
      </c>
    </row>
    <row spans="1:7" r="96">
      <c t="s" s="4" r="A96">
        <v>951</v>
      </c>
      <c t="s" s="4" r="F96">
        <v>514</v>
      </c>
    </row>
    <row spans="1:7" r="97">
      <c t="s" s="4" r="A97">
        <v>953</v>
      </c>
      <c t="s" s="4" r="F97">
        <v>514</v>
      </c>
    </row>
    <row spans="1:7" r="98">
      <c t="s" s="4" r="A98">
        <v>954</v>
      </c>
      <c t="n" s="7" r="F98">
        <v>0</v>
      </c>
      <c t="n" s="7" r="G98">
        <v>3</v>
      </c>
    </row>
    <row spans="1:7" r="99">
      <c t="s" s="4" r="A99">
        <v>932</v>
      </c>
    </row>
    <row spans="1:7" r="100">
      <c t="s" s="3" r="A100">
        <v>866</v>
      </c>
    </row>
    <row spans="1:7" r="101">
      <c t="s" s="4" r="A101">
        <v>961</v>
      </c>
      <c t="n" s="6" r="F101">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982</v>
      </c>
      <c t="s" s="2" r="B1">
        <v>72</v>
      </c>
      <c t="s" s="2" r="D1">
        <v>1</v>
      </c>
    </row>
    <row spans="1:5" r="2">
      <c t="s" s="2" r="B2">
        <v>2</v>
      </c>
      <c t="s" s="2" r="C2">
        <v>73</v>
      </c>
      <c t="s" s="2" r="D2">
        <v>2</v>
      </c>
      <c t="s" s="2" r="E2">
        <v>73</v>
      </c>
    </row>
    <row spans="1:5" r="3">
      <c t="s" s="3" r="A3">
        <v>194</v>
      </c>
    </row>
    <row spans="1:5" r="4">
      <c t="s" s="4" r="A4">
        <v>983</v>
      </c>
      <c t="s" s="4" r="B4">
        <v>984</v>
      </c>
      <c t="s" s="4" r="C4">
        <v>416</v>
      </c>
      <c t="s" s="4" r="D4">
        <v>985</v>
      </c>
      <c t="s" s="4" r="E4">
        <v>986</v>
      </c>
    </row>
    <row spans="1:5" r="5">
      <c t="s" s="4" r="A5">
        <v>395</v>
      </c>
      <c t="n" s="7" r="B5">
        <v>-49</v>
      </c>
      <c t="n" s="7" r="D5">
        <v>-49</v>
      </c>
    </row>
    <row spans="1:5" r="6">
      <c t="s" s="4" r="A6">
        <v>987</v>
      </c>
      <c t="n" s="7" r="B6">
        <v>277</v>
      </c>
      <c t="n" s="7" r="D6">
        <v>2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8</v>
      </c>
      <c t="s" s="2" r="B1">
        <v>989</v>
      </c>
      <c t="s" s="2" r="C1">
        <v>990</v>
      </c>
      <c t="s" s="2" r="D1">
        <v>845</v>
      </c>
      <c t="s" s="2" r="E1">
        <v>2</v>
      </c>
    </row>
    <row spans="1:5" r="2">
      <c t="s" s="3" r="A2">
        <v>991</v>
      </c>
    </row>
    <row spans="1:5" r="3">
      <c t="s" s="4" r="A3">
        <v>992</v>
      </c>
      <c t="n" s="7" r="E3">
        <v>3</v>
      </c>
    </row>
    <row spans="1:5" r="4">
      <c t="s" s="4" r="A4">
        <v>993</v>
      </c>
      <c t="n" s="6" r="E4">
        <v>3</v>
      </c>
    </row>
    <row spans="1:5" r="5">
      <c t="s" s="4" r="A5">
        <v>994</v>
      </c>
    </row>
    <row spans="1:5" r="6">
      <c t="s" s="3" r="A6">
        <v>991</v>
      </c>
    </row>
    <row spans="1:5" r="7">
      <c t="s" s="4" r="A7">
        <v>995</v>
      </c>
      <c t="n" s="7" r="B7">
        <v>1</v>
      </c>
      <c t="n" s="6" r="E7">
        <v>3</v>
      </c>
    </row>
    <row spans="1:5" r="8">
      <c t="s" s="4" r="A8">
        <v>996</v>
      </c>
      <c t="n" s="6" r="E8">
        <v>1</v>
      </c>
    </row>
    <row spans="1:5" r="9">
      <c t="s" s="4" r="A9">
        <v>997</v>
      </c>
      <c t="n" s="6" r="E9">
        <v>5</v>
      </c>
    </row>
    <row spans="1:5" r="10">
      <c t="s" s="4" r="A10">
        <v>998</v>
      </c>
      <c t="n" s="7" r="D10">
        <v>4</v>
      </c>
    </row>
    <row spans="1:5" r="11">
      <c t="s" s="4" r="A11">
        <v>999</v>
      </c>
    </row>
    <row spans="1:5" r="12">
      <c t="s" s="3" r="A12">
        <v>991</v>
      </c>
    </row>
    <row spans="1:5" r="13">
      <c t="s" s="4" r="A13">
        <v>1000</v>
      </c>
      <c t="n" s="6" r="E13">
        <v>9</v>
      </c>
    </row>
    <row spans="1:5" r="14">
      <c t="s" s="4" r="A14">
        <v>1001</v>
      </c>
    </row>
    <row spans="1:5" r="15">
      <c t="s" s="3" r="A15">
        <v>991</v>
      </c>
    </row>
    <row spans="1:5" r="16">
      <c t="s" s="4" r="A16">
        <v>996</v>
      </c>
      <c t="n" s="7" r="E16">
        <v>1</v>
      </c>
    </row>
    <row spans="1:5" r="17">
      <c t="s" s="4" r="A17">
        <v>1002</v>
      </c>
      <c t="n" s="7" r="C1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1003</v>
      </c>
      <c t="s" s="2" r="B1">
        <v>808</v>
      </c>
    </row>
    <row spans="1:2" r="2">
      <c t="s" s="3" r="A2">
        <v>1004</v>
      </c>
    </row>
    <row spans="1:2" r="3">
      <c t="s" s="4" r="A3">
        <v>113</v>
      </c>
      <c t="n" s="7" r="B3">
        <v>148</v>
      </c>
    </row>
    <row spans="1:2" r="4">
      <c t="s" s="4" r="A4">
        <v>31</v>
      </c>
    </row>
    <row spans="1:2" r="5">
      <c t="s" s="3" r="A5">
        <v>1004</v>
      </c>
    </row>
    <row spans="1:2" r="6">
      <c t="s" s="4" r="A6">
        <v>113</v>
      </c>
      <c t="n" s="6" r="B6">
        <v>72</v>
      </c>
    </row>
    <row spans="1:2" r="7">
      <c t="s" s="4" r="A7">
        <v>30</v>
      </c>
    </row>
    <row spans="1:2" r="8">
      <c t="s" s="3" r="A8">
        <v>1004</v>
      </c>
    </row>
    <row spans="1:2" r="9">
      <c t="s" s="4" r="A9">
        <v>113</v>
      </c>
      <c t="n" s="6" r="B9">
        <v>12</v>
      </c>
    </row>
    <row spans="1:2" r="10">
      <c t="s" s="4" r="A10">
        <v>1005</v>
      </c>
    </row>
    <row spans="1:2" r="11">
      <c t="s" s="3" r="A11">
        <v>1004</v>
      </c>
    </row>
    <row spans="1:2" r="12">
      <c t="s" s="4" r="A12">
        <v>113</v>
      </c>
      <c t="n" s="6" r="B12">
        <v>25</v>
      </c>
    </row>
    <row spans="1:2" r="13">
      <c t="s" s="4" r="A13">
        <v>39</v>
      </c>
    </row>
    <row spans="1:2" r="14">
      <c t="s" s="3" r="A14">
        <v>1004</v>
      </c>
    </row>
    <row spans="1:2" r="15">
      <c t="s" s="4" r="A15">
        <v>113</v>
      </c>
      <c t="n" s="7" r="B15">
        <v>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6</v>
      </c>
      <c t="s" s="2" r="B1">
        <v>72</v>
      </c>
      <c t="s" s="2" r="D1">
        <v>1</v>
      </c>
    </row>
    <row spans="1:5" r="2">
      <c t="s" s="2" r="B2">
        <v>2</v>
      </c>
      <c t="s" s="2" r="C2">
        <v>73</v>
      </c>
      <c t="s" s="2" r="D2">
        <v>2</v>
      </c>
      <c t="s" s="2" r="E2">
        <v>73</v>
      </c>
    </row>
    <row spans="1:5" r="3">
      <c t="s" s="3" r="A3">
        <v>1007</v>
      </c>
    </row>
    <row spans="1:5" r="4">
      <c t="s" s="4" r="A4">
        <v>1008</v>
      </c>
      <c t="n" s="7" r="B4">
        <v>63</v>
      </c>
      <c t="n" s="7" r="C4">
        <v>64</v>
      </c>
      <c t="n" s="7" r="D4">
        <v>127</v>
      </c>
      <c t="n" s="7" r="E4">
        <v>127</v>
      </c>
    </row>
    <row spans="1:5" r="5">
      <c t="s" s="4" r="A5">
        <v>1009</v>
      </c>
      <c t="n" s="6" r="B5">
        <v>0</v>
      </c>
      <c t="n" s="6" r="C5">
        <v>8</v>
      </c>
      <c t="n" s="6" r="D5">
        <v>0</v>
      </c>
      <c t="n" s="6" r="E5">
        <v>17</v>
      </c>
    </row>
    <row spans="1:5" r="6">
      <c t="s" s="4" r="A6">
        <v>1010</v>
      </c>
      <c t="n" s="6" r="B6">
        <v>-47</v>
      </c>
      <c t="n" s="6" r="C6">
        <v>-57</v>
      </c>
      <c t="n" s="6" r="D6">
        <v>-96</v>
      </c>
      <c t="n" s="6" r="E6">
        <v>-118</v>
      </c>
    </row>
    <row spans="1:5" r="7">
      <c t="s" s="4" r="A7">
        <v>1011</v>
      </c>
      <c t="n" s="6" r="B7">
        <v>16</v>
      </c>
      <c t="n" s="6" r="C7">
        <v>15</v>
      </c>
      <c t="n" s="6" r="D7">
        <v>31</v>
      </c>
      <c t="n" s="6" r="E7">
        <v>26</v>
      </c>
    </row>
    <row spans="1:5" r="8">
      <c t="s" s="3" r="A8">
        <v>1012</v>
      </c>
    </row>
    <row spans="1:5" r="9">
      <c t="s" s="4" r="A9">
        <v>1008</v>
      </c>
      <c t="n" s="6" r="B9">
        <v>261</v>
      </c>
      <c t="n" s="6" r="C9">
        <v>239</v>
      </c>
      <c t="n" s="6" r="D9">
        <v>508</v>
      </c>
      <c t="n" s="6" r="E9">
        <v>533</v>
      </c>
    </row>
    <row spans="1:5" r="10">
      <c t="s" s="4" r="A10">
        <v>1009</v>
      </c>
      <c t="n" s="6" r="B10">
        <v>1</v>
      </c>
      <c t="n" s="6" r="C10">
        <v>9</v>
      </c>
      <c t="n" s="6" r="D10">
        <v>1</v>
      </c>
      <c t="n" s="6" r="E10">
        <v>16</v>
      </c>
    </row>
    <row spans="1:5" r="11">
      <c t="s" s="4" r="A11">
        <v>1010</v>
      </c>
      <c t="n" s="6" r="B11">
        <v>-74</v>
      </c>
      <c t="n" s="6" r="C11">
        <v>-76</v>
      </c>
      <c t="n" s="6" r="D11">
        <v>-140</v>
      </c>
      <c t="n" s="6" r="E11">
        <v>-153</v>
      </c>
    </row>
    <row spans="1:5" r="12">
      <c t="s" s="4" r="A12">
        <v>1011</v>
      </c>
      <c t="n" s="7" r="B12">
        <v>188</v>
      </c>
      <c t="n" s="7" r="C12">
        <v>172</v>
      </c>
      <c t="n" s="7" r="D12">
        <v>369</v>
      </c>
      <c t="n" s="7" r="E12">
        <v>39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7"/>
    <col customWidth="1" max="5" min="5" width="21"/>
  </cols>
  <sheetData>
    <row spans="1:5" r="1">
      <c t="s" s="1" r="A1">
        <v>1013</v>
      </c>
      <c t="s" s="2" r="B1">
        <v>72</v>
      </c>
      <c t="s" s="2" r="D1">
        <v>1</v>
      </c>
    </row>
    <row spans="1:5" r="2">
      <c t="s" s="2" r="B2">
        <v>808</v>
      </c>
      <c t="s" s="2" r="C2">
        <v>297</v>
      </c>
      <c t="s" s="2" r="D2">
        <v>1014</v>
      </c>
      <c t="s" s="2" r="E2">
        <v>297</v>
      </c>
    </row>
    <row spans="1:5" r="3">
      <c t="s" s="3" r="A3">
        <v>1015</v>
      </c>
    </row>
    <row spans="1:5" r="4">
      <c t="s" s="4" r="A4">
        <v>1016</v>
      </c>
      <c t="n" s="7" r="B4">
        <v>0</v>
      </c>
      <c t="n" s="7" r="C4">
        <v>0</v>
      </c>
      <c t="n" s="7" r="D4">
        <v>0</v>
      </c>
      <c t="n" s="7" r="E4">
        <v>0</v>
      </c>
    </row>
    <row spans="1:5" r="5">
      <c t="s" s="4" r="A5">
        <v>1017</v>
      </c>
      <c t="n" s="6" r="B5">
        <v>47000000</v>
      </c>
      <c t="n" s="6" r="C5">
        <v>57000000</v>
      </c>
      <c t="n" s="7" r="D5">
        <v>96000000</v>
      </c>
      <c t="n" s="6" r="E5">
        <v>118000000</v>
      </c>
    </row>
    <row spans="1:5" r="6">
      <c t="s" s="4" r="A6">
        <v>1018</v>
      </c>
      <c t="n" s="6" r="D6">
        <v>0</v>
      </c>
    </row>
    <row spans="1:5" r="7">
      <c t="s" s="4" r="A7">
        <v>1019</v>
      </c>
    </row>
    <row spans="1:5" r="8">
      <c t="s" s="3" r="A8">
        <v>1015</v>
      </c>
    </row>
    <row spans="1:5" r="9">
      <c t="s" s="4" r="A9">
        <v>1017</v>
      </c>
      <c t="n" s="7" r="B9">
        <v>0</v>
      </c>
      <c t="n" s="7" r="C9">
        <v>0</v>
      </c>
      <c t="n" s="7" r="D9">
        <v>0</v>
      </c>
      <c t="n" s="7" r="E9">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0</v>
      </c>
      <c t="s" s="2" r="B1">
        <v>72</v>
      </c>
      <c t="s" s="2" r="D1">
        <v>1</v>
      </c>
    </row>
    <row spans="1:5" r="2">
      <c t="s" s="2" r="B2">
        <v>2</v>
      </c>
      <c t="s" s="2" r="C2">
        <v>73</v>
      </c>
      <c t="s" s="2" r="D2">
        <v>2</v>
      </c>
      <c t="s" s="2" r="E2">
        <v>73</v>
      </c>
    </row>
    <row spans="1:5" r="3">
      <c t="s" s="3" r="A3">
        <v>1021</v>
      </c>
    </row>
    <row spans="1:5" r="4">
      <c t="s" s="4" r="A4">
        <v>75</v>
      </c>
      <c t="n" s="7" r="B4">
        <v>1</v>
      </c>
      <c t="n" s="7" r="C4">
        <v>0</v>
      </c>
      <c t="n" s="7" r="D4">
        <v>1</v>
      </c>
      <c t="n" s="7" r="E4">
        <v>0</v>
      </c>
    </row>
    <row spans="1:5" r="5">
      <c t="s" s="4" r="A5">
        <v>76</v>
      </c>
      <c t="n" s="6" r="B5">
        <v>15</v>
      </c>
      <c t="n" s="6" r="C5">
        <v>17</v>
      </c>
      <c t="n" s="6" r="D5">
        <v>32</v>
      </c>
      <c t="n" s="6" r="E5">
        <v>33</v>
      </c>
    </row>
    <row spans="1:5" r="6">
      <c t="s" s="4" r="A6">
        <v>1022</v>
      </c>
      <c t="n" s="6" r="B6">
        <v>-8</v>
      </c>
      <c t="n" s="6" r="C6">
        <v>-21</v>
      </c>
      <c t="n" s="6" r="D6">
        <v>-7</v>
      </c>
      <c t="n" s="6" r="E6">
        <v>-15</v>
      </c>
    </row>
    <row spans="1:5" r="7">
      <c t="s" s="4" r="A7">
        <v>1023</v>
      </c>
      <c t="n" s="6" r="B7">
        <v>1</v>
      </c>
      <c t="n" s="6" r="C7">
        <v>1</v>
      </c>
      <c t="n" s="6" r="D7">
        <v>2</v>
      </c>
      <c t="n" s="6" r="E7">
        <v>2</v>
      </c>
    </row>
    <row spans="1:5" r="8">
      <c t="s" s="4" r="A8">
        <v>79</v>
      </c>
      <c t="n" s="6" r="B8">
        <v>9</v>
      </c>
      <c t="n" s="6" r="C8">
        <v>-3</v>
      </c>
      <c t="n" s="6" r="D8">
        <v>28</v>
      </c>
      <c t="n" s="6" r="E8">
        <v>20</v>
      </c>
    </row>
    <row spans="1:5" r="9">
      <c t="s" s="4" r="A9">
        <v>81</v>
      </c>
      <c t="n" s="6" r="B9">
        <v>-11</v>
      </c>
      <c t="n" s="6" r="C9">
        <v>-13</v>
      </c>
      <c t="n" s="6" r="D9">
        <v>-24</v>
      </c>
      <c t="n" s="6" r="E9">
        <v>-28</v>
      </c>
    </row>
    <row spans="1:5" r="10">
      <c t="s" s="4" r="A10">
        <v>1024</v>
      </c>
      <c t="n" s="6" r="B10">
        <v>-1</v>
      </c>
      <c t="n" s="6" r="C10">
        <v>-1</v>
      </c>
      <c t="n" s="6" r="D10">
        <v>-2</v>
      </c>
      <c t="n" s="6" r="E10">
        <v>-2</v>
      </c>
    </row>
    <row spans="1:5" r="11">
      <c t="s" s="4" r="A11">
        <v>84</v>
      </c>
      <c t="n" s="6" r="B11">
        <v>-12</v>
      </c>
      <c t="n" s="6" r="C11">
        <v>-14</v>
      </c>
      <c t="n" s="6" r="D11">
        <v>-26</v>
      </c>
      <c t="n" s="6" r="E11">
        <v>-30</v>
      </c>
    </row>
    <row spans="1:5" r="12">
      <c t="s" s="4" r="A12">
        <v>1025</v>
      </c>
      <c t="n" s="7" r="B12">
        <v>-3</v>
      </c>
      <c t="n" s="7" r="C12">
        <v>-17</v>
      </c>
      <c t="n" s="7" r="D12">
        <v>2</v>
      </c>
      <c t="n" s="7" r="E12">
        <v>-1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9"/>
    <col customWidth="1" max="5" min="5" width="21"/>
    <col customWidth="1" max="6" min="6" width="29"/>
  </cols>
  <sheetData>
    <row spans="1:6" r="1">
      <c t="s" s="1" r="A1">
        <v>1026</v>
      </c>
      <c t="s" s="2" r="B1">
        <v>72</v>
      </c>
      <c t="s" s="2" r="D1">
        <v>1</v>
      </c>
      <c t="s" s="2" r="F1">
        <v>476</v>
      </c>
    </row>
    <row spans="1:6" r="2">
      <c t="s" s="2" r="B2">
        <v>808</v>
      </c>
      <c t="s" s="2" r="C2">
        <v>297</v>
      </c>
      <c t="s" s="2" r="D2">
        <v>1027</v>
      </c>
      <c t="s" s="2" r="E2">
        <v>297</v>
      </c>
      <c t="s" s="2" r="F2">
        <v>1028</v>
      </c>
    </row>
    <row spans="1:6" r="3">
      <c t="s" s="4" r="A3">
        <v>768</v>
      </c>
    </row>
    <row spans="1:6" r="4">
      <c t="s" s="3" r="A4">
        <v>1021</v>
      </c>
    </row>
    <row spans="1:6" r="5">
      <c t="s" s="4" r="A5">
        <v>1029</v>
      </c>
      <c t="n" s="6" r="D5">
        <v>10</v>
      </c>
      <c t="n" s="6" r="F5">
        <v>17</v>
      </c>
    </row>
    <row spans="1:6" r="6">
      <c t="s" s="4" r="A6">
        <v>1030</v>
      </c>
      <c t="n" s="7" r="D6">
        <v>8</v>
      </c>
      <c t="n" s="7" r="F6">
        <v>6</v>
      </c>
    </row>
    <row spans="1:6" r="7">
      <c t="s" s="4" r="A7">
        <v>1031</v>
      </c>
    </row>
    <row spans="1:6" r="8">
      <c t="s" s="3" r="A8">
        <v>1021</v>
      </c>
    </row>
    <row spans="1:6" r="9">
      <c t="s" s="4" r="A9">
        <v>1032</v>
      </c>
      <c t="n" s="7" r="B9">
        <v>26</v>
      </c>
      <c t="n" s="6" r="D9">
        <v>26</v>
      </c>
      <c t="n" s="6" r="F9">
        <v>20</v>
      </c>
    </row>
    <row spans="1:6" r="10">
      <c t="s" s="4" r="A10">
        <v>1033</v>
      </c>
    </row>
    <row spans="1:6" r="11">
      <c t="s" s="3" r="A11">
        <v>1021</v>
      </c>
    </row>
    <row spans="1:6" r="12">
      <c t="s" s="4" r="A12">
        <v>1032</v>
      </c>
      <c t="n" s="6" r="B12">
        <v>132</v>
      </c>
      <c t="n" s="6" r="D12">
        <v>132</v>
      </c>
      <c t="n" s="6" r="F12">
        <v>245</v>
      </c>
    </row>
    <row spans="1:6" r="13">
      <c t="s" s="4" r="A13">
        <v>1034</v>
      </c>
      <c t="n" s="6" r="B13">
        <v>0</v>
      </c>
      <c t="n" s="6" r="D13">
        <v>0</v>
      </c>
      <c t="n" s="6" r="F13">
        <v>0</v>
      </c>
    </row>
    <row spans="1:6" r="14">
      <c t="s" s="4" r="A14">
        <v>334</v>
      </c>
      <c t="n" s="6" r="B14">
        <v>132</v>
      </c>
      <c t="n" s="6" r="D14">
        <v>132</v>
      </c>
      <c t="n" s="6" r="F14">
        <v>245</v>
      </c>
    </row>
    <row spans="1:6" r="15">
      <c t="s" s="4" r="A15">
        <v>76</v>
      </c>
      <c t="n" s="6" r="B15">
        <v>2</v>
      </c>
      <c t="n" s="7" r="C15">
        <v>3</v>
      </c>
      <c t="n" s="6" r="D15">
        <v>5</v>
      </c>
      <c t="n" s="7" r="E15">
        <v>6</v>
      </c>
    </row>
    <row spans="1:6" r="16">
      <c t="s" s="4" r="A16">
        <v>1035</v>
      </c>
    </row>
    <row spans="1:6" r="17">
      <c t="s" s="3" r="A17">
        <v>1021</v>
      </c>
    </row>
    <row spans="1:6" r="18">
      <c t="s" s="4" r="A18">
        <v>1032</v>
      </c>
      <c t="n" s="6" r="B18">
        <v>181</v>
      </c>
      <c t="n" s="6" r="D18">
        <v>181</v>
      </c>
      <c t="n" s="6" r="F18">
        <v>181</v>
      </c>
    </row>
    <row spans="1:6" r="19">
      <c t="s" s="4" r="A19">
        <v>1034</v>
      </c>
      <c t="n" s="6" r="B19">
        <v>2</v>
      </c>
      <c t="n" s="6" r="D19">
        <v>2</v>
      </c>
      <c t="n" s="6" r="F19">
        <v>2</v>
      </c>
    </row>
    <row spans="1:6" r="20">
      <c t="s" s="4" r="A20">
        <v>334</v>
      </c>
      <c t="n" s="6" r="B20">
        <v>183</v>
      </c>
      <c t="n" s="6" r="D20">
        <v>183</v>
      </c>
      <c t="n" s="6" r="F20">
        <v>183</v>
      </c>
    </row>
    <row spans="1:6" r="21">
      <c t="s" s="4" r="A21">
        <v>76</v>
      </c>
      <c t="n" s="6" r="B21">
        <v>2</v>
      </c>
      <c t="n" s="6" r="C21">
        <v>2</v>
      </c>
      <c t="n" s="6" r="D21">
        <v>4</v>
      </c>
      <c t="n" s="6" r="E21">
        <v>4</v>
      </c>
    </row>
    <row spans="1:6" r="22">
      <c t="s" s="4" r="A22">
        <v>1036</v>
      </c>
    </row>
    <row spans="1:6" r="23">
      <c t="s" s="3" r="A23">
        <v>1021</v>
      </c>
    </row>
    <row spans="1:6" r="24">
      <c t="s" s="4" r="A24">
        <v>1032</v>
      </c>
      <c t="n" s="6" r="B24">
        <v>5</v>
      </c>
      <c t="n" s="6" r="D24">
        <v>5</v>
      </c>
      <c t="n" s="6" r="F24">
        <v>3</v>
      </c>
    </row>
    <row spans="1:6" r="25">
      <c t="s" s="4" r="A25">
        <v>1034</v>
      </c>
      <c t="n" s="6" r="B25">
        <v>0</v>
      </c>
      <c t="n" s="6" r="D25">
        <v>0</v>
      </c>
      <c t="n" s="6" r="F25">
        <v>0</v>
      </c>
    </row>
    <row spans="1:6" r="26">
      <c t="s" s="4" r="A26">
        <v>334</v>
      </c>
      <c t="n" s="6" r="B26">
        <v>5</v>
      </c>
      <c t="n" s="6" r="D26">
        <v>5</v>
      </c>
      <c t="n" s="6" r="F26">
        <v>3</v>
      </c>
    </row>
    <row spans="1:6" r="27">
      <c t="s" s="4" r="A27">
        <v>31</v>
      </c>
    </row>
    <row spans="1:6" r="28">
      <c t="s" s="3" r="A28">
        <v>1021</v>
      </c>
    </row>
    <row spans="1:6" r="29">
      <c t="s" s="4" r="A29">
        <v>1032</v>
      </c>
      <c t="n" s="6" r="B29">
        <v>11</v>
      </c>
      <c t="n" s="6" r="D29">
        <v>11</v>
      </c>
    </row>
    <row spans="1:6" r="30">
      <c t="s" s="4" r="A30">
        <v>1034</v>
      </c>
      <c t="n" s="6" r="B30">
        <v>0</v>
      </c>
      <c t="n" s="6" r="D30">
        <v>0</v>
      </c>
    </row>
    <row spans="1:6" r="31">
      <c t="s" s="4" r="A31">
        <v>334</v>
      </c>
      <c t="n" s="6" r="B31">
        <v>11</v>
      </c>
      <c t="n" s="6" r="D31">
        <v>11</v>
      </c>
    </row>
    <row spans="1:6" r="32">
      <c t="s" s="4" r="A32">
        <v>1037</v>
      </c>
    </row>
    <row spans="1:6" r="33">
      <c t="s" s="3" r="A33">
        <v>1021</v>
      </c>
    </row>
    <row spans="1:6" r="34">
      <c t="s" s="4" r="A34">
        <v>1032</v>
      </c>
      <c t="n" s="6" r="B34">
        <v>79</v>
      </c>
      <c t="n" s="6" r="D34">
        <v>79</v>
      </c>
      <c t="n" s="6" r="F34">
        <v>110</v>
      </c>
    </row>
    <row spans="1:6" r="35">
      <c t="s" s="4" r="A35">
        <v>1034</v>
      </c>
      <c t="n" s="6" r="B35">
        <v>0</v>
      </c>
      <c t="n" s="6" r="D35">
        <v>0</v>
      </c>
      <c t="n" s="6" r="F35">
        <v>1</v>
      </c>
    </row>
    <row spans="1:6" r="36">
      <c t="s" s="4" r="A36">
        <v>334</v>
      </c>
      <c t="n" s="6" r="B36">
        <v>79</v>
      </c>
      <c t="n" s="6" r="D36">
        <v>79</v>
      </c>
      <c t="n" s="6" r="F36">
        <v>111</v>
      </c>
    </row>
    <row spans="1:6" r="37">
      <c t="s" s="4" r="A37">
        <v>76</v>
      </c>
      <c t="n" s="6" r="B37">
        <v>2</v>
      </c>
      <c t="n" s="6" r="C37">
        <v>3</v>
      </c>
      <c t="n" s="6" r="D37">
        <v>3</v>
      </c>
      <c t="n" s="6" r="E37">
        <v>8</v>
      </c>
    </row>
    <row spans="1:6" r="38">
      <c t="s" s="4" r="A38">
        <v>1038</v>
      </c>
    </row>
    <row spans="1:6" r="39">
      <c t="s" s="3" r="A39">
        <v>1021</v>
      </c>
    </row>
    <row spans="1:6" r="40">
      <c t="s" s="4" r="A40">
        <v>1032</v>
      </c>
      <c t="n" s="6" r="B40">
        <v>9</v>
      </c>
      <c t="n" s="6" r="D40">
        <v>9</v>
      </c>
      <c t="n" s="6" r="F40">
        <v>9</v>
      </c>
    </row>
    <row spans="1:6" r="41">
      <c t="s" s="4" r="A41">
        <v>1034</v>
      </c>
      <c t="n" s="6" r="B41">
        <v>0</v>
      </c>
      <c t="n" s="6" r="D41">
        <v>0</v>
      </c>
      <c t="n" s="6" r="F41">
        <v>0</v>
      </c>
    </row>
    <row spans="1:6" r="42">
      <c t="s" s="4" r="A42">
        <v>334</v>
      </c>
      <c t="n" s="6" r="B42">
        <v>9</v>
      </c>
      <c t="n" s="6" r="D42">
        <v>9</v>
      </c>
      <c t="n" s="6" r="F42">
        <v>9</v>
      </c>
    </row>
    <row spans="1:6" r="43">
      <c t="s" s="4" r="A43">
        <v>33</v>
      </c>
    </row>
    <row spans="1:6" r="44">
      <c t="s" s="3" r="A44">
        <v>1021</v>
      </c>
    </row>
    <row spans="1:6" r="45">
      <c t="s" s="4" r="A45">
        <v>1032</v>
      </c>
      <c t="n" s="6" r="F45">
        <v>11</v>
      </c>
    </row>
    <row spans="1:6" r="46">
      <c t="s" s="4" r="A46">
        <v>1034</v>
      </c>
      <c t="n" s="6" r="F46">
        <v>0</v>
      </c>
    </row>
    <row spans="1:6" r="47">
      <c t="s" s="4" r="A47">
        <v>334</v>
      </c>
      <c t="n" s="6" r="F47">
        <v>11</v>
      </c>
    </row>
    <row spans="1:6" r="48">
      <c t="s" s="4" r="A48">
        <v>1039</v>
      </c>
    </row>
    <row spans="1:6" r="49">
      <c t="s" s="3" r="A49">
        <v>1021</v>
      </c>
    </row>
    <row spans="1:6" r="50">
      <c t="s" s="4" r="A50">
        <v>1032</v>
      </c>
      <c t="n" s="6" r="B50">
        <v>72</v>
      </c>
      <c t="n" s="6" r="D50">
        <v>72</v>
      </c>
      <c t="n" s="6" r="F50">
        <v>70</v>
      </c>
    </row>
    <row spans="1:6" r="51">
      <c t="s" s="4" r="A51">
        <v>1034</v>
      </c>
      <c t="n" s="6" r="B51">
        <v>1</v>
      </c>
      <c t="n" s="6" r="D51">
        <v>1</v>
      </c>
      <c t="n" s="6" r="F51">
        <v>1</v>
      </c>
    </row>
    <row spans="1:6" r="52">
      <c t="s" s="4" r="A52">
        <v>334</v>
      </c>
      <c t="n" s="6" r="B52">
        <v>73</v>
      </c>
      <c t="n" s="6" r="D52">
        <v>73</v>
      </c>
      <c t="n" s="6" r="F52">
        <v>71</v>
      </c>
    </row>
    <row spans="1:6" r="53">
      <c t="s" s="4" r="A53">
        <v>76</v>
      </c>
      <c t="n" s="6" r="B53">
        <v>1</v>
      </c>
      <c t="n" s="6" r="C53">
        <v>1</v>
      </c>
      <c t="n" s="6" r="D53">
        <v>2</v>
      </c>
      <c t="n" s="6" r="E53">
        <v>2</v>
      </c>
    </row>
    <row spans="1:6" r="54">
      <c t="s" s="4" r="A54">
        <v>1040</v>
      </c>
    </row>
    <row spans="1:6" r="55">
      <c t="s" s="3" r="A55">
        <v>1021</v>
      </c>
    </row>
    <row spans="1:6" r="56">
      <c t="s" s="4" r="A56">
        <v>1032</v>
      </c>
      <c t="n" s="6" r="F56">
        <v>4</v>
      </c>
    </row>
    <row spans="1:6" r="57">
      <c t="s" s="4" r="A57">
        <v>1034</v>
      </c>
      <c t="n" s="6" r="F57">
        <v>0</v>
      </c>
    </row>
    <row spans="1:6" r="58">
      <c t="s" s="4" r="A58">
        <v>334</v>
      </c>
      <c t="n" s="6" r="F58">
        <v>4</v>
      </c>
    </row>
    <row spans="1:6" r="59">
      <c t="s" s="4" r="A59">
        <v>1041</v>
      </c>
    </row>
    <row spans="1:6" r="60">
      <c t="s" s="3" r="A60">
        <v>1021</v>
      </c>
    </row>
    <row spans="1:6" r="61">
      <c t="s" s="4" r="A61">
        <v>1032</v>
      </c>
      <c t="n" s="6" r="B61">
        <v>3</v>
      </c>
      <c t="n" s="6" r="D61">
        <v>3</v>
      </c>
      <c t="n" s="6" r="F61">
        <v>3</v>
      </c>
    </row>
    <row spans="1:6" r="62">
      <c t="s" s="4" r="A62">
        <v>1034</v>
      </c>
      <c t="n" s="6" r="B62">
        <v>0</v>
      </c>
      <c t="n" s="6" r="D62">
        <v>0</v>
      </c>
      <c t="n" s="6" r="F62">
        <v>0</v>
      </c>
    </row>
    <row spans="1:6" r="63">
      <c t="s" s="4" r="A63">
        <v>334</v>
      </c>
      <c t="n" s="6" r="B63">
        <v>3</v>
      </c>
      <c t="n" s="6" r="D63">
        <v>3</v>
      </c>
      <c t="n" s="7" r="F63">
        <v>3</v>
      </c>
    </row>
    <row spans="1:6" r="64">
      <c t="s" s="4" r="A64">
        <v>76</v>
      </c>
      <c t="n" s="7" r="B64">
        <v>0</v>
      </c>
      <c t="n" s="7" r="C64">
        <v>0</v>
      </c>
      <c t="n" s="7" r="D64">
        <v>0</v>
      </c>
      <c t="n" s="7" r="E64">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1042</v>
      </c>
      <c t="s" s="2" r="B1">
        <v>1043</v>
      </c>
      <c t="s" s="2" r="C1">
        <v>72</v>
      </c>
      <c t="s" s="2" r="E1">
        <v>1</v>
      </c>
    </row>
    <row spans="1:8" r="2">
      <c t="s" s="2" r="B2">
        <v>1044</v>
      </c>
      <c t="s" s="2" r="C2">
        <v>2</v>
      </c>
      <c t="s" s="2" r="D2">
        <v>73</v>
      </c>
      <c t="s" s="2" r="E2">
        <v>2</v>
      </c>
      <c t="s" s="2" r="F2">
        <v>73</v>
      </c>
      <c t="s" s="2" r="G2">
        <v>25</v>
      </c>
      <c t="s" s="2" r="H2">
        <v>1045</v>
      </c>
    </row>
    <row spans="1:8" r="3">
      <c t="s" s="3" r="A3">
        <v>1021</v>
      </c>
    </row>
    <row spans="1:8" r="4">
      <c t="s" s="4" r="A4">
        <v>36</v>
      </c>
      <c t="n" s="7" r="C4">
        <v>3512</v>
      </c>
      <c t="n" s="7" r="E4">
        <v>3512</v>
      </c>
      <c t="n" s="7" r="G4">
        <v>3579</v>
      </c>
    </row>
    <row spans="1:8" r="5">
      <c t="s" s="4" r="A5">
        <v>44</v>
      </c>
      <c t="n" s="6" r="C5">
        <v>1210</v>
      </c>
      <c t="n" s="6" r="E5">
        <v>1210</v>
      </c>
      <c t="n" s="6" r="G5">
        <v>1267</v>
      </c>
    </row>
    <row spans="1:8" r="6">
      <c t="s" s="4" r="A6">
        <v>300</v>
      </c>
      <c t="n" s="6" r="C6">
        <v>1</v>
      </c>
      <c t="n" s="7" r="D6">
        <v>61</v>
      </c>
      <c t="n" s="6" r="E6">
        <v>11</v>
      </c>
      <c t="n" s="7" r="F6">
        <v>61</v>
      </c>
    </row>
    <row spans="1:8" r="7">
      <c t="s" s="4" r="A7">
        <v>31</v>
      </c>
    </row>
    <row spans="1:8" r="8">
      <c t="s" s="3" r="A8">
        <v>1021</v>
      </c>
    </row>
    <row spans="1:8" r="9">
      <c t="s" s="4" r="A9">
        <v>300</v>
      </c>
      <c t="n" s="6" r="D9">
        <v>35</v>
      </c>
    </row>
    <row spans="1:8" r="10">
      <c t="s" s="4" r="A10">
        <v>160</v>
      </c>
    </row>
    <row spans="1:8" r="11">
      <c t="s" s="3" r="A11">
        <v>1021</v>
      </c>
    </row>
    <row spans="1:8" r="12">
      <c t="s" s="4" r="A12">
        <v>300</v>
      </c>
      <c t="n" s="6" r="D12">
        <v>24</v>
      </c>
    </row>
    <row spans="1:8" r="13">
      <c t="s" s="4" r="A13">
        <v>1046</v>
      </c>
    </row>
    <row spans="1:8" r="14">
      <c t="s" s="3" r="A14">
        <v>1021</v>
      </c>
    </row>
    <row spans="1:8" r="15">
      <c t="s" s="4" r="A15">
        <v>1047</v>
      </c>
      <c t="n" s="6" r="C15">
        <v>-1</v>
      </c>
      <c t="n" s="6" r="D15">
        <v>-1</v>
      </c>
      <c t="n" s="6" r="E15">
        <v>-3</v>
      </c>
      <c t="n" s="6" r="F15">
        <v>-3</v>
      </c>
    </row>
    <row spans="1:8" r="16">
      <c t="s" s="4" r="A16">
        <v>571</v>
      </c>
    </row>
    <row spans="1:8" r="17">
      <c t="s" s="3" r="A17">
        <v>1021</v>
      </c>
    </row>
    <row spans="1:8" r="18">
      <c t="s" s="4" r="A18">
        <v>1047</v>
      </c>
      <c t="n" s="6" r="C18">
        <v>-2</v>
      </c>
      <c t="n" s="6" r="E18">
        <v>0</v>
      </c>
    </row>
    <row spans="1:8" r="19">
      <c t="s" s="4" r="A19">
        <v>1048</v>
      </c>
      <c t="n" s="6" r="D19">
        <v>10</v>
      </c>
      <c t="n" s="7" r="F19">
        <v>11</v>
      </c>
    </row>
    <row spans="1:8" r="20">
      <c t="s" s="4" r="A20">
        <v>1049</v>
      </c>
    </row>
    <row spans="1:8" r="21">
      <c t="s" s="3" r="A21">
        <v>1021</v>
      </c>
    </row>
    <row spans="1:8" r="22">
      <c t="s" s="4" r="A22">
        <v>1050</v>
      </c>
      <c t="s" s="4" r="B22">
        <v>308</v>
      </c>
    </row>
    <row spans="1:8" r="23">
      <c t="s" s="4" r="A23">
        <v>1051</v>
      </c>
      <c t="n" s="7" r="B23">
        <v>30</v>
      </c>
    </row>
    <row spans="1:8" r="24">
      <c t="s" s="4" r="A24">
        <v>303</v>
      </c>
    </row>
    <row spans="1:8" r="25">
      <c t="s" s="3" r="A25">
        <v>1021</v>
      </c>
    </row>
    <row spans="1:8" r="26">
      <c t="s" s="4" r="A26">
        <v>36</v>
      </c>
      <c t="n" s="6" r="C26">
        <v>1171</v>
      </c>
      <c t="n" s="6" r="E26">
        <v>1171</v>
      </c>
      <c t="n" s="6" r="G26">
        <v>1227</v>
      </c>
    </row>
    <row spans="1:8" r="27">
      <c t="s" s="4" r="A27">
        <v>44</v>
      </c>
      <c t="n" s="7" r="C27">
        <v>1210</v>
      </c>
      <c t="n" s="7" r="E27">
        <v>1210</v>
      </c>
      <c t="n" s="7" r="G27">
        <v>1258</v>
      </c>
    </row>
    <row spans="1:8" r="28">
      <c t="s" s="4" r="A28">
        <v>300</v>
      </c>
      <c t="n" s="7" r="D28">
        <v>81</v>
      </c>
    </row>
    <row spans="1:8" r="29">
      <c t="s" s="4" r="A29">
        <v>1052</v>
      </c>
    </row>
    <row spans="1:8" r="30">
      <c t="s" s="3" r="A30">
        <v>1021</v>
      </c>
    </row>
    <row spans="1:8" r="31">
      <c t="s" s="4" r="A31">
        <v>1053</v>
      </c>
      <c t="n" s="7" r="H31">
        <v>14</v>
      </c>
    </row>
    <row spans="1:8" r="32">
      <c t="s" s="4" r="A32">
        <v>1054</v>
      </c>
      <c t="n" s="6" r="H32">
        <v>16</v>
      </c>
    </row>
    <row spans="1:8" r="33">
      <c t="s" s="4" r="A33">
        <v>1055</v>
      </c>
      <c t="n" s="6" r="H33">
        <v>20</v>
      </c>
    </row>
    <row spans="1:8" r="34">
      <c t="s" s="4" r="A34">
        <v>1056</v>
      </c>
      <c t="n" s="6" r="H34">
        <v>10</v>
      </c>
    </row>
    <row spans="1:8" r="35">
      <c t="s" s="4" r="A35">
        <v>1057</v>
      </c>
    </row>
    <row spans="1:8" r="36">
      <c t="s" s="3" r="A36">
        <v>1021</v>
      </c>
    </row>
    <row spans="1:8" r="37">
      <c t="s" s="4" r="A37">
        <v>1053</v>
      </c>
      <c t="n" s="6" r="H37">
        <v>29</v>
      </c>
    </row>
    <row spans="1:8" r="38">
      <c t="s" s="4" r="A38">
        <v>1054</v>
      </c>
      <c t="n" s="6" r="H38">
        <v>27</v>
      </c>
    </row>
    <row spans="1:8" r="39">
      <c t="s" s="4" r="A39">
        <v>1055</v>
      </c>
      <c t="n" s="7" r="H39">
        <v>2</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8</v>
      </c>
      <c t="s" s="2" r="B1">
        <v>72</v>
      </c>
      <c t="s" s="2" r="D1">
        <v>1</v>
      </c>
    </row>
    <row spans="1:5" r="2">
      <c t="s" s="2" r="B2">
        <v>2</v>
      </c>
      <c t="s" s="2" r="C2">
        <v>73</v>
      </c>
      <c t="s" s="2" r="D2">
        <v>2</v>
      </c>
      <c t="s" s="2" r="E2">
        <v>73</v>
      </c>
    </row>
    <row spans="1:5" r="3">
      <c t="s" s="3" r="A3">
        <v>206</v>
      </c>
    </row>
    <row spans="1:5" r="4">
      <c t="s" s="4" r="A4">
        <v>103</v>
      </c>
      <c t="n" s="7" r="B4">
        <v>9</v>
      </c>
      <c t="n" s="7" r="C4">
        <v>-12</v>
      </c>
      <c t="n" s="7" r="D4">
        <v>57</v>
      </c>
      <c t="n" s="7" r="E4">
        <v>2</v>
      </c>
    </row>
    <row spans="1:5" r="5">
      <c t="s" s="4" r="A5">
        <v>1059</v>
      </c>
      <c t="n" s="6" r="B5">
        <v>58306784</v>
      </c>
      <c t="n" s="6" r="C5">
        <v>58033064</v>
      </c>
      <c t="n" s="6" r="D5">
        <v>58262922</v>
      </c>
      <c t="n" s="6" r="E5">
        <v>58159572</v>
      </c>
    </row>
    <row spans="1:5" r="6">
      <c t="s" s="4" r="A6">
        <v>1060</v>
      </c>
      <c t="n" s="6" r="B6">
        <v>277000</v>
      </c>
      <c t="n" s="6" r="C6">
        <v>0</v>
      </c>
      <c t="n" s="6" r="D6">
        <v>283000</v>
      </c>
      <c t="n" s="6" r="E6">
        <v>145000</v>
      </c>
    </row>
    <row spans="1:5" r="7">
      <c t="s" s="4" r="A7">
        <v>1061</v>
      </c>
      <c t="n" s="6" r="B7">
        <v>27000</v>
      </c>
      <c t="n" s="6" r="C7">
        <v>0</v>
      </c>
      <c t="n" s="6" r="D7">
        <v>27000</v>
      </c>
      <c t="n" s="6" r="E7">
        <v>27000</v>
      </c>
    </row>
    <row spans="1:5" r="8">
      <c t="s" s="4" r="A8">
        <v>1062</v>
      </c>
      <c t="n" s="6" r="B8">
        <v>58610762</v>
      </c>
      <c t="n" s="6" r="C8">
        <v>58033064</v>
      </c>
      <c t="n" s="6" r="D8">
        <v>58573472</v>
      </c>
      <c t="n" s="6" r="E8">
        <v>58331854</v>
      </c>
    </row>
    <row spans="1:5" r="9">
      <c t="s" s="3" r="A9">
        <v>90</v>
      </c>
    </row>
    <row spans="1:5" r="10">
      <c t="s" s="4" r="A10">
        <v>91</v>
      </c>
      <c t="n" s="8" r="B10">
        <v>0.16</v>
      </c>
      <c t="n" s="8" r="C10">
        <v>-0.21</v>
      </c>
      <c t="n" s="8" r="D10">
        <v>0.98</v>
      </c>
      <c t="n" s="8" r="E10">
        <v>0.03</v>
      </c>
    </row>
    <row spans="1:5" r="11">
      <c t="s" s="4" r="A11">
        <v>92</v>
      </c>
      <c t="n" s="8" r="B11">
        <v>0.16</v>
      </c>
      <c t="n" s="8" r="C11">
        <v>-0.21</v>
      </c>
      <c t="n" s="8" r="D11">
        <v>0.98</v>
      </c>
      <c t="n" s="8" r="E11">
        <v>0.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3</v>
      </c>
      <c t="s" s="2" r="B1">
        <v>72</v>
      </c>
      <c t="s" s="2" r="D1">
        <v>1</v>
      </c>
    </row>
    <row spans="1:5" r="2">
      <c t="s" s="2" r="B2">
        <v>2</v>
      </c>
      <c t="s" s="2" r="C2">
        <v>73</v>
      </c>
      <c t="s" s="2" r="D2">
        <v>2</v>
      </c>
      <c t="s" s="2" r="E2">
        <v>73</v>
      </c>
    </row>
    <row spans="1:5" r="3">
      <c t="s" s="3" r="A3">
        <v>1064</v>
      </c>
    </row>
    <row spans="1:5" r="4">
      <c t="s" s="4" r="A4">
        <v>1065</v>
      </c>
      <c t="n" s="6" r="C4">
        <v>169</v>
      </c>
    </row>
    <row spans="1:5" r="5">
      <c t="s" s="4" r="A5">
        <v>1066</v>
      </c>
      <c t="n" s="6" r="C5">
        <v>58202</v>
      </c>
    </row>
    <row spans="1:5" r="6">
      <c t="s" s="4" r="A6">
        <v>1067</v>
      </c>
    </row>
    <row spans="1:5" r="7">
      <c t="s" s="3" r="A7">
        <v>1064</v>
      </c>
    </row>
    <row spans="1:5" r="8">
      <c t="s" s="4" r="A8">
        <v>1065</v>
      </c>
      <c t="n" s="6" r="B8">
        <v>8</v>
      </c>
      <c t="n" s="6" r="C8">
        <v>42</v>
      </c>
      <c t="n" s="6" r="D8">
        <v>6</v>
      </c>
      <c t="n" s="6" r="E8">
        <v>2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68</v>
      </c>
      <c t="s" s="2" r="B1">
        <v>2</v>
      </c>
      <c t="s" s="2" r="C1">
        <v>25</v>
      </c>
      <c t="s" s="2" r="D1">
        <v>1069</v>
      </c>
    </row>
    <row spans="1:4" r="2">
      <c t="s" s="3" r="A2">
        <v>1070</v>
      </c>
    </row>
    <row spans="1:4" r="3">
      <c t="s" s="4" r="A3">
        <v>1071</v>
      </c>
      <c t="n" s="7" r="B3">
        <v>214000000</v>
      </c>
      <c t="n" s="7" r="C3">
        <v>226000000</v>
      </c>
    </row>
    <row spans="1:4" r="4">
      <c t="s" s="4" r="A4">
        <v>1072</v>
      </c>
      <c t="n" s="6" r="B4">
        <v>-7000000</v>
      </c>
      <c t="n" s="6" r="C4">
        <v>-33000000</v>
      </c>
    </row>
    <row spans="1:4" r="5">
      <c t="s" s="4" r="A5">
        <v>1073</v>
      </c>
      <c t="n" s="6" r="B5">
        <v>209000000</v>
      </c>
      <c t="n" s="6" r="C5">
        <v>196000000</v>
      </c>
    </row>
    <row spans="1:4" r="6">
      <c t="s" s="4" r="A6">
        <v>1074</v>
      </c>
      <c t="n" s="6" r="B6">
        <v>42000000</v>
      </c>
    </row>
    <row spans="1:4" r="7">
      <c t="s" s="4" r="A7">
        <v>1075</v>
      </c>
      <c t="n" s="7" r="D7">
        <v>806000000</v>
      </c>
    </row>
    <row spans="1:4" r="8">
      <c t="s" s="4" r="A8">
        <v>1076</v>
      </c>
      <c t="n" s="7" r="D8">
        <v>0</v>
      </c>
    </row>
    <row spans="1:4" r="9">
      <c t="s" s="4" r="A9">
        <v>1077</v>
      </c>
    </row>
    <row spans="1:4" r="10">
      <c t="s" s="3" r="A10">
        <v>1070</v>
      </c>
    </row>
    <row spans="1:4" r="11">
      <c t="s" s="4" r="A11">
        <v>1071</v>
      </c>
      <c t="n" s="7" r="B11">
        <v>3000000</v>
      </c>
      <c t="n" s="7" r="C11">
        <v>2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Significant Risks and Uncertain</vt:lpstr>
      <vt:lpstr>Investments</vt:lpstr>
      <vt:lpstr>Derivative Financial Instrument</vt:lpstr>
      <vt:lpstr>Fair Value of Financial Instrum</vt:lpstr>
      <vt:lpstr>Intangible Assets</vt:lpstr>
      <vt:lpstr>Debt</vt:lpstr>
      <vt:lpstr>Equity</vt:lpstr>
      <vt:lpstr>Stock Compensation</vt:lpstr>
      <vt:lpstr>Income Taxes</vt:lpstr>
      <vt:lpstr>Commitments and Contingencies</vt:lpstr>
      <vt:lpstr>Reinsurance</vt:lpstr>
      <vt:lpstr>Related Party Transactions</vt:lpstr>
      <vt:lpstr>Earnings Per Share</vt:lpstr>
      <vt:lpstr>Insurance Subsidiary Financial </vt:lpstr>
      <vt:lpstr>Significant Accounting Polici24</vt:lpstr>
      <vt:lpstr>Investments (Tables)</vt:lpstr>
      <vt:lpstr>Derivative Financial Instrume26</vt:lpstr>
      <vt:lpstr>Fair Value of Financial Instr27</vt:lpstr>
      <vt:lpstr>Intangible Assets (Tables)</vt:lpstr>
      <vt:lpstr>Debt (Tables)</vt:lpstr>
      <vt:lpstr>Equity (Tables)</vt:lpstr>
      <vt:lpstr>Stock Compensation (Tables)</vt:lpstr>
      <vt:lpstr>Commitments and Contingencies (</vt:lpstr>
      <vt:lpstr>Reinsurance (Tables)</vt:lpstr>
      <vt:lpstr>Related Party Transactions (Tab</vt:lpstr>
      <vt:lpstr>Earnings Per Share (Tables)</vt:lpstr>
      <vt:lpstr>Basis of Presentation Narrative</vt:lpstr>
      <vt:lpstr>Significant Risks and Uncerta37</vt:lpstr>
      <vt:lpstr>Investments  - Available-for-Sa</vt:lpstr>
      <vt:lpstr>Investments  - Amortized Cost a</vt:lpstr>
      <vt:lpstr>Investments  - Fair Value and G</vt:lpstr>
      <vt:lpstr>Investments  - Reconciliation o</vt:lpstr>
      <vt:lpstr>Investments - Other-than-Tempor</vt:lpstr>
      <vt:lpstr>Investments - Schedule of Comme</vt:lpstr>
      <vt:lpstr>Investments - Commercial Loans </vt:lpstr>
      <vt:lpstr>Investments - Schedule of Loan </vt:lpstr>
      <vt:lpstr>Investments  - Net Investment I</vt:lpstr>
      <vt:lpstr>Investments  - Net Investment G</vt:lpstr>
      <vt:lpstr>Investments  - Additional Infor</vt:lpstr>
      <vt:lpstr>Derivative Financial Instrume49</vt:lpstr>
      <vt:lpstr>Derivative Financial Instrume50</vt:lpstr>
      <vt:lpstr>Derivative Financial Instrume51</vt:lpstr>
      <vt:lpstr>Derivative Financial Instrume52</vt:lpstr>
      <vt:lpstr>Fair Value of Financial Instr53</vt:lpstr>
      <vt:lpstr>Fair Value of Financial Instr54</vt:lpstr>
      <vt:lpstr>Fair Value of Financial Instr55</vt:lpstr>
      <vt:lpstr>Fair Value of Financial Instr56</vt:lpstr>
      <vt:lpstr>Fair Value of Financial Instr57</vt:lpstr>
      <vt:lpstr>Intangible Assets - Summary of </vt:lpstr>
      <vt:lpstr>Intangible Assets - Estimated A</vt:lpstr>
      <vt:lpstr>Intangible Assets - Narrative (</vt:lpstr>
      <vt:lpstr>Debt - Schedule of Long Term De</vt:lpstr>
      <vt:lpstr>Debt - Narrative (Detail)</vt:lpstr>
      <vt:lpstr>Equity - Narrative (Details)</vt:lpstr>
      <vt:lpstr>Equity - Schedule of Dividends </vt:lpstr>
      <vt:lpstr>Stock Compensation - Schedule o</vt:lpstr>
      <vt:lpstr>Stock Compensation - Summary of</vt:lpstr>
      <vt:lpstr>Stock Compensation - Summary 67</vt:lpstr>
      <vt:lpstr>Stock Compensation - Assumption</vt:lpstr>
      <vt:lpstr>Stock Compensation - Summary 69</vt:lpstr>
      <vt:lpstr>Stock Compensation - Narrative </vt:lpstr>
      <vt:lpstr>Income Taxes - Narrative (Detai</vt:lpstr>
      <vt:lpstr>Commitments and Contingencies -</vt:lpstr>
      <vt:lpstr>Commitments and Contingencies73</vt:lpstr>
      <vt:lpstr>Reinsurance - Effect of Reinsur</vt:lpstr>
      <vt:lpstr>Reinsurance - Narrative (Detail</vt:lpstr>
      <vt:lpstr>Related Party Transactions - Su</vt:lpstr>
      <vt:lpstr>Related Party Transactions - Re</vt:lpstr>
      <vt:lpstr>Related Party Transactions - Na</vt:lpstr>
      <vt:lpstr>Earnings Per Share - Summary of</vt:lpstr>
      <vt:lpstr>Earnings Per Share -Narrative (</vt:lpstr>
      <vt:lpstr>Insurance Subsidiary Financi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0:30Z</dcterms:created>
  <dcterms:modified xmlns:dcterms="http://purl.org/dc/terms/" xmlns:xsi="http://www.w3.org/2001/XMLSchema-instance" xsi:type="dcterms:W3CDTF">2016-05-04T16:30:30Z</dcterms:modified>
  <dc:title xmlns:dc="http://purl.org/dc/elements/1.1/">Untitled</dc:title>
  <dc:description xmlns:dc="http://purl.org/dc/elements/1.1/"/>
  <dc:subject xmlns:dc="http://purl.org/dc/elements/1.1/"/>
  <cp:keywords/>
  <cp:category/>
</cp:coreProperties>
</file>